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Investment in Hotel Properties" sheetId="9" r:id="rId9"/>
    <s:sheet name="Acquisition of Hotel Properties" sheetId="10" r:id="rId10"/>
    <s:sheet name="Disposal of Hotel Properties" sheetId="11" r:id="rId11"/>
    <s:sheet name="Debt" sheetId="12" r:id="rId12"/>
    <s:sheet name="Derivatives and Hedging" sheetId="13" r:id="rId13"/>
    <s:sheet name="Fair Value" sheetId="14" r:id="rId14"/>
    <s:sheet name="Commitments and Contingencies" sheetId="15" r:id="rId15"/>
    <s:sheet name="Equity" sheetId="16" r:id="rId16"/>
    <s:sheet name="Equity Incentive Plan" sheetId="17" r:id="rId17"/>
    <s:sheet name="Earnings per Common Share" sheetId="18" r:id="rId18"/>
    <s:sheet name="Income Taxes" sheetId="19" r:id="rId19"/>
    <s:sheet name="Segment Information" sheetId="20" r:id="rId20"/>
    <s:sheet name="Supplemental Information to Sta" sheetId="21" r:id="rId21"/>
    <s:sheet name="Subsequent Events" sheetId="22" r:id="rId22"/>
    <s:sheet name="Quarterly Operating Results (un" sheetId="23" r:id="rId23"/>
    <s:sheet name="Schedule III - Real Estate and " sheetId="24" r:id="rId24"/>
    <s:sheet name="Summary of Significant Accoun25" sheetId="25" r:id="rId25"/>
    <s:sheet name="Investment in Hotel Properties " sheetId="26" r:id="rId26"/>
    <s:sheet name="Acquisition of Hotel Properti27" sheetId="27" r:id="rId27"/>
    <s:sheet name="Disposal of Hotel Properties (T" sheetId="28" r:id="rId28"/>
    <s:sheet name="Debt (Tables)" sheetId="29" r:id="rId29"/>
    <s:sheet name="Derivatives and Hedging (Tables" sheetId="30" r:id="rId30"/>
    <s:sheet name="Fair Value (Tables)" sheetId="31" r:id="rId31"/>
    <s:sheet name="Commitments and Contingencies (" sheetId="32" r:id="rId32"/>
    <s:sheet name="Equity Incentive Plan (Tables)" sheetId="33" r:id="rId33"/>
    <s:sheet name="Earnings per Common Share (Tabl" sheetId="34" r:id="rId34"/>
    <s:sheet name="Income Taxes (Tables)" sheetId="35" r:id="rId35"/>
    <s:sheet name="Supplemental Information to S36" sheetId="36" r:id="rId36"/>
    <s:sheet name="Quarterly Operating Results (37" sheetId="37" r:id="rId37"/>
    <s:sheet name="Organization (Details)" sheetId="38" r:id="rId38"/>
    <s:sheet name="Summary of Significant Accoun39" sheetId="39" r:id="rId39"/>
    <s:sheet name="Investment in Hotel Propertie40" sheetId="40" r:id="rId40"/>
    <s:sheet name="Investment in Hotel Propertie41" sheetId="41" r:id="rId41"/>
    <s:sheet name="Acquisition of Hotel Properti42" sheetId="42" r:id="rId42"/>
    <s:sheet name="Acquisition of Hotel Properti43" sheetId="43" r:id="rId43"/>
    <s:sheet name="Acquisition of Hotel Properti44" sheetId="44" r:id="rId44"/>
    <s:sheet name="Acquisition of Hotel Properti45" sheetId="45" r:id="rId45"/>
    <s:sheet name="Disposal of Hotel Properties - " sheetId="46" r:id="rId46"/>
    <s:sheet name="Disposal of Hotel Properties 47" sheetId="47" r:id="rId47"/>
    <s:sheet name="Debt - Credit Facilities (Detai" sheetId="48" r:id="rId48"/>
    <s:sheet name="Debt - Mortgage Loans (Details)" sheetId="49" r:id="rId49"/>
    <s:sheet name="Debt - Interest Expense (Detail" sheetId="50" r:id="rId50"/>
    <s:sheet name="Debt - Future Minimum Rental Pa" sheetId="51" r:id="rId51"/>
    <s:sheet name="Derivatives and Hedging (Detail" sheetId="52" r:id="rId52"/>
    <s:sheet name="Fair Value (Details)" sheetId="53" r:id="rId53"/>
    <s:sheet name="Commitments and Contingencies -" sheetId="54" r:id="rId54"/>
    <s:sheet name="Commitments and Contingencies55" sheetId="55" r:id="rId55"/>
    <s:sheet name="Commitments and Contingencies56" sheetId="56" r:id="rId56"/>
    <s:sheet name="Equity (Details)" sheetId="57" r:id="rId57"/>
    <s:sheet name="Equity Incentive Plan - Additio" sheetId="58" r:id="rId58"/>
    <s:sheet name="Equity Incentive Plan - Unveste" sheetId="59" r:id="rId59"/>
    <s:sheet name="Earnings per Common Share (Deta" sheetId="60" r:id="rId60"/>
    <s:sheet name="Income Taxes - Cash Distributio" sheetId="61" r:id="rId61"/>
    <s:sheet name="Income Taxes - Deferred Tax Ass" sheetId="62" r:id="rId62"/>
    <s:sheet name="Supplemental Information to S63" sheetId="63" r:id="rId63"/>
    <s:sheet name="Subsequent Events (Details)" sheetId="64" r:id="rId64"/>
    <s:sheet name="Quarterly Operating Results (65" sheetId="65" r:id="rId65"/>
    <s:sheet name="Schedule III - Real Estate an66" sheetId="66" r:id="rId66"/>
    <s:sheet name="Schedule III - Real Estate an67" sheetId="67" r:id="rId67"/>
  </s:sheets>
  <s:definedNames/>
  <s:calcPr calcId="124519" calcMode="auto" fullCalcOnLoad="1"/>
</s:workbook>
</file>

<file path=xl/sharedStrings.xml><?xml version="1.0" encoding="utf-8"?>
<sst xmlns="http://schemas.openxmlformats.org/spreadsheetml/2006/main" uniqueCount="1250">
  <si>
    <t>Document and Entity Information - USD ($)</t>
  </si>
  <si>
    <t>12 Months Ended</t>
  </si>
  <si>
    <t>Dec. 31, 2015</t>
  </si>
  <si>
    <t>Feb. 17, 2016</t>
  </si>
  <si>
    <t>Jun. 30, 2015</t>
  </si>
  <si>
    <t>Document and Entity Information</t>
  </si>
  <si>
    <t>Entity Registrant Name</t>
  </si>
  <si>
    <t>RLJ Lodging Trust</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Investment in hotel properties, net</t>
  </si>
  <si>
    <t>Cash and cash equivalents</t>
  </si>
  <si>
    <t>Restricted cash reserves</t>
  </si>
  <si>
    <t>Hotel and other receivables, net of allowance of $117 and $166, respectively</t>
  </si>
  <si>
    <t>Deferred financing costs, net</t>
  </si>
  <si>
    <t>Deferred income tax asset</t>
  </si>
  <si>
    <t>Prepaid expense and other assets</t>
  </si>
  <si>
    <t>Assets of hotel properties held for sale</t>
  </si>
  <si>
    <t>Total assets</t>
  </si>
  <si>
    <t>Liabilities and Equity</t>
  </si>
  <si>
    <t>Mortgage loans</t>
  </si>
  <si>
    <t>Term loans</t>
  </si>
  <si>
    <t>Accounts payable and other liabilities</t>
  </si>
  <si>
    <t>Deferred income tax liability</t>
  </si>
  <si>
    <t>Advance deposits and deferred revenue</t>
  </si>
  <si>
    <t>Accrued interest</t>
  </si>
  <si>
    <t>Distributions payable</t>
  </si>
  <si>
    <t>Total liabilities</t>
  </si>
  <si>
    <t>Commitments and Contingencies (Note 9)</t>
  </si>
  <si>
    <t xml:space="preserve"> </t>
  </si>
  <si>
    <t>Shareholders’ equity:</t>
  </si>
  <si>
    <t>Preferred shares of beneficial interest, $0.01 par value, 50,000,000 shares authorized; zero shares issued and outstanding at December 31, 2015 and 2014, respectively.</t>
  </si>
  <si>
    <t>Common shares of beneficial interest, $0.01 par value, 450,000,000 shares authorized; 124,635,675 and 131,964,706 shares issued and outstanding at December 31, 2015 and 2014, respectively.</t>
  </si>
  <si>
    <t>Additional paid-in-capital</t>
  </si>
  <si>
    <t>Accumulated other comprehensive loss</t>
  </si>
  <si>
    <t>Retained earnings (distributions in excess of net earnings)</t>
  </si>
  <si>
    <t>Total shareholders’ equity</t>
  </si>
  <si>
    <t>Noncontrolling interest:</t>
  </si>
  <si>
    <t>Noncontrolling interest in joint venture</t>
  </si>
  <si>
    <t>Noncontrolling interest in Operating Partnership</t>
  </si>
  <si>
    <t>Total noncontrolling interest</t>
  </si>
  <si>
    <t>Total equity</t>
  </si>
  <si>
    <t>Total liabilities and equity</t>
  </si>
  <si>
    <t>Consolidated Balance Sheets (Parenthetical) - USD ($) $ in Thousands</t>
  </si>
  <si>
    <t>Statement of Financial Position [Abstract]</t>
  </si>
  <si>
    <t>Hotel and other receivables, allowance (in dollars)</t>
  </si>
  <si>
    <t>Preferred shares of beneficial interest, par value (in dollars per share)</t>
  </si>
  <si>
    <t>Preferred shares of beneficial interest, authorized (in shares)</t>
  </si>
  <si>
    <t>Preferred shares of beneficial interest, issued (in shares)</t>
  </si>
  <si>
    <t>Preferred shares of beneficial interest, outstanding (in shares)</t>
  </si>
  <si>
    <t>Common shares of beneficial interest, par value (in dollars per share)</t>
  </si>
  <si>
    <t>Common shares of beneficial interest, authorized (in shares)</t>
  </si>
  <si>
    <t>Common shares of beneficial interest, issued (in shares)</t>
  </si>
  <si>
    <t>Common shares of beneficial interest, outstanding (in shares)</t>
  </si>
  <si>
    <t>Consolidated Statements of Operations and Comprehensive Income - USD ($) $ in Thousands</t>
  </si>
  <si>
    <t>Dec. 31, 2013</t>
  </si>
  <si>
    <t>Operating revenue</t>
  </si>
  <si>
    <t>Room revenue</t>
  </si>
  <si>
    <t>Food and beverage revenue</t>
  </si>
  <si>
    <t>Other operating department revenue</t>
  </si>
  <si>
    <t>Total revenue</t>
  </si>
  <si>
    <t>Operating expense</t>
  </si>
  <si>
    <t>Room expense</t>
  </si>
  <si>
    <t>Food and beverage expense</t>
  </si>
  <si>
    <t>Management and franchise fee expense</t>
  </si>
  <si>
    <t>Other operating expense</t>
  </si>
  <si>
    <t>Total property operating expense</t>
  </si>
  <si>
    <t>Depreciation and amortization</t>
  </si>
  <si>
    <t>Impairment loss</t>
  </si>
  <si>
    <t>Property tax, insurance and other</t>
  </si>
  <si>
    <t>General and administrative</t>
  </si>
  <si>
    <t>Transaction and pursuit costs</t>
  </si>
  <si>
    <t>Total operating expense</t>
  </si>
  <si>
    <t>Operating income</t>
  </si>
  <si>
    <t>Other income</t>
  </si>
  <si>
    <t>Interest income</t>
  </si>
  <si>
    <t>Interest expense</t>
  </si>
  <si>
    <t>Gain on foreclosure</t>
  </si>
  <si>
    <t>Income from continuing operations before income tax benefit (expense)</t>
  </si>
  <si>
    <t>Income tax benefit (expense)</t>
  </si>
  <si>
    <t>Income from continuing operations</t>
  </si>
  <si>
    <t>Income from discontinued operations</t>
  </si>
  <si>
    <t>Gain on disposal of hotel properties</t>
  </si>
  <si>
    <t>Net income</t>
  </si>
  <si>
    <t>Net income attributable to noncontrolling interests</t>
  </si>
  <si>
    <t>Noncontrolling interest in consolidated joint venture</t>
  </si>
  <si>
    <t>Noncontrolling interest in the Operating Partnership</t>
  </si>
  <si>
    <t>Net income attributable to common shareholders</t>
  </si>
  <si>
    <t>Basic per common share data:</t>
  </si>
  <si>
    <t>Net income per share attributable to common shareholders before discontinued operations (in dollars per share)</t>
  </si>
  <si>
    <t>Discontinued operations (in dollars per share)</t>
  </si>
  <si>
    <t>Net income per share attributable to common shareholders (in dollars per share)</t>
  </si>
  <si>
    <t>Weighted-average number of common shares (in shares)</t>
  </si>
  <si>
    <t>Diluted per common share data:</t>
  </si>
  <si>
    <t>Amounts attributable to the Company’s common shareholders:</t>
  </si>
  <si>
    <t>Comprehensive income:</t>
  </si>
  <si>
    <t>Unrealized loss on interest rate derivatives</t>
  </si>
  <si>
    <t>Comprehensive income</t>
  </si>
  <si>
    <t>Comprehensive income attributable to the noncontrolling interest in consolidated joint venture</t>
  </si>
  <si>
    <t>Comprehensive income attributable to the noncontrolling interest in the Operating Partnership</t>
  </si>
  <si>
    <t>Comprehensive income attributable to the Company</t>
  </si>
  <si>
    <t>Consolidated Statements of Changes in Equity - USD ($) $ in Thousands</t>
  </si>
  <si>
    <t>Total</t>
  </si>
  <si>
    <t>Common Stock [Member]</t>
  </si>
  <si>
    <t>Additional Paid-in-Capital [Member]</t>
  </si>
  <si>
    <t>Retained Earnings (Distributions in excess of net earnings) [Member]</t>
  </si>
  <si>
    <t>Accumulated Other Comprehensive Loss [Member]</t>
  </si>
  <si>
    <t>Total Noncontrolling Interests [Member]</t>
  </si>
  <si>
    <t>Operating Partnership [Member]</t>
  </si>
  <si>
    <t>Consolidated Joint Venture [Member]</t>
  </si>
  <si>
    <t>Balance (in shares) at Dec. 31, 2012</t>
  </si>
  <si>
    <t>Balance at Dec. 31, 2012</t>
  </si>
  <si>
    <t>Increase (Decrease) in Equity</t>
  </si>
  <si>
    <t>Net income (loss)</t>
  </si>
  <si>
    <t>Unrealized gain (loss) on interest rate derivatives</t>
  </si>
  <si>
    <t>Proceeds from sale of common stock, net (in shares)</t>
  </si>
  <si>
    <t>Proceeds from sale of common stock, net</t>
  </si>
  <si>
    <t>Issuance of restricted stock (in shares)</t>
  </si>
  <si>
    <t>Issuance of restricted stock</t>
  </si>
  <si>
    <t>Amortization of share based compensation</t>
  </si>
  <si>
    <t>Share grants to trustees (in shares)</t>
  </si>
  <si>
    <t>Share grants to trustees</t>
  </si>
  <si>
    <t>Shares acquired to satisfy minimum required federal and state tax withholding on vesting restricted stock (in shares)</t>
  </si>
  <si>
    <t>Shares acquired to satisfy statutory minimum federal and state tax obligations on vesting restricted stock</t>
  </si>
  <si>
    <t>Forfeiture of restricted stock (in shares)</t>
  </si>
  <si>
    <t>Distributions on common shares and units</t>
  </si>
  <si>
    <t>Balance (in shares) at Dec. 31, 2013</t>
  </si>
  <si>
    <t>Balance at Dec. 31, 2013</t>
  </si>
  <si>
    <t>Distribution to joint venture partner</t>
  </si>
  <si>
    <t>Balance (in shares) at Dec. 31, 2014</t>
  </si>
  <si>
    <t>Balance at Dec. 31, 2014</t>
  </si>
  <si>
    <t>Shares acquired as part of a share repurchase program (in shares)</t>
  </si>
  <si>
    <t>Shares acquired as part of a share repurchase program</t>
  </si>
  <si>
    <t>Balance (in shares) at Dec. 31, 2015</t>
  </si>
  <si>
    <t>Balance at Dec. 31, 2015</t>
  </si>
  <si>
    <t>Consolidated Statements of Cash Flows - USD ($) $ in Thousands</t>
  </si>
  <si>
    <t>Cash flows from operating activities:</t>
  </si>
  <si>
    <t>Adjustments to reconcile net income to cash flow provided by operating activities:</t>
  </si>
  <si>
    <t>Gain on sale of property</t>
  </si>
  <si>
    <t>Gain on extinguishment of indebtedness</t>
  </si>
  <si>
    <t>Loss on defeasance</t>
  </si>
  <si>
    <t>Amortization of deferred financing costs</t>
  </si>
  <si>
    <t>Amortization of deferred management fees</t>
  </si>
  <si>
    <t>Accretion of interest income on investment in loans</t>
  </si>
  <si>
    <t>Amortization of share-based compensation</t>
  </si>
  <si>
    <t>Deferred income taxes</t>
  </si>
  <si>
    <t>Changes in assets and liabilities:</t>
  </si>
  <si>
    <t>Hotel and other receivables, net</t>
  </si>
  <si>
    <t>Net cash flow provided by operating activities</t>
  </si>
  <si>
    <t>Cash flows from investing activities:</t>
  </si>
  <si>
    <t>Acquisition of hotel properties, net of cash acquired</t>
  </si>
  <si>
    <t>Proceeds from sale of property</t>
  </si>
  <si>
    <t>Purchase deposits, net</t>
  </si>
  <si>
    <t>Improvements and additions to hotel properties</t>
  </si>
  <si>
    <t>Additions to property and equipment</t>
  </si>
  <si>
    <t>Decrease (increase) in restricted cash reserves, net</t>
  </si>
  <si>
    <t>Net cash flow used in investing activities</t>
  </si>
  <si>
    <t>Cash flows from financing activities:</t>
  </si>
  <si>
    <t>Borrowings under revolving credit facility</t>
  </si>
  <si>
    <t>Repayments under revolving credit facility</t>
  </si>
  <si>
    <t>Borrowings on term loans</t>
  </si>
  <si>
    <t>Proceeds from mortgage loans</t>
  </si>
  <si>
    <t>Payments of mortgage loans principal</t>
  </si>
  <si>
    <t>Repurchase of common shares under a share repurchase program</t>
  </si>
  <si>
    <t>Repurchase of common shares to satisfy employee withholding requirements</t>
  </si>
  <si>
    <t>Distributions on common shares</t>
  </si>
  <si>
    <t>Distributions on Operating Partnership units</t>
  </si>
  <si>
    <t>Payments of deferred financing costs</t>
  </si>
  <si>
    <t>Proceeds from issuance of common shares</t>
  </si>
  <si>
    <t>Net cash flow (used in)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Organization RLJ Lodging Trust (the "Company") was formed as a Maryland real estate investment trust ("REIT") on January 31, 2011. The Company is a self-advised and self-administered REIT that acquires primarily premium-branded, focused-service and compact full-service hotels. The Company qualified and elected to be taxed as a REIT, for U.S. federal income tax purposes, commencing with the portion of its taxable year ending December 31, 2011. Substantially all of the Company’s assets are held by, and all of its operations are conducted through RLJ Lodging Trust, L.P. (the "Operating Partnership"). The Company is the sole general partner of the Operating Partnership. As of December 31, 2015 , there were 125,529,675 units of limited partnership interest in the Operating Partnership (“OP units”) outstanding and the Company owned, through a combination of direct and indirect interests, 99.3% of the outstanding OP units. As of December 31, 2015 , the Company owned 126 hotel properties with approximately 20,900 rooms, located in 21 states and the District of Columbia and an interest in one mortgage loan secured by a hotel. The Company, through wholly-owned subsidiaries, owned a 100% interest in all of its properties, with the exception of the DoubleTree Metropolitan Hotel New York City, in which the Company, through wholly-owned subsidiaries, owned a 98.3% controlling interest in a joint venture, DBT Met Hotel Venture, LP, which was formed to engage in the hotel operations related to this hotel. An independent operator manages the operations of each property.</t>
  </si>
  <si>
    <t>Summary of Significant Accounting Policies</t>
  </si>
  <si>
    <t>Accounting Policies [Abstract]</t>
  </si>
  <si>
    <t>Summary of Significant Accounting Policies Basis of Presentation and Principles of Consolidation The consolidated financial statements have been prepared on the accrual basis of accounting in accordance with accounting principles generally accepted in the United States of America ("GAAP"). The consolidated financial statements include the accounts of the Company, the Operating Partnership and its wholly-owned subsidiaries, including joint ventures in which the Company has a majority voting interest and control. All intercompany balances have been eliminated in consolidation.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classifications Certain prior year amounts in these financial statements have been reclassified to conform to the current year presentation with no impact to net income, shareholders’ equity or cash flows. Revenue Recognition The Company’s revenue consists of room revenue, food and beverage revenue and revenue from other hotel operating departments (such as telephone, parking and other guest services). These revenues are recorded net of any sales and occupancy taxes collected from guests. All rebates or discounts are recorded as a reduction in revenue, and there are no material contingent obligations with respect to rebates and discounts offered by the hotels. All revenues are recorded on an accrual basis as earned. An allowance for doubtful accounts is the Company's best estimate of the amount of probable credit losses in the existing accounts receivable and it is recorded as bad debt expense. The allowance is calculated as a percentage of aged accounts receivable. Cash received prior to guest arrival is recorded as an advance deposit from the guest and recognized as revenue at the time of occupancy. Investment in Hotels and Other Properties The Company’s acquisitions generally consist of land, land improvements, buildings, building improvements, furniture, fixtures and equipment ("FF&amp;E"), and inventory. The Company may also acquire intangible assets or liabilities related to in-place leases, management agreements and franchise agreements. The Company allocates the purchase price among the assets acquired and liabilities assumed based on their respective fair values. We determine the fair values by using market data and independent appraisals available to us and making numerous estimates and assumptions. Transaction costs are expensed for acquisitions that are considered business combinations and capitalized for asset acquisitions. The Company’s investments in hotels and other properties are carried at cost and are depreciated using the straight-line method over estimated useful lives of 15 years for land improvements, 15 years for building improvements, 40 years for buildings and three to five years for FF&amp;E. Intangible assets or liabilities arising from the acquisitions are amortized using the straight-line method over the non-cancelable portion of the term of the agreement. Maintenance and repairs are expensed and major renewals or improvements are capitalized. Interest used to finance real estate under development is capitalized as an additional cost of development. Upon the sale or disposition of a property, the asset and related accumulated depreciation are removed from the accounts and the related gain or loss is included in gain or loss on disposal of hotel properties. Gains or losses from dispositions that represent a strategic shift that has or will have a major effect on operations and financial results will be presented as discontinued operations. In accordance with the guidance on impairment or disposal of long-lived assets, the Company does not consider "held for sale" classification until it is probable that the sale will be completed within one year and the other requisite criteria for such classification have been met. The Company does not depreciate properties so long as they are classified as held for sale. Upon designation as held for sale and quarterly thereafter, the Company reviews the realizability of the carrying value, less cost to sell, in accordance with the guidance. Any such adjustment in the carrying value is reflected as an impairment charge. The Company assesses the carrying value whenever events or changes in circumstances indicate that the carrying amounts may not be fully recoverable. Recoverability is measured by comparing the carrying amount to the estimated future undiscounted cash flows which take into account current market conditions and the Company’s intent with respect to holding or disposing of the properties. If the Company’s analysis indicates that the carrying value is not recoverable on an undiscounted cash flow basis, it recognizes an impairment charge for the amount by which the carrying value exceeds the fair value. Fair value is determined through various valuation techniques, including internally developed discounted cash flow models, comparable market transactions and third-party appraisals, when considered necessary. The use of projected future cash flows is based on assumptions that are consistent with a market participant’s future expectations for the travel industry and the economy in general and the Company’s expected use of the underlying properties. The assumptions and estimates related to the future cash flows and capitalization rates are complex and subjective. Changes in economic and operating conditions that occur subsequent to a current impairment analysis and the Company’s ultimate use of the properties could impact these assumptions and result in future impairment charges with respect to the properties. Cash and Cash Equivalents Cash and cash equivalents include all cash and highly liquid investments with a maturity of three months or less when purchased. The Company maintains its cash at domestic banks, which, at times, may exceed the limits of the amounts insured by the Federal Deposit Insurance Corporation. Restricted Cash Reserves Restricted cash reserves consists of all cash that is required to be maintained in a reserve escrow account by a management agreement, franchise agreement and/or a mortgage agreement for the replacement of furniture, fixtures and equipment and the funding of real estate taxes and insurance. Hotel Receivables Hotel receivables consist mainly of receivables due from hotel guests and meeting and banquet room rentals. The Company does not generally require collateral, as ongoing credit evaluations are performed and an allowance for doubtful accounts is established against any receivable that is estimated to be uncollectible. Deferred Financing Costs Deferred financing costs relate to costs incurred to obtain long-term financing. Deferred financing costs are recorded at cost and are amortized using the straight-line method, which approximates the effective interest method, over the respective term of the financing agreement (see Note 6 )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 For the years ended December 31, 2015 , 2014 and 2013 , approximately $4.2 million , $4.3 million and $4.5 million (excluding discontinued operations), respectively, of amortization expense was recorded as a component of interest expense. Accumulated amortization at December 31, 2015 and 2014 was approximately $10.6 million and $6.8 million , respectively. Advertising Costs The Company expenses advertising costs as incurred. Advertising expense was approximately $4.1 million , $3.7 million and $3.7 million for the years ended December 31, 2015 , 2014 and 2013 (excluding discontinued operations), respectively, and is included in other operating expense. Transaction and Pursuit Costs The Company incurs costs during the review of potential property acquisitions and dispositions, including legal fees, architectural costs, environmental reviews and market studies. These costs are expensed as incurred. Derivative Financial Instruments In the normal course of business, the Company is exposed to the effects of interest rate changes. The Company utilizes a variety of borrowing vehicles including an unsecured revolving credit facility and medium and long-term financings. To reduce the Company's susceptibility to interest rate variability, the Company uses interest rate instruments, typically interest rate swaps, to convert a portion of variable rate debt to fixed rate debt. The Company limits the risks associated with interest rate changes by following the Company's established risk management policies and procedures, including the use of derivatives. The Company utilizes derivative financial instruments to manage, or hedge, interest rate risk. The Company attempts to require that hedging derivative instruments be effective in reducing the interest rate risk exposure that they are designated to hedge. This effectiveness is essential in order to qualify for hedge accounting. Instruments that meet these hedging criteria are formally designated as hedges at the inception of the derivative contract. When the terms of an underlying transaction are modified, or when the underlying hedged item ceases to exist, all changes in the fair value of the instrument are marked-to-market with changes in value included in net income each period until the instrument matures. Interest rate swap agreements contain a credit risk that the counterparties may be unable to fulfill the terms of the agreement. The Company has minimized that risk by evaluating the creditworthiness of its counterparties, who are limited to major banks and financial institutions, and it does not anticipate nonperformance by these counterparties. The estimated fair values of the derivatives have been determined b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Gains and losses on derivatives determined to be effective hedges are reported in other comprehensive income (loss) and are reclassified to earnings in the period in which the earnings are affected by the underlying hedged item. The ineffective portion of all hedged items is recognized in earnings in the current period. Noncontrolling Interests The consolidated financial statements include all subsidiaries controlled by the Company. For the controlled subsidiaries that are not wholly-owned, the noncontrolling interests in these subsidiaries are presented separately in the consolidated financial statements. As of December 31, 2015 , the Company consolidated DBT Met Hotel Venture, LP, a majority-owned partnership that has a third-party, noncontrolling 1.7% ownership interest. The third-party partnership interest is included in noncontrolling interest in joint venture on the consolidated balance sheet. Profits and losses are allocated in proportion to each party's respective ownership interest. As of December 31, 2015 , the Company consolidated the Operating Partnership, which has a third-party, noncontrolling 0.7% ownership interest. The third-party partnership interest is included in noncontrolling interest in Operating Partnership on the consolidated balance sheet. Profits and losses are allocated in proportion to each party's respective ownership interest. Income Taxes The Company has elected to be taxed as a real estate investment trust under Sections 856 through 860 of the Internal Revenue Code, as amended, commencing with the taxable year ended December 31, 2011. To qualify as a REIT, the Company must meet a number of organizational and operational requirements, including a requirement that it distribute at least 90% of its REIT taxable income, subject to certain adjustments and excluding any net capital gain. The Company's current intention is to adhere to these requirements and maintain the qualification for taxation as a REIT. As a REIT, the Company generally is not subject to federal corporate income tax on that portion of net income that is distributed.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it may be subject to certain state and local taxes on income and property, and to federal income and excise taxes on undistributed taxable income. Taxable income from non-REIT activities managed through taxable REIT subsidiaries is subject to federal, state and local income taxes. The taxable REIT subsidiaries are required to pay income taxes at the applicable rates. The consolidated income tax provision or benefit includes the income tax provision or benefit related to the operations of the taxable REIT subsidiaries as well as state income taxes incurred. Where required, deferred income taxes are accounted for using the asset and liability method. Under this method, deferred income taxes are recognized for temporary differences between the financial reporting bases of assets and liabilities and their respective income tax bases and for operating loss, capital loss and tax credit carryforwards based on enacted income tax rates expected to be in effect when such amounts are realized or settled. However, deferred tax assets are recognized only to the extent that is more likely than not they will be realized based on consideration of available evidence, including future reversals of existing taxable temporary differences, future projected taxable income and tax planning strategies. The Company performs an annual review for any uncertain tax positions and, if necessary, will record expected future tax consequences of uncertain tax positions in the financial statements. Earnings Per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Potential shares consist of unvested share-based awards, calculated using the treasury stock method. Any anti-dilutive shares have been excluded from the diluted earnings per share calculation. Share-based Compensation From time to time, the Company may issue share-based awards under the RLJ Lodging Trust 2015 Equity Incentive Plan (the "2015 Plan"), as compensation to officers, employees and non-employee trustees (see Note 11 ). The vesting of the awards issued to officers and employees is based on either continued employment (time-based) or based on the relative total shareholder returns of the Company and continued employment (performance-based), as determined by the board of trustees at the date of grant. For time-based awards, the Company recognizes compensation expense for unvested restricted shares on a straight-line basis over the vesting period based upon the fair market value of the shares on the date of grant, adjusted for forfeitures. For performance-based awards, the Company recognizes compensation expense over the requisite service period for each award, based on the fair market value of the shares on the date of grant, as determined using a Monte Carlo simulation, adjusted for forfeitures. Recently Issued Accounting Pronouncements In April 2014, the Financial Accounting Standards Board ("FASB") issued Accounting Standards Update ("ASU") 2014-08, Reporting Discontinued Operations and Disclosures of Disposals of Components of an Entity , which significantly changed the requirements for reporting discontinued operations. Under the new guidance, only disposals representing a strategic shift that has (or will have) a major effect on operations and final results should be presented as discontinued operations. The guidance also provides additional disclosure requirements in connection with both discontinued operations and other dispositions not qualifying as discontinued operations. The guidance applies to all disposals (or classifications as held for sale) of components of an entity that occur within annual periods beginning on or after December 15, 2014, and interim periods within those years. Early adoption was permitted, but only for disposals (or classifications as held for sale) that had not been reported in financial statements previously issued or available for issuance. The Company adopted the new guidance for the quarterly period ended March 31, 2014. Prior to January 1, 2014, properties disposed of were presented in discontinued operations for all periods presented.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changes the basis for deciding when revenue is recognized over time or at a point in time and expands disclosures about revenue. The guidance is effective for annual reporting periods beginning after December 15, 2017, and interim periods within those annual periods. Early adoption is permitted for annual reporting periods beginning after December 15, 2016. The Company is currently evaluating whether this ASU will have a material impact on its financial position, results of operations or cash flows. In August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does not believe this ASU will have a material impact on its financial position, results of operations or cash flows. In February 2015, the FASB issued ASU 2015-02, Consolidation (Topic 810): Amendments to the Consolidation Analysis. ASU 2015-02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does not believe this ASU will have a material impact on its financial position, results of operations or cash flows. In April 2015, the FASB issued ASU 2015-03, Interest - Imputation of Interest (Subtopic 835-30): Simplifying the Presentation of Debt Issuance Costs. ASU 2015-03 requires debt issuance costs related to a recognized debt liability to be presented in the balance sheet as a direct deduction from the carrying amount of that debt liability. The guidance is effective for fiscal years beginning after December 15, 2015 with early adoption permitted. The Company does not believe this ASU will have a material impact on its financial position, results of operations or cash flows. In August 2015, the FASB issued ASU 2015-15, Interest - Imputation of Interest (Subtopic 835-30): Presentation and Subsequent Measurement of Debt Issuance Costs Associated with Line-of-Credit Arrangements . ASU 2015-15 allows debt issuance costs related to a line of credit arrangement to be presented in the balance sheet as an asset and amortized ratably over the term of the line of credit arrangement, regardless of whether there are any amounts outstanding on the line of credit arrangement. The guidance is effective for fiscal years beginning after December 15, 2015 with early adoption permitted. The Company does not believe this ASU will have a material impact on its financial position, results of operations or cash flows. In September 2015, the FASB issued ASU 2015-16, Business Combinations (Topic 805): Simplifying the Accounting for Measurement-Period Adjustments. ASU 2015-16 requires that the cumulative impact of a measurement period adjustment be recognized in the period in which the adjustment is identified. The guidance is effective for fiscal years beginning after December 15, 2016 with early adoption permitted. The Company does not believe this ASU will have a material impact on its financial position, results of operations or cash flows.</t>
  </si>
  <si>
    <t>Investment in Hotel Properties</t>
  </si>
  <si>
    <t>Property, Plant and Equipment [Abstract]</t>
  </si>
  <si>
    <t>Investment in Hotel Properties Investment in hotel properties as of December 31, 2015 and 2014 consisted of the following (in thousands): December 31, 2015 December 31, 2014 Land and improvements $ 736,709 $ 706,497 Buildings and improvements 3,205,704 3,005,390 Furniture, fixtures and equipment 571,118 498,126 Intangible assets 2,507 2,507 4,516,038 4,212,520 Accumulated depreciation and amortization (841,039 ) (693,717 ) Investment in hotel properties, net $ 3,674,999 $ 3,518,803 For the years ended December 31, 2015 , 2014 and 2013 , the Company recognized depreciation and amortization expense related to investment in hotel properties of approximately $155.8 million , $143.9 million and $126.8 million (excluding discontinued operations), respectively. Impairment During the year ended December 31, 2015 , the Company recorded an impairment loss of $1.0 million related to one hotel. The Company evaluated the recoverability of the hotel's carrying value given the expectation to sell the hotel before the end of its previously estimated useful life. Based on an analysis of the estimated undiscounted net cash flows, the Company concluded that the carrying value of the hotel was not recoverable. The Company estimated the fair value of the hotel using a discounted cash flow analysis. In the analysis, the Company estimated the future net cash flows from the hotel using the expected useful life and holding period, and the applicable capitalization and discount rates. During the year ended December 31, 2014 , the Company recorded an impairment loss of $9.2 million related to three hotels. The Company evaluated the recoverability of the carrying values of the hotels given the expectation to sell certain hotels before the end of their previously estimated useful lives. Based on an analysis of the estimated undiscounted net cash flows, the Company concluded that the carrying values of the three hotels were not recoverable. The Company estimated the fair value of the hotels using a widely accepted revenue multiple valuation approach with significant unobservable inputs, including revenue growth projections and prevailing market multiples, from third-party sources. Held for Sale In November 2014, the Company entered into a purchase and sale agreement to sell a portfolio of 20 hotel properties for an aggregate sale price of $230.3 million . At December 31, 2014, these hotel properties have been included in assets of hotel properties held for sale in the accompanying consolidated balance sheets. The transaction closed on February 23, 2015.</t>
  </si>
  <si>
    <t>Acquisition of Hotel Properties</t>
  </si>
  <si>
    <t>Business Combinations [Abstract]</t>
  </si>
  <si>
    <t>Acquisition of Hotel Properties During the year ended December 31, 2015 , the Company acquired a 100% interest in the following properties: Property Location Acquisition Date Management Company Rooms Purchase Price (in thousands) Hyatt Place Washington DC Downtown K Street Washington, DC July 15, 2015 Aimbridge Hospitality 164 $ 68,000 Homewood Suites Seattle Lynnwood Lynnwood, WA July 20, 2015 InnVentures 170 37,900 Residence Inn Palo Alto Los Altos (1) Los Altos, CA September 25, 2015 InnVentures 156 70,000 490 $ 175,900 _______________________________________________________________________________ (1) In connection with this acquisition, the Company assumed a $33.4 million mortgage loan with a fair value at assumption of $34.7 million . During the year ended December 31, 2014 , the Company acquired a 100% interest in the following properties: Property Location Acquisition Management Rooms Purchase Price Hyatt House Charlotte Center City Charlotte, NC March 12, 2014 Hyatt Affiliate 163 $ 32,496 Hyatt House Cypress Anaheim Cypress, CA March 12, 2014 Hyatt Affiliate 142 14,753 Hyatt House Emeryville San Francisco Bay Area Emeryville, CA March 12, 2014 Hyatt Affiliate 234 39,274 Hyatt House San Diego Sorrento Mesa San Diego, CA March 12, 2014 Hyatt Affiliate 193 35,985 Hyatt House San Jose Silicon Valley San Jose, CA March 12, 2014 Hyatt Affiliate 164 44,159 Hyatt House San Ramon San Ramon, CA March 12, 2014 Hyatt Affiliate 142 20,833 Hyatt House Santa Clara Santa Clara, CA March 12, 2014 Hyatt Affiliate 150 40,570 Hyatt Market Street The Woodlands The Woodlands, TX March 12, 2014 Hyatt Corporation 70 25,817 Hyatt Place Fremont Silicon Valley Fremont, CA March 12, 2014 Hyatt Affiliate 151 23,525 Hyatt Place Madison Downtown Madison, WI March 12, 2014 Hyatt Affiliate 151 35,088 Courtyard Portland City Center Portland, OR May 22, 2014 Sage Hospitality 256 67,000 Embassy Suites Irvine Orange County Irvine, CA May 22, 2014 Sage Hospitality 293 53,000 Hilton Cabana Miami Beach Miami, FL June 19, 2014 Highgate Hotels 231 71,700 Hyatt Atlanta Midtown Atlanta, GA July 14, 2014 Interstate Hotels 194 49,500 DoubleTree Grand Key Resort (1) Key West, FL September 11, 2014 Interstate Hotels 215 78,250 2,749 $ 631,950 _______________________________________________________________________________ (1) Purchase price includes $1.3 million paid for five condominium units. The allocation of the purchase price for the properties acquired was as follows (in thousands): For the year ended December 31, 2015 2014 Land and improvements $ 31,692 $ 164,396 Buildings and improvements 131,960 409,540 Furniture, fixtures and equipment 13,517 57,575 Intangible and other assets — 439 Fair value adjustment on mortgage debt assumed (1,269 ) — Total purchase price $ 175,900 $ 631,950 See Note 15 for the detail of the other assets acquired and liabilities assumed in conjunction with the Company’s acquisitions. For the properties acquired during the year ended December 31, 2015 , total revenues and net income (loss) from the date of acquisition through December 31, 2015 are included in the accompanying consolidated statements of operations as follows (in thousands): For the year ended December 31, 2015 Total revenue $ 10,053 Net loss $ (1,477 ) For the properties acquired during the year ended December 31, 2014 , total revenues and net income from the date of acquisition through December 31, 2014 are included in the accompanying consolidated statements of operations as follows (in thousands): For the year ended December 31, 2014 Total revenue $ 106,306 Net income $ 18,773 The following unaudited condensed pro forma financial information presents the results of operations as if the 2015 acquisitions had taken place on January 1, 2014 and the 2014 acquisitions had taken place on January 1, 2013 . The unaudited condensed pro forma financial information is not necessarily indicative of what the actual results of operations of the Company would have been assuming the 2015 and 2014 acquisitions had taken place on January 1, 2014 and 2013 , respectively, nor is it indicative of the results of operations for future periods. The unaudited condensed pro forma financial information is as follows (in thousands, except share and per share data): For the year ended December 31, 2015 2014 (unaudited) Total revenue $ 1,149,453 $ 1,165,303 Net income attributable to common shareholders $ 222,498 $ 146,755 Net income per share attributable to common shareholders - basic $ 1.72 $ 1.14 Net income per share attributable to common shareholders - diluted $ 1.71 $ 1.14 Weighted average number of shares outstanding - basic 128,444,469 127,360,669 Weighted average number of shares outstanding - diluted 128,967,754 128,293,843</t>
  </si>
  <si>
    <t>Disposal of Hotel Properties</t>
  </si>
  <si>
    <t>Discontinued Operations and Disposal Groups [Abstract]</t>
  </si>
  <si>
    <t>Disposal of Hotel Properties During the year ended December 31, 2015 , the Company sold 23 hotel properties in four separate transactions for a total sale price of approximately $252.5 million . In conjunction with these transactions, the Company recorded a $28.4 million gain on disposal, which is included in the accompanying consolidated statement of operations. The following table provides a list of properties that were sold during the year ended December 31, 2015 : Property Name Location Disposal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mp; Suites Valparaiso Valparaiso, IN May 22, 2015 63 Residence Inn South Bend South Bend, IN July 7, 2015 80 Embassy Suites Columbus Columbus, OH October 14, 2015 221 Total 2,825 During the year ended December 31, 2014 , the Company sold 18 hotel properties in eight separate transactions for a total sale price of approximately $137.8 million . In conjunction with these transactions, the Company recorded a $0.4 million gain on disposal, which is included in the accompanying consolidated statement of operations. Additionally, the Company completed a legal defeasance of the mortgage indebtedness secured by three of the properties that were sold. The cost of the defeasance was approximately $0.8 million , which is included in interest expense in the accompanying consolidated statement of operations. The following table provides a list of properties that were sold during the year ended December 31, 2014 : Property Name Location Disposal Date Rooms Courtyard Denver Southwest Lakewood Lakewood, CO February 20, 2014 90 Residence Inn Denver Southwest Lakewood Lakewood, CO February 20, 2014 102 Hyatt House Colorado Springs Colorado Springs, CO February 20, 2014 125 SpringHill Suites Gainesville Gainesville, FL February 20, 2014 126 Residence Inn Indianapolis Airport Indianapolis, IN February 20, 2014 95 Fairfield Inn &amp; Suites Indianapolis Airport Indianapolis, IN February 20, 2014 86 Courtyard Grand Rapids Airport Kentwood, MI February 20, 2014 84 Hampton Inn Suites Las Vegas Red Rock Summerlin Las Vegas, NV February 20, 2014 106 Courtyard Austin University Area Austin, TX February 20, 2014 198 Fairfield Inn &amp; Suites Austin University Area Austin, TX February 20, 2014 63 Hyatt House Dallas Richardson Richardson, TX February 20, 2014 130 Hilton Garden Inn St. George St. George, UT February 25, 2014 150 Hilton Mystic Mystic, CT March 26, 2014 182 Holiday Inn Austin NW Arboretum Area Austin, TX June 18, 2014 194 Courtyard Benton Harbor St Joseph Benton Harbor, MI December 16, 2014 98 Courtyard Valparaiso Valparaiso, IN December 17, 2014 111 Courtyard Merrillville Merrillville, IN December 18, 2014 112 Courtyard Fort Wayne Fort Wayne, IN December 19, 2014 142 Total 2,194 During 2013, the Company disposed of three properties in three separate transactions. The operating results for the year ended December 31, 2013 for these properties are included in discontinued operations in the accompanying consolidated statement of operations. Property Name Location Disposal Date Rooms SpringHill Suites Southfield (1) Southfield, MI May 30, 2013 84 Courtyard Goshen (2) Goshen, IN August 28, 2013 91 Fairfield Inn &amp; Suites Memphis Memphis, TN November 18, 2013 63 Total 238 _______________________________________________________________________________ (1) In November 2011, the Company elected to cease the subsidization of debt service on the mortgage loan secured by the SpringHill Suites Southfield, Michigan. In January 2012, the Company received notice of an event of default for failure to make the required monthly payments. Under the terms of the mortgage loan, the lender received the monthly net cash from operations from the hotel. In December 2012, the Company entered into a deed in lieu of foreclosure agreement with the lender, providing for a consensual transfer of the property to the lender or its designee. On May 30, 2013, the Company transferred title to the hotel to the lender pursuant to the deed in lieu of foreclosure arrangement. The Company recorded a gain on extinguishment of indebtedness of approximately $2.4 million to discontinued operations at that time. (2) In November 2011, the Company elected to cease the subsidization of debt service on the mortgage loan secured by the Courtyard Goshen, Indiana. In December 2011, the Company received notice of an event of default for failure to make the required monthly payments. In May 2012, a receiver took control of the property for the benefit of the lender of the mortgage loan. On August 28, 2013, the property was sold at a foreclosure auction and was purchased by an affiliate of the lender. The Company recorded a gain on extinguishment of indebtedness of approximately $3.3 million to discontinued operations at that time. In February 2013, the Goshen lender filed suit against the Company claiming amounts due from the Company in its capacity as a guarantor of certain borrower obligations and has continued to pursue this claim following the sale of the property. The Company disputes that any amounts are owed to the lender under the guaranty and is defending itself against this claim. The operating results of the discontinued operations were as follows (in thousands): For the year ended December 31, 2013 Operating revenue $ 2,950 Operating expense (2,930 ) Operating income 20 Interest expense (373 ) Loss from discontinued operations before gain on sale (353 ) Gain on sale of property 2,081 Gain on extinguishment of indebtedness 5,708 Net income from discontinued operations $ 7,436</t>
  </si>
  <si>
    <t>Debt</t>
  </si>
  <si>
    <t>Debt Disclosure [Abstract]</t>
  </si>
  <si>
    <t>Debt Credit Facilities The Company has the following unsecured credit agreements in place: • $300.0 million revolving credit facility with a scheduled maturity date of November 20, 2016 with a one -year extension option if certain conditions are satisfied (the "Revolver"); • $400.0 million term loan with a scheduled maturity date of August 27, 2018 (the "2013 Five -Year Term Loan"); • $400.0 million term loan with a scheduled maturity date of March 20, 2019 (which was originally scheduled to mature in 2017) (the "2012 Five -Year Term Loan"); • $225.0 million term loan with a scheduled maturity date of November 20, 2019 (the "2012 Seven -Year Term Loan"); and • $150.0 million term loan with a scheduled maturity date of January 22, 2022 (the "2014 Seven -Year Term Loan"). The 2012 Five-Year Term Loan, the 2012 Seven-Year Term Loan, the 2013 Five-Year Term Loan and the 2014 Seven-Year Term loan are collectively the "Term Loans". The credit agreements for these term loans require that a group of no less than 20 of the Company’s hotel properties remain unencumbered by outstanding indebtedness. The credit agreements contain certain financial covenants relating to the Company’s maximum leverage ratio, minimum fixed charge coverage ratio, minimum tangible net worth and maximum secured indebtedness. If an event of default exists, the Company is not permitted to make distributions to shareholders, other than those required to qualify for and maintain REIT status. As of December 31, 2015 , the Company was in compliance with all financial covenants. Borrowings under the Revolver and Term Loans bear interest at variable rates equal to the London InterBank Offered Rate (“LIBOR”) plus an applicable margin. The margin ranges from 1.55% to 3.00% , depending on the Company’s leverage ratio, as calculated under the terms of each facility. The Company incurs an unused facility fee on the Revolver of between 0.25% and 0.35% , based on the amount by which the maximum borrowing amount exceeds the total principal balance of outstanding borrowings. Under the terms of the credit agreement for the Revolver, one or more standby letters of credit, up to a maximum aggregate outstanding balance of $30.0 million , may be issued on behalf of the Company by the lenders under the Revolver. The Company will incur a fee of 0.125% of the value of each standby letter of credit that is issued on its behalf. Any outstanding standby letters of credit reduce the available borrowings on the Revolver by a corresponding amount. No standby letters of credit were outstanding at December 31, 2015 . The Company also may borrow up to a maximum aggregate outstanding balance of $40.0 million of swingline loans. Any outstanding swingline loans reduce the available borrowings under the Revolver by a corresponding amount. No swingline loans were outstanding at December 31, 2015 . As of December 31, 2015 and 2014 , the details of the credit facilities were as follows (in thousands): Outstanding Borrowings at Interest Rate at December 31, 2015 (1) Maturity Date December 31, 2015 December 31, 2014 Revolver (2) 2.18% November 2016 $ — $ — 2013 Five-Year Term Loan 3.10% August 2018 400,000 400,000 2012 Five-Year Term Loan 2.72% March 2019 400,000 400,000 2012 Seven-Year Term Loan 4.04% November 2019 225,000 225,000 2014 Seven-Year Term Loan 3.43% January 2022 150,000 — Total $ 1,175,000 $ 1,025,000 _______________________________________________________________________________ (1) Interest rate at December 31, 2015 gives effect to interest rate hedges. (2) At December 31, 2015 there was $300.0 million of borrowing capacity on the Revolver. Mortgage Loans As of December 31, 2015 and 2014 , the Company was subject to the following mortgage loans (in thousands): Principal balance at Lender Number of Assets Encumbered Interest Rate at December 31, 2015 (1) Maturity Date December 31, 2015 December 31, 2014 PNC Bank (2) 5 2.78% (3) May 2016 (4) $ 74,000 $ 74,000 Wells Fargo (5) 4 4.19% September 2016 (6) 149,250 150,000 Wells Fargo 4 3.99% (3) October 2017 (6) 150,000 143,000 Wells Fargo (7) 1 5.25% June 2022 34,505 — Capmark Financial Group May 2015 — 10,513 Capmark Financial Group June 2015 — 4,561 Barclays Bank June 2015 — 107,544 Barclays Bank June 2015 — 26,775 Capmark Financial Group July 2015 — 6,214 Barclays Bank September 2015 — 10,140 14 $ 407,755 $ 532,747 _______________________________________________________________________________ (1) Interest rate at December 31, 2015 gives effect to interest rate hedges. (2) The five hotels encumbered by the PNC Bank loan are cross-collateralized. (3) Requires payments of interest only until the commencement of the extension period(s). (4) Maturity date may be extended for one one -year term at the Company’s option, subject to certain lender requirements. (5) Two of the four hotels encumbered by the Wells Fargo loans are cross-collateralized. (6) Maturity date may be extended for four one -year terms at the Company’s option, subject to certain lender requirements. (7) Includes $1.2 million at December 31, 2015 related to a fair value adjustment of $1.3 million on mortgage debt assumed in conjunction with an acquisition, net of accumulated amortization of $0.1 million . Certain mortgage agreements are subject to customary financial covenants. The Company was in compliance with these financial covenants at December 31, 2015 and 2014 . Interest Expense For the years ended December 31, 2015 , 2014 and 2013 , the components of our interest expense were as follows (in thousands): For the year ended December 31, 2015 2014 2013 Mortgage indebtedness $ 16,500 $ 23,282 $ 44,290 Revolving credit facility and term loans 35,898 29,560 15,574 Loss on defeasance — 804 — Amortization of deferred financing costs 4,164 4,298 4,484 Capitalized interest (1,774 ) (1,134 ) — Total interest expense $ 54,788 $ 56,810 $ 64,348 Future Minimum Principal Payments As of December 31, 2015 , the future minimum principal payments on debt were as follows (in thousands): 2016 $ 223,855 2017 150,594 2018 400,626 2019 625,660 2020 691 Thereafter 180,123 Total (1) $ 1,581,549 _______________________________________________________________________________ (1) Excludes $1.2 million related to a fair value adjustment of $1.3 million on mortgage debt assumed in conjunction with an acquisition, net of accumulated amortization of $0.1 million .</t>
  </si>
  <si>
    <t>Derivatives and Hedging</t>
  </si>
  <si>
    <t>Derivative Instruments and Hedging Activities Disclosure [Abstract]</t>
  </si>
  <si>
    <t>Derivatives and Hedging As of December 31, 2015 and December 31, 2014 , the Company had entered into the following interest rate swaps (in thousands): Notional value at Fair value at Hedge type December 31, 2015 December 31, 2014 Interest rate Maturity December 31, 2015 December 31, 2014 Swap-cash flow $ 275,000 $ 275,000 1.12% November 2017 $ (1,014 ) $ (232 ) Swap-cash flow 175,000 175,000 1.56% March 2018 (2,190 ) (2,182 ) Swap-cash flow 175,000 175,000 1.64% March 2018 (2,478 ) (2,596 ) Swap-cash flow 16,418 16,500 1.83% September 2018 (312 ) (315 ) Swap-cash flow 16,418 16,500 1.75% September 2018 (279 ) (270 ) Swap-cash flow 40,298 40,500 1.83% September 2018 (765 ) (772 ) Swap-cash flow 41,292 41,500 1.75% September 2018 (701 ) (678 ) Swap-cash flow 17,910 18,000 1.83% September 2018 (340 ) (343 ) Swap-cash flow 16,915 17,000 1.75% September 2018 (287 ) (278 ) Swap-cash flow 125,000 125,000 2.02% March 2019 (3,186 ) (3,073 ) Swap-cash flow 100,000 100,000 1.94% March 2019 (2,308 ) (2,145 ) Swap-cash flow 125,000 — 1.27% March 2019 (115 ) — Swap-cash flow (1) 100,000 — 1.96% March 2019 (321 ) — Swap-cash flow (1) 50,000 — 1.85% March 2019 (87 ) — Swap-cash flow (1) 50,000 — 1.81% March 2019 (62 ) — Swap-cash flow (1) 25,000 — 1.74% March 2019 (9 ) — Swap-cash flow (2) 33,000 — 1.80% September 2020 98 — Swap-cash flow (2) 82,000 — 1.80% September 2020 245 — Swap-cash flow (2) 35,000 — 1.80% September 2020 104 — Swap-cash flow 143,000 143,000 1.81% October 2020 (2,196 ) (760 ) Swap-cash flow 50,000 — 1.61% June 2021 (97 ) — Swap-cash flow 50,000 — 1.56% June 2021 59 — Swap-cash flow 50,000 — 1.71% June 2021 (361 ) — $ 1,792,251 $ 1,143,000 $ (16,602 ) $ (13,644 ) _______________________________________________________________________________ (1) Effective between the maturity of the existing swap in November 2017 and the maturity of the debt in March 2019. (2) Effective between the maturity of the existing swaps in September 2018 and the maturity of the debt in September 2020. As of December 31, 2015 and 2014 , the aggregate fair value of the interest rate swap liabilities of $17.1 million and $13.6 million , respectively, was included in accounts payable and other liabilities in the accompanying consolidated balance sheets. At December 31, 2015 , the aggregate fair value of the interest rate swap assets of $0.5 million was included in prepaid expense and other assets in the accompanying consolidated balance sheets. As of December 31, 2015 and 2014 , there was approximately $16.6 million and $13.6 million , respectively, in unrealized losses included in accumulated other comprehensive loss related to interest rate hedges that are effective in offsetting the variable cash flows. There was no ineffectiveness recorded on designated hedges during the years ended December 31, 2015 and 2014 . For the years ended December 31, 2015 and 2014 , approximately $18.2 million and $12.4 million , respectively, of amounts included in accumulated other comprehensive loss were reclassified into interest expense. Approximately $14.0 million of the net unrealized losses included in accumulated other comprehensive loss at December 31, 2015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Variable rate mortgage loans and borrowings under the Revolver and Term Loans - The carrying amounts reported in the consolidated balance sheets for these financial instruments approximate fair value as they bear interest at market rates. The Company determined that its variable rate mortgage loans and borrowings under the Revolver and Term Loans are classified in Level 3 of the fair value hierarchy. • Fixed rate mortgage loans - The fair value estimated at December 31, 2015 and 2014 of $34.7 million and $171.1 million , respectively, is calculated based on the net present value of the payments over the term of the loans using estimated market rates for similar mortgage loans with similar terms and loan-to-value ratios. As a result, the Company determined that its fixed rate mortgage loans in their entirety are classified in Level 3 of the fair value hierarchy. The carrying value of the fixed rate mortgage loans at December 31, 2015 and 2014 was $34.5 million and $165.7 million , respectively. Recurring Fair Value Measurements The following table presents the Company’s fair value hierarchy for those financial assets and liabilities measured at fair value on a recurring basis as of December 31, 2015 (in thousands): Fair Value at December 31, 2015 Level 1 Level 2 Level 3 Total Interest rate swap asset $ — $ 506 $ — $ 506 Interest rate swap liability $ — $ (17,108 ) $ — $ (17,108 ) Total $ — $ (16,602 ) $ — $ (16,602 ) The following table presents the Company’s fair value hierarchy for those financial assets and liabilities measured at fair value on a recurring basis as of December 31, 2014 (in thousands): Fair Value at December 31, 2014 Level 1 Level 2 Level 3 Total Interest rate swap liability $ — $ (13,644 ) $ — $ (13,644 ) Total $ — $ (13,644 ) $ — $ (13,644 ) The fair values of the derivative financial instruments are determined using widely accepted valuation techniques including a discounted cash flow analysis on the expected cash flows of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December 31, 2015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Commitments and Contingencies</t>
  </si>
  <si>
    <t>Commitments and Contingencies Disclosure [Abstract]</t>
  </si>
  <si>
    <t>Commitments and Contingencies Ground Leases As of December 31, 2015 , nine of our hotels were subject to ground lease agreements that cover the land underlying the respective hotels. The total ground rent expense was $5.5 million , $5.3 million and $3.7 million for the years ended December 31, 2015 , 2014 and 2013 , respectively. The Residence Inn Chicago Oak Brook is subject to a ground lease with an initial term that expires on March 6, 2100. After the initial term, we may extend the ground lease for an additional renewal term of 99 years. The ground rent expense was de minimis for each of the years ended December 31, 2015 , 2014 and 2013 , respectively. The Marriott Louisville Downtown is subject to a ground lease with an initial term extending out to 2053. The ground lease may be extended for up to four additional twenty-five year terms at the Company's option. The ground rent expense was de minimis for each of the years ended December 31, 2015 , 2014 and 2013 , respectively. The Courtyard Austin Downtown Convention Center and Residence Inn Austin Downtown Convention Center are subject to a ground lease with a term extending to 2100. The ground rent expense was $1.0 million , $0.8 million and $0.8 million for the years ended December 31, 2015 , 2014 and 2013 , respectively. The Hilton Garden Inn Bloomington is subject to a ground lease with an initial term expiring in 2053. The ground lease automatically extends for up to five additional ten -year terms unless certain conditions are met. The ground rent expense was de minimis for each of the years ended December 31, 2015 , 2014 and 2013 , respectively. The Hilton Garden Inn Bloomington is also subject to an agreement to lease parking spaces with an initial term expiring in 2033. The agreement to lease parking spaces may be extended if certain events occur. The ground rent expense was de minimis for each of the years ended December 31, 2015 , 2014 and 2013 , respectively. The Hampton Inn Garden City is subject to a ground lease with an initial term extending to 2016. The lease will revert to a fee simple ownership at the end of the ground lease. The ground rent expense was de minimis for each of the years ended December 31, 2015 , 2014 and 2013 , respectively. A portion of the site of the Courtyard Charleston Historic District is subject to a ground lease with a term extending to 2096. The ground rent expense was $1.0 million for each of the years ended December 31, 2015 , 2014 and 2013 , respectively. The Courtyard Waikiki Beach is subject to a ground lease with a term extending to 2112. The ground rent expense was $3.4 million , $3.4 million and $1.8 million for the years ended December 31, 2015 , 2014 and 2013 , respectively. A portion of the site of the Residence Inn Palo Alto Los Altos is subject to a ground lease with a term extending to 2033. The ground rent expense was de minimis for the year ended December 31, 2015 . There was no ground rent expense in 2014 and 2013 as this property was acquired in September of 2015. As of December 31, 2015 , the future minimum ground lease payments were as follows (in thousands): 2016 2017 2018 2019 2020 Thereafter Total Future minimum ground lease payments $ 4,708 $ 4,711 $ 4,713 $ 4,716 $ 4,718 $ 420,588 $ 444,154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s of December 31, 2015 and December 31, 2014 , approximately $55.5 million and $63.1 million , respectively, was available in the restricted cash reserves for future capital expenditures, real estate taxes and insurance. Litigation Neither the Company nor any of its subsidiaries are currently involved in any regulatory or legal proceedings that management believes will have a material adverse effect on the financial position, results of operations or cash flows of the Company. Data Breach During the first quarter of 2014, one of the Company's third-party hotel managers notified the Company of a data breach that occurred over a nine -month period ending in December 2013 affecting a number of hotels it manages, including seven hotels that are owned by the Company. During the first quarter of 2015, the same third-party hotel manager notified the Company of a second data breach that occurred over a seven -month period ending in February 2015 affecting a number of hotels it manages, including six hotels owned by the Company. The third-party hotel manager is cooperating with the relevant authorities in their investigations of these criminal cyber-attacks. The Company and its third-party hotel manager are continuing to take steps to assess and further strengthen information security systems. The Company believes that each of the credit card companies impacted may seek to impose fines, fees or assessments in connection with the breach against various parties, including the Company. The Company may also incur other costs, including legal fees and other professional services fees, related to investigating the breach. Because the investigation into each of these matters is ongoing and certain factual and legal questions remain unanswered, the Company is unable to estimate with certainty the total costs, fines, fees or assessments that may be associated with any potential claims. However, the Company currently believes that any amounts that the Company may ultimately be required to pay as a result of this incident will not be material to its financial position, results of operations or cash flows. Management Agreements As of December 31, 2015 , 126 of the Company's hotel properties were operated pursuant to long-term management agreements with initial terms ranging from 3 to 25 years, with 15 different management companies as noted in the table below. This number includes five and ten hotels that receive the benefits of a franchise agreement pursuant to management agreements with Marriott and Hyatt, respectively. Management Company Number of Aimbridge Hospitality 3 Concord Hospitality Enterprises Company 1 Crestline Hotels and Resorts 1 Davidson Hotels and Resorts 1 Embassy Suites Management 3 HEI Hotels and Resorts 1 Highgate Hotels 6 Hyatt Corporation and affiliates 10 Interstate Hotels and Resorts 11 InnVentures 3 K Partners Hospitality Group 1 Marriott Hotel Services 5 Sage Hospitality 4 Urgo Hotels 4 WLS 72 126 Each management company receives a base management fee generally between 3.0% and 3.5% of hotel revenues. Management agreements that include the benefits of a franchise agreement incur a base management fee generally equal to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their investment in the hotel. Management fees are included in management and franchise fee expense in the accompanying consolidated statements of operations. For the years ended December 31, 2015 , 2014 and 2013 , the Company incurred management fee expense, including amortization of deferred management fees, of approximately $44.1 million , $43.2 million and $35.0 million , respectively, (excluding discontinued operations). Franchise Agreements As of December 31, 2015 , 111 of the Company's hotel properties are operated under franchise agreements with initial terms ranging from 10 to 30 years. This number excludes five and ten hotels that receive the benefits of a franchise agreement pursuant to management agreements with Marriott and Hyatt, respectively. Franchise agreements allow the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generally between 1.0% and 3.0% of food and beverage revenues. Franchise fees are included in management and franchise fee expense in the accompanying consolidated statements of operations. For the years ended December 31, 2015 , 2014 and 2013 , the Company incurred franchise fee expense of approximately $72.3 million , $71.6 million and $64.2 million , respectively (excluding discontinued operations).</t>
  </si>
  <si>
    <t>Equity</t>
  </si>
  <si>
    <t>Equity [Abstract]</t>
  </si>
  <si>
    <t>Equity Common Shares of Beneficial Interest Under the original declaration of trust of the Company, the total number of shares initially authorized for issuance was 100,000 common shares. At formation, the Company issued to each of its two initial shareholders 500 common shares at $1 per share, which shares were subsequently redeemed. On May 5, 2011, the declaration of trust was amended to authorize the issuance of up to 450,000,000 common shares. On March 25, 2013, the Company issued and sold 15,870,000 common shares of beneficial interest at a price per share of $21.60 , for total gross proceeds of $342.8 million . The Company received aggregate net proceeds of approximately $327.5 million . The Company used the net proceeds from the offering to repay amounts outstanding on its unsecured revolving credit facility, to repay mortgage indebtedness and for general corporate purposes. On May 22, 2014, the Company issued and sold 9,200,000 common shares of beneficial interest at a price per share of $26.45 , for total gross proceeds of $243.3 million. The Company received aggregate net proceeds of approximately $232.7 million . On May 1, 2015, the Company's board of trustees authorized a share repurchase program to acquire up to $200.0 million of the Company's common shares through April 30, 2016. On October 30, 2015, the Company's board of trustees extended the duration of the share repurchase program to December 31, 2016 and increased the amount by $200.0 million to a total of $400.0 million . Between May 1, 2015 and December 31, 2015 , the Company repurchased and retired 8,044,372 of its common shares for approximately $225.2 million . Preferred Shares of Beneficial Interest Under the original declaration of trust of the Company, the total number of shares initially authorized for issuance was 10,000 preferred shares. On May 5, 2011, the declaration of trust was amended to authorize the issuance of up to 50,000,000 preferred shares. As of both December 31, 2015 and 2014 , respectively, there were no preferred shares of beneficial interest outstanding. Noncontrolling Interest in Joint Venture As of December 31, 2015 , the Company consolidated DBT Met Hotel Venture, LP, a majority-owned limited partnership that has a third-party partner that owns a noncontrolling 1.7% ownership interest. The third-party partnership interest is included in noncontrolling interest in joint venture on the consolidated balance sheets. Noncontrolling Interest in Operating Partnership The Company consolidates its Operating Partnership, a majority-owned limited partnership that has a noncontrolling ownership interest and is included in noncontrolling interest in Operating Partnership on the consolidated balance sheets. As of December 31, 2015 , the Operating Partnership had 125,529,675 OP units outstanding, of which 99.3% were owned by the Company and its subsidiaries and 0.7% were owned by other limited partners. The outstanding OP units held by limited partners are redeemable for cash, or at the option of the Company, for a like number of common shares of beneficial interest of the Company.</t>
  </si>
  <si>
    <t>Equity Incentive Plan</t>
  </si>
  <si>
    <t>Disclosure of Compensation Related Costs, Share-based Payments [Abstract]</t>
  </si>
  <si>
    <t>Equity Incentive Plan On May 1, 2015, the Company’s shareholders approved the RLJ Lodging Trust 2015 Equity Incentive Plan (the "2015 Plan"), which constitutes an amendment and restatement of the RLJ Lodging Trust 2011 Equity Incentive Plan (the "2011 Plan"), including an increase in the total number of available shares under the 2015 Plan by 2,500,000 shares and changes to certain other terms of the 2011 Plan. The Company may issue equity-based awards to officers, employees, non-employee trustees and other eligible persons under the 2015 Plan. The 2015 Plan provides for a maximum of 7,500,000 common shares of beneficial interest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shares issued to officers and employees vest over a period of time as determined by the board of trustees at the date of grant. The Company recognizes compensation expense for the time-based unvested restricted shares on a straight-line basis over the vesting period based upon the fair market value of the shares on the date of issuance, adjusted for forfeitures. The Company may also award unrestricted shares under the 2015 Plan as compensation to non-employee trustees that would otherwise be paid in cash for their services. The shares issued to non-employee trustees are unrestricted and include no vesting conditions. The Company recognizes compensation expense for the unrestricted shares issued in lieu of cash compensation on the date of issuance based upon the fair market value of the shares on that date. A summary of the unvested shares as of December 31, 2015 , 2014 and 2013 is as follows: 2015 2014 2013 Number of Weighted Average Number of Weighted Average Number of Weighted Average Unvested at January 1, 731,459 $ 21.21 932,800 $ 18.99 1,013,673 $ 17.80 Granted (1) 292,505 32.10 348,234 24.46 383,187 21.25 Vested (1) (470,703 ) 21.52 (537,988 ) 19.44 (458,808 ) 18.24 Forfeited (12,376 ) 25.65 (11,587 ) 22.89 (5,252 ) 20.07 Unvested at December 31, 540,885 $ 26.73 731,459 $ 21.21 932,800 $ 18.99 _______________________________________________________________________________ (1) For the years ended December 31, 2015 , 2014 and 2013 , respectively, 5,008 , 4,347 and 5,357 unrestricted shares were issued in lieu of cash compensation to non-employee trustees at a weighted average grant date fair value of $26.43 , $29.31 and $23.20 , respectively. For the years ended December 31, 2015 , 2014 and 2013 , the Company recognized approximately $9.6 million , $10.6 million and $8.6 million , respectively, of share-based compensation expense related to the restricted share awards. As of December 31, 2015 , there was $13.5 million of total unrecognized compensation costs related to unvested restricted share awards and these costs are expected to be recognized over a weighted-average period of 2.4 years. The total fair value of the shares vested (calculated as number of shares multiplied by the vesting date share price) during the years ended December 31, 2015 , 2014 and 2013 was approximately $14.0 million , $15.5 million and $10.5 million , respectively. Performance Units In July 2012, the Company awarded performance units to certain employees. The performance units vested over a four -year period, including three years of performance-based vesting (the "measurement period") plus an additional one year of time-based vesting. In July 2015, following the end of the measurement period, the Company issued 838,934 restricted shares upon conversion of the performance units. Half of the restricted shares vested immediately with the remaining half vesting in July 2016. As of December 31, 2015 , there were 419,467 unvested restricted shares related to the conversion of the performance units. For the years ended December 31, 2015 , 2014 and 2013 , the Company recognized $3.4 million , $4.5 million and $4.5 million , respectively, of share-based compensation expense related to the performance unit awards. As of December 31, 2015 , there was $1.1 million of total unrecognized compensation cost related to the performance unit awards. The total fair value of the vested restricted shares related to the conversion of the performance units (calculated as the number of restricted shares issued multiplied by the vesting date share price) during the year ended December 31, 2015 was approximately $12.6 million . As of December 31, 2015 , there were 4,122,417 common shares available for future grant under the 2015 Plan.</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 average number of unvested restricted shares outstanding during the period. Diluted earnings per common share is calculated by dividing net income attributable to common shareholders by the weighted 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sed in the basic and diluted earnings per share calculations. For the years ended December 31, 2015 and 2013 , approximately $0.4 million and $0.1 million , respectively, represented the undistributed earnings that were allocable to participating shares. For the year ended December 31, 2014 , no earnings represented the undistributed earnings that were allocated to participating shares because the Company paid dividends in excess of net income. 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years ended December 31, 2015 , 2014 and 2013 , since the limited partners’ share of income would also be added back to net income attributable to common shareholders. The computation of basic and diluted earnings per common share is as follows (in thousands, except share and per share data): For the year ended December 31, 2015 2014 2013 Numerator: Income from continuing operations attributable to common shareholders, including gain on disposal of hotel properties $ 218,221 $ 135,441 $ 105,539 Add: Income from discontinued operations — — 7,382 Net income attributable to common shareholders 218,221 135,441 112,921 Less: Dividends paid on unvested restricted shares (1,180 ) (951 ) (936 ) Less: Undistributed earnings attributable to unvested restricted shares (378 ) — (61 ) Net income attributable to common shareholders excluding amounts attributable to unvested restricted shares $ 216,663 $ 134,490 $ 111,924 Denominator: Weighted-average number of common shares - basic 128,444,469 127,360,669 117,950,066 Unvested restricted shares 523,285 316,020 251,217 Unvested performance units — 617,154 537,343 Weighted-average number of common shares - diluted 128,967,754 128,293,843 118,738,626 Basic per common share data: Net income per share attributable to common shareholders before discontinued operations - basic $ 1.69 $ 1.06 $ 0.89 Discontinued operations — — 0.06 Net income per share attributable to common shareholders - basic $ 1.69 $ 1.06 $ 0.95 Diluted per common share data: Net income per share attributable to common shareholders before discontinued operations - diluted $ 1.68 $ 1.05 $ 0.88 Discontinued operations — — 0.06 Net income per share attributable to common shareholders - diluted $ 1.68 $ 1.05 $ 0.94</t>
  </si>
  <si>
    <t>Income Taxes</t>
  </si>
  <si>
    <t>Income Tax Disclosure [Abstract]</t>
  </si>
  <si>
    <t>Income Taxes For federal income tax purposes, the cash distributions paid for the years ended December 31, 2015 and 2014 are characterized as follows: For the Years Ended December 31, 2015 2014 Common distributions: Ordinary income 100.0 % 100.0 % Return of capital — — Capital gains — — 100.0 % 100.0 % The components of the income tax provision from continuing operations are as follows (in thousands): For the Years Ended December 31, 2015 2014 2013 Current: Federal $ (287 ) $ (244 ) $ (323 ) State (1,145 ) (1,543 ) (1,439 ) Deferred: Federal 36,359 572 830 State 4,199 70 53 Total net tax benefit (expense) $ 39,126 $ (1,145 ) $ (879 ) The provision for income taxes differs from the amount of income tax determined by applying the applicable U.S. statutory federal income tax rate to pretax income from continuing operations for the years ended December 31, 2015 , 2014 and 2013 as a result of the following differences (in thousands): For the Years Ended December 31, 2015 2014 2013 Expected federal tax expense at statutory rate $ (63,240 ) $ (47,906 ) $ (40,271 ) Tax impact of REIT election 62,391 45,842 37,230 Expected tax expense at TRS (849 ) (2,064 ) (3,041 ) Change in valuation allowance 41,147 2,203 3,612 State income tax expense, net of federal (1,111 ) (1,273 ) (1,345 ) Impact of rate change 46 42 (94 ) Other permanent items (416 ) (418 ) (443 ) Impact of acquired tax attributes — (5 ) 361 Impact of provision to return 309 370 71 Income tax benefit (expense) $ 39,126 $ (1,145 ) $ (879 ) Deferred income taxes represent the tax effect from continuing operations of the differences between the book and tax basis of assets and liabilities. Deferred tax assets (liabilities) include the following (in thousands): December 31, 2015 2014 Deferred tax liabilities: Property and equipment $ (7,660 ) $ (5,354 ) Prepaid expenses (1,780 ) (2,362 ) Other - deferred tax liabilities (361 ) (163 ) Deferred tax liabilities $ (9,801 ) $ (7,879 ) Deferred tax assets: Property and equipment $ 793 $ — Deferred revenue - key money 2,668 1,429 Incentive and vacation accrual 1,769 2,627 Allowance for doubtful accounts 46 65 Other - deferred tax assets 689 191 Other carryforwards 204 158 Net operating loss carryforwards 53,985 54,355 Valuation allowance (10,176 ) (51,323 ) Deferred tax assets $ 49,978 $ 7,502 The Company records a valuation allowance to reduce its deferred tax assets to the amount that is most likely to be utilized in future periods to offset taxable income. As of December 31, 2014, the Company had a valuation allowance of approximately $51.3 million related to net operating loss (“NOL”) carryforwards and other deferred tax assets of its TRSs. Based upon the available evidence at December 31, 2015, the Company determined it was most likely that the deferred tax assets related to the NOL carryforwards of its primary TRS would be utilized in future periods. As a result, the Company released the valuation allowance against these deferred tax assets and recorded a deferred tax benefit of $39.9 million for the year ended December 31, 2015. The Company considered all available evidence, both positive and negative, including cumulative income in recent years and its current forecast of future income in its analysis. While the Company believes its forecast of future income is reasonable, it is inherently uncertain. If the Company’s projections of future income are lower than expected, the Company may need to reestablish the valuation allowance. As of December 31, 2015, the Company had a remaining valuation allowance of approximately $10.2 million related to the NOL carryforwards of another TRS entity which the Company believed was not likely to be utilized in future periods. The Company’s NOLs will begin to expire in 2028 for federal tax purposes and during the period from 2018 to 2028 for state tax purposes. Additionally, the annual utilization of these NOLs is limited pursuant to Section 382 of the Code. The net current and non-current components of deferred income taxes included in the consolidated balance sheets are as follows (in thousands): December 31, 2015 2014 Current net deferred tax assets $ 2,461 $ 616 Current net deferred tax liabilities (2,141 ) (2,524 ) Non-current net deferred tax assets 47,517 6,886 Non-current net deferred tax liabilities (7,660 ) (5,355 ) Net deferred tax asset (liability) $ 40,177 $ (377 ) The Company had no accruals for tax uncertainties as of December 31, 2015 and 2014 .</t>
  </si>
  <si>
    <t>Segment Information</t>
  </si>
  <si>
    <t>Segment Reporting [Abstract]</t>
  </si>
  <si>
    <t>Segment Information The Company separately evaluates the performance of each of its hotels. However, because each of the hotels has similar economic characteristics, facilities, and services, the hotel properties have been aggregated into a single operating segment.</t>
  </si>
  <si>
    <t>Supplemental Information to Statements of Cash Flows</t>
  </si>
  <si>
    <t>Supplemental Cash Flow Elements [Abstract]</t>
  </si>
  <si>
    <t>Supplemental Information to Statements of Cash Flows (in thousands) For the year ended December 31, 2015 2014 2013 Interest paid, net of capitalized interest $ 48,524 $ 52,424 $ 59,826 Income taxes paid $ 1,012 $ 2,111 $ 1,420 Supplemental investing and financing transactions: In conjunction with the acquisitions, the Company recorded the following: Purchase of real estate $ 177,169 $ 631,950 $ 228,573 Restricted cash reserves 1,548 — — Accounts receivable 179 807 740 Other assets 120 1,671 957 Mortgage debt assumed (33,389 ) — — Fair value adjustment on mortgage debt assumed (1,269 ) — — Advance deposits (46 ) (659 ) (313 ) Accounts payable and other liabilities (543 ) (2,129 ) (12,168 ) Receipt of assets in full satisfaction — — (4,731 ) Gain on foreclosure — — (4,863 ) Acquisition of hotel properties $ 143,769 $ 631,640 $ 208,195 In conjunction with the dispositions, the Company recorded the following: Disposal of hotel properties $ 252,500 $ 137,829 $ 2,500 Disposition costs (9,055 ) (3,634 ) (140 ) Operating prorations 2,960 (1,526 ) 9 Proceeds from the disposal of hotel properties, net $ 246,405 $ 132,669 $ 2,369 Supplemental non-cash transactions: Change in fair market value of designated interest rate swaps $ (2,958 ) $ (7,703 ) $ (5,941 ) Accrued capital expenditures $ 11,383 $ 9,641 $ 10,610 Distributions payable $ 41,409 $ 42,114 $ 30,870</t>
  </si>
  <si>
    <t>Subsequent Events</t>
  </si>
  <si>
    <t>Subsequent Events [Abstract]</t>
  </si>
  <si>
    <t>Subsequent Events On February 22, 2016, the Company sold the 62 -room Holiday Inn Express Merrillville in Merrillville, IN for $2.9 million .</t>
  </si>
  <si>
    <t>Quarterly Operating Results (unaudited)</t>
  </si>
  <si>
    <t>Quarterly Financial Information Disclosure [Abstract]</t>
  </si>
  <si>
    <t>Quarterly Operating Results (unaudited) The Company's unaudited condensed consolidated quarterly operating data for the years ended December 31, 2015 and 2014 follows (in thousands, except share and per share data). In the opinion of management, all adjustments (consisting of normal recurring accruals) necessary for a fair presentation of quarterly results have been reflected in the data. It is also management's opinion, however, that quarterly operating data for the hotel properties are not indicative of results to be achieved in succeeding years or quarters. In order to obtain a more accurate indication of performance, there should be a review of operating results, changes in shareholders' equity and cash flows for a period of several years. Year ended December 31, 2015 First Quarter Second Quarter Third Quarter Fourth Quarter Total revenue $ 270,405 $ 301,252 $ 289,420 $ 275,263 Net income $ 48,102 $ 56,410 $ 40,933 $ 74,367 Net income attributable to common shareholders $ 47,850 $ 55,991 $ 40,594 $ 73,786 Comprehensive income $ 38,447 $ 61,910 $ 25,428 $ 89,478 Basic per share data: Net income attributable to common shareholders $ 0.36 $ 0.43 $ 0.32 $ 0.58 Diluted per share data: Net income attributable to common shareholders $ 0.36 $ 0.42 $ 0.31 $ 0.59 Basic weighted average common shares outstanding 131,272,611 130,670,629 127,663,480 124,256,834 Diluted weighted average common shares outstanding 132,286,542 131,618,693 128,143,154 124,679,650 Year ended December 31, 2014 First Quarter Second Quarter Third Quarter Fourth Quarter Total revenue $ 236,373 $ 295,047 $ 297,666 $ 280,111 Net income $ 11,985 $ 53,361 $ 37,064 $ 34,070 Net income attributable to common shareholders $ 11,932 $ 52,904 $ 36,760 $ 33,845 Comprehensive income $ 10,571 $ 45,991 $ 42,327 $ 28,849 Basic per share data: Net income attributable to common shareholders $ 0.10 $ 0.42 $ 0.28 $ 0.26 Diluted per share data: Net income attributable to common shareholders $ 0.10 $ 0.42 $ 0.28 $ 0.25 Basic weighted average common shares outstanding 121,740,962 125,260,607 131,106,440 131,189,673 Diluted weighted average common shares outstanding 122,867,755 126,475,051 132,386,843 132,186,832</t>
  </si>
  <si>
    <t>Schedule III - Real Estate and Accumulated Depreciation</t>
  </si>
  <si>
    <t>SEC Schedule III, Real Estate and Accumulated Depreciation Disclosure [Abstract]</t>
  </si>
  <si>
    <t xml:space="preserve"> Initial Costs Costs Capitalized Subsequent to Acquisition Gross Amount at December 31, 2015 Description Debt Land &amp; Improvements Building &amp; Improvements Land, Building &amp; Improvements Land &amp; Improvements Buildings &amp; Improvements Total (1) Accumulated Depreciation Date Acquired Depreciation Life Marriott Austin South $ — $ 2,253 $ 16,522 $ 1,454 $ 2,253 $ 17,976 $ 20,229 $ 4,209 2006 15 - 40 years Marriott Denver South Park Meadows — 5,385 39,488 3,047 5,385 42,535 47,920 9,849 2006 15 - 40 years Marriott Louisville Downtown 80,000 — 89,541 3,656 — 93,197 93,197 21,761 2006 15 - 40 years Marriott Chicago Midway — 4,464 32,736 1,914 4,474 34,640 39,114 8,225 2006 15 - 40 years Renaissance Boulder Flatiron Hotel — 4,440 32,557 2,052 4,586 34,463 39,049 8,007 2006 15 - 40 years Renaissance Fort Lauderdale Plantation Hotel — 4,842 35,517 1,863 4,842 37,380 42,222 8,719 2006 15 - 40 years Courtyard Austin Northwest Arboretum — 1,443 10,585 2,900 1,446 13,482 14,928 2,837 2006 15 - 40 years Courtyard Austin South — 1,530 11,222 1,348 1,533 12,567 14,100 2,957 2006 15 - 40 years Courtyard Chicago Downtown Magnificent Mile — 8,140 59,696 2,628 8,140 62,324 70,464 14,552 2006 15 - 40 years Courtyard Denver West Golden — 1,325 9,716 1,294 1,325 11,010 12,335 2,537 2006 15 - 40 years Courtyard Chicago Southeast Hammond — 1,038 7,616 1,269 1,042 8,881 9,923 2,084 2006 15 - 40 years Courtyard Indianapolis The Capitol — 2,482 18,207 1,240 2,482 19,447 21,929 4,506 2006 15 - 40 years Courtyard Boulder Longmont — 1,192 8,745 909 1,192 9,654 10,846 2,265 2006 15 - 40 years Courtyard Boulder Louisville — 1,640 12,025 1,443 1,642 13,466 15,108 3,146 2006 15 - 40 years Courtyard Louisville Northeast — 1,374 10,079 767 1,376 10,844 12,220 2,584 2006 15 - 40 years Courtyard Midway Airport — 2,172 15,927 2,333 2,175 18,257 20,432 4,804 2006 15 - 40 years Courtyard South Bend Mishawaka — 640 4,699 1,239 642 5,936 6,578 1,534 2006 15 - 40 years Courtyard Salt Lake City Airport — 2,333 17,110 1,397 2,333 18,507 20,840 4,219 2006 15 - 40 years Courtyard Houston Sugarland — 1,217 8,931 1,108 1,217 10,039 11,256 2,262 2006 15 - 40 years Courtyard Fort Lauderdale SW Miramar — 1,619 11,872 1,143 1,619 13,015 14,634 2,631 2007 15 - 40 years Courtyard Austin Downtown Convention Center 48,954 6,049 44,361 1,491 6,049 45,852 51,901 9,293 2007 15 - 40 years Courtyard Austin Airport — 1,691 12,404 3,421 1,753 15,763 17,516 2,816 2007 15 - 40 years Residence Inn Austin Northwest Arboretum — 1,403 10,290 1,951 1,403 12,241 13,644 2,660 2006 15 - 40 years Residence Inn Austin South — 802 5,883 910 802 6,793 7,595 1,492 2006 15 - 40 years Residence Inn Austin North Parmer Lane — 1,483 10,872 588 1,483 11,460 12,943 2,652 2006 15 - 40 years Residence Inn Indianapolis Fishers — 998 7,322 1,005 1,048 8,277 9,325 1,862 2006 15 - 40 years Residence Inn Denver West Golden — 1,222 8,963 1,188 1,222 10,151 11,373 2,212 2006 15 - 40 years Residence Inn Chicago Southeast Hammond — 980 7,190 918 980 8,108 9,088 1,821 2006 15 - 40 years Initial Costs Costs Capitalized Subsequent to Acquisition Gross Amount at December 31, 2015 Description Debt Land &amp; Improvements Building &amp; Improvements Land, Building &amp; Improvements Land &amp; Improvements Buildings &amp; Improvements Total (1) Accumulated Depreciation Date Acquired Depreciation Life Residence Inn Houston By The Galleria — 2,665 19,549 2,631 2,665 22,180 24,845 5,008 2006 15 - 40 years Residence Inn Indianapolis Downtown On The Canal — 2,670 19,588 2,095 2,670 21,683 24,353 4,953 2006 15 - 40 years Residence Inn Longmont Boulder — 1,407 10,321 796 1,407 11,117 12,524 2,530 2006 15 - 40 years Residence Inn Boulder Louisville — 1,298 9,519 923 1,298 10,442 11,740 2,399 2006 15 - 40 years Residence Inn Louisville Northeast — 1,319 9,675 1,080 1,319 10,755 12,074 2,379 2006 15 - 40 years Residence Inn Merrillville — 595 4,372 1,243 595 5,615 6,210 1,456 2006 15 - 40 years Residence Inn Detroit Novi — 1,427 10,445 1,754 1,427 12,199 13,626 2,559 2006 15 - 40 years Residence Inn Chicago Oak Brook — — 20,436 881 — 21,317 21,317 4,941 2006 15 - 40 years Residence Inn Fort Lauderdale Plantation — 2,183 16,021 4,249 2,295 20,158 22,453 4,452 2006 15 - 40 years Residence Inn Salt Lake City Airport — 875 6,416 1,279 875 7,695 8,570 1,693 2006 15 - 40 years Residence Inn San Antonio Downtown Market Sq — 1,822 13,360 2,278 1,822 15,638 17,460 3,477 2006 15 - 40 years Residence Inn Houston Sugarland — 1,100 8,073 1,323 1,100 9,396 10,496 2,216 2006 15 - 40 years Residence Inn Chicago Naperville — 1,923 14,101 837 1,923 14,938 16,861 3,540 2006 15 - 40 years Residence Inn Louisville Downtown — 1,815 13,308 744 1,815 14,052 15,867 3,066 2007 15 - 40 years Residence Inn Fort Lauderdale SW Miramar — 1,692 12,409 1,534 1,692 13,943 15,635 2,765 2007 15 - 40 years Residence Inn Austin Downtown Convention Center 32,636 3,767 27,626 620 3,767 28,246 32,013 5,760 2007 15 - 40 years SpringHill Suites Austin North Parmer Lane — 1,957 14,351 577 1,957 14,928 16,885 3,469 2006 15 - 40 years SpringHill Suites Austin South — 1,605 11,768 1,915 1,605 13,683 15,288 2,947 2006 15 - 40 years SpringHill Suites Louisville Hurstbourne North — 1,890 13,869 1,016 1,890 14,885 16,775 3,450 2006 15 - 40 years SpringHill Suites South Bend Mishawaka — 983 7,217 289 983 7,506 8,489 1,879 2006 15 - 40 years SpringHill Suites Denver North Westminster — 2,409 17,670 1,120 2,409 18,790 21,199 4,447 2006 15 - 40 years SpringHill Suites Boulder Longmont — 1,144 8,388 708 1,144 9,096 10,240 1,996 2007 15 - 40 years Fairfield Inn &amp; Suites Austin South Airport — 505 3,702 1,102 505 4,804 5,309 936 2006 15 - 40 years Fairfield Inn &amp; Suites Denver Cherry Creek — 1,203 8,823 1,277 1,203 10,100 11,303 2,336 2006 15 - 40 years Fairfield Inn &amp; Suites Chicago SE Hammond — 722 5,301 1,304 722 6,605 7,327 1,435 2006 15 - 40 years Fairfield Inn &amp; Suites Key West — 1,803 19,325 3,248 1,853 22,523 24,376 4,727 2006 15 - 40 years Fairfield Inn &amp; Suites Chicago Midway Airport — 1,425 10,449 1,676 1,425 12,125 13,550 2,591 2006 15 - 40 years Initial Costs Costs Capitalized Subsequent to Acquisition Gross Amount at December 31, 2015 Description Debt Land &amp; Improvements Building &amp; Improvements Land, Building &amp; Improvements Land &amp; Improvements Buildings &amp; Improvements Total (1) Accumulated Depreciation Date Acquired Depreciation Life Fairfield Inn &amp; Suites San Antonio Dwntn Mkt — 1,378 10,105 1,273 1,378 11,378 12,756 2,516 2006 15 - 40 years Holiday Inn Express Merrillville — 545 4,005 (916 ) 445 3,189 3,634 976 2006 15 - 40 years Hampton Inn Chicago Midway Airport — 2,747 20,143 2,376 2,747 22,519 25,266 5,168 2006 15 - 40 years Hilton Garden Inn Chicago Midway Airport — 2,978 21,842 1,154 2,978 22,996 25,974 5,361 2006 15 - 40 years Sleep Inn Midway Airport — 1,189 8,718 1,623 1,189 10,341 11,530 2,529 2006 15 - 40 years Holiday Inn Express &amp; Suites Midway Airport — 1,874 13,742 256 1,874 13,998 15,872 3,337 2006 15 - 40 years Hilton Garden Inn Bloomington 17,500 — 18,945 908 — 19,853 19,853 3,437 2009 15 - 40 years TGI Friday's Chicago Midway — 829 6,139 603 829 6,742 7,571 1,501 2006 15 - 40 years SpringHill Suites Bakersfield — 1,560 8,838 593 1,575 9,416 10,991 2,109 2007 15 - 40 years Hampton Inn Suites Clearwater St Petersburg Ulmerton Road — 1,106 12,721 1,090 1,133 13,784 14,917 2,836 2007 15 - 40 years Hampton Inn Garden City — 5,691 22,764 671 5,717 23,409 29,126 4,955 2007 15 - 40 years Courtyard Houston By The Galleria 26,000 3,069 22,508 1,273 3,069 23,781 26,850 4,765 2007 15 - 40 years Hampton Inn Fort Walton Beach — 8,774 6,109 1,096 8,860 7,119 15,979 1,451 2007 15 - 40 years Embassy Suites Los Angeles Downey 21,707 4,857 29,943 5,562 4,947 35,415 40,362 6,509 2008 15 - 40 years Hyatt House Austin Arboretum 10,163 2,813 15,940 1,773 2,813 17,713 20,526 3,107 2008 15 - 40 years Hyatt House Dallas Lincoln Park 17,168 3,169 17,958 627 3,272 18,482 21,754 3,467 2008 15 - 40 years Hyatt House Dallas Uptown 12,136 2,241 12,698 694 2,306 13,327 15,633 2,442 2008 15 - 40 years Hyatt House Houston Galleria 12,826 2,976 16,866 1,932 2,976 18,798 21,774 3,377 2008 15 - 40 years Hilton Garden Inn New York West 35th Street — 24,244 96,978 1,204 24,258 98,168 122,426 16,949 2009 15 - 40 years Embassy Suites Tampa Downtown Convention Ctr — 2,161 71,017 1,726 2,319 72,585 74,904 10,542 2010 15 - 40 years Fairfield Inn &amp; Suites Washington DC Downtown — 16,214 22,265 5,099 16,307 27,271 43,578 4,394 2010 15 - 40 years Embassy Suites Fort Myers Estero — 2,816 7,862 961 2,861 8,778 11,639 1,387 2010 15 - 40 years Homewood Suites Washington DC Downtown 32,835 23,139 34,188 2,117 23,139 36,305 59,444 4,865 2010 15 - 40 years Hilton New York Fashion District — 35,592 82,392 661 35,606 83,039 118,645 11,076 2010 15 - 40 years Hampton Inn Suites Denver Tech Center — 2,373 9,180 1,603 2,428 10,728 13,156 1,804 2010 15 - 40 years Hotel Indigo New Orleans Garden District — 1,901 3,865 11,764 2,080 15,450 17,530 2,706 2010 15 - 40 years Residence Inn Columbia — 1,993 11,487 1,611 2,036 13,055 15,091 2,014 2010 15 - 40 years Residence Inn National Harbor Washington DC — 7,457 37,046 1,843 7,480 38,866 46,346 4,898 2010 15 - 40 years Residence Inn Silver Spring — 3,945 18,896 1,012 3,989 19,864 23,853 2,961 2010 15 - 40 years Initial Costs Costs Capitalized Subsequent to Acquisition Gross Amount at December 31, 2015 Description Debt Land &amp; Improvements Building &amp; Improvements Land, Building &amp; Improvements Land &amp; Improvements Buildings &amp; Improvements Total (1) Accumulated Depreciation Date Acquired Depreciation Life Hilton Garden Inn New Orleans Convention Center — 3,405 20,750 3,925 3,456 24,624 28,080 3,627 2010 15 - 40 years Hampton Inn West Palm Beach Arprt Central — 2,280 9,769 468 2,280 10,237 12,517 1,498 2010 15 - 40 years Hilton Garden Inn West Palm Beach Airport — 1,206 10,811 1,146 1,215 11,948 13,163 1,551 2010 15 - 40 years Hilton Garden Inn Los Angeles Hollywood — 5,303 19,136 5,570 5,493 24,516 30,009 3,859 2010 15 - 40 years DoubleTree Metropolitan Hotel New York City — 140,332 188,014 16,108 140,435 204,019 344,454 27,433 2010 15 - 40 years Renaissance Pittsburgh Hotel — 3,274 39,934 2,841 3,316 42,733 46,049 5,452 2011 15 - 40 years Courtyard Atlanta Buckhead — 2,860 21,668 1,952 2,875 23,605 26,480 3,052 2011 15 - 40 years DoubleTree Hotel Columbia — 1,933 6,486 5,154 2,026 11,547 13,573 1,742 2011 15 - 40 years Marriott Denver Airport Gateway Park 26,500 3,083 38,356 3,280 3,158 41,561 44,719 5,445 2011 15 - 40 years Embassy Suites West Palm Beach Central — 3,656 9,614 5,346 3,770 14,846 18,616 2,600 2011 15 - 40 years Hilton Garden Inn Durham Raleigh Research Triangle Park — 1,751 4,763 5,328 1,870 9,972 11,842 2,076 2011 15 - 40 years Hilton Garden Inn Pittsburgh University Place — 1,975 18,490 7,005 2,033 25,437 27,470 3,998 2011 15 - 40 years Hampton Inn Houston Near The Galleria — 9,326 9,220 1,630 9,395 10,781 20,176 1,480 2011 15 - 40 years Courtyard Charleston Historic District — 2,714 35,828 774 2,736 36,580 39,316 3,926 2011 15 - 40 years Residence Inn Bethesda Downtown 34,825 8,154 52,750 3,010 8,273 55,641 63,914 5,104 2012 15 - 40 years Courtyard New York Manhattan Upper East Side — 20,654 60,223 3,516 20,709 63,684 84,393 5,998 2012 15 - 40 years Hilton Garden Inn San Francisco Oakland Bay Brg — 11,902 22,758 1,787 11,947 24,500 36,447 2,351 2012 15 - 40 years Embassy Suites Boston Waltham — 6,268 56,025 2,906 6,315 58,884 65,199 4,991 2012 15 - 40 years Courtyard Houston Downtown Convention Center — 5,799 28,954 2,865 5,799 31,819 37,618 2,267 2013 15 - 40 years Residence Inn Houston Downtown Convention Center — 4,674 24,913 2,752 4,674 27,665 32,339 1,944 2013 15 - 40 years SpringHill Suites Houston Downtown Convention Center — 2,382 12,756 15,173 2,458 27,853 30,311 764 2013 15 - 40 years Courtyard Waikiki Beach — 557 79,033 8,893 665 87,818 88,483 5,384 2013 15 - 40 years Courtyard San Francisco — 11,277 18,198 26,855 11,290 45,040 56,330 631 2013 15 - 40 years Residence Inn Atlanta Midtown Historic — 2,812 6,044 6,683 2,939 12,600 15,539 563 2013 15 - 40 years SpringHill Suites Portland Hillsboro — 3,488 18,283 46 3,489 18,328 21,817 1,116 2013 15 - 40 years Hilton Cabana Miami Beach — 25,083 40,707 1,439 25,119 42,110 67,229 1,724 2014 15 - 40 years Hyatt House Charlotte Center City — 3,029 26,193 18 3,029 26,211 29,240 1,212 2014 15 - 40 years Initial Costs Costs Capitalized Subsequent to Acquisition Gross Amount at December 31, 2015 Description Debt Land &amp; Improvements Building &amp; Improvements Land, Building &amp; Improvements Land &amp; Improvements Buildings &amp; Improvements Total (1) Accumulated Depreciation Date Acquired Depreciation Life Hyatt House Cypress Anaheim — 3,995 9,164 3,805 4,350 12,614 16,964 682 2014 15 - 40 years Hyatt House Emeryville San Francisco Bay Area — 7,425 29,137 5,095 7,488 34,169 41,657 1,705 2014 15 - 40 years Hyatt House San Diego Sorrento Mesa — 10,419 21,289 1,174 10,530 22,352 32,882 1,123 2014 15 - 40 years Hyatt House San Jose Silicon Valley — 6,819 31,682 1 6,820 31,682 38,502 1,471 2014 15 - 40 years Hyatt House San Ramon — 5,713 11,852 911 5,717 12,759 18,476 656 2014 15 - 40 years Hyatt House Santa Clara — 8,044 27,703 1,410 8,044 29,113 37,157 1,347 2014 15 - 40 years Hyatt Market Street The Woodlands — 5,950 16,882 2 5,951 16,883 22,834 795 2014 15 - 40 years Hyatt Place Fremont Silicon Valley — 6,208 13,730 976 6,209 14,705 20,914 746 2014 15 - 40 years Hyatt Place Madison Downtown — 6,701 25,478 — 6,701 25,478 32,179 1,171 2014 15 - 40 years Embassy Suites Irvine Orange County — 15,062 33,048 2,546 15,073 35,583 50,656 1,478 2014 15 - 40 years Courtyard Portland City Center — 8,019 53,024 431 8,019 53,455 61,474 2,214 2014 15 - 40 years Hyatt Atlanta Midtown — 3,737 41,731 9 3,737 41,740 45,477 1,588 2014 15 - 40 years DoubleTree Grand Key Resort — 48,192 27,770 3,830 48,193 31,599 79,792 1,086 2014 15 - 40 years Hyatt Place Washington DC Downtown K Street — 10,763 55,225 — 10,763 55,225 65,988 690 2015 15 - 40 years Homewood Suites Seattle Lynnwood — 3,933 30,949 — 3,933 30,949 34,882 401 2015 15 - 40 years Residence Inn Palo Alto Los Altos 34,505 16,996 45,786 — 16,996 45,786 62,782 408 2015 15 - 40 years $ 407,755 $ 733,145 $ 2,915,444 $ 293,824 $ 736,709 $ 3,205,704 $ 3,942,413 $ 464,691 _______________________________________________________________________________ (1) The aggregate cost of real estate for federal income tax purposes is approximately $3.6 billion at December 31, 2015 . The change in the total cost of the properties for the years ended December 31, 2015 , 2014 , and 2013 is as follows: 2015 2014 2013 Reconciliation of Land and Buildings and Improvements Balance at beginning of period $ 3,711,887 $ 3,461,251 $ 3,218,610 Add: Acquisitions 163,652 573,936 219,169 Add: Improvements 84,615 59,485 30,309 Less: Disposition of properties (1) (16,738 ) (142,581 ) (6,837 ) Less: Impairment loss (1,003 ) (9,200 ) — Less: Land, building and improvements of hotels held for sale — (231,004 ) — Balance at end of period $ 3,942,413 $ 3,711,887 $ 3,461,251 _______________________________________________________________________________ (1) The disposition of properties for the year ended December 31, 2015 is net of the hotels classified as held for sale for the year ended December 31, 2014 that were subsequently sold in 2015. The change in the accumulated depreciation of the real estate assets for the years ended December 31, 2015 , 2014 and 2013 is as follows: 2015 2014 2013 Reconciliation of Accumulated Depreciation Balance at beginning of period $ (382,266 ) $ (367,306 ) $ (295,397 ) Add: Depreciation for the period (85,062 ) (81,892 ) (73,556 ) Less: Disposition of properties (1) 2,637 24,383 1,647 Less: Accumulated depreciation of hotels held for sale — 42,549 — Balance at end of period $ (464,691 ) $ (382,266 ) $ (367,306 ) _______________________________________________________________________________ (1) The disposition of properties for the year ended December 31, 2015 is net of the hotels classified as held for sale for the year ended December 31, 2014 that were subsequently sold in 2015.</t>
  </si>
  <si>
    <t>Summary of Significant Accounting Policies (Policies)</t>
  </si>
  <si>
    <t>Basis of Presentation and Principles of Consolidation</t>
  </si>
  <si>
    <t>The consolidated financial statements have been prepared on the accrual basis of accounting in accordance with accounting principles generally accepted in the United States of America ("GAAP"). The consolidated financial statements include the accounts of the Company, the Operating Partnership and its wholly-owned subsidiaries, including joint ventures in which the Company has a majority voting interest and control. All intercompany balances have been eliminated in consolidation.</t>
  </si>
  <si>
    <t>Use of Estimates</t>
  </si>
  <si>
    <t>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classifications</t>
  </si>
  <si>
    <t>Certain prior year amounts in these financial statements have been reclassified to conform to the current year presentation with no impact to net income, shareholders’ equity or cash flows.</t>
  </si>
  <si>
    <t>Revenue Recognition</t>
  </si>
  <si>
    <t>The Company’s revenue consists of room revenue, food and beverage revenue and revenue from other hotel operating departments (such as telephone, parking and other guest services). These revenues are recorded net of any sales and occupancy taxes collected from guests. All rebates or discounts are recorded as a reduction in revenue, and there are no material contingent obligations with respect to rebates and discounts offered by the hotels. All revenues are recorded on an accrual basis as earned. An allowance for doubtful accounts is the Company's best estimate of the amount of probable credit losses in the existing accounts receivable and it is recorded as bad debt expense. The allowance is calculated as a percentage of aged accounts receivable. Cash received prior to guest arrival is recorded as an advance deposit from the guest and recognized as revenue at the time of occupancy.</t>
  </si>
  <si>
    <t>Investment in Hotels and Other Properties</t>
  </si>
  <si>
    <t>The Company’s acquisitions generally consist of land, land improvements, buildings, building improvements, furniture, fixtures and equipment ("FF&amp;E"), and inventory. The Company may also acquire intangible assets or liabilities related to in-place leases, management agreements and franchise agreements. The Company allocates the purchase price among the assets acquired and liabilities assumed based on their respective fair values. We determine the fair values by using market data and independent appraisals available to us and making numerous estimates and assumptions. Transaction costs are expensed for acquisitions that are considered business combinations and capitalized for asset acquisitions. The Company’s investments in hotels and other properties are carried at cost and are depreciated using the straight-line method over estimated useful lives of 15 years for land improvements, 15 years for building improvements, 40 years for buildings and three to five years for FF&amp;E. Intangible assets or liabilities arising from the acquisitions are amortized using the straight-line method over the non-cancelable portion of the term of the agreement. Maintenance and repairs are expensed and major renewals or improvements are capitalized. Interest used to finance real estate under development is capitalized as an additional cost of development. Upon the sale or disposition of a property, the asset and related accumulated depreciation are removed from the accounts and the related gain or loss is included in gain or loss on disposal of hotel properties. Gains or losses from dispositions that represent a strategic shift that has or will have a major effect on operations and financial results will be presented as discontinued operations. In accordance with the guidance on impairment or disposal of long-lived assets, the Company does not consider "held for sale" classification until it is probable that the sale will be completed within one year and the other requisite criteria for such classification have been met. The Company does not depreciate properties so long as they are classified as held for sale. Upon designation as held for sale and quarterly thereafter, the Company reviews the realizability of the carrying value, less cost to sell, in accordance with the guidance. Any such adjustment in the carrying value is reflected as an impairment charge. The Company assesses the carrying value whenever events or changes in circumstances indicate that the carrying amounts may not be fully recoverable. Recoverability is measured by comparing the carrying amount to the estimated future undiscounted cash flows which take into account current market conditions and the Company’s intent with respect to holding or disposing of the properties. If the Company’s analysis indicates that the carrying value is not recoverable on an undiscounted cash flow basis, it recognizes an impairment charge for the amount by which the carrying value exceeds the fair value. Fair value is determined through various valuation techniques, including internally developed discounted cash flow models, comparable market transactions and third-party appraisals, when considered necessary. The use of projected future cash flows is based on assumptions that are consistent with a market participant’s future expectations for the travel industry and the economy in general and the Company’s expected use of the underlying properties. The assumptions and estimates related to the future cash flows and capitalization rates are complex and subjective. Changes in economic and operating conditions that occur subsequent to a current impairment analysis and the Company’s ultimate use of the properties could impact these assumptions and result in future impairment charges with respect to the properties.</t>
  </si>
  <si>
    <t>Cash and Cash Equivalents</t>
  </si>
  <si>
    <t>Cash and cash equivalents include all cash and highly liquid investments with a maturity of three months or less when purchased. The Company maintains its cash at domestic banks, which, at times, may exceed the limits of the amounts insured by the Federal Deposit Insurance Corporation.</t>
  </si>
  <si>
    <t>Restricted Cash Reserves</t>
  </si>
  <si>
    <t>Restricted cash reserves consists of all cash that is required to be maintained in a reserve escrow account by a management agreement, franchise agreement and/or a mortgage agreement for the replacement of furniture, fixtures and equipment and the funding of real estate taxes and insurance.</t>
  </si>
  <si>
    <t>Hotel Receivables</t>
  </si>
  <si>
    <t>Hotel receivables consist mainly of receivables due from hotel guests and meeting and banquet room rentals. The Company does not generally require collateral, as ongoing credit evaluations are performed and an allowance for doubtful accounts is established against any receivable that is estimated to be uncollectible.</t>
  </si>
  <si>
    <t>Deferred Financing Fees</t>
  </si>
  <si>
    <t>Deferred financing costs relate to costs incurred to obtain long-term financing. Deferred financing costs are recorded at cost and are amortized using the straight-line method, which approximates the effective interest method, over the respective term of the financing agreement (see Note 6 )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t>
  </si>
  <si>
    <t>Advertising Costs</t>
  </si>
  <si>
    <t>The Company expenses advertising costs as incurred.</t>
  </si>
  <si>
    <t>Transaction and Pursuit Costs</t>
  </si>
  <si>
    <t>The Company incurs costs during the review of potential property acquisitions and dispositions, including legal fees, architectural costs, environmental reviews and market studies. These costs are expensed as incurred.</t>
  </si>
  <si>
    <t>Derivative Financial Instruments</t>
  </si>
  <si>
    <t xml:space="preserve">In the normal course of business, the Company is exposed to the effects of interest rate changes. The Company utilizes a variety of borrowing vehicles including an unsecured revolving credit facility and medium and long-term financings. To reduce the Company's susceptibility to interest rate variability, the Company uses interest rate instruments, typically interest rate swaps, to convert a portion of variable rate debt to fixed rate debt. The Company limits the risks associated with interest rate changes by following the Company's established risk management policies and procedures, including the use of derivatives. The Company utilizes derivative financial instruments to manage, or hedge, interest rate risk. The Company attempts to require that hedging derivative instruments be effective in reducing the interest rate risk exposure that they are designated to hedge. This effectiveness is essential in order to qualify for hedge accounting. Instruments that meet these hedging criteria are formally designated as hedges at the inception of the derivative contract. When the terms of an underlying transaction are modified, or when the underlying hedged item ceases to exist, all changes in the fair value of the instrument are marked-to-market with changes in value included in net income each period until the instrument matures. Interest rate swap agreements contain a credit risk that the counterparties may be unable to fulfill the terms of the agreement. The Company has minimized that risk by evaluating the creditworthiness of its counterparties, who are limited to major banks and financial institutions, and it does not anticipate nonperformance by these counterparties. The estimated fair values of the derivatives have been determined b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Gains and losses on derivatives determined to be effective hedges are reported in other comprehensive income (loss) and are reclassified to earnings in the period in which the earnings are affected by the underlying hedged item. The ineffective portion of all hedged items is recognized in earnings in the current period. </t>
  </si>
  <si>
    <t>Noncontrolling Interests</t>
  </si>
  <si>
    <t>The consolidated financial statements include all subsidiaries controlled by the Company. For the controlled subsidiaries that are not wholly-owned, the noncontrolling interests in these subsidiaries are presented separately in the consolidated financial statements. As of December 31, 2015 , the Company consolidated DBT Met Hotel Venture, LP, a majority-owned partnership that has a third-party, noncontrolling 1.7% ownership interest. The third-party partnership interest is included in noncontrolling interest in joint venture on the consolidated balance sheet. Profits and losses are allocated in proportion to each party's respective ownership interest. As of December 31, 2015 , the Company consolidated the Operating Partnership, which has a third-party, noncontrolling 0.7% ownership interest. The third-party partnership interest is included in noncontrolling interest in Operating Partnership on the consolidated balance sheet. Profits and losses are allocated in proportion to each party's respective ownership interest.</t>
  </si>
  <si>
    <t xml:space="preserve">The Company has elected to be taxed as a real estate investment trust under Sections 856 through 860 of the Internal Revenue Code, as amended, commencing with the taxable year ended December 31, 2011. To qualify as a REIT, the Company must meet a number of organizational and operational requirements, including a requirement that it distribute at least 90% of its REIT taxable income, subject to certain adjustments and excluding any net capital gain. The Company's current intention is to adhere to these requirements and maintain the qualification for taxation as a REIT. As a REIT, the Company generally is not subject to federal corporate income tax on that portion of net income that is distributed.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it may be subject to certain state and local taxes on income and property, and to federal income and excise taxes on undistributed taxable income. Taxable income from non-REIT activities managed through taxable REIT subsidiaries is subject to federal, state and local income taxes. The taxable REIT subsidiaries are required to pay income taxes at the applicable rates. The consolidated income tax provision or benefit includes the income tax provision or benefit related to the operations of the taxable REIT subsidiaries as well as state income taxes incurred. Where required, deferred income taxes are accounted for using the asset and liability method. Under this method, deferred income taxes are recognized for temporary differences between the financial reporting bases of assets and liabilities and their respective income tax bases and for operating loss, capital loss and tax credit carryforwards based on enacted income tax rates expected to be in effect when such amounts are realized or settled. However, deferred tax assets are recognized only to the extent that is more likely than not they will be realized based on consideration of available evidence, including future reversals of existing taxable temporary differences, future projected taxable income and tax planning strategies. The Company performs an annual review for any uncertain tax positions and, if necessary, will record expected future tax consequences of uncertain tax positions in the financial statements. </t>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Potential shares consist of unvested share-based awards, calculated using the treasury stock method. Any anti-dilutive shares have been excluded from the diluted earnings per share calculation.</t>
  </si>
  <si>
    <t>Share-based Compensation</t>
  </si>
  <si>
    <t>From time to time, the Company may issue share-based awards under the RLJ Lodging Trust 2015 Equity Incentive Plan (the "2015 Plan"), as compensation to officers, employees and non-employee trustees (see Note 11 ). The vesting of the awards issued to officers and employees is based on either continued employment (time-based) or based on the relative total shareholder returns of the Company and continued employment (performance-based), as determined by the board of trustees at the date of grant. For time-based awards, the Company recognizes compensation expense for unvested restricted shares on a straight-line basis over the vesting period based upon the fair market value of the shares on the date of grant, adjusted for forfeitures. For performance-based awards, the Company recognizes compensation expense over the requisite service period for each award, based on the fair market value of the shares on the date of grant, as determined using a Monte Carlo simulation, adjusted for forfeitures.</t>
  </si>
  <si>
    <t>Recently Issued Accounting Pronouncements</t>
  </si>
  <si>
    <t>In April 2014, the Financial Accounting Standards Board ("FASB") issued Accounting Standards Update ("ASU") 2014-08, Reporting Discontinued Operations and Disclosures of Disposals of Components of an Entity , which significantly changed the requirements for reporting discontinued operations. Under the new guidance, only disposals representing a strategic shift that has (or will have) a major effect on operations and final results should be presented as discontinued operations. The guidance also provides additional disclosure requirements in connection with both discontinued operations and other dispositions not qualifying as discontinued operations. The guidance applies to all disposals (or classifications as held for sale) of components of an entity that occur within annual periods beginning on or after December 15, 2014, and interim periods within those years. Early adoption was permitted, but only for disposals (or classifications as held for sale) that had not been reported in financial statements previously issued or available for issuance. The Company adopted the new guidance for the quarterly period ended March 31, 2014. Prior to January 1, 2014, properties disposed of were presented in discontinued operations for all periods presented.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changes the basis for deciding when revenue is recognized over time or at a point in time and expands disclosures about revenue. The guidance is effective for annual reporting periods beginning after December 15, 2017, and interim periods within those annual periods. Early adoption is permitted for annual reporting periods beginning after December 15, 2016. The Company is currently evaluating whether this ASU will have a material impact on its financial position, results of operations or cash flows. In August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does not believe this ASU will have a material impact on its financial position, results of operations or cash flows. In February 2015, the FASB issued ASU 2015-02, Consolidation (Topic 810): Amendments to the Consolidation Analysis. ASU 2015-02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does not believe this ASU will have a material impact on its financial position, results of operations or cash flows. In April 2015, the FASB issued ASU 2015-03, Interest - Imputation of Interest (Subtopic 835-30): Simplifying the Presentation of Debt Issuance Costs. ASU 2015-03 requires debt issuance costs related to a recognized debt liability to be presented in the balance sheet as a direct deduction from the carrying amount of that debt liability. The guidance is effective for fiscal years beginning after December 15, 2015 with early adoption permitted. The Company does not believe this ASU will have a material impact on its financial position, results of operations or cash flows. In August 2015, the FASB issued ASU 2015-15, Interest - Imputation of Interest (Subtopic 835-30): Presentation and Subsequent Measurement of Debt Issuance Costs Associated with Line-of-Credit Arrangements . ASU 2015-15 allows debt issuance costs related to a line of credit arrangement to be presented in the balance sheet as an asset and amortized ratably over the term of the line of credit arrangement, regardless of whether there are any amounts outstanding on the line of credit arrangement. The guidance is effective for fiscal years beginning after December 15, 2015 with early adoption permitted. The Company does not believe this ASU will have a material impact on its financial position, results of operations or cash flows. In September 2015, the FASB issued ASU 2015-16, Business Combinations (Topic 805): Simplifying the Accounting for Measurement-Period Adjustments. ASU 2015-16 requires that the cumulative impact of a measurement period adjustment be recognized in the period in which the adjustment is identified. The guidance is effective for fiscal years beginning after December 15, 2016 with early adoption permitted. The Company does not believe this ASU will have a material impact on its financial position, results of operations or cash flows.</t>
  </si>
  <si>
    <t>Investment in Hotel Properties (Tables)</t>
  </si>
  <si>
    <t>Schedule of investment in hotel properties</t>
  </si>
  <si>
    <t>Investment in hotel properties as of December 31, 2015 and 2014 consisted of the following (in thousands): December 31, 2015 December 31, 2014 Land and improvements $ 736,709 $ 706,497 Buildings and improvements 3,205,704 3,005,390 Furniture, fixtures and equipment 571,118 498,126 Intangible assets 2,507 2,507 4,516,038 4,212,520 Accumulated depreciation and amortization (841,039 ) (693,717 ) Investment in hotel properties, net $ 3,674,999 $ 3,518,803</t>
  </si>
  <si>
    <t>Acquisition of Hotel Properties (Tables)</t>
  </si>
  <si>
    <t>Schedule of acquired properties</t>
  </si>
  <si>
    <t>During the year ended December 31, 2015 , the Company acquired a 100% interest in the following properties: Property Location Acquisition Date Management Company Rooms Purchase Price (in thousands) Hyatt Place Washington DC Downtown K Street Washington, DC July 15, 2015 Aimbridge Hospitality 164 $ 68,000 Homewood Suites Seattle Lynnwood Lynnwood, WA July 20, 2015 InnVentures 170 37,900 Residence Inn Palo Alto Los Altos (1) Los Altos, CA September 25, 2015 InnVentures 156 70,000 490 $ 175,900 _______________________________________________________________________________ (1) In connection with this acquisition, the Company assumed a $33.4 million mortgage loan with a fair value at assumption of $34.7 million . During the year ended December 31, 2014 , the Company acquired a 100% interest in the following properties: Property Location Acquisition Management Rooms Purchase Price Hyatt House Charlotte Center City Charlotte, NC March 12, 2014 Hyatt Affiliate 163 $ 32,496 Hyatt House Cypress Anaheim Cypress, CA March 12, 2014 Hyatt Affiliate 142 14,753 Hyatt House Emeryville San Francisco Bay Area Emeryville, CA March 12, 2014 Hyatt Affiliate 234 39,274 Hyatt House San Diego Sorrento Mesa San Diego, CA March 12, 2014 Hyatt Affiliate 193 35,985 Hyatt House San Jose Silicon Valley San Jose, CA March 12, 2014 Hyatt Affiliate 164 44,159 Hyatt House San Ramon San Ramon, CA March 12, 2014 Hyatt Affiliate 142 20,833 Hyatt House Santa Clara Santa Clara, CA March 12, 2014 Hyatt Affiliate 150 40,570 Hyatt Market Street The Woodlands The Woodlands, TX March 12, 2014 Hyatt Corporation 70 25,817 Hyatt Place Fremont Silicon Valley Fremont, CA March 12, 2014 Hyatt Affiliate 151 23,525 Hyatt Place Madison Downtown Madison, WI March 12, 2014 Hyatt Affiliate 151 35,088 Courtyard Portland City Center Portland, OR May 22, 2014 Sage Hospitality 256 67,000 Embassy Suites Irvine Orange County Irvine, CA May 22, 2014 Sage Hospitality 293 53,000 Hilton Cabana Miami Beach Miami, FL June 19, 2014 Highgate Hotels 231 71,700 Hyatt Atlanta Midtown Atlanta, GA July 14, 2014 Interstate Hotels 194 49,500 DoubleTree Grand Key Resort (1) Key West, FL September 11, 2014 Interstate Hotels 215 78,250 2,749 $ 631,950 _______________________________________________________________________________ (1) Purchase price includes $1.3 million paid for five condominium units.</t>
  </si>
  <si>
    <t>Schedule of allocation of purchase price for the properties acquired</t>
  </si>
  <si>
    <t>The allocation of the purchase price for the properties acquired was as follows (in thousands): For the year ended December 31, 2015 2014 Land and improvements $ 31,692 $ 164,396 Buildings and improvements 131,960 409,540 Furniture, fixtures and equipment 13,517 57,575 Intangible and other assets — 439 Fair value adjustment on mortgage debt assumed (1,269 ) — Total purchase price $ 175,900 $ 631,950</t>
  </si>
  <si>
    <t>Schedule of total revenues and net income (loss) from the properties acquired</t>
  </si>
  <si>
    <t>For the properties acquired during the year ended December 31, 2015 , total revenues and net income (loss) from the date of acquisition through December 31, 2015 are included in the accompanying consolidated statements of operations as follows (in thousands): For the year ended December 31, 2015 Total revenue $ 10,053 Net loss $ (1,477 ) For the properties acquired during the year ended December 31, 2014 , total revenues and net income from the date of acquisition through December 31, 2014 are included in the accompanying consolidated statements of operations as follows (in thousands): For the year ended December 31, 2014 Total revenue $ 106,306 Net income $ 18,773</t>
  </si>
  <si>
    <t>Schedule of unaudited condensed pro forma financial information</t>
  </si>
  <si>
    <t>The unaudited condensed pro forma financial information is as follows (in thousands, except share and per share data): For the year ended December 31, 2015 2014 (unaudited) Total revenue $ 1,149,453 $ 1,165,303 Net income attributable to common shareholders $ 222,498 $ 146,755 Net income per share attributable to common shareholders - basic $ 1.72 $ 1.14 Net income per share attributable to common shareholders - diluted $ 1.71 $ 1.14 Weighted average number of shares outstanding - basic 128,444,469 127,360,669 Weighted average number of shares outstanding - diluted 128,967,754 128,293,843</t>
  </si>
  <si>
    <t>Disposal of Hotel Properties (Tables)</t>
  </si>
  <si>
    <t>Properties disposed</t>
  </si>
  <si>
    <t>The following table provides a list of properties that were sold during the year ended December 31, 2015 : Property Name Location Disposal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mp; Suites Valparaiso Valparaiso, IN May 22, 2015 63 Residence Inn South Bend South Bend, IN July 7, 2015 80 Embassy Suites Columbus Columbus, OH October 14, 2015 221 Total 2,825 The following table provides a list of properties that were sold during the year ended December 31, 2014 : Property Name Location Disposal Date Rooms Courtyard Denver Southwest Lakewood Lakewood, CO February 20, 2014 90 Residence Inn Denver Southwest Lakewood Lakewood, CO February 20, 2014 102 Hyatt House Colorado Springs Colorado Springs, CO February 20, 2014 125 SpringHill Suites Gainesville Gainesville, FL February 20, 2014 126 Residence Inn Indianapolis Airport Indianapolis, IN February 20, 2014 95 Fairfield Inn &amp; Suites Indianapolis Airport Indianapolis, IN February 20, 2014 86 Courtyard Grand Rapids Airport Kentwood, MI February 20, 2014 84 Hampton Inn Suites Las Vegas Red Rock Summerlin Las Vegas, NV February 20, 2014 106 Courtyard Austin University Area Austin, TX February 20, 2014 198 Fairfield Inn &amp; Suites Austin University Area Austin, TX February 20, 2014 63 Hyatt House Dallas Richardson Richardson, TX February 20, 2014 130 Hilton Garden Inn St. George St. George, UT February 25, 2014 150 Hilton Mystic Mystic, CT March 26, 2014 182 Holiday Inn Austin NW Arboretum Area Austin, TX June 18, 2014 194 Courtyard Benton Harbor St Joseph Benton Harbor, MI December 16, 2014 98 Courtyard Valparaiso Valparaiso, IN December 17, 2014 111 Courtyard Merrillville Merrillville, IN December 18, 2014 112 Courtyard Fort Wayne Fort Wayne, IN December 19, 2014 142 Total 2,194 During 2013, the Company disposed of three properties in three separate transactions. The operating results for the year ended December 31, 2013 for these properties are included in discontinued operations in the accompanying consolidated statement of operations. Property Name Location Disposal Date Rooms SpringHill Suites Southfield (1) Southfield, MI May 30, 2013 84 Courtyard Goshen (2) Goshen, IN August 28, 2013 91 Fairfield Inn &amp; Suites Memphis Memphis, TN November 18, 2013 63 Total 238 _______________________________________________________________________________ (1) In November 2011, the Company elected to cease the subsidization of debt service on the mortgage loan secured by the SpringHill Suites Southfield, Michigan. In January 2012, the Company received notice of an event of default for failure to make the required monthly payments. Under the terms of the mortgage loan, the lender received the monthly net cash from operations from the hotel. In December 2012, the Company entered into a deed in lieu of foreclosure agreement with the lender, providing for a consensual transfer of the property to the lender or its designee. On May 30, 2013, the Company transferred title to the hotel to the lender pursuant to the deed in lieu of foreclosure arrangement. The Company recorded a gain on extinguishment of indebtedness of approximately $2.4 million to discontinued operations at that time. (2) In November 2011, the Company elected to cease the subsidization of debt service on the mortgage loan secured by the Courtyard Goshen, Indiana. In December 2011, the Company received notice of an event of default for failure to make the required monthly payments. In May 2012, a receiver took control of the property for the benefit of the lender of the mortgage loan. On August 28, 2013, the property was sold at a foreclosure auction and was purchased by an affiliate of the lender. The Company recorded a gain on extinguishment of indebtedness of approximately $3.3 million to discontinued operations at that time.</t>
  </si>
  <si>
    <t>Schedule of operating results of discontinued operations</t>
  </si>
  <si>
    <t>The operating results of the discontinued operations were as follows (in thousands): For the year ended December 31, 2013 Operating revenue $ 2,950 Operating expense (2,930 ) Operating income 20 Interest expense (373 ) Loss from discontinued operations before gain on sale (353 ) Gain on sale of property 2,081 Gain on extinguishment of indebtedness 5,708 Net income from discontinued operations $ 7,436</t>
  </si>
  <si>
    <t>Debt (Tables)</t>
  </si>
  <si>
    <t>Schedule of credit facilities</t>
  </si>
  <si>
    <t xml:space="preserve"> As of December 31, 2015 and 2014 , the details of the credit facilities were as follows (in thousands): Outstanding Borrowings at Interest Rate at December 31, 2015 (1) Maturity Date December 31, 2015 December 31, 2014 Revolver (2) 2.18% November 2016 $ — $ — 2013 Five-Year Term Loan 3.10% August 2018 400,000 400,000 2012 Five-Year Term Loan 2.72% March 2019 400,000 400,000 2012 Seven-Year Term Loan 4.04% November 2019 225,000 225,000 2014 Seven-Year Term Loan 3.43% January 2022 150,000 — Total $ 1,175,000 $ 1,025,000 _______________________________________________________________________________ (1) Interest rate at December 31, 2015 gives effect to interest rate hedges. (2) At December 31, 2015 there was $300.0 million of borrowing capacity on the Revolver.</t>
  </si>
  <si>
    <t>Schedule of mortgage loans</t>
  </si>
  <si>
    <t xml:space="preserve">As of December 31, 2015 and 2014 , the Company was subject to the following mortgage loans (in thousands): Principal balance at Lender Number of Assets Encumbered Interest Rate at December 31, 2015 (1) Maturity Date December 31, 2015 December 31, 2014 PNC Bank (2) 5 2.78% (3) May 2016 (4) $ 74,000 $ 74,000 Wells Fargo (5) 4 4.19% September 2016 (6) 149,250 150,000 Wells Fargo 4 3.99% (3) October 2017 (6) 150,000 143,000 Wells Fargo (7) 1 5.25% June 2022 34,505 — Capmark Financial Group May 2015 — 10,513 Capmark Financial Group June 2015 — 4,561 Barclays Bank June 2015 — 107,544 Barclays Bank June 2015 — 26,775 Capmark Financial Group July 2015 — 6,214 Barclays Bank September 2015 — 10,140 14 $ 407,755 $ 532,747 _______________________________________________________________________________ (1) Interest rate at December 31, 2015 gives effect to interest rate hedges. (2) The five hotels encumbered by the PNC Bank loan are cross-collateralized. (3) Requires payments of interest only until the commencement of the extension period(s). (4) Maturity date may be extended for one one -year term at the Company’s option, subject to certain lender requirements. (5) Two of the four hotels encumbered by the Wells Fargo loans are cross-collateralized. (6) Maturity date may be extended for four one -year terms at the Company’s option, subject to certain lender requirements. (7) Includes $1.2 million at December 31, 2015 related to a fair value adjustment of $1.3 million on mortgage debt assumed in conjunction with an acquisition, net of accumulated amortization of $0.1 million . </t>
  </si>
  <si>
    <t>Components of interest expense</t>
  </si>
  <si>
    <t xml:space="preserve"> For the years ended December 31, 2015 , 2014 and 2013 , the components of our interest expense were as follows (in thousands): For the year ended December 31, 2015 2014 2013 Mortgage indebtedness $ 16,500 $ 23,282 $ 44,290 Revolving credit facility and term loans 35,898 29,560 15,574 Loss on defeasance — 804 — Amortization of deferred financing costs 4,164 4,298 4,484 Capitalized interest (1,774 ) (1,134 ) — Total interest expense $ 54,788 $ 56,810 $ 64,348</t>
  </si>
  <si>
    <t>Schedule of maturities</t>
  </si>
  <si>
    <t xml:space="preserve">As of December 31, 2015 , the future minimum principal payments on debt were as follows (in thousands): 2016 $ 223,855 2017 150,594 2018 400,626 2019 625,660 2020 691 Thereafter 180,123 Total (1) $ 1,581,549 _______________________________________________________________________________ (1) Excludes $1.2 million related to a fair value adjustment of $1.3 million on mortgage debt assumed in conjunction with an acquisition, net of accumulated amortization of $0.1 million . </t>
  </si>
  <si>
    <t>Derivatives and Hedging (Tables)</t>
  </si>
  <si>
    <t>Schedule of interest rate swaps and caps</t>
  </si>
  <si>
    <t>As of December 31, 2015 and December 31, 2014 , the Company had entered into the following interest rate swaps (in thousands): Notional value at Fair value at Hedge type December 31, 2015 December 31, 2014 Interest rate Maturity December 31, 2015 December 31, 2014 Swap-cash flow $ 275,000 $ 275,000 1.12% November 2017 $ (1,014 ) $ (232 ) Swap-cash flow 175,000 175,000 1.56% March 2018 (2,190 ) (2,182 ) Swap-cash flow 175,000 175,000 1.64% March 2018 (2,478 ) (2,596 ) Swap-cash flow 16,418 16,500 1.83% September 2018 (312 ) (315 ) Swap-cash flow 16,418 16,500 1.75% September 2018 (279 ) (270 ) Swap-cash flow 40,298 40,500 1.83% September 2018 (765 ) (772 ) Swap-cash flow 41,292 41,500 1.75% September 2018 (701 ) (678 ) Swap-cash flow 17,910 18,000 1.83% September 2018 (340 ) (343 ) Swap-cash flow 16,915 17,000 1.75% September 2018 (287 ) (278 ) Swap-cash flow 125,000 125,000 2.02% March 2019 (3,186 ) (3,073 ) Swap-cash flow 100,000 100,000 1.94% March 2019 (2,308 ) (2,145 ) Swap-cash flow 125,000 — 1.27% March 2019 (115 ) — Swap-cash flow (1) 100,000 — 1.96% March 2019 (321 ) — Swap-cash flow (1) 50,000 — 1.85% March 2019 (87 ) — Swap-cash flow (1) 50,000 — 1.81% March 2019 (62 ) — Swap-cash flow (1) 25,000 — 1.74% March 2019 (9 ) — Swap-cash flow (2) 33,000 — 1.80% September 2020 98 — Swap-cash flow (2) 82,000 — 1.80% September 2020 245 — Swap-cash flow (2) 35,000 — 1.80% September 2020 104 — Swap-cash flow 143,000 143,000 1.81% October 2020 (2,196 ) (760 ) Swap-cash flow 50,000 — 1.61% June 2021 (97 ) — Swap-cash flow 50,000 — 1.56% June 2021 59 — Swap-cash flow 50,000 — 1.71% June 2021 (361 ) — $ 1,792,251 $ 1,143,000 $ (16,602 ) $ (13,644 ) _______________________________________________________________________________ (1) Effective between the maturity of the existing swap in November 2017 and the maturity of the debt in March 2019. (2) Effective between the maturity of the existing swaps in September 2018 and the maturity of the debt in September 2020.</t>
  </si>
  <si>
    <t>Fair Value (Tables)</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December 31, 2015 (in thousands): Fair Value at December 31, 2015 Level 1 Level 2 Level 3 Total Interest rate swap asset $ — $ 506 $ — $ 506 Interest rate swap liability $ — $ (17,108 ) $ — $ (17,108 ) Total $ — $ (16,602 ) $ — $ (16,602 ) The following table presents the Company’s fair value hierarchy for those financial assets and liabilities measured at fair value on a recurring basis as of December 31, 2014 (in thousands): Fair Value at December 31, 2014 Level 1 Level 2 Level 3 Total Interest rate swap liability $ — $ (13,644 ) $ — $ (13,644 ) Total $ — $ (13,644 ) $ — $ (13,644 )</t>
  </si>
  <si>
    <t>Commitments and Contingencies (Tables)</t>
  </si>
  <si>
    <t>Schedule of future minimum ground lease payments</t>
  </si>
  <si>
    <t>As of December 31, 2015 , the future minimum ground lease payments were as follows (in thousands): 2016 2017 2018 2019 2020 Thereafter Total Future minimum ground lease payments $ 4,708 $ 4,711 $ 4,713 $ 4,716 $ 4,718 $ 420,588 $ 444,154</t>
  </si>
  <si>
    <t>Schedule of hotel properties operated pursuant to long-term agreements with fifteen management companies</t>
  </si>
  <si>
    <t>As of December 31, 2015 , 126 of the Company's hotel properties were operated pursuant to long-term management agreements with initial terms ranging from 3 to 25 years, with 15 different management companies as noted in the table below. This number includes five and ten hotels that receive the benefits of a franchise agreement pursuant to management agreements with Marriott and Hyatt, respectively. Management Company Number of Aimbridge Hospitality 3 Concord Hospitality Enterprises Company 1 Crestline Hotels and Resorts 1 Davidson Hotels and Resorts 1 Embassy Suites Management 3 HEI Hotels and Resorts 1 Highgate Hotels 6 Hyatt Corporation and affiliates 10 Interstate Hotels and Resorts 11 InnVentures 3 K Partners Hospitality Group 1 Marriott Hotel Services 5 Sage Hospitality 4 Urgo Hotels 4 WLS 72 126</t>
  </si>
  <si>
    <t>Equity Incentive Plan (Tables)</t>
  </si>
  <si>
    <t>Summary of the unvested shares</t>
  </si>
  <si>
    <t>A summary of the unvested shares as of December 31, 2015 , 2014 and 2013 is as follows: 2015 2014 2013 Number of Weighted Average Number of Weighted Average Number of Weighted Average Unvested at January 1, 731,459 $ 21.21 932,800 $ 18.99 1,013,673 $ 17.80 Granted (1) 292,505 32.10 348,234 24.46 383,187 21.25 Vested (1) (470,703 ) 21.52 (537,988 ) 19.44 (458,808 ) 18.24 Forfeited (12,376 ) 25.65 (11,587 ) 22.89 (5,252 ) 20.07 Unvested at December 31, 540,885 $ 26.73 731,459 $ 21.21 932,800 $ 18.99 _______________________________________________________________________________ (1) For the years ended December 31, 2015 , 2014 and 2013 , respectively, 5,008 , 4,347 and 5,357 unrestricted shares were issued in lieu of cash compensation to non-employee trustees at a weighted average grant date fair value of $26.43 , $29.31 and $23.20 , respectively.</t>
  </si>
  <si>
    <t>Earnings per Common Share (Tables)</t>
  </si>
  <si>
    <t>Schedule of computation of basic and diluted earnings per common share</t>
  </si>
  <si>
    <t>The computation of basic and diluted earnings per common share is as follows (in thousands, except share and per share data): For the year ended December 31, 2015 2014 2013 Numerator: Income from continuing operations attributable to common shareholders, including gain on disposal of hotel properties $ 218,221 $ 135,441 $ 105,539 Add: Income from discontinued operations — — 7,382 Net income attributable to common shareholders 218,221 135,441 112,921 Less: Dividends paid on unvested restricted shares (1,180 ) (951 ) (936 ) Less: Undistributed earnings attributable to unvested restricted shares (378 ) — (61 ) Net income attributable to common shareholders excluding amounts attributable to unvested restricted shares $ 216,663 $ 134,490 $ 111,924 Denominator: Weighted-average number of common shares - basic 128,444,469 127,360,669 117,950,066 Unvested restricted shares 523,285 316,020 251,217 Unvested performance units — 617,154 537,343 Weighted-average number of common shares - diluted 128,967,754 128,293,843 118,738,626 Basic per common share data: Net income per share attributable to common shareholders before discontinued operations - basic $ 1.69 $ 1.06 $ 0.89 Discontinued operations — — 0.06 Net income per share attributable to common shareholders - basic $ 1.69 $ 1.06 $ 0.95 Diluted per common share data: Net income per share attributable to common shareholders before discontinued operations - diluted $ 1.68 $ 1.05 $ 0.88 Discontinued operations — — 0.06 Net income per share attributable to common shareholders - diluted $ 1.68 $ 1.05 $ 0.94</t>
  </si>
  <si>
    <t>Income Taxes (Tables)</t>
  </si>
  <si>
    <t>Schedule of cash distributions for federal income tax purposes</t>
  </si>
  <si>
    <t>For federal income tax purposes, the cash distributions paid for the years ended December 31, 2015 and 2014 are characterized as follows: For the Years Ended December 31, 2015 2014 Common distributions: Ordinary income 100.0 % 100.0 % Return of capital — — Capital gains — — 100.0 % 100.0 %</t>
  </si>
  <si>
    <t>Schedule of components of the income tax provision from continuing operations</t>
  </si>
  <si>
    <t>The components of the income tax provision from continuing operations are as follows (in thousands): For the Years Ended December 31, 2015 2014 2013 Current: Federal $ (287 ) $ (244 ) $ (323 ) State (1,145 ) (1,543 ) (1,439 ) Deferred: Federal 36,359 572 830 State 4,199 70 53 Total net tax benefit (expense) $ 39,126 $ (1,145 ) $ (879 )</t>
  </si>
  <si>
    <t>Schedule of differences between provision for income taxes from the amount of income tax determined by applying the applicable U.S. statutory federal income tax rate to pretax income from continuing operations</t>
  </si>
  <si>
    <t>The provision for income taxes differs from the amount of income tax determined by applying the applicable U.S. statutory federal income tax rate to pretax income from continuing operations for the years ended December 31, 2015 , 2014 and 2013 as a result of the following differences (in thousands): For the Years Ended December 31, 2015 2014 2013 Expected federal tax expense at statutory rate $ (63,240 ) $ (47,906 ) $ (40,271 ) Tax impact of REIT election 62,391 45,842 37,230 Expected tax expense at TRS (849 ) (2,064 ) (3,041 ) Change in valuation allowance 41,147 2,203 3,612 State income tax expense, net of federal (1,111 ) (1,273 ) (1,345 ) Impact of rate change 46 42 (94 ) Other permanent items (416 ) (418 ) (443 ) Impact of acquired tax attributes — (5 ) 361 Impact of provision to return 309 370 71 Income tax benefit (expense) $ 39,126 $ (1,145 ) $ (879 )</t>
  </si>
  <si>
    <t>Schedule of deferred tax assets (liabilities)</t>
  </si>
  <si>
    <t>Deferred income taxes represent the tax effect from continuing operations of the differences between the book and tax basis of assets and liabilities. Deferred tax assets (liabilities) include the following (in thousands): December 31, 2015 2014 Deferred tax liabilities: Property and equipment $ (7,660 ) $ (5,354 ) Prepaid expenses (1,780 ) (2,362 ) Other - deferred tax liabilities (361 ) (163 ) Deferred tax liabilities $ (9,801 ) $ (7,879 ) Deferred tax assets: Property and equipment $ 793 $ — Deferred revenue - key money 2,668 1,429 Incentive and vacation accrual 1,769 2,627 Allowance for doubtful accounts 46 65 Other - deferred tax assets 689 191 Other carryforwards 204 158 Net operating loss carryforwards 53,985 54,355 Valuation allowance (10,176 ) (51,323 ) Deferred tax assets $ 49,978 $ 7,502</t>
  </si>
  <si>
    <t>Schedule of net current and non-current components of deferred income taxes</t>
  </si>
  <si>
    <t>The net current and non-current components of deferred income taxes included in the consolidated balance sheets are as follows (in thousands): December 31, 2015 2014 Current net deferred tax assets $ 2,461 $ 616 Current net deferred tax liabilities (2,141 ) (2,524 ) Non-current net deferred tax assets 47,517 6,886 Non-current net deferred tax liabilities (7,660 ) (5,355 ) Net deferred tax asset (liability) $ 40,177 $ (377 )</t>
  </si>
  <si>
    <t>Supplemental Information to Statements of Cash Flows (Tables)</t>
  </si>
  <si>
    <t>Schedule of supplemental information to statements of cash flows</t>
  </si>
  <si>
    <t xml:space="preserve"> For the year ended December 31, 2015 2014 2013 Interest paid, net of capitalized interest $ 48,524 $ 52,424 $ 59,826 Income taxes paid $ 1,012 $ 2,111 $ 1,420 Supplemental investing and financing transactions: In conjunction with the acquisitions, the Company recorded the following: Purchase of real estate $ 177,169 $ 631,950 $ 228,573 Restricted cash reserves 1,548 — — Accounts receivable 179 807 740 Other assets 120 1,671 957 Mortgage debt assumed (33,389 ) — — Fair value adjustment on mortgage debt assumed (1,269 ) — — Advance deposits (46 ) (659 ) (313 ) Accounts payable and other liabilities (543 ) (2,129 ) (12,168 ) Receipt of assets in full satisfaction — — (4,731 ) Gain on foreclosure — — (4,863 ) Acquisition of hotel properties $ 143,769 $ 631,640 $ 208,195 In conjunction with the dispositions, the Company recorded the following: Disposal of hotel properties $ 252,500 $ 137,829 $ 2,500 Disposition costs (9,055 ) (3,634 ) (140 ) Operating prorations 2,960 (1,526 ) 9 Proceeds from the disposal of hotel properties, net $ 246,405 $ 132,669 $ 2,369 Supplemental non-cash transactions: Change in fair market value of designated interest rate swaps $ (2,958 ) $ (7,703 ) $ (5,941 ) Accrued capital expenditures $ 11,383 $ 9,641 $ 10,610 Distributions payable $ 41,409 $ 42,114 $ 30,870</t>
  </si>
  <si>
    <t>Quarterly Operating Results (unaudited) (Tables)</t>
  </si>
  <si>
    <t>Schedule of quarterly financial information</t>
  </si>
  <si>
    <t>The Company's unaudited condensed consolidated quarterly operating data for the years ended December 31, 2015 and 2014 follows (in thousands, except share and per share data). In the opinion of management, all adjustments (consisting of normal recurring accruals) necessary for a fair presentation of quarterly results have been reflected in the data. It is also management's opinion, however, that quarterly operating data for the hotel properties are not indicative of results to be achieved in succeeding years or quarters. In order to obtain a more accurate indication of performance, there should be a review of operating results, changes in shareholders' equity and cash flows for a period of several years. Year ended December 31, 2015 First Quarter Second Quarter Third Quarter Fourth Quarter Total revenue $ 270,405 $ 301,252 $ 289,420 $ 275,263 Net income $ 48,102 $ 56,410 $ 40,933 $ 74,367 Net income attributable to common shareholders $ 47,850 $ 55,991 $ 40,594 $ 73,786 Comprehensive income $ 38,447 $ 61,910 $ 25,428 $ 89,478 Basic per share data: Net income attributable to common shareholders $ 0.36 $ 0.43 $ 0.32 $ 0.58 Diluted per share data: Net income attributable to common shareholders $ 0.36 $ 0.42 $ 0.31 $ 0.59 Basic weighted average common shares outstanding 131,272,611 130,670,629 127,663,480 124,256,834 Diluted weighted average common shares outstanding 132,286,542 131,618,693 128,143,154 124,679,650 Year ended December 31, 2014 First Quarter Second Quarter Third Quarter Fourth Quarter Total revenue $ 236,373 $ 295,047 $ 297,666 $ 280,111 Net income $ 11,985 $ 53,361 $ 37,064 $ 34,070 Net income attributable to common shareholders $ 11,932 $ 52,904 $ 36,760 $ 33,845 Comprehensive income $ 10,571 $ 45,991 $ 42,327 $ 28,849 Basic per share data: Net income attributable to common shareholders $ 0.10 $ 0.42 $ 0.28 $ 0.26 Diluted per share data: Net income attributable to common shareholders $ 0.10 $ 0.42 $ 0.28 $ 0.25 Basic weighted average common shares outstanding 121,740,962 125,260,607 131,106,440 131,189,673 Diluted weighted average common shares outstanding 122,867,755 126,475,051 132,386,843 132,186,832</t>
  </si>
  <si>
    <t>Organization (Details)</t>
  </si>
  <si>
    <t>Dec. 31, 2015propertyloanstateroomshares</t>
  </si>
  <si>
    <t>Sale of Stock</t>
  </si>
  <si>
    <t>Number of properties owned | property</t>
  </si>
  <si>
    <t>Number of hotel rooms owned | room</t>
  </si>
  <si>
    <t>Number of states in which hotels owned by the entity are located | state</t>
  </si>
  <si>
    <t>Number of mortgage loans owned | loan</t>
  </si>
  <si>
    <t>Ownership interest in assets</t>
  </si>
  <si>
    <t>100.00%</t>
  </si>
  <si>
    <t>Doubletree Metropolitan Hotel New York City [Member]</t>
  </si>
  <si>
    <t>98.30%</t>
  </si>
  <si>
    <t>RLJ Lodging Trust LP [Member]</t>
  </si>
  <si>
    <t>Number of units outstanding (in shares) | shares</t>
  </si>
  <si>
    <t>Ownership interest in operating partnerships</t>
  </si>
  <si>
    <t>99.30%</t>
  </si>
  <si>
    <t>Summary of Significant Accounting Policies (Details) - USD ($) $ in Thousands</t>
  </si>
  <si>
    <t>Amortization of financing costs excluding discontinued operations</t>
  </si>
  <si>
    <t>Deferred finance costs, accumulated amortization</t>
  </si>
  <si>
    <t>Advertising expense</t>
  </si>
  <si>
    <t>Number of subsequent taxable years for which entity will not qualify as REIT upon failure to qualify in any taxable year</t>
  </si>
  <si>
    <t>4 years</t>
  </si>
  <si>
    <t>DBT Met Hotel Venture, LP [Member]</t>
  </si>
  <si>
    <t>Noncontrolling ownership interest of third party</t>
  </si>
  <si>
    <t>1.70%</t>
  </si>
  <si>
    <t>Ownership interest in OP units through a combination of direct and indirect interests</t>
  </si>
  <si>
    <t>0.70%</t>
  </si>
  <si>
    <t>Land improvements [Member]</t>
  </si>
  <si>
    <t>Estimated useful lives</t>
  </si>
  <si>
    <t>15 years</t>
  </si>
  <si>
    <t>Buildings improvements [Member]</t>
  </si>
  <si>
    <t>Buildings [Member]</t>
  </si>
  <si>
    <t>40 years</t>
  </si>
  <si>
    <t>Furniture, fixtures and equipment [Member] | Minimum [Member]</t>
  </si>
  <si>
    <t>3 years</t>
  </si>
  <si>
    <t>Furniture, fixtures and equipment [Member] | Maximum [Member]</t>
  </si>
  <si>
    <t>5 years</t>
  </si>
  <si>
    <t>Investment in Hotel Properties - Investment in Hotel Properties (Details) - USD ($) $ in Thousands</t>
  </si>
  <si>
    <t>Land and improvements</t>
  </si>
  <si>
    <t>Buildings and improvements</t>
  </si>
  <si>
    <t>Furniture, fixtures and equipment</t>
  </si>
  <si>
    <t>Intangible assets</t>
  </si>
  <si>
    <t>Accumulated depreciation and amortization</t>
  </si>
  <si>
    <t>Investment in Hotel Properties - Additional Information (Details) $ in Thousands</t>
  </si>
  <si>
    <t>1 Months Ended</t>
  </si>
  <si>
    <t>Nov. 30, 2014USD ($)hotel</t>
  </si>
  <si>
    <t>Dec. 31, 2015USD ($)hotel</t>
  </si>
  <si>
    <t>Dec. 31, 2014USD ($)hotel</t>
  </si>
  <si>
    <t>Dec. 31, 2013USD ($)</t>
  </si>
  <si>
    <t>Depreciation and amortization expense related to investment in hotel and other properties, excluding discontinued operations</t>
  </si>
  <si>
    <t>Number of impaired properties | hotel</t>
  </si>
  <si>
    <t>Number of properties held-for-sale | hotel</t>
  </si>
  <si>
    <t>Acquisition of Hotel Properties - Acquired Properties (Details) $ in Thousands</t>
  </si>
  <si>
    <t>Sep. 25, 2015USD ($)room</t>
  </si>
  <si>
    <t>Jul. 20, 2015USD ($)room</t>
  </si>
  <si>
    <t>Jul. 15, 2015USD ($)room</t>
  </si>
  <si>
    <t>Sep. 11, 2014USD ($)roomcondominium</t>
  </si>
  <si>
    <t>Jul. 14, 2014USD ($)room</t>
  </si>
  <si>
    <t>Jun. 19, 2014USD ($)room</t>
  </si>
  <si>
    <t>May. 22, 2014USD ($)room</t>
  </si>
  <si>
    <t>Mar. 12, 2014USD ($)room</t>
  </si>
  <si>
    <t>Dec. 31, 2015USD ($)room</t>
  </si>
  <si>
    <t>Dec. 31, 2014USD ($)room</t>
  </si>
  <si>
    <t>Business Acquisition [Line Items]</t>
  </si>
  <si>
    <t>Rooms/Units | room</t>
  </si>
  <si>
    <t>Mortgage debt assumed</t>
  </si>
  <si>
    <t>Fair value of debt assumed</t>
  </si>
  <si>
    <t>2015 Acquisitions [Member]</t>
  </si>
  <si>
    <t>Purchase Price</t>
  </si>
  <si>
    <t>Hyatt Place Washington DC Downtown K Street [Member]</t>
  </si>
  <si>
    <t>Homewood Suites Seattle Lynnwood [Member]</t>
  </si>
  <si>
    <t>Residence Inn Palo Alto Los Altos [Member]</t>
  </si>
  <si>
    <t>2014 Acquisitions [Member]</t>
  </si>
  <si>
    <t>Hyatt House Charlotte Center City [Member]</t>
  </si>
  <si>
    <t>Hyatt House Cypress Anaheim [Member]</t>
  </si>
  <si>
    <t>Hyatt House Emeryville San Francisco Bay Area [Member]</t>
  </si>
  <si>
    <t>Hyatt House San Diego Sorrento Mesa [Member]</t>
  </si>
  <si>
    <t>Hyatt House San Jose Silicon Valley [Member]</t>
  </si>
  <si>
    <t>Hyatt House San Ramon [Member]</t>
  </si>
  <si>
    <t>Hyatt House Santa Clara [Member]</t>
  </si>
  <si>
    <t>Hyatt Market Street The Woodlands [Member]</t>
  </si>
  <si>
    <t>Hyatt Place Fremont Silicon Valley [Member]</t>
  </si>
  <si>
    <t>Hyatt Place Madison Downtown [Member]</t>
  </si>
  <si>
    <t>Courtyard Portland City Center [Member]</t>
  </si>
  <si>
    <t>Embassy Suites Irvine Orange County [Member]</t>
  </si>
  <si>
    <t>Hilton Cabana Miami Beach [Member]</t>
  </si>
  <si>
    <t>Hyatt Atlanta Midtown [Member]</t>
  </si>
  <si>
    <t>DoubleTree Grand Key Resort [Member]</t>
  </si>
  <si>
    <t>DoubleTree Grand Key Resort [Member] | Hotel, Condominium Units [Member]</t>
  </si>
  <si>
    <t>Rooms/Units | condominium</t>
  </si>
  <si>
    <t>Acquisition of Hotel Properties - Allocation of Purchase Price for Properties Acquired (Details) - USD ($) $ in Thousands</t>
  </si>
  <si>
    <t>Intangible and other assets</t>
  </si>
  <si>
    <t>Fair value adjustment on mortgage debt assumed</t>
  </si>
  <si>
    <t>Total purchase price</t>
  </si>
  <si>
    <t>Acquisition of Hotel Properties - Revenue and Net Income (Loss) From Properties Acquired (Details) - USD ($) $ in Thousands</t>
  </si>
  <si>
    <t>Acquisition of Hotel Properties - Pro Forma Financial Information (Details) - USD ($) $ / shares in Units, $ in Thousands</t>
  </si>
  <si>
    <t>Net income per share attributable to common shareholders - basic (in dollars per share)</t>
  </si>
  <si>
    <t>Net income per share attributable to common shareholders - diluted (in dollars per share)</t>
  </si>
  <si>
    <t>Weighted average number of shares outstanding - basic (in shares)</t>
  </si>
  <si>
    <t>Weighted average number of shares outstanding - diluted (in shares)</t>
  </si>
  <si>
    <t>Disposal of Hotel Properties - Properties Disposed (Details) $ in Thousands</t>
  </si>
  <si>
    <t>Aug. 28, 2013USD ($)room</t>
  </si>
  <si>
    <t>May. 30, 2013USD ($)room</t>
  </si>
  <si>
    <t>Dec. 31, 2015USD ($)hotelroom</t>
  </si>
  <si>
    <t>Dec. 31, 2014USD ($)hotelroom</t>
  </si>
  <si>
    <t>Dec. 31, 2013USD ($)hotelroom</t>
  </si>
  <si>
    <t>Oct. 14, 2015room</t>
  </si>
  <si>
    <t>Jul. 07, 2015room</t>
  </si>
  <si>
    <t>May. 22, 2015room</t>
  </si>
  <si>
    <t>Feb. 23, 2015room</t>
  </si>
  <si>
    <t>Dec. 19, 2014room</t>
  </si>
  <si>
    <t>Dec. 18, 2014room</t>
  </si>
  <si>
    <t>Dec. 17, 2014room</t>
  </si>
  <si>
    <t>Dec. 16, 2014room</t>
  </si>
  <si>
    <t>Jun. 18, 2014room</t>
  </si>
  <si>
    <t>Mar. 26, 2014room</t>
  </si>
  <si>
    <t>Feb. 20, 2014room</t>
  </si>
  <si>
    <t>Nov. 18, 2013room</t>
  </si>
  <si>
    <t>Discontinued operations</t>
  </si>
  <si>
    <t>Number of properties disposed | hotel</t>
  </si>
  <si>
    <t>Disposal of hotel properties | $</t>
  </si>
  <si>
    <t>Gain on disposal | $</t>
  </si>
  <si>
    <t>Loss on defeasance | $</t>
  </si>
  <si>
    <t>Gain on extinguishment of indebtedness | $</t>
  </si>
  <si>
    <t>2015 Disposals [Member]</t>
  </si>
  <si>
    <t>Rooms</t>
  </si>
  <si>
    <t>Courtyard Chicago Schaumburg [Member]</t>
  </si>
  <si>
    <t>Courtyard Detroit Pontiac Bloomfield [Member]</t>
  </si>
  <si>
    <t>Courtyard Grand Junction [Member]</t>
  </si>
  <si>
    <t>Courtyard Mesquite [Member]</t>
  </si>
  <si>
    <t>Courtyard San Antonio Airport Northstar [Member]</t>
  </si>
  <si>
    <t>Courtyard Tampa Brandon [Member]</t>
  </si>
  <si>
    <t>Fairfield Inn &amp; Suites Merrillville [Member]</t>
  </si>
  <si>
    <t>Fairfield Inn &amp; Suites San Antonio Airport [Member]</t>
  </si>
  <si>
    <t>Fairfield Inn &amp; Suites Tampa Brandon [Member]</t>
  </si>
  <si>
    <t>Hampton Inn Merrillville [Member]</t>
  </si>
  <si>
    <t>Holiday Inn Grand Rapids Airport [Member]</t>
  </si>
  <si>
    <t>Homewood Suites Tampa Brandon [Member]</t>
  </si>
  <si>
    <t>Marriott Auburn Hills Pontiac at Centerpoint [Member]</t>
  </si>
  <si>
    <t>Residence Inn Austin Round Rock [Member]</t>
  </si>
  <si>
    <t>Residence Inn Chicago Schaumburg [Member]</t>
  </si>
  <si>
    <t>Residence Inn Detroit Pontiac Auburn Hills [Member]</t>
  </si>
  <si>
    <t>Residence Inn Grand Junction [Member]</t>
  </si>
  <si>
    <t>Residence Inn Indianapolis Carmel [Member]</t>
  </si>
  <si>
    <t>Springhill Suites Chicago Schaumburg [Member]</t>
  </si>
  <si>
    <t>Springhill Suites Indianapolis Carmel [Member]</t>
  </si>
  <si>
    <t>Fairfield Inn &amp; Suites Valparaiso [Member]</t>
  </si>
  <si>
    <t>Residence Inn South Bend [Member]</t>
  </si>
  <si>
    <t>Embassy Suites Columbus [Member]</t>
  </si>
  <si>
    <t>Disposals 2014 [Member]</t>
  </si>
  <si>
    <t>Courtyard Denver Southwest Lakewood [Member]</t>
  </si>
  <si>
    <t>Residence Inn Denver Southwest Lakewood [Member]</t>
  </si>
  <si>
    <t>Hyatt House Colorado Springs [Member]</t>
  </si>
  <si>
    <t>SpringHill Suites Gainesville [Member]</t>
  </si>
  <si>
    <t>Residence Inn Indianapolis Airport [Member]</t>
  </si>
  <si>
    <t>Fairfield Inn &amp; Suites Indianapolis Airport [Member]</t>
  </si>
  <si>
    <t>Courtyard Grand Rapids Airport [Member]</t>
  </si>
  <si>
    <t>Hampton Inn Suites Las Vegas Red Rock Summerlin [Member]</t>
  </si>
  <si>
    <t>Courtyard Austin University Area [Member]</t>
  </si>
  <si>
    <t>Fairfield Inn &amp; Suites Austin University Area [Member]</t>
  </si>
  <si>
    <t>Hyatt House Dallas Richardson [Member]</t>
  </si>
  <si>
    <t>Hilton Garden Inn St George [Member]</t>
  </si>
  <si>
    <t>Hilton Mystic [Member]</t>
  </si>
  <si>
    <t>Holiday Inn Austin NW Arboretum Area [Member]</t>
  </si>
  <si>
    <t>Courtyard Benton Harbor [Member]</t>
  </si>
  <si>
    <t>Courtyard Valparaiso [Member]</t>
  </si>
  <si>
    <t>Courtyard Merrillville [Member]</t>
  </si>
  <si>
    <t>Courtyard Fort Wayne [Member]</t>
  </si>
  <si>
    <t>Disposals 2013 [Member]</t>
  </si>
  <si>
    <t>Spring Hill Suites Southfield [Member]</t>
  </si>
  <si>
    <t>Courtyard Goshen [Member]</t>
  </si>
  <si>
    <t>Fairfield Inn &amp; Suites Memphis [Member]</t>
  </si>
  <si>
    <t>Disposal of Hotel Properties - Operating Results of the Discontinued Operations (Details) - USD ($) $ in Thousands</t>
  </si>
  <si>
    <t>Loss from discontinued operations before gain on sale</t>
  </si>
  <si>
    <t>Net income from discontinued operations</t>
  </si>
  <si>
    <t>Debt - Credit Facilities (Details)</t>
  </si>
  <si>
    <t>Dec. 31, 2015USD ($)hotelinstrument</t>
  </si>
  <si>
    <t>Dec. 31, 2014USD ($)</t>
  </si>
  <si>
    <t>Debt Instrument [Line Items]</t>
  </si>
  <si>
    <t>Outstanding Borrowings</t>
  </si>
  <si>
    <t>Revolving Credit Facility and Term Loans [Member] | Minimum [Member] | London Interbank Offered Rate (LIBOR) [Member]</t>
  </si>
  <si>
    <t>Spread over variable interest rate basis</t>
  </si>
  <si>
    <t>1.55%</t>
  </si>
  <si>
    <t>Revolving Credit Facility and Term Loans [Member] | Maximum [Member] | London Interbank Offered Rate (LIBOR) [Member]</t>
  </si>
  <si>
    <t>3.00%</t>
  </si>
  <si>
    <t>Revolving Credit Facility [Member] | Minimum [Member]</t>
  </si>
  <si>
    <t>Unused facility fee percentage</t>
  </si>
  <si>
    <t>0.25%</t>
  </si>
  <si>
    <t>Revolving Credit Facility [Member] | Maximum [Member]</t>
  </si>
  <si>
    <t>0.35%</t>
  </si>
  <si>
    <t>Term Loans [Member] | Minimum [Member]</t>
  </si>
  <si>
    <t>Number of hotel properties required to remain unencumbered by outstanding indebtedness | hotel</t>
  </si>
  <si>
    <t>Standby Letters of Credit [Member]</t>
  </si>
  <si>
    <t>Maximum borrowing capacity</t>
  </si>
  <si>
    <t>Number of standby letters of credit that may be issued, minimum | instrument</t>
  </si>
  <si>
    <t>Letter of credit fee percentage</t>
  </si>
  <si>
    <t>0.125%</t>
  </si>
  <si>
    <t>Swingline Loans [Member]</t>
  </si>
  <si>
    <t>The Revolver [Member] | Revolving Credit Facility [Member]</t>
  </si>
  <si>
    <t>Additional maturity term</t>
  </si>
  <si>
    <t>1 year</t>
  </si>
  <si>
    <t>Interest Rate</t>
  </si>
  <si>
    <t>2.18%</t>
  </si>
  <si>
    <t>Remaining borrowing capacity</t>
  </si>
  <si>
    <t>The Revolver [Member] | Term Loans [Member]</t>
  </si>
  <si>
    <t>2013 Five-Year Term Loan [Member] | Term Loans [Member]</t>
  </si>
  <si>
    <t>Term</t>
  </si>
  <si>
    <t>3.10%</t>
  </si>
  <si>
    <t>2012 Five-Year Term Loan [Member] | Term Loans [Member]</t>
  </si>
  <si>
    <t>2.72%</t>
  </si>
  <si>
    <t>2012 Seven Year Term Loan [Member] | Term Loans [Member]</t>
  </si>
  <si>
    <t>7 years</t>
  </si>
  <si>
    <t>4.04%</t>
  </si>
  <si>
    <t>2014 Seven-Year Term Loan [Member] | Term Loans [Member]</t>
  </si>
  <si>
    <t>3.43%</t>
  </si>
  <si>
    <t>Debt - Mortgage Loans (Details) $ in Thousands</t>
  </si>
  <si>
    <t>Dec. 31, 2015USD ($)termhotelasset</t>
  </si>
  <si>
    <t>Principal balance</t>
  </si>
  <si>
    <t>Fair value adjustment, net</t>
  </si>
  <si>
    <t>Fair value adjustment, gross</t>
  </si>
  <si>
    <t>Fair value adjustment, accumulated amortization</t>
  </si>
  <si>
    <t>Mortgage Loans [Member]</t>
  </si>
  <si>
    <t>Number of Assets Encumbered | asset</t>
  </si>
  <si>
    <t>Mortgage Loans [Member] | PNC Bank [Member]</t>
  </si>
  <si>
    <t>2.78%</t>
  </si>
  <si>
    <t>Number of hotels encumbered by loans that are cross-collateralized | hotel</t>
  </si>
  <si>
    <t>Number of additional maturity terms | term</t>
  </si>
  <si>
    <t>Mortgage Loans [Member] | Wells Fargo 1 [Member]</t>
  </si>
  <si>
    <t>4.19%</t>
  </si>
  <si>
    <t>Mortgage Loans [Member] | Wells Fargo 2 [Member]</t>
  </si>
  <si>
    <t>3.99%</t>
  </si>
  <si>
    <t>Mortgage Loans [Member] | Wells Fargo 3 [Member]</t>
  </si>
  <si>
    <t>5.25%</t>
  </si>
  <si>
    <t>Mortgage Loans [Member] | Capmark Financial Group 1 [Member]</t>
  </si>
  <si>
    <t>Mortgage Loans [Member] | Capmark Financial Group 2 [Member]</t>
  </si>
  <si>
    <t>Mortgage Loans [Member] | Barclays Bank 1 [Member]</t>
  </si>
  <si>
    <t>Mortgage Loans [Member] | Barclays Bank 2 [Member]</t>
  </si>
  <si>
    <t>Mortgage Loans [Member] | Capmark Financial Group 3 [Member]</t>
  </si>
  <si>
    <t>Mortgage Loans [Member] | Barclays Bank 3 [Member]</t>
  </si>
  <si>
    <t>Debt - Interest Expense (Details) - USD ($) $ in Thousands</t>
  </si>
  <si>
    <t>Amortization of deferred financing fees</t>
  </si>
  <si>
    <t>Capitalized interest</t>
  </si>
  <si>
    <t>Total interest expense</t>
  </si>
  <si>
    <t>Revolving Credit Facility and Term Loans [Member]</t>
  </si>
  <si>
    <t>Debt - Future Minimum Rental Payments (Details) $ in Thousands</t>
  </si>
  <si>
    <t>Dec. 31, 2015USD ($)</t>
  </si>
  <si>
    <t>Thereafter</t>
  </si>
  <si>
    <t>Total debt</t>
  </si>
  <si>
    <t>Derivatives and Hedging (Details) - USD ($)</t>
  </si>
  <si>
    <t>Financial Instruments: Derivatives and Hedging</t>
  </si>
  <si>
    <t>Notional value</t>
  </si>
  <si>
    <t>Interest rate swaps, net</t>
  </si>
  <si>
    <t>Unrealized gains (losses) included in accumulated other comprehensive loss</t>
  </si>
  <si>
    <t>Amount of hedge ineffectiveness</t>
  </si>
  <si>
    <t>Interest expense reclassified</t>
  </si>
  <si>
    <t>Amount expected to be reclassified to interest expense in next twelve months</t>
  </si>
  <si>
    <t>Interest Rate Contract [Member]</t>
  </si>
  <si>
    <t>Interest rate swap liabilities, fair value</t>
  </si>
  <si>
    <t>Interest rate swap assets, fair value</t>
  </si>
  <si>
    <t>Swap-cash flow 1 [Member]</t>
  </si>
  <si>
    <t>Hedge interest rate</t>
  </si>
  <si>
    <t>1.12%</t>
  </si>
  <si>
    <t>Interest rate swaps, fair value, liabilities</t>
  </si>
  <si>
    <t>Swap-cash flow 2 [Member]</t>
  </si>
  <si>
    <t>1.56%</t>
  </si>
  <si>
    <t>Swap-cash flow 3 [Member]</t>
  </si>
  <si>
    <t>1.64%</t>
  </si>
  <si>
    <t>Swap-cash flow 4 [Member]</t>
  </si>
  <si>
    <t>1.83%</t>
  </si>
  <si>
    <t>Swap-cash flow 5 [Member]</t>
  </si>
  <si>
    <t>1.75%</t>
  </si>
  <si>
    <t>Swap-cash flow 6 [Member]</t>
  </si>
  <si>
    <t>Swap-cash flow 7 [Member]</t>
  </si>
  <si>
    <t>Swap-cash flow 8 [Member]</t>
  </si>
  <si>
    <t>Swap-cash flow 9 [Member]</t>
  </si>
  <si>
    <t>Swap-cash flow 10 [Member]</t>
  </si>
  <si>
    <t>2.02%</t>
  </si>
  <si>
    <t>Swap-cash flow 11 [Member]</t>
  </si>
  <si>
    <t>1.94%</t>
  </si>
  <si>
    <t>Swap-cash flow 12 [Member]</t>
  </si>
  <si>
    <t>1.27%</t>
  </si>
  <si>
    <t>Swap-cash flow 13 [Member]</t>
  </si>
  <si>
    <t>1.96%</t>
  </si>
  <si>
    <t>Swap-cash flow 14 [Member]</t>
  </si>
  <si>
    <t>1.85%</t>
  </si>
  <si>
    <t>Swap-cash flow 15 [Member]</t>
  </si>
  <si>
    <t>1.81%</t>
  </si>
  <si>
    <t>Swap-cash flow 16 [Member]</t>
  </si>
  <si>
    <t>1.74%</t>
  </si>
  <si>
    <t>Swap-cash flow 17 [Member]</t>
  </si>
  <si>
    <t>1.80%</t>
  </si>
  <si>
    <t>Interest rate swaps, fair value, assets</t>
  </si>
  <si>
    <t>Swap-cash flow 18 [Member]</t>
  </si>
  <si>
    <t>Swap-cash flow 19 [Member]</t>
  </si>
  <si>
    <t>Swap-cash flow 20 [Member]</t>
  </si>
  <si>
    <t>Swap-cash flow 21 [Member]</t>
  </si>
  <si>
    <t>1.61%</t>
  </si>
  <si>
    <t>Swap-cash flow 22 [Member]</t>
  </si>
  <si>
    <t>Swap-cash flow 23 [Member]</t>
  </si>
  <si>
    <t>1.71%</t>
  </si>
  <si>
    <t>Reclassification out of Accumulated Other Comprehensive Income [Member] | Accumulated Net Gain (Loss) from Designated or Qualifying Cash Flow Hedges [Member]</t>
  </si>
  <si>
    <t>Fair Value (Details) - USD ($) $ in Thousands</t>
  </si>
  <si>
    <t>Level 3 [Member]</t>
  </si>
  <si>
    <t>Fixed rate mortgage notes payable</t>
  </si>
  <si>
    <t>Carrying value of fixed rate mortgage notes payable</t>
  </si>
  <si>
    <t>Recurring [Member] | Interest rate swap [Member]</t>
  </si>
  <si>
    <t>Interest rate swap asset</t>
  </si>
  <si>
    <t>Interest rate swap liability</t>
  </si>
  <si>
    <t>Recurring [Member] | Level 1 [Member] | Interest rate swap [Member]</t>
  </si>
  <si>
    <t>Recurring [Member] | Level 2 [Member] | Interest rate swap [Member]</t>
  </si>
  <si>
    <t>Recurring [Member] | Level 3 [Member] | Interest rate swap [Member]</t>
  </si>
  <si>
    <t>Commitments and Contingencies - Additional Information (Details)</t>
  </si>
  <si>
    <t>3 Months Ended</t>
  </si>
  <si>
    <t>Mar. 31, 2015property</t>
  </si>
  <si>
    <t>Mar. 31, 2014property</t>
  </si>
  <si>
    <t>Dec. 31, 2015USD ($)termhotel</t>
  </si>
  <si>
    <t>Ground Leases</t>
  </si>
  <si>
    <t>Number of properties subject to ground lease | hotel</t>
  </si>
  <si>
    <t>Rent incurred</t>
  </si>
  <si>
    <t>Cash required for reserve, as a percentage of hotel revenue, minimum</t>
  </si>
  <si>
    <t>Cash required for reserve, as a percentage of hotel revenue, maximum</t>
  </si>
  <si>
    <t>5.00%</t>
  </si>
  <si>
    <t>Data breach period</t>
  </si>
  <si>
    <t>7 months</t>
  </si>
  <si>
    <t>9 months</t>
  </si>
  <si>
    <t>Data breach, number of properties impacted | property</t>
  </si>
  <si>
    <t>Residence Inn Chicago Oak Brook [Member]</t>
  </si>
  <si>
    <t>Period of additional terms for which lease may be extended</t>
  </si>
  <si>
    <t>99 years</t>
  </si>
  <si>
    <t>Louisville Marriott Downtown [Member]</t>
  </si>
  <si>
    <t>25 years</t>
  </si>
  <si>
    <t>Maximum number of additional terms for which lease may be extended | term</t>
  </si>
  <si>
    <t>Courtyard Austin Downtown/Convention Center and Residence Inn Austin Downtown/Convention Center [Member]</t>
  </si>
  <si>
    <t>Contingent rent</t>
  </si>
  <si>
    <t>Hilton Garden Inn Bloomington [Member]</t>
  </si>
  <si>
    <t>10 years</t>
  </si>
  <si>
    <t>Courtyard Charleston Historic District [Member]</t>
  </si>
  <si>
    <t>Courtyard Waikiki Beach [Member]</t>
  </si>
  <si>
    <t>Commitments and Contingencies - Future Minimum Ground Lease Payments (Details) $ in Thousands</t>
  </si>
  <si>
    <t>Minimum ground rent</t>
  </si>
  <si>
    <t>Commitments and Contingencies - Management and Franchise Agreements (Details) $ in Millions</t>
  </si>
  <si>
    <t>Dec. 31, 2015USD ($)hotelagreement</t>
  </si>
  <si>
    <t>Operating Leased Assets [Line Items]</t>
  </si>
  <si>
    <t>Number of hotel properties operated pursuant to long-term management agreements</t>
  </si>
  <si>
    <t>Number of management companies | agreement</t>
  </si>
  <si>
    <t>Management agreement with franchise fee, base management fee percentage</t>
  </si>
  <si>
    <t>7.00%</t>
  </si>
  <si>
    <t>Management fee expense | $</t>
  </si>
  <si>
    <t>Number of hotel properties operated under franchise agreements</t>
  </si>
  <si>
    <t>Franchise fee expense, excluding discontinued operations | $</t>
  </si>
  <si>
    <t>Minimum [Member]</t>
  </si>
  <si>
    <t>Management agreement term</t>
  </si>
  <si>
    <t>Base management fee percentage</t>
  </si>
  <si>
    <t>Term of franchise agreements</t>
  </si>
  <si>
    <t>Royalty fee as a percentage of room revenue</t>
  </si>
  <si>
    <t>4.00%</t>
  </si>
  <si>
    <t>Additional fees for marketing, central reservation systems and other franchisor costs as a percentage of room revenue</t>
  </si>
  <si>
    <t>1.00%</t>
  </si>
  <si>
    <t>Royalty fee as a percentage of food and beverage revenues</t>
  </si>
  <si>
    <t>Maximum [Member]</t>
  </si>
  <si>
    <t>3.50%</t>
  </si>
  <si>
    <t>30 years</t>
  </si>
  <si>
    <t>6.00%</t>
  </si>
  <si>
    <t>4.30%</t>
  </si>
  <si>
    <t>Aimbridge Hospitality [Member]</t>
  </si>
  <si>
    <t>Concord Hospitality Enterprises Company [Member]</t>
  </si>
  <si>
    <t>Crestline Hotels and Resorts [Member]</t>
  </si>
  <si>
    <t>Davidson Hotels &amp; Resorts [Member]</t>
  </si>
  <si>
    <t>Embassy Suites Management [Member]</t>
  </si>
  <si>
    <t>HEI Hotels &amp; Resorts [Member]</t>
  </si>
  <si>
    <t>Highgate Hotels [Member]</t>
  </si>
  <si>
    <t>Hyatt Corporation and affiliates [Member]</t>
  </si>
  <si>
    <t>Interstate Hotels and Resorts [Member]</t>
  </si>
  <si>
    <t>Inn Ventures [Member]</t>
  </si>
  <si>
    <t>K Partners Hospitality Group [Member]</t>
  </si>
  <si>
    <t>Marriott Hotel Services [Member]</t>
  </si>
  <si>
    <t>Sage Hospitality [Member]</t>
  </si>
  <si>
    <t>Urgo Hotels [Member]</t>
  </si>
  <si>
    <t>WLS [Member]</t>
  </si>
  <si>
    <t>Equity (Details)</t>
  </si>
  <si>
    <t>May. 22, 2014USD ($)$ / sharesshares</t>
  </si>
  <si>
    <t>Mar. 25, 2013USD ($)$ / sharesshares</t>
  </si>
  <si>
    <t>Jan. 31, 2011shareholder$ / sharesshares</t>
  </si>
  <si>
    <t>Dec. 31, 2015USD ($)shares</t>
  </si>
  <si>
    <t>Dec. 31, 2014USD ($)shares</t>
  </si>
  <si>
    <t>Oct. 30, 2015USD ($)</t>
  </si>
  <si>
    <t>May. 01, 2015USD ($)</t>
  </si>
  <si>
    <t>May. 05, 2011shares</t>
  </si>
  <si>
    <t>Number of shareholders | shareholder</t>
  </si>
  <si>
    <t>Number of common shares of beneficial interest received by partners</t>
  </si>
  <si>
    <t>Price per share of common stock received by partners (in dollars per share) | $ / shares</t>
  </si>
  <si>
    <t>Gross proceeds from issuance of common shares of beneficial interest received by partners | $</t>
  </si>
  <si>
    <t>Proceeds from issuance of common shares | $</t>
  </si>
  <si>
    <t>Share repurchase program, authorized amount | $</t>
  </si>
  <si>
    <t>Shares acquired as part of a share repurchase program | $</t>
  </si>
  <si>
    <t>Share repurchase program, increase in authorized amount | $</t>
  </si>
  <si>
    <t>Number of units outstanding (in shares)</t>
  </si>
  <si>
    <t>Equity Incentive Plan - Additional Information (Details) - USD ($) $ in Thousands</t>
  </si>
  <si>
    <t>May. 01, 2015</t>
  </si>
  <si>
    <t>Jul. 31, 2015</t>
  </si>
  <si>
    <t>Jul. 31, 2012</t>
  </si>
  <si>
    <t>Dec. 31, 2012</t>
  </si>
  <si>
    <t>Share-based Compensation Arrangement by Share-based Payment Award [Line Items]</t>
  </si>
  <si>
    <t>Number of additional shares authorized (in shares)</t>
  </si>
  <si>
    <t>Number of shares authorized (in shares)</t>
  </si>
  <si>
    <t>Share-based compensation expense</t>
  </si>
  <si>
    <t>Restricted share awards [Member]</t>
  </si>
  <si>
    <t>Total unrecognized compensation costs</t>
  </si>
  <si>
    <t>Weighted-average period of recognition of unrecognized share-based compensation expense</t>
  </si>
  <si>
    <t>2 years 4 months 24 days</t>
  </si>
  <si>
    <t>Total fair value of shares vested</t>
  </si>
  <si>
    <t>Unvested restricted shares</t>
  </si>
  <si>
    <t>Performance Units [Member]</t>
  </si>
  <si>
    <t>Vesting period</t>
  </si>
  <si>
    <t>Performance-based vesting period</t>
  </si>
  <si>
    <t>Time-based vesting period</t>
  </si>
  <si>
    <t>Restricted shares issued upon conversion of performance units (in shares)</t>
  </si>
  <si>
    <t>Common shares available for future grant (in share)</t>
  </si>
  <si>
    <t>Equity Incentive Plan - Unvested Shares (Details) - $ / shares</t>
  </si>
  <si>
    <t>Summary of non-vested shares/units</t>
  </si>
  <si>
    <t>Granted (in shares)</t>
  </si>
  <si>
    <t>Weighted Average Grant Date Fair Value</t>
  </si>
  <si>
    <t>Granted (in dollars per share)</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Earnings per Common Share (Details) - USD ($)</t>
  </si>
  <si>
    <t>Sep. 30, 2015</t>
  </si>
  <si>
    <t>Mar. 31, 2015</t>
  </si>
  <si>
    <t>Sep. 30, 2014</t>
  </si>
  <si>
    <t>Jun. 30, 2014</t>
  </si>
  <si>
    <t>Mar. 31, 2014</t>
  </si>
  <si>
    <t>Undistributed earnings allocable to participating shares</t>
  </si>
  <si>
    <t>Numerator:</t>
  </si>
  <si>
    <t>Income from continuing operations attributable to common shareholders, including gain on disposal of hotel properties</t>
  </si>
  <si>
    <t>Add: Income from discontinued operations</t>
  </si>
  <si>
    <t>Less: Dividends paid on unvested restricted shares</t>
  </si>
  <si>
    <t>Less: Undistributed earnings attributable to unvested restricted shares</t>
  </si>
  <si>
    <t>Net income attributable to common shareholders excluding amounts attributable to unvested restricted shares</t>
  </si>
  <si>
    <t>Denominator:</t>
  </si>
  <si>
    <t>Weighted-average number of common shares - basic (in shares)</t>
  </si>
  <si>
    <t>Unvested restricted shares (in shares)</t>
  </si>
  <si>
    <t>Unvested performance units (in shares)</t>
  </si>
  <si>
    <t>Weighted-average number of common shares - diluted (in shares)</t>
  </si>
  <si>
    <t>Net income per share attributable to common shareholders before discontinued operations - basic (in dollars per share)</t>
  </si>
  <si>
    <t>Net income (loss) per share attributable to common shareholders before discontinued operations - diluted (in dollars per share)</t>
  </si>
  <si>
    <t>Income Taxes - Cash Distributions and Income Tax Expense (Details) - USD ($) $ in Thousands</t>
  </si>
  <si>
    <t>Current:</t>
  </si>
  <si>
    <t>Federal</t>
  </si>
  <si>
    <t>State</t>
  </si>
  <si>
    <t>Deferred:</t>
  </si>
  <si>
    <t>Differences between provision for income taxes from the amount of income tax determined by applying the applicable U.S. statutory federal income tax rate to pretax income from continuing operations</t>
  </si>
  <si>
    <t>Expected federal tax expense at statutory rate</t>
  </si>
  <si>
    <t>Tax impact of REIT election</t>
  </si>
  <si>
    <t>Expected tax expense at TRS</t>
  </si>
  <si>
    <t>Change in valuation allowance</t>
  </si>
  <si>
    <t>State income tax expense, net of federal</t>
  </si>
  <si>
    <t>Impact of rate change</t>
  </si>
  <si>
    <t>Other permanent items</t>
  </si>
  <si>
    <t>Impact of acquired tax attributes</t>
  </si>
  <si>
    <t>Impact of provision to return</t>
  </si>
  <si>
    <t>Common distributions [Member]</t>
  </si>
  <si>
    <t>Ordinary income</t>
  </si>
  <si>
    <t>Return of capital</t>
  </si>
  <si>
    <t>0.00%</t>
  </si>
  <si>
    <t>Capital gains</t>
  </si>
  <si>
    <t>Income Taxes - Deferred Tax Assets and Liabilities (Details) - USD ($) $ in Thousands</t>
  </si>
  <si>
    <t>Deferred tax liabilities:</t>
  </si>
  <si>
    <t>Property and equipment</t>
  </si>
  <si>
    <t>Prepaid expenses</t>
  </si>
  <si>
    <t>Other - deferred tax liabilities</t>
  </si>
  <si>
    <t>Deferred tax liabilities</t>
  </si>
  <si>
    <t>Deferred tax assets:</t>
  </si>
  <si>
    <t>Deferred revenue - key money</t>
  </si>
  <si>
    <t>Incentive and vacation accrual</t>
  </si>
  <si>
    <t>Allowance for doubtful accounts</t>
  </si>
  <si>
    <t>Other - deferred tax assets</t>
  </si>
  <si>
    <t>Other carryforwards</t>
  </si>
  <si>
    <t>Net operating loss carryforwards</t>
  </si>
  <si>
    <t>Valuation allowance</t>
  </si>
  <si>
    <t>Deferred tax assets</t>
  </si>
  <si>
    <t>Net current and non-current components of deferred income taxes</t>
  </si>
  <si>
    <t>Current net deferred tax assets</t>
  </si>
  <si>
    <t>Current net deferred tax liabilities</t>
  </si>
  <si>
    <t>Non-current net deferred tax assets</t>
  </si>
  <si>
    <t>Non-current net deferred tax liabilities</t>
  </si>
  <si>
    <t>Net deferred tax asset</t>
  </si>
  <si>
    <t>Net deferred tax liability</t>
  </si>
  <si>
    <t>Deferred tax benefit</t>
  </si>
  <si>
    <t>Taxable REIT Subsidiaries [Member]</t>
  </si>
  <si>
    <t>Supplemental Information to Statements of Cash Flows (Details) - USD ($) $ in Thousands</t>
  </si>
  <si>
    <t>Sep. 25, 2015</t>
  </si>
  <si>
    <t>Nov. 30, 2014</t>
  </si>
  <si>
    <t>Interest paid, net of capitalized interest</t>
  </si>
  <si>
    <t>Income taxes paid</t>
  </si>
  <si>
    <t>In conjunction with the acquisitions, the Company recorded the following:</t>
  </si>
  <si>
    <t>Purchase of real estate</t>
  </si>
  <si>
    <t>Accounts receivable</t>
  </si>
  <si>
    <t>Other assets</t>
  </si>
  <si>
    <t>Advance deposits</t>
  </si>
  <si>
    <t>Receipt of assets in full satisfaction</t>
  </si>
  <si>
    <t>Acquisition of hotel properties</t>
  </si>
  <si>
    <t>In conjunction with the dispositions, the Company recorded the following:</t>
  </si>
  <si>
    <t>Disposal of hotel properties</t>
  </si>
  <si>
    <t>Disposition costs</t>
  </si>
  <si>
    <t>Operating prorations</t>
  </si>
  <si>
    <t>Proceeds from the disposal of hotel properties, net</t>
  </si>
  <si>
    <t>Supplemental non-cash transactions:</t>
  </si>
  <si>
    <t>Change in fair market value of designated interest rate swaps</t>
  </si>
  <si>
    <t>Accrued capital expenditures</t>
  </si>
  <si>
    <t>Subsequent Events (Details) - Subsequent Event [Member] - Holiday Inn Express Merrillville [Member] $ in Millions</t>
  </si>
  <si>
    <t>Feb. 22, 2016USD ($)room</t>
  </si>
  <si>
    <t>Subsequent Event [Line Items]</t>
  </si>
  <si>
    <t>Number of rooms in hotel sold | room</t>
  </si>
  <si>
    <t>Proceeds from sale | $</t>
  </si>
  <si>
    <t>Quarterly Operating Results (unaudited) (Details) - USD ($) $ / shares in Units, $ in Thousands</t>
  </si>
  <si>
    <t>Basic per share data:</t>
  </si>
  <si>
    <t>Income from continuing operations, including gain on disposal of hotel properties (in dollars per share)</t>
  </si>
  <si>
    <t>Diluted per share data:</t>
  </si>
  <si>
    <t>Basic weighted average common shares outstanding (in shares)</t>
  </si>
  <si>
    <t>Diluted weighted average common shares outstanding (in shares)</t>
  </si>
  <si>
    <t>Schedule III - Real Estate and Accumulated Depreciation (Details) - USD ($) $ in Thousands</t>
  </si>
  <si>
    <t>Real Estate and Accumulated Depreciation</t>
  </si>
  <si>
    <t>Initial Costs</t>
  </si>
  <si>
    <t>Land &amp; Improvements</t>
  </si>
  <si>
    <t>Building &amp; Improvements</t>
  </si>
  <si>
    <t>Costs Capitalized Subsequent to Acquisition</t>
  </si>
  <si>
    <t>Land, Building &amp; Improvements</t>
  </si>
  <si>
    <t>Gross Amount</t>
  </si>
  <si>
    <t>Buildings &amp; Improvements</t>
  </si>
  <si>
    <t>Accumulated Depreciation</t>
  </si>
  <si>
    <t>Aggregate cost of real estate for federal income tax purposes</t>
  </si>
  <si>
    <t>Marriott Austin South [Member]</t>
  </si>
  <si>
    <t>Marriott Austin South [Member] | Minimum [Member]</t>
  </si>
  <si>
    <t>Depreciation Life</t>
  </si>
  <si>
    <t>Marriott Austin South [Member] | Maximum [Member]</t>
  </si>
  <si>
    <t>Marriott Denver South @ Park Meadow [Member]</t>
  </si>
  <si>
    <t>Marriott Denver South @ Park Meadow [Member] | Minimum [Member]</t>
  </si>
  <si>
    <t>Marriott Denver South @ Park Meadow [Member] | Maximum [Member]</t>
  </si>
  <si>
    <t>Marriott Louisville Downtown [Member]</t>
  </si>
  <si>
    <t>Marriott Louisville Downtown [Member] | Minimum [Member]</t>
  </si>
  <si>
    <t>Marriott Louisville Downtown [Member] | Maximum [Member]</t>
  </si>
  <si>
    <t>Marriott Chicago Midway [Member]</t>
  </si>
  <si>
    <t>Marriott Chicago Midway [Member] | Minimum [Member]</t>
  </si>
  <si>
    <t>Marriott Chicago Midway [Member] | Maximum [Member]</t>
  </si>
  <si>
    <t>Renaissance Boulder Flatiron Hotel [Member]</t>
  </si>
  <si>
    <t>Renaissance Boulder Flatiron Hotel [Member] | Minimum [Member]</t>
  </si>
  <si>
    <t>Renaissance Boulder Flatiron Hotel [Member] | Maximum [Member]</t>
  </si>
  <si>
    <t>Renaissance Fort Lauderdale Plantation Hotel [Member]</t>
  </si>
  <si>
    <t>Renaissance Fort Lauderdale Plantation Hotel [Member] | Minimum [Member]</t>
  </si>
  <si>
    <t>Renaissance Fort Lauderdale Plantation Hotel [Member] | Maximum [Member]</t>
  </si>
  <si>
    <t>Courtyard Austin Northwest Arboretum [Member]</t>
  </si>
  <si>
    <t>Courtyard Austin Northwest Arboretum [Member] | Minimum [Member]</t>
  </si>
  <si>
    <t>Courtyard Austin Northwest Arboretum [Member] | Maximum [Member]</t>
  </si>
  <si>
    <t>Courtyard Austin South [Member]</t>
  </si>
  <si>
    <t>Courtyard Austin South [Member] | Minimum [Member]</t>
  </si>
  <si>
    <t>Courtyard Austin South [Member] | Maximum [Member]</t>
  </si>
  <si>
    <t>Courtyard Chicago Downtown Magnificent Mile [Member]</t>
  </si>
  <si>
    <t>Courtyard Chicago Downtown Magnificent Mile [Member] | Minimum [Member]</t>
  </si>
  <si>
    <t>Courtyard Chicago Downtown Magnificent Mile [Member] | Maximum [Member]</t>
  </si>
  <si>
    <t>Courtyard Denver West Golden [Member]</t>
  </si>
  <si>
    <t>Courtyard Denver West Golden [Member] | Minimum [Member]</t>
  </si>
  <si>
    <t>Courtyard Denver West Golden [Member] | Maximum [Member]</t>
  </si>
  <si>
    <t>Courtyard Chicago Southeast Hammond [Member]</t>
  </si>
  <si>
    <t>Courtyard Chicago Southeast Hammond [Member] | Minimum [Member]</t>
  </si>
  <si>
    <t>Courtyard Chicago Southeast Hammond [Member] | Maximum [Member]</t>
  </si>
  <si>
    <t>Courtyard Indianapolis @ The Capitol [Member]</t>
  </si>
  <si>
    <t>Courtyard Indianapolis @ The Capitol [Member] | Minimum [Member]</t>
  </si>
  <si>
    <t>Courtyard Indianapolis @ The Capitol [Member] | Maximum [Member]</t>
  </si>
  <si>
    <t>Courtyard Boulder Longmont [Member]</t>
  </si>
  <si>
    <t>Courtyard Boulder Longmont [Member] | Minimum [Member]</t>
  </si>
  <si>
    <t>Courtyard Boulder Longmont [Member] | Maximum [Member]</t>
  </si>
  <si>
    <t>Courtyard Boulder Louisville [Member]</t>
  </si>
  <si>
    <t>Courtyard Boulder Louisville [Member] | Minimum [Member]</t>
  </si>
  <si>
    <t>Courtyard Boulder Louisville [Member] | Maximum [Member]</t>
  </si>
  <si>
    <t>Courtyard Louisville Northeast [Member]</t>
  </si>
  <si>
    <t>Courtyard Louisville Northeast [Member] | Minimum [Member]</t>
  </si>
  <si>
    <t>Courtyard Louisville Northeast [Member] | Maximum [Member]</t>
  </si>
  <si>
    <t>Courtyard Midway Airport [Member]</t>
  </si>
  <si>
    <t>Courtyard Midway Airport [Member] | Minimum [Member]</t>
  </si>
  <si>
    <t>Courtyard Midway Airport [Member] | Maximum [Member]</t>
  </si>
  <si>
    <t>Courtyard South Bend Mishawaka [Member]</t>
  </si>
  <si>
    <t>Courtyard South Bend Mishawaka [Member] | Minimum [Member]</t>
  </si>
  <si>
    <t>Courtyard South Bend Mishawaka [Member] | Maximum [Member]</t>
  </si>
  <si>
    <t>Courtyard Salt Lake City Airport [Member]</t>
  </si>
  <si>
    <t>Courtyard Salt Lake City Airport [Member] | Minimum [Member]</t>
  </si>
  <si>
    <t>Courtyard Salt Lake City Airport [Member] | Maximum [Member]</t>
  </si>
  <si>
    <t>Courtyard Houston Sugarland [Member]</t>
  </si>
  <si>
    <t>Courtyard Houston Sugarland [Member] | Minimum [Member]</t>
  </si>
  <si>
    <t>Courtyard Houston Sugarland [Member] | Maximum [Member]</t>
  </si>
  <si>
    <t>Courtyard Sort Lauderdale SW Miramar [Member]</t>
  </si>
  <si>
    <t>Courtyard Sort Lauderdale SW Miramar [Member] | Minimum [Member]</t>
  </si>
  <si>
    <t>Courtyard Sort Lauderdale SW Miramar [Member] | Maximum [Member]</t>
  </si>
  <si>
    <t>Courtyard Austin Downtown Convention Center [Member]</t>
  </si>
  <si>
    <t>Courtyard Austin Downtown Convention Center [Member] | Minimum [Member]</t>
  </si>
  <si>
    <t>Courtyard Austin Downtown Convention Center [Member] | Maximum [Member]</t>
  </si>
  <si>
    <t>Courtyard Austin Airport [Member]</t>
  </si>
  <si>
    <t>Courtyard Austin Airport [Member] | Minimum [Member]</t>
  </si>
  <si>
    <t>Courtyard Austin Airport [Member] | Maximum [Member]</t>
  </si>
  <si>
    <t>Residence Inn Austin Northwest Arboretum [Member]</t>
  </si>
  <si>
    <t>Residence Inn Austin Northwest Arboretum [Member] | Minimum [Member]</t>
  </si>
  <si>
    <t>Residence Inn Austin Northwest Arboretum [Member] | Maximum [Member]</t>
  </si>
  <si>
    <t>Residence Inn Austin South [Member]</t>
  </si>
  <si>
    <t>Residence Inn Austin South [Member] | Minimum [Member]</t>
  </si>
  <si>
    <t>Residence Inn Austin South [Member] | Maximum [Member]</t>
  </si>
  <si>
    <t>Residence Inn Austin North Parmer Lane [Member]</t>
  </si>
  <si>
    <t>Residence Inn Austin North Parmer Lane [Member] | Minimum [Member]</t>
  </si>
  <si>
    <t>Residence Inn Austin North Parmer Lane [Member] | Maximum [Member]</t>
  </si>
  <si>
    <t>Residence Inn Indianapolis Fishers [Member]</t>
  </si>
  <si>
    <t>Residence Inn Indianapolis Fishers [Member] | Minimum [Member]</t>
  </si>
  <si>
    <t>Residence Inn Indianapolis Fishers [Member] | Maximum [Member]</t>
  </si>
  <si>
    <t>Residence Inn Denver West Golden [Member]</t>
  </si>
  <si>
    <t>Residence Inn Denver West Golden [Member] | Minimum [Member]</t>
  </si>
  <si>
    <t>Residence Inn Denver West Golden [Member] | Maximum [Member]</t>
  </si>
  <si>
    <t>Residence Inn Chicago Southeast Hammond [Member]</t>
  </si>
  <si>
    <t>Residence Inn Chicago Southeast Hammond [Member] | Minimum [Member]</t>
  </si>
  <si>
    <t>Residence Inn Chicago Southeast Hammond [Member] | Maximum [Member]</t>
  </si>
  <si>
    <t>Residence Inn Houston By The Galleria [Member]</t>
  </si>
  <si>
    <t>Residence Inn Houston By The Galleria [Member] | Minimum [Member]</t>
  </si>
  <si>
    <t>Residence Inn Houston By The Galleria [Member] | Maximum [Member]</t>
  </si>
  <si>
    <t>Residence Inn Indianapolis Downtown On The Canal [Member]</t>
  </si>
  <si>
    <t>Residence Inn Indianapolis Downtown On The Canal [Member] | Minimum [Member]</t>
  </si>
  <si>
    <t>Residence Inn Indianapolis Downtown On The Canal [Member] | Maximum [Member]</t>
  </si>
  <si>
    <t>Residence Inn Longmont Boulder [Member]</t>
  </si>
  <si>
    <t>Residence Inn Longmont Boulder [Member] | Minimum [Member]</t>
  </si>
  <si>
    <t>Residence Inn Longmont Boulder [Member] | Maximum [Member]</t>
  </si>
  <si>
    <t>Residence Inn Boulder Louisville [Member]</t>
  </si>
  <si>
    <t>Residence Inn Boulder Louisville [Member] | Minimum [Member]</t>
  </si>
  <si>
    <t>Residence Inn Boulder Louisville [Member] | Maximum [Member]</t>
  </si>
  <si>
    <t>Residence Inn Louisville Northeast [Member]</t>
  </si>
  <si>
    <t>Residence Inn Louisville Northeast [Member] | Minimum [Member]</t>
  </si>
  <si>
    <t>Residence Inn Louisville Northeast [Member] | Maximum [Member]</t>
  </si>
  <si>
    <t>Residence Inn Merrillville [Member]</t>
  </si>
  <si>
    <t>Residence Inn Merrillville [Member] | Minimum [Member]</t>
  </si>
  <si>
    <t>Residence Inn Merrillville [Member] | Maximum [Member]</t>
  </si>
  <si>
    <t>Residence Inn Detroit Novi [Member]</t>
  </si>
  <si>
    <t>Residence Inn Detroit Novi [Member] | Minimum [Member]</t>
  </si>
  <si>
    <t>Residence Inn Detroit Novi [Member] | Maximum [Member]</t>
  </si>
  <si>
    <t>Residence Inn Chicago Oak Brook [Member] | Minimum [Member]</t>
  </si>
  <si>
    <t>Residence Inn Chicago Oak Brook [Member] | Maximum [Member]</t>
  </si>
  <si>
    <t>Residence Inn Fort Lauderdale Plantation [Member]</t>
  </si>
  <si>
    <t>Residence Inn Fort Lauderdale Plantation [Member] | Minimum [Member]</t>
  </si>
  <si>
    <t>Residence Inn Fort Lauderdale Plantation [Member] | Maximum [Member]</t>
  </si>
  <si>
    <t>Residence Inn Salt Lake City Airport [Member]</t>
  </si>
  <si>
    <t>Residence Inn Salt Lake City Airport [Member] | Minimum [Member]</t>
  </si>
  <si>
    <t>Residence Inn Salt Lake City Airport [Member] | Maximum [Member]</t>
  </si>
  <si>
    <t>Residence Inn San Antonio Downtown Market Sq [Member]</t>
  </si>
  <si>
    <t>Residence Inn San Antonio Downtown Market Sq [Member] | Minimum [Member]</t>
  </si>
  <si>
    <t>Residence Inn San Antonio Downtown Market Sq [Member] | Maximum [Member]</t>
  </si>
  <si>
    <t>Residence Inn Houston Sugarland [Member]</t>
  </si>
  <si>
    <t>Residence Inn Houston Sugarland [Member] | Minimum [Member]</t>
  </si>
  <si>
    <t>Residence Inn Houston Sugarland [Member] | Maximum [Member]</t>
  </si>
  <si>
    <t>Residence Inn Chicago Naperville [Member]</t>
  </si>
  <si>
    <t>Residence Inn Chicago Naperville [Member] | Minimum [Member]</t>
  </si>
  <si>
    <t>Residence Inn Chicago Naperville [Member] | Maximum [Member]</t>
  </si>
  <si>
    <t>Residence Inn Louisville Downtown [Member]</t>
  </si>
  <si>
    <t>Residence Inn Louisville Downtown [Member] | Minimum [Member]</t>
  </si>
  <si>
    <t>Residence Inn Louisville Downtown [Member] | Maximum [Member]</t>
  </si>
  <si>
    <t>Residence Inn Fort Lauderdale SW Miramar [Member]</t>
  </si>
  <si>
    <t>Residence Inn Fort Lauderdale SW Miramar [Member] | Minimum [Member]</t>
  </si>
  <si>
    <t>Residence Inn Fort Lauderdale SW Miramar [Member] | Maximum [Member]</t>
  </si>
  <si>
    <t>Residence Inn Austin Downtown Convention Center [Member]</t>
  </si>
  <si>
    <t>Residence Inn Austin Downtown Convention Center [Member] | Minimum [Member]</t>
  </si>
  <si>
    <t>Residence Inn Austin Downtown Convention Center [Member] | Maximum [Member]</t>
  </si>
  <si>
    <t>SpringHill Suites Austin North Parmer Lane [Member]</t>
  </si>
  <si>
    <t>SpringHill Suites Austin North Parmer Lane [Member] | Minimum [Member]</t>
  </si>
  <si>
    <t>SpringHill Suites Austin North Parmer Lane [Member] | Maximum [Member]</t>
  </si>
  <si>
    <t>SpringHill Suites Austin South [Member]</t>
  </si>
  <si>
    <t>SpringHill Suites Austin South [Member] | Minimum [Member]</t>
  </si>
  <si>
    <t>SpringHill Suites Austin South [Member] | Maximum [Member]</t>
  </si>
  <si>
    <t>SpringHill Suites Louisville Hurstbourne North [Member]</t>
  </si>
  <si>
    <t>SpringHill Suites Louisville Hurstbourne North [Member] | Minimum [Member]</t>
  </si>
  <si>
    <t>SpringHill Suites Louisville Hurstbourne North [Member] | Maximum [Member]</t>
  </si>
  <si>
    <t>SpringHill Suites South Bend Mishawaka [Member]</t>
  </si>
  <si>
    <t>SpringHill Suites South Bend Mishawaka [Member] | Minimum [Member]</t>
  </si>
  <si>
    <t>SpringHill Suites South Bend Mishawaka [Member] | Maximum [Member]</t>
  </si>
  <si>
    <t>SpringHill Suites Denver North Westminster [Member]</t>
  </si>
  <si>
    <t>SpringHill Suites Denver North Westminster [Member] | Minimum [Member]</t>
  </si>
  <si>
    <t>SpringHill Suites Denver North Westminster [Member] | Maximum [Member]</t>
  </si>
  <si>
    <t>SpringHill Suites Boulder Longmont [Member]</t>
  </si>
  <si>
    <t>SpringHill Suites Boulder Longmont [Member] | Minimum [Member]</t>
  </si>
  <si>
    <t>SpringHill Suites Boulder Longmont [Member] | Maximum [Member]</t>
  </si>
  <si>
    <t>Fairfield Inn &amp; Suites Austin South [Member]</t>
  </si>
  <si>
    <t>Fairfield Inn &amp; Suites Austin South [Member] | Minimum [Member]</t>
  </si>
  <si>
    <t>Fairfield Inn &amp; Suites Austin South [Member] | Maximum [Member]</t>
  </si>
  <si>
    <t>Fairfield Inn &amp; Suites Denver Cherry Creek [Member]</t>
  </si>
  <si>
    <t>Fairfield Inn &amp; Suites Denver Cherry Creek [Member] | Minimum [Member]</t>
  </si>
  <si>
    <t>Fairfield Inn &amp; Suites Denver Cherry Creek [Member] | Maximum [Member]</t>
  </si>
  <si>
    <t>Fairfield Inn &amp; Suites Chicago SE Hammond [Member]</t>
  </si>
  <si>
    <t>Fairfield Inn &amp; Suites Chicago SE Hammond [Member] | Minimum [Member]</t>
  </si>
  <si>
    <t>Fairfield Inn &amp; Suites Chicago SE Hammond [Member] | Maximum [Member]</t>
  </si>
  <si>
    <t>Fairfield Inn &amp; Suites Key West [Member]</t>
  </si>
  <si>
    <t>Fairfield Inn &amp; Suites Key West [Member] | Minimum [Member]</t>
  </si>
  <si>
    <t>Fairfield Inn &amp; Suites Key West [Member] | Maximum [Member]</t>
  </si>
  <si>
    <t>Fairfield Inn &amp; Suites Chicago Midway Airport [Member]</t>
  </si>
  <si>
    <t>Fairfield Inn &amp; Suites Chicago Midway Airport [Member] | Minimum [Member]</t>
  </si>
  <si>
    <t>Fairfield Inn &amp; Suites Chicago Midway Airport [Member] | Maximum [Member]</t>
  </si>
  <si>
    <t>Fairfield Inn &amp; Suites San Antonio Dwntn Mkt [Member]</t>
  </si>
  <si>
    <t>Fairfield Inn &amp; Suites San Antonio Dwntn Mkt [Member] | Minimum [Member]</t>
  </si>
  <si>
    <t>Fairfield Inn &amp; Suites San Antonio Dwntn Mkt [Member] | Maximum [Member]</t>
  </si>
  <si>
    <t>Holiday Inn Express Merrillville [Member]</t>
  </si>
  <si>
    <t>Holiday Inn Express Merrillville [Member] | Minimum [Member]</t>
  </si>
  <si>
    <t>Holiday Inn Express Merrillville [Member] | Maximum [Member]</t>
  </si>
  <si>
    <t>Hampton Inn Chicago Midway Airport [Member]</t>
  </si>
  <si>
    <t>Hampton Inn Chicago Midway Airport [Member] | Minimum [Member]</t>
  </si>
  <si>
    <t>Hampton Inn Chicago Midway Airport [Member] | Maximum [Member]</t>
  </si>
  <si>
    <t>Hilton Garden Inn Chicago Midway Airport [Member]</t>
  </si>
  <si>
    <t>Hilton Garden Inn Chicago Midway Airport [Member] | Minimum [Member]</t>
  </si>
  <si>
    <t>Hilton Garden Inn Chicago Midway Airport [Member] | Maximum [Member]</t>
  </si>
  <si>
    <t>Sleep Inn Midway Airport [Member]</t>
  </si>
  <si>
    <t>Sleep Inn Midway Airport [Member] | Minimum [Member]</t>
  </si>
  <si>
    <t>Sleep Inn Midway Airport [Member] | Maximum [Member]</t>
  </si>
  <si>
    <t>Holiday Inn Express Hotel &amp; Suites Midway Airport [Member]</t>
  </si>
  <si>
    <t>Holiday Inn Express Hotel &amp; Suites Midway Airport [Member] | Minimum [Member]</t>
  </si>
  <si>
    <t>Holiday Inn Express Hotel &amp; Suites Midway Airport [Member] | Maximum [Member]</t>
  </si>
  <si>
    <t>Hilton Garden Inn Bloomington [Member] | Minimum [Member]</t>
  </si>
  <si>
    <t>Hilton Garden Inn Bloomington [Member] | Maximum [Member]</t>
  </si>
  <si>
    <t>TGI Friday's Chicago Midway [Member]</t>
  </si>
  <si>
    <t>TGI Friday's Chicago Midway [Member] | Minimum [Member]</t>
  </si>
  <si>
    <t>TGI Friday's Chicago Midway [Member] | Maximum [Member]</t>
  </si>
  <si>
    <t>SpringHill Suites Bakersfield [Member]</t>
  </si>
  <si>
    <t>SpringHill Suites Bakersfield [Member] | Minimum [Member]</t>
  </si>
  <si>
    <t>SpringHill Suites Bakersfield [Member] | Maximum [Member]</t>
  </si>
  <si>
    <t>Hampton Inn Suites Clearwater St Petersburg Ulmerton Road [Member]</t>
  </si>
  <si>
    <t>Hampton Inn Suites Clearwater St Petersburg Ulmerton Road [Member] | Minimum [Member]</t>
  </si>
  <si>
    <t>Hampton Inn Suites Clearwater St Petersburg Ulmerton Road [Member] | Maximum [Member]</t>
  </si>
  <si>
    <t>Hampton Inn Garden City [Member]</t>
  </si>
  <si>
    <t>Hampton Inn Garden City [Member] | Minimum [Member]</t>
  </si>
  <si>
    <t>Hampton Inn Garden City [Member] | Maximum [Member]</t>
  </si>
  <si>
    <t>Courtyard Houston By The Galleria [Member]</t>
  </si>
  <si>
    <t>Courtyard Houston By The Galleria [Member] | Minimum [Member]</t>
  </si>
  <si>
    <t>Courtyard Houston By The Galleria [Member] | Maximum [Member]</t>
  </si>
  <si>
    <t>Hampton Inn Fort Walton Beach [Member]</t>
  </si>
  <si>
    <t>Hampton Inn Fort Walton Beach [Member] | Minimum [Member]</t>
  </si>
  <si>
    <t>Hampton Inn Fort Walton Beach [Member] | Maximum [Member]</t>
  </si>
  <si>
    <t>Embassy Suites Los Angeles Downey [Member]</t>
  </si>
  <si>
    <t>Embassy Suites Los Angeles Downey [Member] | Minimum [Member]</t>
  </si>
  <si>
    <t>Embassy Suites Los Angeles Downey [Member] | Maximum [Member]</t>
  </si>
  <si>
    <t>Hyatt House Austin Arboretum [Member]</t>
  </si>
  <si>
    <t>Hyatt House Austin Arboretum [Member] | Minimum [Member]</t>
  </si>
  <si>
    <t>Hyatt House Austin Arboretum [Member] | Maximum [Member]</t>
  </si>
  <si>
    <t>Hyatt House Dallas Lincoln Park [Member]</t>
  </si>
  <si>
    <t>Hyatt House Dallas Lincoln Park [Member] | Minimum [Member]</t>
  </si>
  <si>
    <t>Hyatt House Dallas Lincoln Park [Member] | Maximum [Member]</t>
  </si>
  <si>
    <t>Hyatt House Dallas Uptown [Member]</t>
  </si>
  <si>
    <t>Hyatt House Dallas Uptown [Member] | Minimum [Member]</t>
  </si>
  <si>
    <t>Hyatt House Dallas Uptown [Member] | Maximum [Member]</t>
  </si>
  <si>
    <t>Hyatt House Houston Galleria [Member]</t>
  </si>
  <si>
    <t>Hyatt House Houston Galleria [Member] | Minimum [Member]</t>
  </si>
  <si>
    <t>Hyatt House Houston Galleria [Member] | Maximum [Member]</t>
  </si>
  <si>
    <t>Hilton Garden Inn New York West 35th Street [Member]</t>
  </si>
  <si>
    <t>Hilton Garden Inn New York West 35th Street [Member] | Minimum [Member]</t>
  </si>
  <si>
    <t>Hilton Garden Inn New York West 35th Street [Member] | Maximum [Member]</t>
  </si>
  <si>
    <t>Embassy Suites Tampa Downtown Convention Ctr [Member]</t>
  </si>
  <si>
    <t>Embassy Suites Tampa Downtown Convention Ctr [Member] | Minimum [Member]</t>
  </si>
  <si>
    <t>Embassy Suites Tampa Downtown Convention Ctr [Member] | Maximum [Member]</t>
  </si>
  <si>
    <t>Fairfield Inn &amp; Suites Washington DC Downtown [Member]</t>
  </si>
  <si>
    <t>Fairfield Inn &amp; Suites Washington DC Downtown [Member] | Minimum [Member]</t>
  </si>
  <si>
    <t>Fairfield Inn &amp; Suites Washington DC Downtown [Member] | Maximum [Member]</t>
  </si>
  <si>
    <t>Embassy Suites Fort Myers Estero [Member]</t>
  </si>
  <si>
    <t>Embassy Suites Fort Myers Estero [Member] | Minimum [Member]</t>
  </si>
  <si>
    <t>Embassy Suites Fort Myers Estero [Member] | Maximum [Member]</t>
  </si>
  <si>
    <t>Homewood Suites Washington DC Downtown [Member]</t>
  </si>
  <si>
    <t>Homewood Suites Washington DC Downtown [Member] | Minimum [Member]</t>
  </si>
  <si>
    <t>Homewood Suites Washington DC Downtown [Member] | Maximum [Member]</t>
  </si>
  <si>
    <t>Hilton New York Fashion District [Member]</t>
  </si>
  <si>
    <t>Hilton New York Fashion District [Member] | Minimum [Member]</t>
  </si>
  <si>
    <t>Hilton New York Fashion District [Member] | Maximum [Member]</t>
  </si>
  <si>
    <t>Hampton Inn Suites Denver Tech Center [Member]</t>
  </si>
  <si>
    <t>Hampton Inn Suites Denver Tech Center [Member] | Minimum [Member]</t>
  </si>
  <si>
    <t>Hampton Inn Suites Denver Tech Center [Member] | Maximum [Member]</t>
  </si>
  <si>
    <t>Hotel Indigo New Orleans Garden District [Member]</t>
  </si>
  <si>
    <t>Hotel Indigo New Orleans Garden District [Member] | Minimum [Member]</t>
  </si>
  <si>
    <t>Hotel Indigo New Orleans Garden District [Member] | Maximum [Member]</t>
  </si>
  <si>
    <t>Residence Inn Columbia [Member]</t>
  </si>
  <si>
    <t>Residence Inn Columbia [Member] | Minimum [Member]</t>
  </si>
  <si>
    <t>Residence Inn Columbia [Member] | Maximum [Member]</t>
  </si>
  <si>
    <t>Residence Inn National Harbor Washington DC [Member]</t>
  </si>
  <si>
    <t>Residence Inn National Harbor Washington DC [Member] | Minimum [Member]</t>
  </si>
  <si>
    <t>Residence Inn National Harbor Washington DC [Member] | Maximum [Member]</t>
  </si>
  <si>
    <t>Residence Inn Silver Spring [Member]</t>
  </si>
  <si>
    <t>Residence Inn Silver Spring [Member] | Minimum [Member]</t>
  </si>
  <si>
    <t>Residence Inn Silver Spring [Member] | Maximum [Member]</t>
  </si>
  <si>
    <t>Hilton Garden Inn New Orleans Convention Center [Member]</t>
  </si>
  <si>
    <t>Hilton Garden Inn New Orleans Convention Center [Member] | Minimum [Member]</t>
  </si>
  <si>
    <t>Hilton Garden Inn New Orleans Convention Center [Member] | Maximum [Member]</t>
  </si>
  <si>
    <t>Hampton Inn West Palm Beach Central Arprt Central [Member]</t>
  </si>
  <si>
    <t>Hampton Inn West Palm Beach Central Arprt Central [Member] | Minimum [Member]</t>
  </si>
  <si>
    <t>Hampton Inn West Palm Beach Central Arprt Central [Member] | Maximum [Member]</t>
  </si>
  <si>
    <t>Hilton Garden Inn West Palm Beach Airport [Member]</t>
  </si>
  <si>
    <t>Hilton Garden Inn West Palm Beach Airport [Member] | Minimum [Member]</t>
  </si>
  <si>
    <t>Hilton Garden Inn West Palm Beach Airport [Member] | Maximum [Member]</t>
  </si>
  <si>
    <t>Hilton Garden Inn Los Angeles Hollywood [Member]</t>
  </si>
  <si>
    <t>Hilton Garden Inn Los Angeles Hollywood [Member] | Minimum [Member]</t>
  </si>
  <si>
    <t>Hilton Garden Inn Los Angeles Hollywood [Member] | Maximum [Member]</t>
  </si>
  <si>
    <t>Doubletree Metropolitan Hotel New York City [Member] | Minimum [Member]</t>
  </si>
  <si>
    <t>Doubletree Metropolitan Hotel New York City [Member] | Maximum [Member]</t>
  </si>
  <si>
    <t>Renaissance Pittsburgh Hotel [Member]</t>
  </si>
  <si>
    <t>Renaissance Pittsburgh Hotel [Member] | Minimum [Member]</t>
  </si>
  <si>
    <t>Renaissance Pittsburgh Hotel [Member] | Maximum [Member]</t>
  </si>
  <si>
    <t>Courtyard Atlanta Buckhead [Member]</t>
  </si>
  <si>
    <t>Courtyard Atlanta Buckhead [Member] | Minimum [Member]</t>
  </si>
  <si>
    <t>Courtyard Atlanta Buckhead [Member] | Maximum [Member]</t>
  </si>
  <si>
    <t>Doubletree Hotel Columbia [Member]</t>
  </si>
  <si>
    <t>Doubletree Hotel Columbia [Member] | Minimum [Member]</t>
  </si>
  <si>
    <t>Doubletree Hotel Columbia [Member] | Maximum [Member]</t>
  </si>
  <si>
    <t>Marriott Denver Airport @ Gateway Park [Member]</t>
  </si>
  <si>
    <t>Marriott Denver Airport @ Gateway Park [Member] | Minimum [Member]</t>
  </si>
  <si>
    <t>Marriott Denver Airport @ Gateway Park [Member] | Maximum [Member]</t>
  </si>
  <si>
    <t>Embassy Suites West Palm Beach Central [Member]</t>
  </si>
  <si>
    <t>Embassy Suites West Palm Beach Central [Member] | Minimum [Member]</t>
  </si>
  <si>
    <t>Embassy Suites West Palm Beach Central [Member] | Maximum [Member]</t>
  </si>
  <si>
    <t>Hilton Garden Inn Durham Raleigh Research Triangle Park [Member]</t>
  </si>
  <si>
    <t>Hilton Garden Inn Durham Raleigh Research Triangle Park [Member] | Minimum [Member]</t>
  </si>
  <si>
    <t>Hilton Garden Inn Durham Raleigh Research Triangle Park [Member] | Maximum [Member]</t>
  </si>
  <si>
    <t>Hilton Garden Inn Pittsburgh University Place [Member]</t>
  </si>
  <si>
    <t>Hilton Garden Inn Pittsburgh University Place [Member] | Minimum [Member]</t>
  </si>
  <si>
    <t>Hilton Garden Inn Pittsburgh University Place [Member] | Maximum [Member]</t>
  </si>
  <si>
    <t>Hampton Inn Houston Near the Galleria [Member]</t>
  </si>
  <si>
    <t>Hampton Inn Houston Near the Galleria [Member] | Minimum [Member]</t>
  </si>
  <si>
    <t>Hampton Inn Houston Near the Galleria [Member] | Maximum [Member]</t>
  </si>
  <si>
    <t>Courtyard Charleston Historic District [Member] | Minimum [Member]</t>
  </si>
  <si>
    <t>Courtyard Charleston Historic District [Member] | Maximum [Member]</t>
  </si>
  <si>
    <t>Residence Inn Bethesda Downtown [Member]</t>
  </si>
  <si>
    <t>Residence Inn Bethesda Downtown [Member] | Minimum [Member]</t>
  </si>
  <si>
    <t>Residence Inn Bethesda Downtown [Member] | Maximum [Member]</t>
  </si>
  <si>
    <t>Courtyard New York Manhattan Upper East Side [Member]</t>
  </si>
  <si>
    <t>Courtyard New York Manhattan Upper East Side [Member] | Minimum [Member]</t>
  </si>
  <si>
    <t>Courtyard New York Manhattan Upper East Side [Member] | Maximum [Member]</t>
  </si>
  <si>
    <t>Hilton Garden Inn San Francisco Oakland Bay Brg [Member]</t>
  </si>
  <si>
    <t>Hilton Garden Inn San Francisco Oakland Bay Brg [Member] | Minimum [Member]</t>
  </si>
  <si>
    <t>Hilton Garden Inn San Francisco Oakland Bay Brg [Member] | Maximum [Member]</t>
  </si>
  <si>
    <t>Embassy Suites Boston Waltham [Member]</t>
  </si>
  <si>
    <t>Embassy Suites Boston Waltham [Member] | Minimum [Member]</t>
  </si>
  <si>
    <t>Embassy Suites Boston Waltham [Member] | Maximum [Member]</t>
  </si>
  <si>
    <t>Courtyard Houston Downtown Convention Center [Member]</t>
  </si>
  <si>
    <t>Courtyard Houston Downtown Convention Center [Member] | Minimum [Member]</t>
  </si>
  <si>
    <t>Courtyard Houston Downtown Convention Center [Member] | Maximum [Member]</t>
  </si>
  <si>
    <t>Residence Inn Houston Downtown Convention Center [Member]</t>
  </si>
  <si>
    <t>Residence Inn Houston Downtown Convention Center [Member] | Minimum [Member]</t>
  </si>
  <si>
    <t>Residence Inn Houston Downtown Convention Center [Member] | Maximum [Member]</t>
  </si>
  <si>
    <t>SpringHill Suites Houston Downtown Convention Center [Member]</t>
  </si>
  <si>
    <t>SpringHill Suites Houston Downtown Convention Center [Member] | Minimum [Member]</t>
  </si>
  <si>
    <t>SpringHill Suites Houston Downtown Convention Center [Member] | Maximum [Member]</t>
  </si>
  <si>
    <t>Courtyard Waikiki Beach [Member] | Minimum [Member]</t>
  </si>
  <si>
    <t>Courtyard Waikiki Beach [Member] | Maximum [Member]</t>
  </si>
  <si>
    <t>Courtyard San Francisco [Member]</t>
  </si>
  <si>
    <t>Courtyard San Francisco [Member] | Minimum [Member]</t>
  </si>
  <si>
    <t>Courtyard San Francisco [Member] | Maximum [Member]</t>
  </si>
  <si>
    <t>Residence Inn Atlanta Midtown Historic [Member]</t>
  </si>
  <si>
    <t>Residence Inn Atlanta Midtown Historic [Member] | Minimum [Member]</t>
  </si>
  <si>
    <t>Residence Inn Atlanta Midtown Historic [Member] | Maximum [Member]</t>
  </si>
  <si>
    <t>SpringHill Suites Portland Hillsboro [Member]</t>
  </si>
  <si>
    <t>SpringHill Suites Portland Hillsboro [Member] | Minimum [Member]</t>
  </si>
  <si>
    <t>SpringHill Suites Portland Hillsboro [Member] | Maximum [Member]</t>
  </si>
  <si>
    <t>Hilton Cabana Miami Beach [Member] | Minimum [Member]</t>
  </si>
  <si>
    <t>Hilton Cabana Miami Beach [Member] | Maximum [Member]</t>
  </si>
  <si>
    <t>Hyatt House Charlotte Center City [Member] | Minimum [Member]</t>
  </si>
  <si>
    <t>Hyatt House Charlotte Center City [Member] | Maximum [Member]</t>
  </si>
  <si>
    <t>Hyatt House Cypress Anaheim [Member] | Minimum [Member]</t>
  </si>
  <si>
    <t>Hyatt House Cypress Anaheim [Member] | Maximum [Member]</t>
  </si>
  <si>
    <t>Hyatt House Emeryville San Francisco Bay Area [Member] | Minimum [Member]</t>
  </si>
  <si>
    <t>Hyatt House Emeryville San Francisco Bay Area [Member] | Maximum [Member]</t>
  </si>
  <si>
    <t>Hyatt House San Diego Sorrento Mesa [Member] | Minimum [Member]</t>
  </si>
  <si>
    <t>Hyatt House San Diego Sorrento Mesa [Member] | Maximum [Member]</t>
  </si>
  <si>
    <t>Hyatt House San Jose Silicon Valley [Member] | Minimum [Member]</t>
  </si>
  <si>
    <t>Hyatt House San Jose Silicon Valley [Member] | Maximum [Member]</t>
  </si>
  <si>
    <t>Hyatt House San Ramon [Member] | Minimum [Member]</t>
  </si>
  <si>
    <t>Hyatt House San Ramon [Member] | Maximum [Member]</t>
  </si>
  <si>
    <t>Hyatt House Santa Clara [Member] | Minimum [Member]</t>
  </si>
  <si>
    <t>Hyatt House Santa Clara [Member] | Maximum [Member]</t>
  </si>
  <si>
    <t>Hyatt Market Street The Woodlands [Member] | Minimum [Member]</t>
  </si>
  <si>
    <t>Hyatt Market Street The Woodlands [Member] | Maximum [Member]</t>
  </si>
  <si>
    <t>Hyatt Place Fremont Silicon Valley [Member] | Minimum [Member]</t>
  </si>
  <si>
    <t>Hyatt Place Fremont Silicon Valley [Member] | Maximum [Member]</t>
  </si>
  <si>
    <t>Hyatt Place Madison Downtown [Member] | Minimum [Member]</t>
  </si>
  <si>
    <t>Hyatt Place Madison Downtown [Member] | Maximum [Member]</t>
  </si>
  <si>
    <t>Embassy Suites Irvine Orange County [Member] | Minimum [Member]</t>
  </si>
  <si>
    <t>Embassy Suites Irvine Orange County [Member] | Maximum [Member]</t>
  </si>
  <si>
    <t>Courtyard Portland City Center [Member] | Minimum [Member]</t>
  </si>
  <si>
    <t>Courtyard Portland City Center [Member] | Maximum [Member]</t>
  </si>
  <si>
    <t>Hyatt Atlanta Midtown [Member] | Minimum [Member]</t>
  </si>
  <si>
    <t>Hyatt Atlanta Midtown [Member] | Maximum [Member]</t>
  </si>
  <si>
    <t>DoubleTree Grand Key Resort [Member] | Minimum [Member]</t>
  </si>
  <si>
    <t>DoubleTree Grand Key Resort [Member] | Maximum [Member]</t>
  </si>
  <si>
    <t>Hyatt Place Washington DC Downtown K Street [Member] | Minimum [Member]</t>
  </si>
  <si>
    <t>Hyatt Place Washington DC Downtown K Street [Member] | Maximum [Member]</t>
  </si>
  <si>
    <t>Homewood Suites Seattle Lynnwood [Member] | Minimum [Member]</t>
  </si>
  <si>
    <t>Homewood Suites Seattle Lynnwood [Member] | Maximum [Member]</t>
  </si>
  <si>
    <t>Residence Inn Palo Alto Los Altos [Member] | Minimum [Member]</t>
  </si>
  <si>
    <t>Residence Inn Palo Alto Los Altos [Member] | Maximum [Member]</t>
  </si>
  <si>
    <t>Schedule III - Real Estate and Accumulated Depreciation - Reconciliation (Details) - USD ($) $ in Thousands</t>
  </si>
  <si>
    <t>Reconciliation of Land and Buildings and Improvements</t>
  </si>
  <si>
    <t>Balance at beginning of period</t>
  </si>
  <si>
    <t>Add: Acquisitions</t>
  </si>
  <si>
    <t>Add: Improvements</t>
  </si>
  <si>
    <t>Less: Disposition of properties</t>
  </si>
  <si>
    <t>Less: Impairment loss</t>
  </si>
  <si>
    <t>Less: Land, building and improvements of hotels held for sale</t>
  </si>
  <si>
    <t>Balance at end of period</t>
  </si>
  <si>
    <t>Reconciliation of Accumulated Depreciation</t>
  </si>
  <si>
    <t>Add: Depreciation for the period</t>
  </si>
  <si>
    <t>Less: Accumulated depreciation of hotels held for sa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11337</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24627008</v>
      </c>
    </row>
    <row spans="1:4" r="14">
      <c t="s" r="A14" s="4">
        <v>23</v>
      </c>
      <c t="s" r="B14" s="4">
        <v>24</v>
      </c>
    </row>
    <row spans="1:4" r="15">
      <c t="s" r="A15" s="4">
        <v>25</v>
      </c>
      <c t="s" r="B15" s="4">
        <v>26</v>
      </c>
    </row>
    <row spans="1:4" r="16">
      <c t="s" r="A16" s="4">
        <v>27</v>
      </c>
      <c t="s" r="B16" s="4">
        <v>24</v>
      </c>
    </row>
    <row spans="1:4" r="17">
      <c t="s" r="A17" s="4">
        <v>28</v>
      </c>
      <c t="n" r="D17" s="7">
        <v>3774750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674999</v>
      </c>
      <c t="n" r="C3" s="7">
        <v>3518803</v>
      </c>
    </row>
    <row spans="1:3" r="4">
      <c t="s" r="A4" s="4">
        <v>33</v>
      </c>
      <c t="n" r="B4" s="6">
        <v>134192</v>
      </c>
      <c t="n" r="C4" s="6">
        <v>262458</v>
      </c>
    </row>
    <row spans="1:3" r="5">
      <c t="s" r="A5" s="4">
        <v>34</v>
      </c>
      <c t="n" r="B5" s="6">
        <v>55455</v>
      </c>
      <c t="n" r="C5" s="6">
        <v>63054</v>
      </c>
    </row>
    <row spans="1:3" r="6">
      <c t="s" r="A6" s="4">
        <v>35</v>
      </c>
      <c t="n" r="B6" s="6">
        <v>25755</v>
      </c>
      <c t="n" r="C6" s="6">
        <v>25691</v>
      </c>
    </row>
    <row spans="1:3" r="7">
      <c t="s" r="A7" s="4">
        <v>36</v>
      </c>
      <c t="n" r="B7" s="6">
        <v>8096</v>
      </c>
      <c t="n" r="C7" s="6">
        <v>11421</v>
      </c>
    </row>
    <row spans="1:3" r="8">
      <c t="s" r="A8" s="4">
        <v>37</v>
      </c>
      <c t="n" r="B8" s="6">
        <v>49978</v>
      </c>
      <c t="n" r="C8" s="6">
        <v>7502</v>
      </c>
    </row>
    <row spans="1:3" r="9">
      <c t="s" r="A9" s="4">
        <v>38</v>
      </c>
      <c t="n" r="B9" s="6">
        <v>31736</v>
      </c>
      <c t="n" r="C9" s="6">
        <v>42115</v>
      </c>
    </row>
    <row spans="1:3" r="10">
      <c t="s" r="A10" s="4">
        <v>39</v>
      </c>
      <c t="n" r="B10" s="6">
        <v>0</v>
      </c>
      <c t="n" r="C10" s="6">
        <v>197335</v>
      </c>
    </row>
    <row spans="1:3" r="11">
      <c t="s" r="A11" s="4">
        <v>40</v>
      </c>
      <c t="n" r="B11" s="6">
        <v>3980211</v>
      </c>
      <c t="n" r="C11" s="6">
        <v>4128379</v>
      </c>
    </row>
    <row spans="1:3" r="12">
      <c t="s" r="A12" s="3">
        <v>41</v>
      </c>
    </row>
    <row spans="1:3" r="13">
      <c t="s" r="A13" s="4">
        <v>42</v>
      </c>
      <c t="n" r="B13" s="6">
        <v>407755</v>
      </c>
      <c t="n" r="C13" s="6">
        <v>532747</v>
      </c>
    </row>
    <row spans="1:3" r="14">
      <c t="s" r="A14" s="4">
        <v>43</v>
      </c>
      <c t="n" r="B14" s="6">
        <v>1175000</v>
      </c>
      <c t="n" r="C14" s="6">
        <v>1025000</v>
      </c>
    </row>
    <row spans="1:3" r="15">
      <c t="s" r="A15" s="4">
        <v>44</v>
      </c>
      <c t="n" r="B15" s="6">
        <v>129192</v>
      </c>
      <c t="n" r="C15" s="6">
        <v>129388</v>
      </c>
    </row>
    <row spans="1:3" r="16">
      <c t="s" r="A16" s="4">
        <v>45</v>
      </c>
      <c t="n" r="B16" s="6">
        <v>9801</v>
      </c>
      <c t="n" r="C16" s="6">
        <v>7879</v>
      </c>
    </row>
    <row spans="1:3" r="17">
      <c t="s" r="A17" s="4">
        <v>46</v>
      </c>
      <c t="n" r="B17" s="6">
        <v>11647</v>
      </c>
      <c t="n" r="C17" s="6">
        <v>9984</v>
      </c>
    </row>
    <row spans="1:3" r="18">
      <c t="s" r="A18" s="4">
        <v>47</v>
      </c>
      <c t="n" r="B18" s="6">
        <v>4883</v>
      </c>
      <c t="n" r="C18" s="6">
        <v>2783</v>
      </c>
    </row>
    <row spans="1:3" r="19">
      <c t="s" r="A19" s="4">
        <v>48</v>
      </c>
      <c t="n" r="B19" s="6">
        <v>41409</v>
      </c>
      <c t="n" r="C19" s="6">
        <v>42114</v>
      </c>
    </row>
    <row spans="1:3" r="20">
      <c t="s" r="A20" s="4">
        <v>49</v>
      </c>
      <c t="n" r="B20" s="7">
        <v>1779687</v>
      </c>
      <c t="n" r="C20" s="7">
        <v>1749895</v>
      </c>
    </row>
    <row spans="1:3" r="21">
      <c t="s" r="A21" s="4">
        <v>50</v>
      </c>
      <c t="s" r="B21" s="4">
        <v>51</v>
      </c>
      <c t="s" r="C21" s="4">
        <v>51</v>
      </c>
    </row>
    <row spans="1:3" r="22">
      <c t="s" r="A22" s="3">
        <v>52</v>
      </c>
    </row>
    <row spans="1:3" r="23">
      <c t="s" r="A23" s="4">
        <v>53</v>
      </c>
      <c t="n" r="B23" s="7">
        <v>0</v>
      </c>
      <c t="n" r="C23" s="7">
        <v>0</v>
      </c>
    </row>
    <row spans="1:3" r="24">
      <c t="s" r="A24" s="4">
        <v>54</v>
      </c>
      <c t="n" r="B24" s="6">
        <v>1246</v>
      </c>
      <c t="n" r="C24" s="6">
        <v>1319</v>
      </c>
    </row>
    <row spans="1:3" r="25">
      <c t="s" r="A25" s="4">
        <v>55</v>
      </c>
      <c t="n" r="B25" s="6">
        <v>2195732</v>
      </c>
      <c t="n" r="C25" s="6">
        <v>2419731</v>
      </c>
    </row>
    <row spans="1:3" r="26">
      <c t="s" r="A26" s="4">
        <v>56</v>
      </c>
      <c t="n" r="B26" s="6">
        <v>-16602</v>
      </c>
      <c t="n" r="C26" s="6">
        <v>-13644</v>
      </c>
    </row>
    <row spans="1:3" r="27">
      <c t="s" r="A27" s="4">
        <v>57</v>
      </c>
      <c t="n" r="B27" s="6">
        <v>-2439</v>
      </c>
      <c t="n" r="C27" s="6">
        <v>46415</v>
      </c>
    </row>
    <row spans="1:3" r="28">
      <c t="s" r="A28" s="4">
        <v>58</v>
      </c>
      <c t="n" r="B28" s="6">
        <v>2182815</v>
      </c>
      <c t="n" r="C28" s="6">
        <v>2360991</v>
      </c>
    </row>
    <row spans="1:3" r="29">
      <c t="s" r="A29" s="3">
        <v>59</v>
      </c>
    </row>
    <row spans="1:3" r="30">
      <c t="s" r="A30" s="4">
        <v>60</v>
      </c>
      <c t="n" r="B30" s="6">
        <v>6177</v>
      </c>
      <c t="n" r="C30" s="6">
        <v>6295</v>
      </c>
    </row>
    <row spans="1:3" r="31">
      <c t="s" r="A31" s="4">
        <v>61</v>
      </c>
      <c t="n" r="B31" s="6">
        <v>11532</v>
      </c>
      <c t="n" r="C31" s="6">
        <v>11198</v>
      </c>
    </row>
    <row spans="1:3" r="32">
      <c t="s" r="A32" s="4">
        <v>62</v>
      </c>
      <c t="n" r="B32" s="6">
        <v>17709</v>
      </c>
      <c t="n" r="C32" s="6">
        <v>17493</v>
      </c>
    </row>
    <row spans="1:3" r="33">
      <c t="s" r="A33" s="4">
        <v>63</v>
      </c>
      <c t="n" r="B33" s="6">
        <v>2200524</v>
      </c>
      <c t="n" r="C33" s="6">
        <v>2378484</v>
      </c>
    </row>
    <row spans="1:3" r="34">
      <c t="s" r="A34" s="4">
        <v>64</v>
      </c>
      <c t="n" r="B34" s="7">
        <v>3980211</v>
      </c>
      <c t="n" r="C34" s="7">
        <v>4128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249</v>
      </c>
      <c t="s" r="B1" s="2">
        <v>1</v>
      </c>
    </row>
    <row spans="1:2" r="2">
      <c t="s" r="B2" s="2">
        <v>2</v>
      </c>
    </row>
    <row spans="1:2" r="3">
      <c t="s" r="A3" s="3">
        <v>199</v>
      </c>
    </row>
    <row spans="1:2" r="4">
      <c t="s" r="A4" s="4">
        <v>250</v>
      </c>
      <c t="s" r="B4" s="4">
        <v>251</v>
      </c>
    </row>
    <row spans="1:2" r="5">
      <c t="s" r="A5" s="4">
        <v>252</v>
      </c>
      <c t="s" r="B5" s="4">
        <v>253</v>
      </c>
    </row>
    <row spans="1:2" r="6">
      <c t="s" r="A6" s="4">
        <v>254</v>
      </c>
      <c t="s" r="B6" s="4">
        <v>255</v>
      </c>
    </row>
    <row spans="1:2" r="7">
      <c t="s" r="A7" s="4">
        <v>256</v>
      </c>
      <c t="s" r="B7" s="4">
        <v>257</v>
      </c>
    </row>
    <row spans="1:2" r="8">
      <c t="s" r="A8" s="4">
        <v>258</v>
      </c>
      <c t="s" r="B8" s="4">
        <v>259</v>
      </c>
    </row>
    <row spans="1:2" r="9">
      <c t="s" r="A9" s="4">
        <v>260</v>
      </c>
      <c t="s" r="B9" s="4">
        <v>261</v>
      </c>
    </row>
    <row spans="1:2" r="10">
      <c t="s" r="A10" s="4">
        <v>262</v>
      </c>
      <c t="s" r="B10" s="4">
        <v>263</v>
      </c>
    </row>
    <row spans="1:2" r="11">
      <c t="s" r="A11" s="4">
        <v>264</v>
      </c>
      <c t="s" r="B11" s="4">
        <v>265</v>
      </c>
    </row>
    <row spans="1:2" r="12">
      <c t="s" r="A12" s="4">
        <v>266</v>
      </c>
      <c t="s" r="B12" s="4">
        <v>267</v>
      </c>
    </row>
    <row spans="1:2" r="13">
      <c t="s" r="A13" s="4">
        <v>268</v>
      </c>
      <c t="s" r="B13" s="4">
        <v>269</v>
      </c>
    </row>
    <row spans="1:2" r="14">
      <c t="s" r="A14" s="4">
        <v>270</v>
      </c>
      <c t="s" r="B14" s="4">
        <v>271</v>
      </c>
    </row>
    <row spans="1:2" r="15">
      <c t="s" r="A15" s="4">
        <v>272</v>
      </c>
      <c t="s" r="B15" s="4">
        <v>273</v>
      </c>
    </row>
    <row spans="1:2" r="16">
      <c t="s" r="A16" s="4">
        <v>274</v>
      </c>
      <c t="s" r="B16" s="4">
        <v>275</v>
      </c>
    </row>
    <row spans="1:2" r="17">
      <c t="s" r="A17" s="4">
        <v>231</v>
      </c>
      <c t="s" r="B17" s="4">
        <v>276</v>
      </c>
    </row>
    <row spans="1:2" r="18">
      <c t="s" r="A18" s="4">
        <v>277</v>
      </c>
      <c t="s" r="B18" s="4">
        <v>278</v>
      </c>
    </row>
    <row spans="1:2" r="19">
      <c t="s" r="A19" s="4">
        <v>279</v>
      </c>
      <c t="s" r="B19" s="4">
        <v>280</v>
      </c>
    </row>
    <row spans="1:2" r="20">
      <c t="s" r="A20" s="4">
        <v>281</v>
      </c>
      <c t="s" r="B20" s="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83</v>
      </c>
      <c t="s" r="B1" s="2">
        <v>1</v>
      </c>
    </row>
    <row spans="1:2" r="2">
      <c t="s" r="B2" s="2">
        <v>2</v>
      </c>
    </row>
    <row spans="1:2" r="3">
      <c t="s" r="A3" s="3">
        <v>202</v>
      </c>
    </row>
    <row spans="1:2" r="4">
      <c t="s" r="A4" s="4">
        <v>284</v>
      </c>
      <c t="s" r="B4"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286</v>
      </c>
      <c t="s" r="B1" s="2">
        <v>1</v>
      </c>
    </row>
    <row spans="1:2" r="2">
      <c t="s" r="B2" s="2">
        <v>2</v>
      </c>
    </row>
    <row spans="1:2" r="3">
      <c t="s" r="A3" s="3">
        <v>205</v>
      </c>
    </row>
    <row spans="1:2" r="4">
      <c t="s" r="A4" s="4">
        <v>287</v>
      </c>
      <c t="s" r="B4" s="4">
        <v>288</v>
      </c>
    </row>
    <row spans="1:2" r="5">
      <c t="s" r="A5" s="4">
        <v>289</v>
      </c>
      <c t="s" r="B5" s="4">
        <v>29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95</v>
      </c>
      <c t="s" r="B1" s="2">
        <v>1</v>
      </c>
    </row>
    <row spans="1:2" r="2">
      <c t="s" r="B2" s="2">
        <v>2</v>
      </c>
    </row>
    <row spans="1:2" r="3">
      <c t="s" r="A3" s="3">
        <v>208</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spans="1:2" r="1">
      <c t="s" r="A1" s="1">
        <v>300</v>
      </c>
      <c t="s" r="B1" s="2">
        <v>1</v>
      </c>
    </row>
    <row spans="1:2" r="2">
      <c t="s" r="B2" s="2">
        <v>2</v>
      </c>
    </row>
    <row spans="1:2" r="3">
      <c t="s" r="A3" s="3">
        <v>211</v>
      </c>
    </row>
    <row spans="1:2" r="4">
      <c t="s" r="A4" s="4">
        <v>301</v>
      </c>
      <c t="s" r="B4" s="4">
        <v>302</v>
      </c>
    </row>
    <row spans="1:2" r="5">
      <c t="s" r="A5" s="4">
        <v>303</v>
      </c>
      <c t="s" r="B5" s="4">
        <v>304</v>
      </c>
    </row>
    <row spans="1:2" r="6">
      <c t="s" r="A6" s="4">
        <v>305</v>
      </c>
      <c t="s" r="B6" s="4">
        <v>306</v>
      </c>
    </row>
    <row spans="1:2" r="7">
      <c t="s" r="A7" s="4">
        <v>307</v>
      </c>
      <c t="s" r="B7"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5</v>
      </c>
      <c t="s" r="B1" s="2">
        <v>2</v>
      </c>
      <c t="s" r="C1" s="2">
        <v>30</v>
      </c>
    </row>
    <row spans="1:3" r="2">
      <c t="s" r="A2" s="3">
        <v>66</v>
      </c>
    </row>
    <row spans="1:3" r="3">
      <c t="s" r="A3" s="4">
        <v>67</v>
      </c>
      <c t="n" r="B3" s="7">
        <v>117</v>
      </c>
      <c t="n" r="C3" s="7">
        <v>166</v>
      </c>
    </row>
    <row spans="1:3" r="4">
      <c t="s" r="A4" s="4">
        <v>68</v>
      </c>
      <c t="n" r="B4" s="8">
        <v>0.01</v>
      </c>
      <c t="n" r="C4" s="8">
        <v>0.01</v>
      </c>
    </row>
    <row spans="1:3" r="5">
      <c t="s" r="A5" s="4">
        <v>69</v>
      </c>
      <c t="n" r="B5" s="6">
        <v>50000000</v>
      </c>
      <c t="n" r="C5" s="6">
        <v>50000000</v>
      </c>
    </row>
    <row spans="1:3" r="6">
      <c t="s" r="A6" s="4">
        <v>70</v>
      </c>
      <c t="n" r="B6" s="6">
        <v>0</v>
      </c>
      <c t="n" r="C6" s="6">
        <v>0</v>
      </c>
    </row>
    <row spans="1:3" r="7">
      <c t="s" r="A7" s="4">
        <v>71</v>
      </c>
      <c t="n" r="B7" s="6">
        <v>0</v>
      </c>
      <c t="n" r="C7" s="6">
        <v>0</v>
      </c>
    </row>
    <row spans="1:3" r="8">
      <c t="s" r="A8" s="4">
        <v>72</v>
      </c>
      <c t="n" r="B8" s="8">
        <v>0.01</v>
      </c>
      <c t="n" r="C8" s="8">
        <v>0.01</v>
      </c>
    </row>
    <row spans="1:3" r="9">
      <c t="s" r="A9" s="4">
        <v>73</v>
      </c>
      <c t="n" r="B9" s="6">
        <v>450000000</v>
      </c>
      <c t="n" r="C9" s="6">
        <v>450000000</v>
      </c>
    </row>
    <row spans="1:3" r="10">
      <c t="s" r="A10" s="4">
        <v>74</v>
      </c>
      <c t="n" r="B10" s="6">
        <v>124635675</v>
      </c>
      <c t="n" r="C10" s="6">
        <v>131964706</v>
      </c>
    </row>
    <row spans="1:3" r="11">
      <c t="s" r="A11" s="4">
        <v>75</v>
      </c>
      <c t="n" r="B11" s="6">
        <v>124635675</v>
      </c>
      <c t="n" r="C11" s="6">
        <v>131964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09</v>
      </c>
      <c t="s" r="B1" s="2">
        <v>1</v>
      </c>
    </row>
    <row spans="1:2" r="2">
      <c t="s" r="B2" s="2">
        <v>2</v>
      </c>
    </row>
    <row spans="1:2" r="3">
      <c t="s" r="A3" s="3">
        <v>214</v>
      </c>
    </row>
    <row spans="1:2" r="4">
      <c t="s" r="A4" s="4">
        <v>310</v>
      </c>
      <c t="s" r="B4"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217</v>
      </c>
    </row>
    <row spans="1:2" r="4">
      <c t="s" r="A4" s="4">
        <v>313</v>
      </c>
      <c t="s" r="B4"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20</v>
      </c>
    </row>
    <row spans="1:2" r="4">
      <c t="s" r="A4" s="4">
        <v>316</v>
      </c>
      <c t="s" r="B4" s="4">
        <v>317</v>
      </c>
    </row>
    <row spans="1:2" r="5">
      <c t="s" r="A5" s="4">
        <v>318</v>
      </c>
      <c t="s" r="B5"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20</v>
      </c>
      <c t="s" r="B1" s="2">
        <v>1</v>
      </c>
    </row>
    <row spans="1:2" r="2">
      <c t="s" r="B2" s="2">
        <v>2</v>
      </c>
    </row>
    <row spans="1:2" r="3">
      <c t="s" r="A3" s="3">
        <v>226</v>
      </c>
    </row>
    <row spans="1:2" r="4">
      <c t="s" r="A4" s="4">
        <v>321</v>
      </c>
      <c t="s" r="B4"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23</v>
      </c>
      <c t="s" r="B1" s="2">
        <v>1</v>
      </c>
    </row>
    <row spans="1:2" r="2">
      <c t="s" r="B2" s="2">
        <v>2</v>
      </c>
    </row>
    <row spans="1:2" r="3">
      <c t="s" r="A3" s="3">
        <v>229</v>
      </c>
    </row>
    <row spans="1:2" r="4">
      <c t="s" r="A4" s="4">
        <v>324</v>
      </c>
      <c t="s" r="B4" s="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32</v>
      </c>
    </row>
    <row spans="1:2" r="4">
      <c t="s" r="A4" s="4">
        <v>327</v>
      </c>
      <c t="s" r="B4" s="4">
        <v>328</v>
      </c>
    </row>
    <row spans="1:2" r="5">
      <c t="s" r="A5" s="4">
        <v>329</v>
      </c>
      <c t="s" r="B5" s="4">
        <v>330</v>
      </c>
    </row>
    <row spans="1:2" r="6">
      <c t="s" r="A6" s="4">
        <v>331</v>
      </c>
      <c t="s" r="B6" s="4">
        <v>332</v>
      </c>
    </row>
    <row spans="1:2" r="7">
      <c t="s" r="A7" s="4">
        <v>333</v>
      </c>
      <c t="s" r="B7" s="4">
        <v>334</v>
      </c>
    </row>
    <row spans="1:2" r="8">
      <c t="s" r="A8" s="4">
        <v>335</v>
      </c>
      <c t="s" r="B8"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37</v>
      </c>
      <c t="s" r="B1" s="2">
        <v>1</v>
      </c>
    </row>
    <row spans="1:2" r="2">
      <c t="s" r="B2" s="2">
        <v>2</v>
      </c>
    </row>
    <row spans="1:2" r="3">
      <c t="s" r="A3" s="3">
        <v>238</v>
      </c>
    </row>
    <row spans="1:2" r="4">
      <c t="s" r="A4" s="4">
        <v>338</v>
      </c>
      <c t="s" r="B4" s="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0</v>
      </c>
      <c t="s" r="B1" s="2">
        <v>1</v>
      </c>
    </row>
    <row spans="1:2" r="2">
      <c t="s" r="B2" s="2">
        <v>2</v>
      </c>
    </row>
    <row spans="1:2" r="3">
      <c t="s" r="A3" s="3">
        <v>244</v>
      </c>
    </row>
    <row spans="1:2" r="4">
      <c t="s" r="A4" s="4">
        <v>341</v>
      </c>
      <c t="s" r="B4"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41"/>
  </cols>
  <sheetData>
    <row spans="1:2" r="1">
      <c t="s" r="A1" s="1">
        <v>343</v>
      </c>
      <c t="s" r="B1" s="2">
        <v>1</v>
      </c>
    </row>
    <row spans="1:2" r="2">
      <c t="s" r="B2" s="2">
        <v>344</v>
      </c>
    </row>
    <row spans="1:2" r="3">
      <c t="s" r="A3" s="3">
        <v>345</v>
      </c>
    </row>
    <row spans="1:2" r="4">
      <c t="s" r="A4" s="4">
        <v>346</v>
      </c>
      <c t="n" r="B4" s="6">
        <v>126</v>
      </c>
    </row>
    <row spans="1:2" r="5">
      <c t="s" r="A5" s="4">
        <v>347</v>
      </c>
      <c t="n" r="B5" s="6">
        <v>20900</v>
      </c>
    </row>
    <row spans="1:2" r="6">
      <c t="s" r="A6" s="4">
        <v>348</v>
      </c>
      <c t="n" r="B6" s="6">
        <v>21</v>
      </c>
    </row>
    <row spans="1:2" r="7">
      <c t="s" r="A7" s="4">
        <v>349</v>
      </c>
      <c t="n" r="B7" s="6">
        <v>1</v>
      </c>
    </row>
    <row spans="1:2" r="8">
      <c t="s" r="A8" s="4">
        <v>350</v>
      </c>
      <c t="s" r="B8" s="4">
        <v>351</v>
      </c>
    </row>
    <row spans="1:2" r="9">
      <c t="s" r="A9" s="4">
        <v>352</v>
      </c>
    </row>
    <row spans="1:2" r="10">
      <c t="s" r="A10" s="3">
        <v>345</v>
      </c>
    </row>
    <row spans="1:2" r="11">
      <c t="s" r="A11" s="4">
        <v>350</v>
      </c>
      <c t="s" r="B11" s="4">
        <v>353</v>
      </c>
    </row>
    <row spans="1:2" r="12">
      <c t="s" r="A12" s="4">
        <v>354</v>
      </c>
    </row>
    <row spans="1:2" r="13">
      <c t="s" r="A13" s="3">
        <v>345</v>
      </c>
    </row>
    <row spans="1:2" r="14">
      <c t="s" r="A14" s="4">
        <v>355</v>
      </c>
      <c t="n" r="B14" s="6">
        <v>125529675</v>
      </c>
    </row>
    <row spans="1:2" r="15">
      <c t="s" r="A15" s="4">
        <v>356</v>
      </c>
      <c t="s" r="B15" s="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8</v>
      </c>
      <c t="s" r="B1" s="2">
        <v>1</v>
      </c>
    </row>
    <row spans="1:4" r="2">
      <c t="s" r="B2" s="2">
        <v>2</v>
      </c>
      <c t="s" r="C2" s="2">
        <v>30</v>
      </c>
      <c t="s" r="D2" s="2">
        <v>77</v>
      </c>
    </row>
    <row spans="1:4" r="3">
      <c t="s" r="A3" s="3">
        <v>198</v>
      </c>
    </row>
    <row spans="1:4" r="4">
      <c t="s" r="A4" s="4">
        <v>359</v>
      </c>
      <c t="n" r="B4" s="7">
        <v>4164</v>
      </c>
      <c t="n" r="C4" s="7">
        <v>4298</v>
      </c>
      <c t="n" r="D4" s="7">
        <v>4484</v>
      </c>
    </row>
    <row spans="1:4" r="5">
      <c t="s" r="A5" s="4">
        <v>360</v>
      </c>
      <c t="n" r="B5" s="6">
        <v>10600</v>
      </c>
      <c t="n" r="C5" s="6">
        <v>6800</v>
      </c>
    </row>
    <row spans="1:4" r="6">
      <c t="s" r="A6" s="4">
        <v>361</v>
      </c>
      <c t="n" r="B6" s="7">
        <v>4100</v>
      </c>
      <c t="n" r="C6" s="7">
        <v>3700</v>
      </c>
      <c t="n" r="D6" s="7">
        <v>3700</v>
      </c>
    </row>
    <row spans="1:4" r="7">
      <c t="s" r="A7" s="4">
        <v>362</v>
      </c>
      <c t="s" r="B7" s="4">
        <v>363</v>
      </c>
    </row>
    <row spans="1:4" r="8">
      <c t="s" r="A8" s="4">
        <v>364</v>
      </c>
    </row>
    <row spans="1:4" r="9">
      <c t="s" r="A9" s="3">
        <v>198</v>
      </c>
    </row>
    <row spans="1:4" r="10">
      <c t="s" r="A10" s="4">
        <v>365</v>
      </c>
      <c t="s" r="B10" s="4">
        <v>366</v>
      </c>
    </row>
    <row spans="1:4" r="11">
      <c t="s" r="A11" s="4">
        <v>354</v>
      </c>
    </row>
    <row spans="1:4" r="12">
      <c t="s" r="A12" s="3">
        <v>198</v>
      </c>
    </row>
    <row spans="1:4" r="13">
      <c t="s" r="A13" s="4">
        <v>367</v>
      </c>
      <c t="s" r="B13" s="4">
        <v>368</v>
      </c>
    </row>
    <row spans="1:4" r="14">
      <c t="s" r="A14" s="4">
        <v>369</v>
      </c>
    </row>
    <row spans="1:4" r="15">
      <c t="s" r="A15" s="3">
        <v>198</v>
      </c>
    </row>
    <row spans="1:4" r="16">
      <c t="s" r="A16" s="4">
        <v>370</v>
      </c>
      <c t="s" r="B16" s="4">
        <v>371</v>
      </c>
    </row>
    <row spans="1:4" r="17">
      <c t="s" r="A17" s="4">
        <v>372</v>
      </c>
    </row>
    <row spans="1:4" r="18">
      <c t="s" r="A18" s="3">
        <v>198</v>
      </c>
    </row>
    <row spans="1:4" r="19">
      <c t="s" r="A19" s="4">
        <v>370</v>
      </c>
      <c t="s" r="B19" s="4">
        <v>371</v>
      </c>
    </row>
    <row spans="1:4" r="20">
      <c t="s" r="A20" s="4">
        <v>373</v>
      </c>
    </row>
    <row spans="1:4" r="21">
      <c t="s" r="A21" s="3">
        <v>198</v>
      </c>
    </row>
    <row spans="1:4" r="22">
      <c t="s" r="A22" s="4">
        <v>370</v>
      </c>
      <c t="s" r="B22" s="4">
        <v>374</v>
      </c>
    </row>
    <row spans="1:4" r="23">
      <c t="s" r="A23" s="4">
        <v>375</v>
      </c>
    </row>
    <row spans="1:4" r="24">
      <c t="s" r="A24" s="3">
        <v>198</v>
      </c>
    </row>
    <row spans="1:4" r="25">
      <c t="s" r="A25" s="4">
        <v>370</v>
      </c>
      <c t="s" r="B25" s="4">
        <v>376</v>
      </c>
    </row>
    <row spans="1:4" r="26">
      <c t="s" r="A26" s="4">
        <v>377</v>
      </c>
    </row>
    <row spans="1:4" r="27">
      <c t="s" r="A27" s="3">
        <v>198</v>
      </c>
    </row>
    <row spans="1:4" r="28">
      <c t="s" r="A28" s="4">
        <v>370</v>
      </c>
      <c t="s" r="B28" s="4">
        <v>3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0</v>
      </c>
      <c t="s" r="D2" s="2">
        <v>77</v>
      </c>
    </row>
    <row spans="1:4" r="3">
      <c t="s" r="A3" s="3">
        <v>78</v>
      </c>
    </row>
    <row spans="1:4" r="4">
      <c t="s" r="A4" s="4">
        <v>79</v>
      </c>
      <c t="n" r="B4" s="7">
        <v>985361</v>
      </c>
      <c t="n" r="C4" s="7">
        <v>969402</v>
      </c>
      <c t="n" r="D4" s="7">
        <v>844741</v>
      </c>
    </row>
    <row spans="1:4" r="5">
      <c t="s" r="A5" s="4">
        <v>80</v>
      </c>
      <c t="n" r="B5" s="6">
        <v>114818</v>
      </c>
      <c t="n" r="C5" s="6">
        <v>107538</v>
      </c>
      <c t="n" r="D5" s="6">
        <v>97083</v>
      </c>
    </row>
    <row spans="1:4" r="6">
      <c t="s" r="A6" s="4">
        <v>81</v>
      </c>
      <c t="n" r="B6" s="6">
        <v>36161</v>
      </c>
      <c t="n" r="C6" s="6">
        <v>32257</v>
      </c>
      <c t="n" r="D6" s="6">
        <v>28556</v>
      </c>
    </row>
    <row spans="1:4" r="7">
      <c t="s" r="A7" s="4">
        <v>82</v>
      </c>
      <c t="n" r="B7" s="6">
        <v>1136340</v>
      </c>
      <c t="n" r="C7" s="6">
        <v>1109197</v>
      </c>
      <c t="n" r="D7" s="6">
        <v>970380</v>
      </c>
    </row>
    <row spans="1:4" r="8">
      <c t="s" r="A8" s="3">
        <v>83</v>
      </c>
    </row>
    <row spans="1:4" r="9">
      <c t="s" r="A9" s="4">
        <v>84</v>
      </c>
      <c t="n" r="B9" s="6">
        <v>220101</v>
      </c>
      <c t="n" r="C9" s="6">
        <v>213071</v>
      </c>
      <c t="n" r="D9" s="6">
        <v>186667</v>
      </c>
    </row>
    <row spans="1:4" r="10">
      <c t="s" r="A10" s="4">
        <v>85</v>
      </c>
      <c t="n" r="B10" s="6">
        <v>81117</v>
      </c>
      <c t="n" r="C10" s="6">
        <v>75468</v>
      </c>
      <c t="n" r="D10" s="6">
        <v>67945</v>
      </c>
    </row>
    <row spans="1:4" r="11">
      <c t="s" r="A11" s="4">
        <v>86</v>
      </c>
      <c t="n" r="B11" s="6">
        <v>116462</v>
      </c>
      <c t="n" r="C11" s="6">
        <v>114802</v>
      </c>
      <c t="n" r="D11" s="6">
        <v>99158</v>
      </c>
    </row>
    <row spans="1:4" r="12">
      <c t="s" r="A12" s="4">
        <v>87</v>
      </c>
      <c t="n" r="B12" s="6">
        <v>239966</v>
      </c>
      <c t="n" r="C12" s="6">
        <v>243004</v>
      </c>
      <c t="n" r="D12" s="6">
        <v>221337</v>
      </c>
    </row>
    <row spans="1:4" r="13">
      <c t="s" r="A13" s="4">
        <v>88</v>
      </c>
      <c t="n" r="B13" s="6">
        <v>657646</v>
      </c>
      <c t="n" r="C13" s="6">
        <v>646345</v>
      </c>
      <c t="n" r="D13" s="6">
        <v>575107</v>
      </c>
    </row>
    <row spans="1:4" r="14">
      <c t="s" r="A14" s="4">
        <v>89</v>
      </c>
      <c t="n" r="B14" s="6">
        <v>156226</v>
      </c>
      <c t="n" r="C14" s="6">
        <v>144294</v>
      </c>
      <c t="n" r="D14" s="6">
        <v>127231</v>
      </c>
    </row>
    <row spans="1:4" r="15">
      <c t="s" r="A15" s="4">
        <v>90</v>
      </c>
      <c t="n" r="B15" s="6">
        <v>1003</v>
      </c>
      <c t="n" r="C15" s="6">
        <v>9200</v>
      </c>
      <c t="n" r="D15" s="6">
        <v>0</v>
      </c>
    </row>
    <row spans="1:4" r="16">
      <c t="s" r="A16" s="4">
        <v>91</v>
      </c>
      <c t="n" r="B16" s="6">
        <v>76682</v>
      </c>
      <c t="n" r="C16" s="6">
        <v>71443</v>
      </c>
      <c t="n" r="D16" s="6">
        <v>63627</v>
      </c>
    </row>
    <row spans="1:4" r="17">
      <c t="s" r="A17" s="4">
        <v>92</v>
      </c>
      <c t="n" r="B17" s="6">
        <v>37810</v>
      </c>
      <c t="n" r="C17" s="6">
        <v>41671</v>
      </c>
      <c t="n" r="D17" s="6">
        <v>35466</v>
      </c>
    </row>
    <row spans="1:4" r="18">
      <c t="s" r="A18" s="4">
        <v>93</v>
      </c>
      <c t="n" r="B18" s="6">
        <v>3058</v>
      </c>
      <c t="n" r="C18" s="6">
        <v>4850</v>
      </c>
      <c t="n" r="D18" s="6">
        <v>4410</v>
      </c>
    </row>
    <row spans="1:4" r="19">
      <c t="s" r="A19" s="4">
        <v>94</v>
      </c>
      <c t="n" r="B19" s="6">
        <v>932425</v>
      </c>
      <c t="n" r="C19" s="6">
        <v>917803</v>
      </c>
      <c t="n" r="D19" s="6">
        <v>805841</v>
      </c>
    </row>
    <row spans="1:4" r="20">
      <c t="s" r="A20" s="4">
        <v>95</v>
      </c>
      <c t="n" r="B20" s="6">
        <v>203915</v>
      </c>
      <c t="n" r="C20" s="6">
        <v>191394</v>
      </c>
      <c t="n" r="D20" s="6">
        <v>164539</v>
      </c>
    </row>
    <row spans="1:4" r="21">
      <c t="s" r="A21" s="4">
        <v>96</v>
      </c>
      <c t="n" r="B21" s="6">
        <v>1598</v>
      </c>
      <c t="n" r="C21" s="6">
        <v>807</v>
      </c>
      <c t="n" r="D21" s="6">
        <v>903</v>
      </c>
    </row>
    <row spans="1:4" r="22">
      <c t="s" r="A22" s="4">
        <v>97</v>
      </c>
      <c t="n" r="B22" s="6">
        <v>1563</v>
      </c>
      <c t="n" r="C22" s="6">
        <v>1881</v>
      </c>
      <c t="n" r="D22" s="6">
        <v>1665</v>
      </c>
    </row>
    <row spans="1:4" r="23">
      <c t="s" r="A23" s="4">
        <v>98</v>
      </c>
      <c t="n" r="B23" s="6">
        <v>-54788</v>
      </c>
      <c t="n" r="C23" s="6">
        <v>-56810</v>
      </c>
      <c t="n" r="D23" s="6">
        <v>-64348</v>
      </c>
    </row>
    <row spans="1:4" r="24">
      <c t="s" r="A24" s="4">
        <v>99</v>
      </c>
      <c t="n" r="B24" s="6">
        <v>0</v>
      </c>
      <c t="n" r="C24" s="6">
        <v>0</v>
      </c>
      <c t="n" r="D24" s="6">
        <v>4863</v>
      </c>
    </row>
    <row spans="1:4" r="25">
      <c t="s" r="A25" s="4">
        <v>100</v>
      </c>
      <c t="n" r="B25" s="6">
        <v>152288</v>
      </c>
      <c t="n" r="C25" s="6">
        <v>137272</v>
      </c>
      <c t="n" r="D25" s="6">
        <v>107622</v>
      </c>
    </row>
    <row spans="1:4" r="26">
      <c t="s" r="A26" s="4">
        <v>101</v>
      </c>
      <c t="n" r="B26" s="6">
        <v>39126</v>
      </c>
      <c t="n" r="C26" s="6">
        <v>-1145</v>
      </c>
      <c t="n" r="D26" s="6">
        <v>-879</v>
      </c>
    </row>
    <row spans="1:4" r="27">
      <c t="s" r="A27" s="4">
        <v>102</v>
      </c>
      <c t="n" r="B27" s="6">
        <v>191414</v>
      </c>
      <c t="n" r="C27" s="6">
        <v>136127</v>
      </c>
      <c t="n" r="D27" s="6">
        <v>106743</v>
      </c>
    </row>
    <row spans="1:4" r="28">
      <c t="s" r="A28" s="4">
        <v>103</v>
      </c>
      <c t="n" r="B28" s="6">
        <v>0</v>
      </c>
      <c t="n" r="C28" s="6">
        <v>0</v>
      </c>
      <c t="n" r="D28" s="6">
        <v>7436</v>
      </c>
    </row>
    <row spans="1:4" r="29">
      <c t="s" r="A29" s="4">
        <v>104</v>
      </c>
      <c t="n" r="B29" s="6">
        <v>28398</v>
      </c>
      <c t="n" r="C29" s="6">
        <v>353</v>
      </c>
      <c t="n" r="D29" s="6">
        <v>0</v>
      </c>
    </row>
    <row spans="1:4" r="30">
      <c t="s" r="A30" s="4">
        <v>105</v>
      </c>
      <c t="n" r="B30" s="6">
        <v>219812</v>
      </c>
      <c t="n" r="C30" s="6">
        <v>136480</v>
      </c>
      <c t="n" r="D30" s="6">
        <v>114179</v>
      </c>
    </row>
    <row spans="1:4" r="31">
      <c t="s" r="A31" s="3">
        <v>106</v>
      </c>
    </row>
    <row spans="1:4" r="32">
      <c t="s" r="A32" s="4">
        <v>107</v>
      </c>
      <c t="n" r="B32" s="6">
        <v>-77</v>
      </c>
      <c t="n" r="C32" s="6">
        <v>-171</v>
      </c>
      <c t="n" r="D32" s="6">
        <v>-540</v>
      </c>
    </row>
    <row spans="1:4" r="33">
      <c t="s" r="A33" s="4">
        <v>108</v>
      </c>
      <c t="n" r="B33" s="6">
        <v>-1514</v>
      </c>
      <c t="n" r="C33" s="6">
        <v>-868</v>
      </c>
      <c t="n" r="D33" s="6">
        <v>-718</v>
      </c>
    </row>
    <row spans="1:4" r="34">
      <c t="s" r="A34" s="4">
        <v>109</v>
      </c>
      <c t="n" r="B34" s="7">
        <v>218221</v>
      </c>
      <c t="n" r="C34" s="7">
        <v>135441</v>
      </c>
      <c t="n" r="D34" s="7">
        <v>112921</v>
      </c>
    </row>
    <row spans="1:4" r="35">
      <c t="s" r="A35" s="3">
        <v>110</v>
      </c>
    </row>
    <row spans="1:4" r="36">
      <c t="s" r="A36" s="4">
        <v>111</v>
      </c>
      <c t="n" r="B36" s="8">
        <v>1.69</v>
      </c>
      <c t="n" r="C36" s="8">
        <v>1.06</v>
      </c>
      <c t="n" r="D36" s="8">
        <v>0.89</v>
      </c>
    </row>
    <row spans="1:4" r="37">
      <c t="s" r="A37" s="4">
        <v>112</v>
      </c>
      <c t="n" r="B37" s="6">
        <v>0</v>
      </c>
      <c t="n" r="C37" s="6">
        <v>0</v>
      </c>
      <c t="n" r="D37" s="9">
        <v>0.06</v>
      </c>
    </row>
    <row spans="1:4" r="38">
      <c t="s" r="A38" s="4">
        <v>113</v>
      </c>
      <c t="n" r="B38" s="8">
        <v>1.69</v>
      </c>
      <c t="n" r="C38" s="8">
        <v>1.06</v>
      </c>
      <c t="n" r="D38" s="8">
        <v>0.95</v>
      </c>
    </row>
    <row spans="1:4" r="39">
      <c t="s" r="A39" s="4">
        <v>114</v>
      </c>
      <c t="n" r="B39" s="6">
        <v>128444469</v>
      </c>
      <c t="n" r="C39" s="6">
        <v>127360669</v>
      </c>
      <c t="n" r="D39" s="6">
        <v>117950066</v>
      </c>
    </row>
    <row spans="1:4" r="40">
      <c t="s" r="A40" s="3">
        <v>115</v>
      </c>
    </row>
    <row spans="1:4" r="41">
      <c t="s" r="A41" s="4">
        <v>111</v>
      </c>
      <c t="n" r="B41" s="8">
        <v>1.68</v>
      </c>
      <c t="n" r="C41" s="8">
        <v>1.05</v>
      </c>
      <c t="n" r="D41" s="8">
        <v>0.88</v>
      </c>
    </row>
    <row spans="1:4" r="42">
      <c t="s" r="A42" s="4">
        <v>112</v>
      </c>
      <c t="n" r="B42" s="6">
        <v>0</v>
      </c>
      <c t="n" r="C42" s="6">
        <v>0</v>
      </c>
      <c t="n" r="D42" s="9">
        <v>0.06</v>
      </c>
    </row>
    <row spans="1:4" r="43">
      <c t="s" r="A43" s="4">
        <v>113</v>
      </c>
      <c t="n" r="B43" s="8">
        <v>1.68</v>
      </c>
      <c t="n" r="C43" s="8">
        <v>1.05</v>
      </c>
      <c t="n" r="D43" s="8">
        <v>0.9399999999999999</v>
      </c>
    </row>
    <row spans="1:4" r="44">
      <c t="s" r="A44" s="4">
        <v>114</v>
      </c>
      <c t="n" r="B44" s="6">
        <v>128967754</v>
      </c>
      <c t="n" r="C44" s="6">
        <v>128293843</v>
      </c>
      <c t="n" r="D44" s="6">
        <v>118738626</v>
      </c>
    </row>
    <row spans="1:4" r="45">
      <c t="s" r="A45" s="3">
        <v>116</v>
      </c>
    </row>
    <row spans="1:4" r="46">
      <c t="s" r="A46" s="4">
        <v>102</v>
      </c>
      <c t="n" r="B46" s="7">
        <v>190022</v>
      </c>
      <c t="n" r="C46" s="7">
        <v>135090</v>
      </c>
      <c t="n" r="D46" s="7">
        <v>105539</v>
      </c>
    </row>
    <row spans="1:4" r="47">
      <c t="s" r="A47" s="4">
        <v>103</v>
      </c>
      <c t="n" r="B47" s="6">
        <v>0</v>
      </c>
      <c t="n" r="C47" s="6">
        <v>0</v>
      </c>
      <c t="n" r="D47" s="6">
        <v>7382</v>
      </c>
    </row>
    <row spans="1:4" r="48">
      <c t="s" r="A48" s="4">
        <v>104</v>
      </c>
      <c t="n" r="B48" s="6">
        <v>28199</v>
      </c>
      <c t="n" r="C48" s="6">
        <v>351</v>
      </c>
      <c t="n" r="D48" s="6">
        <v>0</v>
      </c>
    </row>
    <row spans="1:4" r="49">
      <c t="s" r="A49" s="4">
        <v>109</v>
      </c>
      <c t="n" r="B49" s="6">
        <v>218221</v>
      </c>
      <c t="n" r="C49" s="6">
        <v>135441</v>
      </c>
      <c t="n" r="D49" s="6">
        <v>112921</v>
      </c>
    </row>
    <row spans="1:4" r="50">
      <c t="s" r="A50" s="3">
        <v>117</v>
      </c>
    </row>
    <row spans="1:4" r="51">
      <c t="s" r="A51" s="4">
        <v>105</v>
      </c>
      <c t="n" r="B51" s="6">
        <v>219812</v>
      </c>
      <c t="n" r="C51" s="6">
        <v>136480</v>
      </c>
      <c t="n" r="D51" s="6">
        <v>114179</v>
      </c>
    </row>
    <row spans="1:4" r="52">
      <c t="s" r="A52" s="4">
        <v>118</v>
      </c>
      <c t="n" r="B52" s="6">
        <v>-2958</v>
      </c>
      <c t="n" r="C52" s="6">
        <v>-7703</v>
      </c>
      <c t="n" r="D52" s="6">
        <v>-5941</v>
      </c>
    </row>
    <row spans="1:4" r="53">
      <c t="s" r="A53" s="4">
        <v>119</v>
      </c>
      <c t="n" r="B53" s="6">
        <v>216854</v>
      </c>
      <c t="n" r="C53" s="6">
        <v>128777</v>
      </c>
      <c t="n" r="D53" s="6">
        <v>108238</v>
      </c>
    </row>
    <row spans="1:4" r="54">
      <c t="s" r="A54" s="4">
        <v>120</v>
      </c>
      <c t="n" r="B54" s="6">
        <v>-77</v>
      </c>
      <c t="n" r="C54" s="6">
        <v>-171</v>
      </c>
      <c t="n" r="D54" s="6">
        <v>-540</v>
      </c>
    </row>
    <row spans="1:4" r="55">
      <c t="s" r="A55" s="4">
        <v>121</v>
      </c>
      <c t="n" r="B55" s="6">
        <v>-1514</v>
      </c>
      <c t="n" r="C55" s="6">
        <v>-868</v>
      </c>
      <c t="n" r="D55" s="6">
        <v>-718</v>
      </c>
    </row>
    <row spans="1:4" r="56">
      <c t="s" r="A56" s="4">
        <v>122</v>
      </c>
      <c t="n" r="B56" s="7">
        <v>215263</v>
      </c>
      <c t="n" r="C56" s="7">
        <v>127738</v>
      </c>
      <c t="n" r="D56" s="7">
        <v>1069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30</v>
      </c>
    </row>
    <row spans="1:3" r="2">
      <c t="s" r="A2" s="3">
        <v>202</v>
      </c>
    </row>
    <row spans="1:3" r="3">
      <c t="s" r="A3" s="4">
        <v>380</v>
      </c>
      <c t="n" r="B3" s="7">
        <v>736709</v>
      </c>
      <c t="n" r="C3" s="7">
        <v>706497</v>
      </c>
    </row>
    <row spans="1:3" r="4">
      <c t="s" r="A4" s="4">
        <v>381</v>
      </c>
      <c t="n" r="B4" s="6">
        <v>3205704</v>
      </c>
      <c t="n" r="C4" s="6">
        <v>3005390</v>
      </c>
    </row>
    <row spans="1:3" r="5">
      <c t="s" r="A5" s="4">
        <v>382</v>
      </c>
      <c t="n" r="B5" s="6">
        <v>571118</v>
      </c>
      <c t="n" r="C5" s="6">
        <v>498126</v>
      </c>
    </row>
    <row spans="1:3" r="6">
      <c t="s" r="A6" s="4">
        <v>383</v>
      </c>
      <c t="n" r="B6" s="6">
        <v>2507</v>
      </c>
      <c t="n" r="C6" s="6">
        <v>2507</v>
      </c>
    </row>
    <row spans="1:3" r="7">
      <c t="s" r="A7" s="4">
        <v>124</v>
      </c>
      <c t="n" r="B7" s="6">
        <v>4516038</v>
      </c>
      <c t="n" r="C7" s="6">
        <v>4212520</v>
      </c>
    </row>
    <row spans="1:3" r="8">
      <c t="s" r="A8" s="4">
        <v>384</v>
      </c>
      <c t="n" r="B8" s="6">
        <v>-841039</v>
      </c>
      <c t="n" r="C8" s="6">
        <v>-693717</v>
      </c>
    </row>
    <row spans="1:3" r="9">
      <c t="s" r="A9" s="4">
        <v>32</v>
      </c>
      <c t="n" r="B9" s="7">
        <v>3674999</v>
      </c>
      <c t="n" r="C9" s="7">
        <v>35188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1"/>
  </cols>
  <sheetData>
    <row spans="1:5" r="1">
      <c t="s" r="A1" s="1">
        <v>385</v>
      </c>
      <c t="s" r="B1" s="2">
        <v>386</v>
      </c>
      <c t="s" r="C1" s="2">
        <v>1</v>
      </c>
    </row>
    <row spans="1:5" r="2">
      <c t="s" r="B2" s="2">
        <v>387</v>
      </c>
      <c t="s" r="C2" s="2">
        <v>388</v>
      </c>
      <c t="s" r="D2" s="2">
        <v>389</v>
      </c>
      <c t="s" r="E2" s="2">
        <v>390</v>
      </c>
    </row>
    <row spans="1:5" r="3">
      <c t="s" r="A3" s="3">
        <v>202</v>
      </c>
    </row>
    <row spans="1:5" r="4">
      <c t="s" r="A4" s="4">
        <v>391</v>
      </c>
      <c t="n" r="C4" s="7">
        <v>155800</v>
      </c>
      <c t="n" r="D4" s="7">
        <v>143900</v>
      </c>
      <c t="n" r="E4" s="7">
        <v>126800</v>
      </c>
    </row>
    <row spans="1:5" r="5">
      <c t="s" r="A5" s="4">
        <v>90</v>
      </c>
      <c t="n" r="C5" s="7">
        <v>1003</v>
      </c>
      <c t="n" r="D5" s="7">
        <v>9200</v>
      </c>
      <c t="n" r="E5" s="6">
        <v>0</v>
      </c>
    </row>
    <row spans="1:5" r="6">
      <c t="s" r="A6" s="4">
        <v>392</v>
      </c>
      <c t="n" r="C6" s="6">
        <v>1</v>
      </c>
      <c t="n" r="D6" s="6">
        <v>3</v>
      </c>
    </row>
    <row spans="1:5" r="7">
      <c t="s" r="A7" s="4">
        <v>393</v>
      </c>
      <c t="n" r="B7" s="6">
        <v>20</v>
      </c>
    </row>
    <row spans="1:5" r="8">
      <c t="s" r="A8" s="4">
        <v>173</v>
      </c>
      <c t="n" r="B8" s="7">
        <v>230300</v>
      </c>
      <c t="n" r="C8" s="7">
        <v>246405</v>
      </c>
      <c t="n" r="D8" s="7">
        <v>132669</v>
      </c>
      <c t="n" r="E8" s="7">
        <v>236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92"/>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 customWidth="1" max="5" min="5" width="36"/>
    <col customWidth="1" max="6" min="6" width="25"/>
    <col customWidth="1" max="7" min="7" width="25"/>
    <col customWidth="1" max="8" min="8" width="25"/>
    <col customWidth="1" max="9" min="9" width="25"/>
    <col customWidth="1" max="10" min="10" width="25"/>
    <col customWidth="1" max="11" min="11" width="25"/>
    <col customWidth="1" max="12" min="12" width="21"/>
  </cols>
  <sheetData>
    <row spans="1:12" r="1">
      <c t="s" r="A1" s="1">
        <v>394</v>
      </c>
      <c t="s" r="B1" s="2">
        <v>395</v>
      </c>
      <c t="s" r="C1" s="2">
        <v>396</v>
      </c>
      <c t="s" r="D1" s="2">
        <v>397</v>
      </c>
      <c t="s" r="E1" s="2">
        <v>398</v>
      </c>
      <c t="s" r="F1" s="2">
        <v>399</v>
      </c>
      <c t="s" r="G1" s="2">
        <v>400</v>
      </c>
      <c t="s" r="H1" s="2">
        <v>401</v>
      </c>
      <c t="s" r="I1" s="2">
        <v>402</v>
      </c>
      <c t="s" r="J1" s="2">
        <v>403</v>
      </c>
      <c t="s" r="K1" s="2">
        <v>404</v>
      </c>
      <c t="s" r="L1" s="2">
        <v>390</v>
      </c>
    </row>
    <row spans="1:12" r="2">
      <c t="s" r="A2" s="3">
        <v>405</v>
      </c>
    </row>
    <row spans="1:12" r="3">
      <c t="s" r="A3" s="4">
        <v>350</v>
      </c>
      <c t="s" r="J3" s="4">
        <v>351</v>
      </c>
    </row>
    <row spans="1:12" r="4">
      <c t="s" r="A4" s="4">
        <v>406</v>
      </c>
      <c t="n" r="J4" s="6">
        <v>20900</v>
      </c>
    </row>
    <row spans="1:12" r="5">
      <c t="s" r="A5" s="4">
        <v>407</v>
      </c>
      <c t="n" r="B5" s="7">
        <v>33400</v>
      </c>
      <c t="n" r="J5" s="7">
        <v>33389</v>
      </c>
      <c t="n" r="K5" s="7">
        <v>0</v>
      </c>
      <c t="n" r="L5" s="7">
        <v>0</v>
      </c>
    </row>
    <row spans="1:12" r="6">
      <c t="s" r="A6" s="4">
        <v>408</v>
      </c>
      <c t="n" r="B6" s="7">
        <v>34700</v>
      </c>
    </row>
    <row spans="1:12" r="7">
      <c t="s" r="A7" s="4">
        <v>409</v>
      </c>
    </row>
    <row spans="1:12" r="8">
      <c t="s" r="A8" s="3">
        <v>405</v>
      </c>
    </row>
    <row spans="1:12" r="9">
      <c t="s" r="A9" s="4">
        <v>350</v>
      </c>
      <c t="s" r="J9" s="4">
        <v>351</v>
      </c>
    </row>
    <row spans="1:12" r="10">
      <c t="s" r="A10" s="4">
        <v>406</v>
      </c>
      <c t="n" r="J10" s="6">
        <v>490</v>
      </c>
    </row>
    <row spans="1:12" r="11">
      <c t="s" r="A11" s="4">
        <v>410</v>
      </c>
      <c t="n" r="J11" s="7">
        <v>175900</v>
      </c>
    </row>
    <row spans="1:12" r="12">
      <c t="s" r="A12" s="4">
        <v>411</v>
      </c>
    </row>
    <row spans="1:12" r="13">
      <c t="s" r="A13" s="3">
        <v>405</v>
      </c>
    </row>
    <row spans="1:12" r="14">
      <c t="s" r="A14" s="4">
        <v>406</v>
      </c>
      <c t="n" r="D14" s="6">
        <v>164</v>
      </c>
    </row>
    <row spans="1:12" r="15">
      <c t="s" r="A15" s="4">
        <v>410</v>
      </c>
      <c t="n" r="D15" s="7">
        <v>68000</v>
      </c>
    </row>
    <row spans="1:12" r="16">
      <c t="s" r="A16" s="4">
        <v>412</v>
      </c>
    </row>
    <row spans="1:12" r="17">
      <c t="s" r="A17" s="3">
        <v>405</v>
      </c>
    </row>
    <row spans="1:12" r="18">
      <c t="s" r="A18" s="4">
        <v>406</v>
      </c>
      <c t="n" r="C18" s="6">
        <v>170</v>
      </c>
    </row>
    <row spans="1:12" r="19">
      <c t="s" r="A19" s="4">
        <v>410</v>
      </c>
      <c t="n" r="C19" s="7">
        <v>37900</v>
      </c>
    </row>
    <row spans="1:12" r="20">
      <c t="s" r="A20" s="4">
        <v>413</v>
      </c>
    </row>
    <row spans="1:12" r="21">
      <c t="s" r="A21" s="3">
        <v>405</v>
      </c>
    </row>
    <row spans="1:12" r="22">
      <c t="s" r="A22" s="4">
        <v>406</v>
      </c>
      <c t="n" r="B22" s="6">
        <v>156</v>
      </c>
    </row>
    <row spans="1:12" r="23">
      <c t="s" r="A23" s="4">
        <v>410</v>
      </c>
      <c t="n" r="B23" s="7">
        <v>70000</v>
      </c>
    </row>
    <row spans="1:12" r="24">
      <c t="s" r="A24" s="4">
        <v>414</v>
      </c>
    </row>
    <row spans="1:12" r="25">
      <c t="s" r="A25" s="3">
        <v>405</v>
      </c>
    </row>
    <row spans="1:12" r="26">
      <c t="s" r="A26" s="4">
        <v>350</v>
      </c>
      <c t="s" r="K26" s="4">
        <v>351</v>
      </c>
    </row>
    <row spans="1:12" r="27">
      <c t="s" r="A27" s="4">
        <v>406</v>
      </c>
      <c t="n" r="K27" s="6">
        <v>2749</v>
      </c>
    </row>
    <row spans="1:12" r="28">
      <c t="s" r="A28" s="4">
        <v>410</v>
      </c>
      <c t="n" r="K28" s="7">
        <v>631950</v>
      </c>
    </row>
    <row spans="1:12" r="29">
      <c t="s" r="A29" s="4">
        <v>415</v>
      </c>
    </row>
    <row spans="1:12" r="30">
      <c t="s" r="A30" s="3">
        <v>405</v>
      </c>
    </row>
    <row spans="1:12" r="31">
      <c t="s" r="A31" s="4">
        <v>406</v>
      </c>
      <c t="n" r="I31" s="6">
        <v>163</v>
      </c>
    </row>
    <row spans="1:12" r="32">
      <c t="s" r="A32" s="4">
        <v>410</v>
      </c>
      <c t="n" r="I32" s="7">
        <v>32496</v>
      </c>
    </row>
    <row spans="1:12" r="33">
      <c t="s" r="A33" s="4">
        <v>416</v>
      </c>
    </row>
    <row spans="1:12" r="34">
      <c t="s" r="A34" s="3">
        <v>405</v>
      </c>
    </row>
    <row spans="1:12" r="35">
      <c t="s" r="A35" s="4">
        <v>406</v>
      </c>
      <c t="n" r="I35" s="6">
        <v>142</v>
      </c>
    </row>
    <row spans="1:12" r="36">
      <c t="s" r="A36" s="4">
        <v>410</v>
      </c>
      <c t="n" r="I36" s="7">
        <v>14753</v>
      </c>
    </row>
    <row spans="1:12" r="37">
      <c t="s" r="A37" s="4">
        <v>417</v>
      </c>
    </row>
    <row spans="1:12" r="38">
      <c t="s" r="A38" s="3">
        <v>405</v>
      </c>
    </row>
    <row spans="1:12" r="39">
      <c t="s" r="A39" s="4">
        <v>406</v>
      </c>
      <c t="n" r="I39" s="6">
        <v>234</v>
      </c>
    </row>
    <row spans="1:12" r="40">
      <c t="s" r="A40" s="4">
        <v>410</v>
      </c>
      <c t="n" r="I40" s="7">
        <v>39274</v>
      </c>
    </row>
    <row spans="1:12" r="41">
      <c t="s" r="A41" s="4">
        <v>418</v>
      </c>
    </row>
    <row spans="1:12" r="42">
      <c t="s" r="A42" s="3">
        <v>405</v>
      </c>
    </row>
    <row spans="1:12" r="43">
      <c t="s" r="A43" s="4">
        <v>406</v>
      </c>
      <c t="n" r="I43" s="6">
        <v>193</v>
      </c>
    </row>
    <row spans="1:12" r="44">
      <c t="s" r="A44" s="4">
        <v>410</v>
      </c>
      <c t="n" r="I44" s="7">
        <v>35985</v>
      </c>
    </row>
    <row spans="1:12" r="45">
      <c t="s" r="A45" s="4">
        <v>419</v>
      </c>
    </row>
    <row spans="1:12" r="46">
      <c t="s" r="A46" s="3">
        <v>405</v>
      </c>
    </row>
    <row spans="1:12" r="47">
      <c t="s" r="A47" s="4">
        <v>406</v>
      </c>
      <c t="n" r="I47" s="6">
        <v>164</v>
      </c>
    </row>
    <row spans="1:12" r="48">
      <c t="s" r="A48" s="4">
        <v>410</v>
      </c>
      <c t="n" r="I48" s="7">
        <v>44159</v>
      </c>
    </row>
    <row spans="1:12" r="49">
      <c t="s" r="A49" s="4">
        <v>420</v>
      </c>
    </row>
    <row spans="1:12" r="50">
      <c t="s" r="A50" s="3">
        <v>405</v>
      </c>
    </row>
    <row spans="1:12" r="51">
      <c t="s" r="A51" s="4">
        <v>406</v>
      </c>
      <c t="n" r="I51" s="6">
        <v>142</v>
      </c>
    </row>
    <row spans="1:12" r="52">
      <c t="s" r="A52" s="4">
        <v>410</v>
      </c>
      <c t="n" r="I52" s="7">
        <v>20833</v>
      </c>
    </row>
    <row spans="1:12" r="53">
      <c t="s" r="A53" s="4">
        <v>421</v>
      </c>
    </row>
    <row spans="1:12" r="54">
      <c t="s" r="A54" s="3">
        <v>405</v>
      </c>
    </row>
    <row spans="1:12" r="55">
      <c t="s" r="A55" s="4">
        <v>406</v>
      </c>
      <c t="n" r="I55" s="6">
        <v>150</v>
      </c>
    </row>
    <row spans="1:12" r="56">
      <c t="s" r="A56" s="4">
        <v>410</v>
      </c>
      <c t="n" r="I56" s="7">
        <v>40570</v>
      </c>
    </row>
    <row spans="1:12" r="57">
      <c t="s" r="A57" s="4">
        <v>422</v>
      </c>
    </row>
    <row spans="1:12" r="58">
      <c t="s" r="A58" s="3">
        <v>405</v>
      </c>
    </row>
    <row spans="1:12" r="59">
      <c t="s" r="A59" s="4">
        <v>406</v>
      </c>
      <c t="n" r="I59" s="6">
        <v>70</v>
      </c>
    </row>
    <row spans="1:12" r="60">
      <c t="s" r="A60" s="4">
        <v>410</v>
      </c>
      <c t="n" r="I60" s="7">
        <v>25817</v>
      </c>
    </row>
    <row spans="1:12" r="61">
      <c t="s" r="A61" s="4">
        <v>423</v>
      </c>
    </row>
    <row spans="1:12" r="62">
      <c t="s" r="A62" s="3">
        <v>405</v>
      </c>
    </row>
    <row spans="1:12" r="63">
      <c t="s" r="A63" s="4">
        <v>406</v>
      </c>
      <c t="n" r="I63" s="6">
        <v>151</v>
      </c>
    </row>
    <row spans="1:12" r="64">
      <c t="s" r="A64" s="4">
        <v>410</v>
      </c>
      <c t="n" r="I64" s="7">
        <v>23525</v>
      </c>
    </row>
    <row spans="1:12" r="65">
      <c t="s" r="A65" s="4">
        <v>424</v>
      </c>
    </row>
    <row spans="1:12" r="66">
      <c t="s" r="A66" s="3">
        <v>405</v>
      </c>
    </row>
    <row spans="1:12" r="67">
      <c t="s" r="A67" s="4">
        <v>406</v>
      </c>
      <c t="n" r="I67" s="6">
        <v>151</v>
      </c>
    </row>
    <row spans="1:12" r="68">
      <c t="s" r="A68" s="4">
        <v>410</v>
      </c>
      <c t="n" r="I68" s="7">
        <v>35088</v>
      </c>
    </row>
    <row spans="1:12" r="69">
      <c t="s" r="A69" s="4">
        <v>425</v>
      </c>
    </row>
    <row spans="1:12" r="70">
      <c t="s" r="A70" s="3">
        <v>405</v>
      </c>
    </row>
    <row spans="1:12" r="71">
      <c t="s" r="A71" s="4">
        <v>406</v>
      </c>
      <c t="n" r="H71" s="6">
        <v>256</v>
      </c>
    </row>
    <row spans="1:12" r="72">
      <c t="s" r="A72" s="4">
        <v>410</v>
      </c>
      <c t="n" r="H72" s="7">
        <v>67000</v>
      </c>
    </row>
    <row spans="1:12" r="73">
      <c t="s" r="A73" s="4">
        <v>426</v>
      </c>
    </row>
    <row spans="1:12" r="74">
      <c t="s" r="A74" s="3">
        <v>405</v>
      </c>
    </row>
    <row spans="1:12" r="75">
      <c t="s" r="A75" s="4">
        <v>406</v>
      </c>
      <c t="n" r="H75" s="6">
        <v>293</v>
      </c>
    </row>
    <row spans="1:12" r="76">
      <c t="s" r="A76" s="4">
        <v>410</v>
      </c>
      <c t="n" r="H76" s="7">
        <v>53000</v>
      </c>
    </row>
    <row spans="1:12" r="77">
      <c t="s" r="A77" s="4">
        <v>427</v>
      </c>
    </row>
    <row spans="1:12" r="78">
      <c t="s" r="A78" s="3">
        <v>405</v>
      </c>
    </row>
    <row spans="1:12" r="79">
      <c t="s" r="A79" s="4">
        <v>406</v>
      </c>
      <c t="n" r="G79" s="6">
        <v>231</v>
      </c>
    </row>
    <row spans="1:12" r="80">
      <c t="s" r="A80" s="4">
        <v>410</v>
      </c>
      <c t="n" r="G80" s="7">
        <v>71700</v>
      </c>
    </row>
    <row spans="1:12" r="81">
      <c t="s" r="A81" s="4">
        <v>428</v>
      </c>
    </row>
    <row spans="1:12" r="82">
      <c t="s" r="A82" s="3">
        <v>405</v>
      </c>
    </row>
    <row spans="1:12" r="83">
      <c t="s" r="A83" s="4">
        <v>406</v>
      </c>
      <c t="n" r="F83" s="6">
        <v>194</v>
      </c>
    </row>
    <row spans="1:12" r="84">
      <c t="s" r="A84" s="4">
        <v>410</v>
      </c>
      <c t="n" r="F84" s="7">
        <v>49500</v>
      </c>
    </row>
    <row spans="1:12" r="85">
      <c t="s" r="A85" s="4">
        <v>429</v>
      </c>
    </row>
    <row spans="1:12" r="86">
      <c t="s" r="A86" s="3">
        <v>405</v>
      </c>
    </row>
    <row spans="1:12" r="87">
      <c t="s" r="A87" s="4">
        <v>406</v>
      </c>
      <c t="n" r="E87" s="6">
        <v>215</v>
      </c>
    </row>
    <row spans="1:12" r="88">
      <c t="s" r="A88" s="4">
        <v>410</v>
      </c>
      <c t="n" r="E88" s="7">
        <v>78250</v>
      </c>
    </row>
    <row spans="1:12" r="89">
      <c t="s" r="A89" s="4">
        <v>430</v>
      </c>
    </row>
    <row spans="1:12" r="90">
      <c t="s" r="A90" s="3">
        <v>405</v>
      </c>
    </row>
    <row spans="1:12" r="91">
      <c t="s" r="A91" s="4">
        <v>431</v>
      </c>
      <c t="n" r="E91" s="6">
        <v>5</v>
      </c>
    </row>
    <row spans="1:12" r="92">
      <c t="s" r="A92" s="4">
        <v>410</v>
      </c>
      <c t="n" r="E92" s="7">
        <v>1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30</v>
      </c>
    </row>
    <row spans="1:3" r="2">
      <c t="s" r="A2" s="3">
        <v>205</v>
      </c>
    </row>
    <row spans="1:3" r="3">
      <c t="s" r="A3" s="4">
        <v>380</v>
      </c>
      <c t="n" r="B3" s="7">
        <v>31692</v>
      </c>
      <c t="n" r="C3" s="7">
        <v>164396</v>
      </c>
    </row>
    <row spans="1:3" r="4">
      <c t="s" r="A4" s="4">
        <v>381</v>
      </c>
      <c t="n" r="B4" s="6">
        <v>131960</v>
      </c>
      <c t="n" r="C4" s="6">
        <v>409540</v>
      </c>
    </row>
    <row spans="1:3" r="5">
      <c t="s" r="A5" s="4">
        <v>382</v>
      </c>
      <c t="n" r="B5" s="6">
        <v>13517</v>
      </c>
      <c t="n" r="C5" s="6">
        <v>57575</v>
      </c>
    </row>
    <row spans="1:3" r="6">
      <c t="s" r="A6" s="4">
        <v>433</v>
      </c>
      <c t="n" r="B6" s="6">
        <v>0</v>
      </c>
      <c t="n" r="C6" s="6">
        <v>439</v>
      </c>
    </row>
    <row spans="1:3" r="7">
      <c t="s" r="A7" s="4">
        <v>434</v>
      </c>
      <c t="n" r="B7" s="6">
        <v>-1269</v>
      </c>
      <c t="n" r="C7" s="6">
        <v>0</v>
      </c>
    </row>
    <row spans="1:3" r="8">
      <c t="s" r="A8" s="4">
        <v>435</v>
      </c>
      <c t="n" r="B8" s="7">
        <v>175900</v>
      </c>
      <c t="n" r="C8" s="7">
        <v>6319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6</v>
      </c>
      <c t="s" r="B1" s="2">
        <v>1</v>
      </c>
    </row>
    <row spans="1:3" r="2">
      <c t="s" r="B2" s="2">
        <v>2</v>
      </c>
      <c t="s" r="C2" s="2">
        <v>30</v>
      </c>
    </row>
    <row spans="1:3" r="3">
      <c t="s" r="A3" s="4">
        <v>409</v>
      </c>
    </row>
    <row spans="1:3" r="4">
      <c t="s" r="A4" s="3">
        <v>405</v>
      </c>
    </row>
    <row spans="1:3" r="5">
      <c t="s" r="A5" s="4">
        <v>82</v>
      </c>
      <c t="n" r="B5" s="7">
        <v>10053</v>
      </c>
    </row>
    <row spans="1:3" r="6">
      <c t="s" r="A6" s="4">
        <v>135</v>
      </c>
      <c t="n" r="B6" s="7">
        <v>-1477</v>
      </c>
    </row>
    <row spans="1:3" r="7">
      <c t="s" r="A7" s="4">
        <v>414</v>
      </c>
    </row>
    <row spans="1:3" r="8">
      <c t="s" r="A8" s="3">
        <v>405</v>
      </c>
    </row>
    <row spans="1:3" r="9">
      <c t="s" r="A9" s="4">
        <v>82</v>
      </c>
      <c t="n" r="C9" s="7">
        <v>106306</v>
      </c>
    </row>
    <row spans="1:3" r="10">
      <c t="s" r="A10" s="4">
        <v>135</v>
      </c>
      <c t="n" r="C10" s="7">
        <v>187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7</v>
      </c>
      <c t="s" r="B1" s="2">
        <v>1</v>
      </c>
    </row>
    <row spans="1:3" r="2">
      <c t="s" r="B2" s="2">
        <v>2</v>
      </c>
      <c t="s" r="C2" s="2">
        <v>30</v>
      </c>
    </row>
    <row spans="1:3" r="3">
      <c t="s" r="A3" s="3">
        <v>205</v>
      </c>
    </row>
    <row spans="1:3" r="4">
      <c t="s" r="A4" s="4">
        <v>82</v>
      </c>
      <c t="n" r="B4" s="7">
        <v>1149453</v>
      </c>
      <c t="n" r="C4" s="7">
        <v>1165303</v>
      </c>
    </row>
    <row spans="1:3" r="5">
      <c t="s" r="A5" s="4">
        <v>109</v>
      </c>
      <c t="n" r="B5" s="7">
        <v>222498</v>
      </c>
      <c t="n" r="C5" s="7">
        <v>146755</v>
      </c>
    </row>
    <row spans="1:3" r="6">
      <c t="s" r="A6" s="4">
        <v>438</v>
      </c>
      <c t="n" r="B6" s="8">
        <v>1.72</v>
      </c>
      <c t="n" r="C6" s="8">
        <v>1.14</v>
      </c>
    </row>
    <row spans="1:3" r="7">
      <c t="s" r="A7" s="4">
        <v>439</v>
      </c>
      <c t="n" r="B7" s="8">
        <v>1.71</v>
      </c>
      <c t="n" r="C7" s="8">
        <v>1.14</v>
      </c>
    </row>
    <row spans="1:3" r="8">
      <c t="s" r="A8" s="4">
        <v>440</v>
      </c>
      <c t="n" r="B8" s="6">
        <v>128444469</v>
      </c>
      <c t="n" r="C8" s="6">
        <v>127360669</v>
      </c>
    </row>
    <row spans="1:3" r="9">
      <c t="s" r="A9" s="4">
        <v>441</v>
      </c>
      <c t="n" r="B9" s="6">
        <v>128967754</v>
      </c>
      <c t="n" r="C9" s="6">
        <v>1282938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R150"/>
  <sheetViews>
    <sheetView workbookViewId="0">
      <selection activeCell="A1" sqref="A1"/>
    </sheetView>
  </sheetViews>
  <sheetFormatPr baseColWidth="10" defaultRowHeight="15"/>
  <cols>
    <col customWidth="1" max="1" min="1" width="76"/>
    <col customWidth="1" max="2" min="2" width="25"/>
    <col customWidth="1" max="3" min="3" width="25"/>
    <col customWidth="1" max="4" min="4" width="30"/>
    <col customWidth="1" max="5" min="5" width="30"/>
    <col customWidth="1" max="6" min="6" width="30"/>
    <col customWidth="1" max="7" min="7" width="18"/>
    <col customWidth="1" max="8" min="8" width="18"/>
    <col customWidth="1" max="9" min="9" width="18"/>
    <col customWidth="1" max="10" min="10" width="18"/>
    <col customWidth="1" max="11" min="11" width="18"/>
    <col customWidth="1" max="12" min="12" width="18"/>
    <col customWidth="1" max="13" min="13" width="18"/>
    <col customWidth="1" max="14" min="14" width="18"/>
    <col customWidth="1" max="15" min="15" width="18"/>
    <col customWidth="1" max="16" min="16" width="18"/>
    <col customWidth="1" max="17" min="17" width="18"/>
    <col customWidth="1" max="18" min="18" width="18"/>
  </cols>
  <sheetData>
    <row spans="1:18" r="1">
      <c t="s" r="A1" s="1">
        <v>442</v>
      </c>
      <c t="s" r="B1" s="2">
        <v>443</v>
      </c>
      <c t="s" r="C1" s="2">
        <v>444</v>
      </c>
      <c t="s" r="D1" s="2">
        <v>445</v>
      </c>
      <c t="s" r="E1" s="2">
        <v>446</v>
      </c>
      <c t="s" r="F1" s="2">
        <v>447</v>
      </c>
      <c t="s" r="G1" s="2">
        <v>448</v>
      </c>
      <c t="s" r="H1" s="2">
        <v>449</v>
      </c>
      <c t="s" r="I1" s="2">
        <v>450</v>
      </c>
      <c t="s" r="J1" s="2">
        <v>451</v>
      </c>
      <c t="s" r="K1" s="2">
        <v>452</v>
      </c>
      <c t="s" r="L1" s="2">
        <v>453</v>
      </c>
      <c t="s" r="M1" s="2">
        <v>454</v>
      </c>
      <c t="s" r="N1" s="2">
        <v>455</v>
      </c>
      <c t="s" r="O1" s="2">
        <v>456</v>
      </c>
      <c t="s" r="P1" s="2">
        <v>457</v>
      </c>
      <c t="s" r="Q1" s="2">
        <v>458</v>
      </c>
      <c t="s" r="R1" s="2">
        <v>459</v>
      </c>
    </row>
    <row spans="1:18" r="2">
      <c t="s" r="A2" s="3">
        <v>460</v>
      </c>
    </row>
    <row spans="1:18" r="3">
      <c t="s" r="A3" s="4">
        <v>461</v>
      </c>
      <c t="n" r="D3" s="6">
        <v>23</v>
      </c>
      <c t="n" r="E3" s="6">
        <v>18</v>
      </c>
      <c t="n" r="F3" s="6">
        <v>3</v>
      </c>
    </row>
    <row spans="1:18" r="4">
      <c t="s" r="A4" s="4">
        <v>462</v>
      </c>
      <c t="n" r="D4" s="7">
        <v>252500</v>
      </c>
      <c t="n" r="E4" s="7">
        <v>137829</v>
      </c>
      <c t="n" r="F4" s="7">
        <v>2500</v>
      </c>
    </row>
    <row spans="1:18" r="5">
      <c t="s" r="A5" s="4">
        <v>463</v>
      </c>
      <c t="n" r="D5" s="6">
        <v>28398</v>
      </c>
      <c t="n" r="E5" s="6">
        <v>353</v>
      </c>
      <c t="n" r="F5" s="6">
        <v>0</v>
      </c>
    </row>
    <row spans="1:18" r="6">
      <c t="s" r="A6" s="4">
        <v>464</v>
      </c>
      <c t="n" r="D6" s="6">
        <v>0</v>
      </c>
      <c t="n" r="E6" s="6">
        <v>804</v>
      </c>
      <c t="n" r="F6" s="6">
        <v>0</v>
      </c>
    </row>
    <row spans="1:18" r="7">
      <c t="s" r="A7" s="4">
        <v>465</v>
      </c>
      <c t="n" r="D7" s="7">
        <v>0</v>
      </c>
      <c t="n" r="E7" s="7">
        <v>0</v>
      </c>
      <c t="n" r="F7" s="7">
        <v>5708</v>
      </c>
    </row>
    <row spans="1:18" r="8">
      <c t="s" r="A8" s="4">
        <v>466</v>
      </c>
    </row>
    <row spans="1:18" r="9">
      <c t="s" r="A9" s="3">
        <v>460</v>
      </c>
    </row>
    <row spans="1:18" r="10">
      <c t="s" r="A10" s="4">
        <v>467</v>
      </c>
      <c t="n" r="D10" s="6">
        <v>2825</v>
      </c>
    </row>
    <row spans="1:18" r="11">
      <c t="s" r="A11" s="4">
        <v>468</v>
      </c>
    </row>
    <row spans="1:18" r="12">
      <c t="s" r="A12" s="3">
        <v>460</v>
      </c>
    </row>
    <row spans="1:18" r="13">
      <c t="s" r="A13" s="4">
        <v>467</v>
      </c>
      <c t="n" r="J13" s="6">
        <v>162</v>
      </c>
    </row>
    <row spans="1:18" r="14">
      <c t="s" r="A14" s="4">
        <v>469</v>
      </c>
    </row>
    <row spans="1:18" r="15">
      <c t="s" r="A15" s="3">
        <v>460</v>
      </c>
    </row>
    <row spans="1:18" r="16">
      <c t="s" r="A16" s="4">
        <v>467</v>
      </c>
      <c t="n" r="J16" s="6">
        <v>110</v>
      </c>
    </row>
    <row spans="1:18" r="17">
      <c t="s" r="A17" s="4">
        <v>470</v>
      </c>
    </row>
    <row spans="1:18" r="18">
      <c t="s" r="A18" s="3">
        <v>460</v>
      </c>
    </row>
    <row spans="1:18" r="19">
      <c t="s" r="A19" s="4">
        <v>467</v>
      </c>
      <c t="n" r="J19" s="6">
        <v>136</v>
      </c>
    </row>
    <row spans="1:18" r="20">
      <c t="s" r="A20" s="4">
        <v>471</v>
      </c>
    </row>
    <row spans="1:18" r="21">
      <c t="s" r="A21" s="3">
        <v>460</v>
      </c>
    </row>
    <row spans="1:18" r="22">
      <c t="s" r="A22" s="4">
        <v>467</v>
      </c>
      <c t="n" r="J22" s="6">
        <v>101</v>
      </c>
    </row>
    <row spans="1:18" r="23">
      <c t="s" r="A23" s="4">
        <v>472</v>
      </c>
    </row>
    <row spans="1:18" r="24">
      <c t="s" r="A24" s="3">
        <v>460</v>
      </c>
    </row>
    <row spans="1:18" r="25">
      <c t="s" r="A25" s="4">
        <v>467</v>
      </c>
      <c t="n" r="J25" s="6">
        <v>78</v>
      </c>
    </row>
    <row spans="1:18" r="26">
      <c t="s" r="A26" s="4">
        <v>473</v>
      </c>
    </row>
    <row spans="1:18" r="27">
      <c t="s" r="A27" s="3">
        <v>460</v>
      </c>
    </row>
    <row spans="1:18" r="28">
      <c t="s" r="A28" s="4">
        <v>467</v>
      </c>
      <c t="n" r="J28" s="6">
        <v>90</v>
      </c>
    </row>
    <row spans="1:18" r="29">
      <c t="s" r="A29" s="4">
        <v>474</v>
      </c>
    </row>
    <row spans="1:18" r="30">
      <c t="s" r="A30" s="3">
        <v>460</v>
      </c>
    </row>
    <row spans="1:18" r="31">
      <c t="s" r="A31" s="4">
        <v>467</v>
      </c>
      <c t="n" r="J31" s="6">
        <v>112</v>
      </c>
    </row>
    <row spans="1:18" r="32">
      <c t="s" r="A32" s="4">
        <v>475</v>
      </c>
    </row>
    <row spans="1:18" r="33">
      <c t="s" r="A33" s="3">
        <v>460</v>
      </c>
    </row>
    <row spans="1:18" r="34">
      <c t="s" r="A34" s="4">
        <v>467</v>
      </c>
      <c t="n" r="J34" s="6">
        <v>120</v>
      </c>
    </row>
    <row spans="1:18" r="35">
      <c t="s" r="A35" s="4">
        <v>476</v>
      </c>
    </row>
    <row spans="1:18" r="36">
      <c t="s" r="A36" s="3">
        <v>460</v>
      </c>
    </row>
    <row spans="1:18" r="37">
      <c t="s" r="A37" s="4">
        <v>467</v>
      </c>
      <c t="n" r="J37" s="6">
        <v>107</v>
      </c>
    </row>
    <row spans="1:18" r="38">
      <c t="s" r="A38" s="4">
        <v>477</v>
      </c>
    </row>
    <row spans="1:18" r="39">
      <c t="s" r="A39" s="3">
        <v>460</v>
      </c>
    </row>
    <row spans="1:18" r="40">
      <c t="s" r="A40" s="4">
        <v>467</v>
      </c>
      <c t="n" r="J40" s="6">
        <v>64</v>
      </c>
    </row>
    <row spans="1:18" r="41">
      <c t="s" r="A41" s="4">
        <v>478</v>
      </c>
    </row>
    <row spans="1:18" r="42">
      <c t="s" r="A42" s="3">
        <v>460</v>
      </c>
    </row>
    <row spans="1:18" r="43">
      <c t="s" r="A43" s="4">
        <v>467</v>
      </c>
      <c t="n" r="J43" s="6">
        <v>148</v>
      </c>
    </row>
    <row spans="1:18" r="44">
      <c t="s" r="A44" s="4">
        <v>479</v>
      </c>
    </row>
    <row spans="1:18" r="45">
      <c t="s" r="A45" s="3">
        <v>460</v>
      </c>
    </row>
    <row spans="1:18" r="46">
      <c t="s" r="A46" s="4">
        <v>467</v>
      </c>
      <c t="n" r="J46" s="6">
        <v>126</v>
      </c>
    </row>
    <row spans="1:18" r="47">
      <c t="s" r="A47" s="4">
        <v>480</v>
      </c>
    </row>
    <row spans="1:18" r="48">
      <c t="s" r="A48" s="3">
        <v>460</v>
      </c>
    </row>
    <row spans="1:18" r="49">
      <c t="s" r="A49" s="4">
        <v>467</v>
      </c>
      <c t="n" r="J49" s="6">
        <v>290</v>
      </c>
    </row>
    <row spans="1:18" r="50">
      <c t="s" r="A50" s="4">
        <v>481</v>
      </c>
    </row>
    <row spans="1:18" r="51">
      <c t="s" r="A51" s="3">
        <v>460</v>
      </c>
    </row>
    <row spans="1:18" r="52">
      <c t="s" r="A52" s="4">
        <v>467</v>
      </c>
      <c t="n" r="J52" s="6">
        <v>96</v>
      </c>
    </row>
    <row spans="1:18" r="53">
      <c t="s" r="A53" s="4">
        <v>482</v>
      </c>
    </row>
    <row spans="1:18" r="54">
      <c t="s" r="A54" s="3">
        <v>460</v>
      </c>
    </row>
    <row spans="1:18" r="55">
      <c t="s" r="A55" s="4">
        <v>467</v>
      </c>
      <c t="n" r="J55" s="6">
        <v>125</v>
      </c>
    </row>
    <row spans="1:18" r="56">
      <c t="s" r="A56" s="4">
        <v>483</v>
      </c>
    </row>
    <row spans="1:18" r="57">
      <c t="s" r="A57" s="3">
        <v>460</v>
      </c>
    </row>
    <row spans="1:18" r="58">
      <c t="s" r="A58" s="4">
        <v>467</v>
      </c>
      <c t="n" r="J58" s="6">
        <v>114</v>
      </c>
    </row>
    <row spans="1:18" r="59">
      <c t="s" r="A59" s="4">
        <v>484</v>
      </c>
    </row>
    <row spans="1:18" r="60">
      <c t="s" r="A60" s="3">
        <v>460</v>
      </c>
    </row>
    <row spans="1:18" r="61">
      <c t="s" r="A61" s="4">
        <v>467</v>
      </c>
      <c t="n" r="J61" s="6">
        <v>104</v>
      </c>
    </row>
    <row spans="1:18" r="62">
      <c t="s" r="A62" s="4">
        <v>485</v>
      </c>
    </row>
    <row spans="1:18" r="63">
      <c t="s" r="A63" s="3">
        <v>460</v>
      </c>
    </row>
    <row spans="1:18" r="64">
      <c t="s" r="A64" s="4">
        <v>467</v>
      </c>
      <c t="n" r="J64" s="6">
        <v>120</v>
      </c>
    </row>
    <row spans="1:18" r="65">
      <c t="s" r="A65" s="4">
        <v>486</v>
      </c>
    </row>
    <row spans="1:18" r="66">
      <c t="s" r="A66" s="3">
        <v>460</v>
      </c>
    </row>
    <row spans="1:18" r="67">
      <c t="s" r="A67" s="4">
        <v>467</v>
      </c>
      <c t="n" r="J67" s="6">
        <v>132</v>
      </c>
    </row>
    <row spans="1:18" r="68">
      <c t="s" r="A68" s="4">
        <v>487</v>
      </c>
    </row>
    <row spans="1:18" r="69">
      <c t="s" r="A69" s="3">
        <v>460</v>
      </c>
    </row>
    <row spans="1:18" r="70">
      <c t="s" r="A70" s="4">
        <v>467</v>
      </c>
      <c t="n" r="J70" s="6">
        <v>126</v>
      </c>
    </row>
    <row spans="1:18" r="71">
      <c t="s" r="A71" s="4">
        <v>488</v>
      </c>
    </row>
    <row spans="1:18" r="72">
      <c t="s" r="A72" s="3">
        <v>460</v>
      </c>
    </row>
    <row spans="1:18" r="73">
      <c t="s" r="A73" s="4">
        <v>467</v>
      </c>
      <c t="n" r="I73" s="6">
        <v>63</v>
      </c>
    </row>
    <row spans="1:18" r="74">
      <c t="s" r="A74" s="4">
        <v>489</v>
      </c>
    </row>
    <row spans="1:18" r="75">
      <c t="s" r="A75" s="3">
        <v>460</v>
      </c>
    </row>
    <row spans="1:18" r="76">
      <c t="s" r="A76" s="4">
        <v>467</v>
      </c>
      <c t="n" r="H76" s="6">
        <v>80</v>
      </c>
    </row>
    <row spans="1:18" r="77">
      <c t="s" r="A77" s="4">
        <v>490</v>
      </c>
    </row>
    <row spans="1:18" r="78">
      <c t="s" r="A78" s="3">
        <v>460</v>
      </c>
    </row>
    <row spans="1:18" r="79">
      <c t="s" r="A79" s="4">
        <v>467</v>
      </c>
      <c t="n" r="G79" s="6">
        <v>221</v>
      </c>
    </row>
    <row spans="1:18" r="80">
      <c t="s" r="A80" s="4">
        <v>491</v>
      </c>
    </row>
    <row spans="1:18" r="81">
      <c t="s" r="A81" s="3">
        <v>460</v>
      </c>
    </row>
    <row spans="1:18" r="82">
      <c t="s" r="A82" s="4">
        <v>467</v>
      </c>
      <c t="n" r="E82" s="6">
        <v>2194</v>
      </c>
    </row>
    <row spans="1:18" r="83">
      <c t="s" r="A83" s="4">
        <v>492</v>
      </c>
    </row>
    <row spans="1:18" r="84">
      <c t="s" r="A84" s="3">
        <v>460</v>
      </c>
    </row>
    <row spans="1:18" r="85">
      <c t="s" r="A85" s="4">
        <v>467</v>
      </c>
      <c t="n" r="Q85" s="6">
        <v>90</v>
      </c>
    </row>
    <row spans="1:18" r="86">
      <c t="s" r="A86" s="4">
        <v>493</v>
      </c>
    </row>
    <row spans="1:18" r="87">
      <c t="s" r="A87" s="3">
        <v>460</v>
      </c>
    </row>
    <row spans="1:18" r="88">
      <c t="s" r="A88" s="4">
        <v>467</v>
      </c>
      <c t="n" r="Q88" s="6">
        <v>102</v>
      </c>
    </row>
    <row spans="1:18" r="89">
      <c t="s" r="A89" s="4">
        <v>494</v>
      </c>
    </row>
    <row spans="1:18" r="90">
      <c t="s" r="A90" s="3">
        <v>460</v>
      </c>
    </row>
    <row spans="1:18" r="91">
      <c t="s" r="A91" s="4">
        <v>467</v>
      </c>
      <c t="n" r="Q91" s="6">
        <v>125</v>
      </c>
    </row>
    <row spans="1:18" r="92">
      <c t="s" r="A92" s="4">
        <v>495</v>
      </c>
    </row>
    <row spans="1:18" r="93">
      <c t="s" r="A93" s="3">
        <v>460</v>
      </c>
    </row>
    <row spans="1:18" r="94">
      <c t="s" r="A94" s="4">
        <v>467</v>
      </c>
      <c t="n" r="Q94" s="6">
        <v>126</v>
      </c>
    </row>
    <row spans="1:18" r="95">
      <c t="s" r="A95" s="4">
        <v>496</v>
      </c>
    </row>
    <row spans="1:18" r="96">
      <c t="s" r="A96" s="3">
        <v>460</v>
      </c>
    </row>
    <row spans="1:18" r="97">
      <c t="s" r="A97" s="4">
        <v>467</v>
      </c>
      <c t="n" r="Q97" s="6">
        <v>95</v>
      </c>
    </row>
    <row spans="1:18" r="98">
      <c t="s" r="A98" s="4">
        <v>497</v>
      </c>
    </row>
    <row spans="1:18" r="99">
      <c t="s" r="A99" s="3">
        <v>460</v>
      </c>
    </row>
    <row spans="1:18" r="100">
      <c t="s" r="A100" s="4">
        <v>467</v>
      </c>
      <c t="n" r="Q100" s="6">
        <v>86</v>
      </c>
    </row>
    <row spans="1:18" r="101">
      <c t="s" r="A101" s="4">
        <v>498</v>
      </c>
    </row>
    <row spans="1:18" r="102">
      <c t="s" r="A102" s="3">
        <v>460</v>
      </c>
    </row>
    <row spans="1:18" r="103">
      <c t="s" r="A103" s="4">
        <v>467</v>
      </c>
      <c t="n" r="Q103" s="6">
        <v>84</v>
      </c>
    </row>
    <row spans="1:18" r="104">
      <c t="s" r="A104" s="4">
        <v>499</v>
      </c>
    </row>
    <row spans="1:18" r="105">
      <c t="s" r="A105" s="3">
        <v>460</v>
      </c>
    </row>
    <row spans="1:18" r="106">
      <c t="s" r="A106" s="4">
        <v>467</v>
      </c>
      <c t="n" r="Q106" s="6">
        <v>106</v>
      </c>
    </row>
    <row spans="1:18" r="107">
      <c t="s" r="A107" s="4">
        <v>500</v>
      </c>
    </row>
    <row spans="1:18" r="108">
      <c t="s" r="A108" s="3">
        <v>460</v>
      </c>
    </row>
    <row spans="1:18" r="109">
      <c t="s" r="A109" s="4">
        <v>467</v>
      </c>
      <c t="n" r="Q109" s="6">
        <v>198</v>
      </c>
    </row>
    <row spans="1:18" r="110">
      <c t="s" r="A110" s="4">
        <v>501</v>
      </c>
    </row>
    <row spans="1:18" r="111">
      <c t="s" r="A111" s="3">
        <v>460</v>
      </c>
    </row>
    <row spans="1:18" r="112">
      <c t="s" r="A112" s="4">
        <v>467</v>
      </c>
      <c t="n" r="Q112" s="6">
        <v>63</v>
      </c>
    </row>
    <row spans="1:18" r="113">
      <c t="s" r="A113" s="4">
        <v>502</v>
      </c>
    </row>
    <row spans="1:18" r="114">
      <c t="s" r="A114" s="3">
        <v>460</v>
      </c>
    </row>
    <row spans="1:18" r="115">
      <c t="s" r="A115" s="4">
        <v>467</v>
      </c>
      <c t="n" r="Q115" s="6">
        <v>130</v>
      </c>
    </row>
    <row spans="1:18" r="116">
      <c t="s" r="A116" s="4">
        <v>503</v>
      </c>
    </row>
    <row spans="1:18" r="117">
      <c t="s" r="A117" s="3">
        <v>460</v>
      </c>
    </row>
    <row spans="1:18" r="118">
      <c t="s" r="A118" s="4">
        <v>467</v>
      </c>
      <c t="n" r="Q118" s="6">
        <v>150</v>
      </c>
    </row>
    <row spans="1:18" r="119">
      <c t="s" r="A119" s="4">
        <v>504</v>
      </c>
    </row>
    <row spans="1:18" r="120">
      <c t="s" r="A120" s="3">
        <v>460</v>
      </c>
    </row>
    <row spans="1:18" r="121">
      <c t="s" r="A121" s="4">
        <v>467</v>
      </c>
      <c t="n" r="P121" s="6">
        <v>182</v>
      </c>
    </row>
    <row spans="1:18" r="122">
      <c t="s" r="A122" s="4">
        <v>505</v>
      </c>
    </row>
    <row spans="1:18" r="123">
      <c t="s" r="A123" s="3">
        <v>460</v>
      </c>
    </row>
    <row spans="1:18" r="124">
      <c t="s" r="A124" s="4">
        <v>467</v>
      </c>
      <c t="n" r="O124" s="6">
        <v>194</v>
      </c>
    </row>
    <row spans="1:18" r="125">
      <c t="s" r="A125" s="4">
        <v>506</v>
      </c>
    </row>
    <row spans="1:18" r="126">
      <c t="s" r="A126" s="3">
        <v>460</v>
      </c>
    </row>
    <row spans="1:18" r="127">
      <c t="s" r="A127" s="4">
        <v>467</v>
      </c>
      <c t="n" r="N127" s="6">
        <v>98</v>
      </c>
    </row>
    <row spans="1:18" r="128">
      <c t="s" r="A128" s="4">
        <v>507</v>
      </c>
    </row>
    <row spans="1:18" r="129">
      <c t="s" r="A129" s="3">
        <v>460</v>
      </c>
    </row>
    <row spans="1:18" r="130">
      <c t="s" r="A130" s="4">
        <v>467</v>
      </c>
      <c t="n" r="M130" s="6">
        <v>111</v>
      </c>
    </row>
    <row spans="1:18" r="131">
      <c t="s" r="A131" s="4">
        <v>508</v>
      </c>
    </row>
    <row spans="1:18" r="132">
      <c t="s" r="A132" s="3">
        <v>460</v>
      </c>
    </row>
    <row spans="1:18" r="133">
      <c t="s" r="A133" s="4">
        <v>467</v>
      </c>
      <c t="n" r="L133" s="6">
        <v>112</v>
      </c>
    </row>
    <row spans="1:18" r="134">
      <c t="s" r="A134" s="4">
        <v>509</v>
      </c>
    </row>
    <row spans="1:18" r="135">
      <c t="s" r="A135" s="3">
        <v>460</v>
      </c>
    </row>
    <row spans="1:18" r="136">
      <c t="s" r="A136" s="4">
        <v>467</v>
      </c>
      <c t="n" r="K136" s="6">
        <v>142</v>
      </c>
    </row>
    <row spans="1:18" r="137">
      <c t="s" r="A137" s="4">
        <v>510</v>
      </c>
    </row>
    <row spans="1:18" r="138">
      <c t="s" r="A138" s="3">
        <v>460</v>
      </c>
    </row>
    <row spans="1:18" r="139">
      <c t="s" r="A139" s="4">
        <v>467</v>
      </c>
      <c t="n" r="F139" s="6">
        <v>238</v>
      </c>
    </row>
    <row spans="1:18" r="140">
      <c t="s" r="A140" s="4">
        <v>511</v>
      </c>
    </row>
    <row spans="1:18" r="141">
      <c t="s" r="A141" s="3">
        <v>460</v>
      </c>
    </row>
    <row spans="1:18" r="142">
      <c t="s" r="A142" s="4">
        <v>467</v>
      </c>
      <c t="n" r="C142" s="6">
        <v>84</v>
      </c>
    </row>
    <row spans="1:18" r="143">
      <c t="s" r="A143" s="4">
        <v>465</v>
      </c>
      <c t="n" r="C143" s="7">
        <v>2400</v>
      </c>
    </row>
    <row spans="1:18" r="144">
      <c t="s" r="A144" s="4">
        <v>512</v>
      </c>
    </row>
    <row spans="1:18" r="145">
      <c t="s" r="A145" s="3">
        <v>460</v>
      </c>
    </row>
    <row spans="1:18" r="146">
      <c t="s" r="A146" s="4">
        <v>467</v>
      </c>
      <c t="n" r="B146" s="6">
        <v>91</v>
      </c>
    </row>
    <row spans="1:18" r="147">
      <c t="s" r="A147" s="4">
        <v>465</v>
      </c>
      <c t="n" r="B147" s="7">
        <v>3300</v>
      </c>
    </row>
    <row spans="1:18" r="148">
      <c t="s" r="A148" s="4">
        <v>513</v>
      </c>
    </row>
    <row spans="1:18" r="149">
      <c t="s" r="A149" s="3">
        <v>460</v>
      </c>
    </row>
    <row spans="1:18" r="150">
      <c t="s" r="A150" s="4">
        <v>467</v>
      </c>
      <c t="n" r="R150" s="6">
        <v>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4</v>
      </c>
      <c t="s" r="B1" s="2">
        <v>1</v>
      </c>
    </row>
    <row spans="1:4" r="2">
      <c t="s" r="B2" s="2">
        <v>2</v>
      </c>
      <c t="s" r="C2" s="2">
        <v>30</v>
      </c>
      <c t="s" r="D2" s="2">
        <v>77</v>
      </c>
    </row>
    <row spans="1:4" r="3">
      <c t="s" r="A3" s="3">
        <v>208</v>
      </c>
    </row>
    <row spans="1:4" r="4">
      <c t="s" r="A4" s="4">
        <v>78</v>
      </c>
      <c t="n" r="D4" s="7">
        <v>2950</v>
      </c>
    </row>
    <row spans="1:4" r="5">
      <c t="s" r="A5" s="4">
        <v>83</v>
      </c>
      <c t="n" r="D5" s="6">
        <v>-2930</v>
      </c>
    </row>
    <row spans="1:4" r="6">
      <c t="s" r="A6" s="4">
        <v>95</v>
      </c>
      <c t="n" r="D6" s="6">
        <v>20</v>
      </c>
    </row>
    <row spans="1:4" r="7">
      <c t="s" r="A7" s="4">
        <v>98</v>
      </c>
      <c t="n" r="D7" s="6">
        <v>-373</v>
      </c>
    </row>
    <row spans="1:4" r="8">
      <c t="s" r="A8" s="4">
        <v>515</v>
      </c>
      <c t="n" r="D8" s="6">
        <v>-353</v>
      </c>
    </row>
    <row spans="1:4" r="9">
      <c t="s" r="A9" s="4">
        <v>160</v>
      </c>
      <c t="n" r="D9" s="6">
        <v>2081</v>
      </c>
    </row>
    <row spans="1:4" r="10">
      <c t="s" r="A10" s="4">
        <v>161</v>
      </c>
      <c t="n" r="B10" s="7">
        <v>0</v>
      </c>
      <c t="n" r="C10" s="7">
        <v>0</v>
      </c>
      <c t="n" r="D10" s="6">
        <v>5708</v>
      </c>
    </row>
    <row spans="1:4" r="11">
      <c t="s" r="A11" s="4">
        <v>516</v>
      </c>
      <c t="n" r="B11" s="7">
        <v>0</v>
      </c>
      <c t="n" r="C11" s="7">
        <v>0</v>
      </c>
      <c t="n" r="D11" s="7">
        <v>74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r="A1" s="1">
        <v>517</v>
      </c>
      <c t="s" r="B1" s="2">
        <v>1</v>
      </c>
    </row>
    <row spans="1:3" r="2">
      <c t="s" r="B2" s="2">
        <v>518</v>
      </c>
      <c t="s" r="C2" s="2">
        <v>519</v>
      </c>
    </row>
    <row spans="1:3" r="3">
      <c t="s" r="A3" s="3">
        <v>520</v>
      </c>
    </row>
    <row spans="1:3" r="4">
      <c t="s" r="A4" s="4">
        <v>521</v>
      </c>
      <c t="n" r="B4" s="7">
        <v>1175000000</v>
      </c>
      <c t="n" r="C4" s="7">
        <v>1025000000</v>
      </c>
    </row>
    <row spans="1:3" r="5">
      <c t="s" r="A5" s="4">
        <v>522</v>
      </c>
    </row>
    <row spans="1:3" r="6">
      <c t="s" r="A6" s="3">
        <v>520</v>
      </c>
    </row>
    <row spans="1:3" r="7">
      <c t="s" r="A7" s="4">
        <v>523</v>
      </c>
      <c t="s" r="B7" s="4">
        <v>524</v>
      </c>
    </row>
    <row spans="1:3" r="8">
      <c t="s" r="A8" s="4">
        <v>525</v>
      </c>
    </row>
    <row spans="1:3" r="9">
      <c t="s" r="A9" s="3">
        <v>520</v>
      </c>
    </row>
    <row spans="1:3" r="10">
      <c t="s" r="A10" s="4">
        <v>523</v>
      </c>
      <c t="s" r="B10" s="4">
        <v>526</v>
      </c>
    </row>
    <row spans="1:3" r="11">
      <c t="s" r="A11" s="4">
        <v>527</v>
      </c>
    </row>
    <row spans="1:3" r="12">
      <c t="s" r="A12" s="3">
        <v>520</v>
      </c>
    </row>
    <row spans="1:3" r="13">
      <c t="s" r="A13" s="4">
        <v>528</v>
      </c>
      <c t="s" r="B13" s="4">
        <v>529</v>
      </c>
    </row>
    <row spans="1:3" r="14">
      <c t="s" r="A14" s="4">
        <v>530</v>
      </c>
    </row>
    <row spans="1:3" r="15">
      <c t="s" r="A15" s="3">
        <v>520</v>
      </c>
    </row>
    <row spans="1:3" r="16">
      <c t="s" r="A16" s="4">
        <v>528</v>
      </c>
      <c t="s" r="B16" s="4">
        <v>531</v>
      </c>
    </row>
    <row spans="1:3" r="17">
      <c t="s" r="A17" s="4">
        <v>532</v>
      </c>
    </row>
    <row spans="1:3" r="18">
      <c t="s" r="A18" s="3">
        <v>520</v>
      </c>
    </row>
    <row spans="1:3" r="19">
      <c t="s" r="A19" s="4">
        <v>533</v>
      </c>
      <c t="n" r="B19" s="6">
        <v>20</v>
      </c>
    </row>
    <row spans="1:3" r="20">
      <c t="s" r="A20" s="4">
        <v>534</v>
      </c>
    </row>
    <row spans="1:3" r="21">
      <c t="s" r="A21" s="3">
        <v>520</v>
      </c>
    </row>
    <row spans="1:3" r="22">
      <c t="s" r="A22" s="4">
        <v>535</v>
      </c>
      <c t="n" r="B22" s="7">
        <v>30000000</v>
      </c>
    </row>
    <row spans="1:3" r="23">
      <c t="s" r="A23" s="4">
        <v>536</v>
      </c>
      <c t="n" r="B23" s="6">
        <v>1</v>
      </c>
    </row>
    <row spans="1:3" r="24">
      <c t="s" r="A24" s="4">
        <v>537</v>
      </c>
      <c t="s" r="B24" s="4">
        <v>538</v>
      </c>
    </row>
    <row spans="1:3" r="25">
      <c t="s" r="A25" s="4">
        <v>539</v>
      </c>
    </row>
    <row spans="1:3" r="26">
      <c t="s" r="A26" s="3">
        <v>520</v>
      </c>
    </row>
    <row spans="1:3" r="27">
      <c t="s" r="A27" s="4">
        <v>535</v>
      </c>
      <c t="n" r="B27" s="7">
        <v>40000000</v>
      </c>
    </row>
    <row spans="1:3" r="28">
      <c t="s" r="A28" s="4">
        <v>540</v>
      </c>
    </row>
    <row spans="1:3" r="29">
      <c t="s" r="A29" s="3">
        <v>520</v>
      </c>
    </row>
    <row spans="1:3" r="30">
      <c t="s" r="A30" s="4">
        <v>535</v>
      </c>
      <c t="n" r="B30" s="7">
        <v>300000000</v>
      </c>
    </row>
    <row spans="1:3" r="31">
      <c t="s" r="A31" s="4">
        <v>541</v>
      </c>
      <c t="s" r="B31" s="4">
        <v>542</v>
      </c>
    </row>
    <row spans="1:3" r="32">
      <c t="s" r="A32" s="4">
        <v>543</v>
      </c>
      <c t="s" r="B32" s="4">
        <v>544</v>
      </c>
    </row>
    <row spans="1:3" r="33">
      <c t="s" r="A33" s="4">
        <v>521</v>
      </c>
      <c t="n" r="B33" s="7">
        <v>0</v>
      </c>
      <c t="n" r="C33" s="6">
        <v>0</v>
      </c>
    </row>
    <row spans="1:3" r="34">
      <c t="s" r="A34" s="4">
        <v>545</v>
      </c>
      <c t="n" r="B34" s="6">
        <v>300000000</v>
      </c>
    </row>
    <row spans="1:3" r="35">
      <c t="s" r="A35" s="4">
        <v>546</v>
      </c>
    </row>
    <row spans="1:3" r="36">
      <c t="s" r="A36" s="3">
        <v>520</v>
      </c>
    </row>
    <row spans="1:3" r="37">
      <c t="s" r="A37" s="4">
        <v>535</v>
      </c>
      <c t="n" r="B37" s="7">
        <v>400000000</v>
      </c>
    </row>
    <row spans="1:3" r="38">
      <c t="s" r="A38" s="4">
        <v>547</v>
      </c>
    </row>
    <row spans="1:3" r="39">
      <c t="s" r="A39" s="3">
        <v>520</v>
      </c>
    </row>
    <row spans="1:3" r="40">
      <c t="s" r="A40" s="4">
        <v>548</v>
      </c>
      <c t="s" r="B40" s="4">
        <v>378</v>
      </c>
    </row>
    <row spans="1:3" r="41">
      <c t="s" r="A41" s="4">
        <v>543</v>
      </c>
      <c t="s" r="B41" s="4">
        <v>549</v>
      </c>
    </row>
    <row spans="1:3" r="42">
      <c t="s" r="A42" s="4">
        <v>521</v>
      </c>
      <c t="n" r="B42" s="7">
        <v>400000000</v>
      </c>
      <c t="n" r="C42" s="6">
        <v>400000000</v>
      </c>
    </row>
    <row spans="1:3" r="43">
      <c t="s" r="A43" s="4">
        <v>550</v>
      </c>
    </row>
    <row spans="1:3" r="44">
      <c t="s" r="A44" s="3">
        <v>520</v>
      </c>
    </row>
    <row spans="1:3" r="45">
      <c t="s" r="A45" s="4">
        <v>535</v>
      </c>
      <c t="n" r="B45" s="7">
        <v>400000000</v>
      </c>
    </row>
    <row spans="1:3" r="46">
      <c t="s" r="A46" s="4">
        <v>548</v>
      </c>
      <c t="s" r="B46" s="4">
        <v>378</v>
      </c>
    </row>
    <row spans="1:3" r="47">
      <c t="s" r="A47" s="4">
        <v>543</v>
      </c>
      <c t="s" r="B47" s="4">
        <v>551</v>
      </c>
    </row>
    <row spans="1:3" r="48">
      <c t="s" r="A48" s="4">
        <v>521</v>
      </c>
      <c t="n" r="B48" s="7">
        <v>400000000</v>
      </c>
      <c t="n" r="C48" s="6">
        <v>400000000</v>
      </c>
    </row>
    <row spans="1:3" r="49">
      <c t="s" r="A49" s="4">
        <v>552</v>
      </c>
    </row>
    <row spans="1:3" r="50">
      <c t="s" r="A50" s="3">
        <v>520</v>
      </c>
    </row>
    <row spans="1:3" r="51">
      <c t="s" r="A51" s="4">
        <v>535</v>
      </c>
      <c t="n" r="B51" s="7">
        <v>225000000</v>
      </c>
    </row>
    <row spans="1:3" r="52">
      <c t="s" r="A52" s="4">
        <v>548</v>
      </c>
      <c t="s" r="B52" s="4">
        <v>553</v>
      </c>
    </row>
    <row spans="1:3" r="53">
      <c t="s" r="A53" s="4">
        <v>543</v>
      </c>
      <c t="s" r="B53" s="4">
        <v>554</v>
      </c>
    </row>
    <row spans="1:3" r="54">
      <c t="s" r="A54" s="4">
        <v>521</v>
      </c>
      <c t="n" r="B54" s="7">
        <v>225000000</v>
      </c>
      <c t="n" r="C54" s="6">
        <v>225000000</v>
      </c>
    </row>
    <row spans="1:3" r="55">
      <c t="s" r="A55" s="4">
        <v>555</v>
      </c>
    </row>
    <row spans="1:3" r="56">
      <c t="s" r="A56" s="3">
        <v>520</v>
      </c>
    </row>
    <row spans="1:3" r="57">
      <c t="s" r="A57" s="4">
        <v>535</v>
      </c>
      <c t="n" r="B57" s="7">
        <v>150000000</v>
      </c>
    </row>
    <row spans="1:3" r="58">
      <c t="s" r="A58" s="4">
        <v>548</v>
      </c>
      <c t="s" r="B58" s="4">
        <v>553</v>
      </c>
    </row>
    <row spans="1:3" r="59">
      <c t="s" r="A59" s="4">
        <v>543</v>
      </c>
      <c t="s" r="B59" s="4">
        <v>556</v>
      </c>
    </row>
    <row spans="1:3" r="60">
      <c t="s" r="A60" s="4">
        <v>521</v>
      </c>
      <c t="n" r="B60" s="7">
        <v>150000000</v>
      </c>
      <c t="n" r="C60" s="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35"/>
    <col customWidth="1" max="3" min="3" width="21"/>
  </cols>
  <sheetData>
    <row spans="1:3" r="1">
      <c t="s" r="A1" s="1">
        <v>557</v>
      </c>
      <c t="s" r="B1" s="2">
        <v>1</v>
      </c>
    </row>
    <row spans="1:3" r="2">
      <c t="s" r="B2" s="2">
        <v>558</v>
      </c>
      <c t="s" r="C2" s="2">
        <v>519</v>
      </c>
    </row>
    <row spans="1:3" r="3">
      <c t="s" r="A3" s="3">
        <v>520</v>
      </c>
    </row>
    <row spans="1:3" r="4">
      <c t="s" r="A4" s="4">
        <v>559</v>
      </c>
      <c t="n" r="B4" s="7">
        <v>407755</v>
      </c>
      <c t="n" r="C4" s="7">
        <v>532747</v>
      </c>
    </row>
    <row spans="1:3" r="5">
      <c t="s" r="A5" s="4">
        <v>560</v>
      </c>
      <c t="n" r="B5" s="6">
        <v>1200</v>
      </c>
    </row>
    <row spans="1:3" r="6">
      <c t="s" r="A6" s="4">
        <v>561</v>
      </c>
      <c t="n" r="B6" s="6">
        <v>1300</v>
      </c>
    </row>
    <row spans="1:3" r="7">
      <c t="s" r="A7" s="4">
        <v>562</v>
      </c>
      <c t="n" r="B7" s="7">
        <v>100</v>
      </c>
    </row>
    <row spans="1:3" r="8">
      <c t="s" r="A8" s="4">
        <v>563</v>
      </c>
    </row>
    <row spans="1:3" r="9">
      <c t="s" r="A9" s="3">
        <v>520</v>
      </c>
    </row>
    <row spans="1:3" r="10">
      <c t="s" r="A10" s="4">
        <v>564</v>
      </c>
      <c t="n" r="B10" s="6">
        <v>14</v>
      </c>
    </row>
    <row spans="1:3" r="11">
      <c t="s" r="A11" s="4">
        <v>559</v>
      </c>
      <c t="n" r="B11" s="7">
        <v>407755</v>
      </c>
      <c t="n" r="C11" s="6">
        <v>532747</v>
      </c>
    </row>
    <row spans="1:3" r="12">
      <c t="s" r="A12" s="4">
        <v>565</v>
      </c>
    </row>
    <row spans="1:3" r="13">
      <c t="s" r="A13" s="3">
        <v>520</v>
      </c>
    </row>
    <row spans="1:3" r="14">
      <c t="s" r="A14" s="4">
        <v>564</v>
      </c>
      <c t="n" r="B14" s="6">
        <v>5</v>
      </c>
    </row>
    <row spans="1:3" r="15">
      <c t="s" r="A15" s="4">
        <v>543</v>
      </c>
      <c t="s" r="B15" s="4">
        <v>566</v>
      </c>
    </row>
    <row spans="1:3" r="16">
      <c t="s" r="A16" s="4">
        <v>559</v>
      </c>
      <c t="n" r="B16" s="7">
        <v>74000</v>
      </c>
      <c t="n" r="C16" s="6">
        <v>74000</v>
      </c>
    </row>
    <row spans="1:3" r="17">
      <c t="s" r="A17" s="4">
        <v>567</v>
      </c>
      <c t="n" r="B17" s="6">
        <v>5</v>
      </c>
    </row>
    <row spans="1:3" r="18">
      <c t="s" r="A18" s="4">
        <v>568</v>
      </c>
      <c t="n" r="B18" s="6">
        <v>1</v>
      </c>
    </row>
    <row spans="1:3" r="19">
      <c t="s" r="A19" s="4">
        <v>569</v>
      </c>
    </row>
    <row spans="1:3" r="20">
      <c t="s" r="A20" s="3">
        <v>520</v>
      </c>
    </row>
    <row spans="1:3" r="21">
      <c t="s" r="A21" s="4">
        <v>564</v>
      </c>
      <c t="n" r="B21" s="6">
        <v>4</v>
      </c>
    </row>
    <row spans="1:3" r="22">
      <c t="s" r="A22" s="4">
        <v>543</v>
      </c>
      <c t="s" r="B22" s="4">
        <v>570</v>
      </c>
    </row>
    <row spans="1:3" r="23">
      <c t="s" r="A23" s="4">
        <v>559</v>
      </c>
      <c t="n" r="B23" s="7">
        <v>149250</v>
      </c>
      <c t="n" r="C23" s="6">
        <v>150000</v>
      </c>
    </row>
    <row spans="1:3" r="24">
      <c t="s" r="A24" s="4">
        <v>567</v>
      </c>
      <c t="n" r="B24" s="6">
        <v>2</v>
      </c>
    </row>
    <row spans="1:3" r="25">
      <c t="s" r="A25" s="4">
        <v>571</v>
      </c>
    </row>
    <row spans="1:3" r="26">
      <c t="s" r="A26" s="3">
        <v>520</v>
      </c>
    </row>
    <row spans="1:3" r="27">
      <c t="s" r="A27" s="4">
        <v>564</v>
      </c>
      <c t="n" r="B27" s="6">
        <v>4</v>
      </c>
    </row>
    <row spans="1:3" r="28">
      <c t="s" r="A28" s="4">
        <v>543</v>
      </c>
      <c t="s" r="B28" s="4">
        <v>572</v>
      </c>
    </row>
    <row spans="1:3" r="29">
      <c t="s" r="A29" s="4">
        <v>559</v>
      </c>
      <c t="n" r="B29" s="7">
        <v>150000</v>
      </c>
      <c t="n" r="C29" s="6">
        <v>143000</v>
      </c>
    </row>
    <row spans="1:3" r="30">
      <c t="s" r="A30" s="4">
        <v>568</v>
      </c>
      <c t="n" r="B30" s="6">
        <v>4</v>
      </c>
    </row>
    <row spans="1:3" r="31">
      <c t="s" r="A31" s="4">
        <v>541</v>
      </c>
      <c t="s" r="B31" s="4">
        <v>542</v>
      </c>
    </row>
    <row spans="1:3" r="32">
      <c t="s" r="A32" s="4">
        <v>573</v>
      </c>
    </row>
    <row spans="1:3" r="33">
      <c t="s" r="A33" s="3">
        <v>520</v>
      </c>
    </row>
    <row spans="1:3" r="34">
      <c t="s" r="A34" s="4">
        <v>564</v>
      </c>
      <c t="n" r="B34" s="6">
        <v>1</v>
      </c>
    </row>
    <row spans="1:3" r="35">
      <c t="s" r="A35" s="4">
        <v>543</v>
      </c>
      <c t="s" r="B35" s="4">
        <v>574</v>
      </c>
    </row>
    <row spans="1:3" r="36">
      <c t="s" r="A36" s="4">
        <v>559</v>
      </c>
      <c t="n" r="B36" s="7">
        <v>34505</v>
      </c>
      <c t="n" r="C36" s="6">
        <v>0</v>
      </c>
    </row>
    <row spans="1:3" r="37">
      <c t="s" r="A37" s="4">
        <v>560</v>
      </c>
      <c t="n" r="B37" s="6">
        <v>1200</v>
      </c>
    </row>
    <row spans="1:3" r="38">
      <c t="s" r="A38" s="4">
        <v>561</v>
      </c>
      <c t="n" r="B38" s="6">
        <v>1300</v>
      </c>
    </row>
    <row spans="1:3" r="39">
      <c t="s" r="A39" s="4">
        <v>562</v>
      </c>
      <c t="n" r="B39" s="6">
        <v>100</v>
      </c>
    </row>
    <row spans="1:3" r="40">
      <c t="s" r="A40" s="4">
        <v>575</v>
      </c>
    </row>
    <row spans="1:3" r="41">
      <c t="s" r="A41" s="3">
        <v>520</v>
      </c>
    </row>
    <row spans="1:3" r="42">
      <c t="s" r="A42" s="4">
        <v>559</v>
      </c>
      <c t="n" r="B42" s="6">
        <v>0</v>
      </c>
      <c t="n" r="C42" s="6">
        <v>10513</v>
      </c>
    </row>
    <row spans="1:3" r="43">
      <c t="s" r="A43" s="4">
        <v>576</v>
      </c>
    </row>
    <row spans="1:3" r="44">
      <c t="s" r="A44" s="3">
        <v>520</v>
      </c>
    </row>
    <row spans="1:3" r="45">
      <c t="s" r="A45" s="4">
        <v>559</v>
      </c>
      <c t="n" r="B45" s="6">
        <v>0</v>
      </c>
      <c t="n" r="C45" s="6">
        <v>4561</v>
      </c>
    </row>
    <row spans="1:3" r="46">
      <c t="s" r="A46" s="4">
        <v>577</v>
      </c>
    </row>
    <row spans="1:3" r="47">
      <c t="s" r="A47" s="3">
        <v>520</v>
      </c>
    </row>
    <row spans="1:3" r="48">
      <c t="s" r="A48" s="4">
        <v>559</v>
      </c>
      <c t="n" r="B48" s="6">
        <v>0</v>
      </c>
      <c t="n" r="C48" s="6">
        <v>107544</v>
      </c>
    </row>
    <row spans="1:3" r="49">
      <c t="s" r="A49" s="4">
        <v>578</v>
      </c>
    </row>
    <row spans="1:3" r="50">
      <c t="s" r="A50" s="3">
        <v>520</v>
      </c>
    </row>
    <row spans="1:3" r="51">
      <c t="s" r="A51" s="4">
        <v>559</v>
      </c>
      <c t="n" r="B51" s="6">
        <v>0</v>
      </c>
      <c t="n" r="C51" s="6">
        <v>26775</v>
      </c>
    </row>
    <row spans="1:3" r="52">
      <c t="s" r="A52" s="4">
        <v>579</v>
      </c>
    </row>
    <row spans="1:3" r="53">
      <c t="s" r="A53" s="3">
        <v>520</v>
      </c>
    </row>
    <row spans="1:3" r="54">
      <c t="s" r="A54" s="4">
        <v>559</v>
      </c>
      <c t="n" r="B54" s="6">
        <v>0</v>
      </c>
      <c t="n" r="C54" s="6">
        <v>6214</v>
      </c>
    </row>
    <row spans="1:3" r="55">
      <c t="s" r="A55" s="4">
        <v>580</v>
      </c>
    </row>
    <row spans="1:3" r="56">
      <c t="s" r="A56" s="3">
        <v>520</v>
      </c>
    </row>
    <row spans="1:3" r="57">
      <c t="s" r="A57" s="4">
        <v>559</v>
      </c>
      <c t="n" r="B57" s="7">
        <v>0</v>
      </c>
      <c t="n" r="C57" s="7">
        <v>101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69"/>
    <col customWidth="1" max="6" min="6" width="46"/>
    <col customWidth="1" max="7" min="7" width="40"/>
    <col customWidth="1" max="8" min="8" width="31"/>
    <col customWidth="1" max="9" min="9" width="36"/>
  </cols>
  <sheetData>
    <row spans="1:9" r="1">
      <c t="s" r="A1" s="1">
        <v>123</v>
      </c>
      <c t="s" r="B1" s="2">
        <v>124</v>
      </c>
      <c t="s" r="C1" s="2">
        <v>125</v>
      </c>
      <c t="s" r="D1" s="2">
        <v>126</v>
      </c>
      <c t="s" r="E1" s="2">
        <v>127</v>
      </c>
      <c t="s" r="F1" s="2">
        <v>128</v>
      </c>
      <c t="s" r="G1" s="2">
        <v>129</v>
      </c>
      <c t="s" r="H1" s="2">
        <v>130</v>
      </c>
      <c t="s" r="I1" s="2">
        <v>131</v>
      </c>
    </row>
    <row spans="1:9" r="2">
      <c t="s" r="A2" s="4">
        <v>132</v>
      </c>
      <c t="n" r="C2" s="6">
        <v>106565516</v>
      </c>
    </row>
    <row spans="1:9" r="3">
      <c t="s" r="A3" s="4">
        <v>133</v>
      </c>
      <c t="n" r="B3" s="7">
        <v>1807911</v>
      </c>
      <c t="n" r="C3" s="7">
        <v>1066</v>
      </c>
      <c t="n" r="D3" s="7">
        <v>1841449</v>
      </c>
      <c t="n" r="E3" s="7">
        <v>-52681</v>
      </c>
      <c t="n" r="F3" s="7">
        <v>0</v>
      </c>
      <c t="n" r="G3" s="7">
        <v>18077</v>
      </c>
      <c t="n" r="H3" s="7">
        <v>11311</v>
      </c>
      <c t="n" r="I3" s="7">
        <v>6766</v>
      </c>
    </row>
    <row spans="1:9" r="4">
      <c t="s" r="A4" s="3">
        <v>134</v>
      </c>
    </row>
    <row spans="1:9" r="5">
      <c t="s" r="A5" s="4">
        <v>135</v>
      </c>
      <c t="n" r="B5" s="6">
        <v>114179</v>
      </c>
      <c t="n" r="E5" s="6">
        <v>112921</v>
      </c>
      <c t="n" r="G5" s="6">
        <v>1258</v>
      </c>
      <c t="n" r="H5" s="6">
        <v>718</v>
      </c>
      <c t="n" r="I5" s="6">
        <v>540</v>
      </c>
    </row>
    <row spans="1:9" r="6">
      <c t="s" r="A6" s="4">
        <v>136</v>
      </c>
      <c t="n" r="B6" s="6">
        <v>-5941</v>
      </c>
      <c t="n" r="F6" s="6">
        <v>-5941</v>
      </c>
    </row>
    <row spans="1:9" r="7">
      <c t="s" r="A7" s="4">
        <v>137</v>
      </c>
      <c t="n" r="C7" s="6">
        <v>15870000</v>
      </c>
    </row>
    <row spans="1:9" r="8">
      <c t="s" r="A8" s="4">
        <v>138</v>
      </c>
      <c t="n" r="B8" s="6">
        <v>327547</v>
      </c>
      <c t="n" r="C8" s="7">
        <v>159</v>
      </c>
      <c t="n" r="D8" s="6">
        <v>327388</v>
      </c>
    </row>
    <row spans="1:9" r="9">
      <c t="s" r="A9" s="4">
        <v>139</v>
      </c>
      <c t="n" r="C9" s="6">
        <v>377830</v>
      </c>
    </row>
    <row spans="1:9" r="10">
      <c t="s" r="A10" s="4">
        <v>140</v>
      </c>
      <c t="n" r="B10" s="6">
        <v>0</v>
      </c>
      <c t="n" r="C10" s="7">
        <v>3</v>
      </c>
      <c t="n" r="D10" s="6">
        <v>-3</v>
      </c>
    </row>
    <row spans="1:9" r="11">
      <c t="s" r="A11" s="4">
        <v>141</v>
      </c>
      <c t="n" r="B11" s="6">
        <v>13078</v>
      </c>
      <c t="n" r="D11" s="6">
        <v>13078</v>
      </c>
    </row>
    <row spans="1:9" r="12">
      <c t="s" r="A12" s="4">
        <v>142</v>
      </c>
      <c t="n" r="C12" s="6">
        <v>5357</v>
      </c>
    </row>
    <row spans="1:9" r="13">
      <c t="s" r="A13" s="4">
        <v>143</v>
      </c>
      <c t="n" r="B13" s="6">
        <v>124</v>
      </c>
      <c t="n" r="D13" s="6">
        <v>124</v>
      </c>
    </row>
    <row spans="1:9" r="14">
      <c t="s" r="A14" s="4">
        <v>144</v>
      </c>
      <c t="n" r="C14" s="6">
        <v>-173409</v>
      </c>
    </row>
    <row spans="1:9" r="15">
      <c t="s" r="A15" s="4">
        <v>145</v>
      </c>
      <c t="n" r="B15" s="6">
        <v>-4034</v>
      </c>
      <c t="n" r="C15" s="7">
        <v>-2</v>
      </c>
      <c t="n" r="D15" s="6">
        <v>-4032</v>
      </c>
    </row>
    <row spans="1:9" r="16">
      <c t="s" r="A16" s="4">
        <v>146</v>
      </c>
      <c t="n" r="C16" s="6">
        <v>-5252</v>
      </c>
    </row>
    <row spans="1:9" r="17">
      <c t="s" r="A17" s="4">
        <v>147</v>
      </c>
      <c t="n" r="B17" s="6">
        <v>-106530</v>
      </c>
      <c t="n" r="E17" s="6">
        <v>-105762</v>
      </c>
      <c t="n" r="G17" s="6">
        <v>-768</v>
      </c>
      <c t="n" r="H17" s="6">
        <v>-768</v>
      </c>
    </row>
    <row spans="1:9" r="18">
      <c t="s" r="A18" s="4">
        <v>148</v>
      </c>
      <c t="n" r="C18" s="6">
        <v>122640042</v>
      </c>
    </row>
    <row spans="1:9" r="19">
      <c t="s" r="A19" s="4">
        <v>149</v>
      </c>
      <c t="n" r="B19" s="6">
        <v>2146334</v>
      </c>
      <c t="n" r="C19" s="7">
        <v>1226</v>
      </c>
      <c t="n" r="D19" s="6">
        <v>2178004</v>
      </c>
      <c t="n" r="E19" s="6">
        <v>-45522</v>
      </c>
      <c t="n" r="F19" s="6">
        <v>-5941</v>
      </c>
      <c t="n" r="G19" s="6">
        <v>18567</v>
      </c>
      <c t="n" r="H19" s="6">
        <v>11261</v>
      </c>
      <c t="n" r="I19" s="6">
        <v>7306</v>
      </c>
    </row>
    <row spans="1:9" r="20">
      <c t="s" r="A20" s="3">
        <v>134</v>
      </c>
    </row>
    <row spans="1:9" r="21">
      <c t="s" r="A21" s="4">
        <v>135</v>
      </c>
      <c t="n" r="B21" s="6">
        <v>136480</v>
      </c>
      <c t="n" r="E21" s="6">
        <v>135441</v>
      </c>
      <c t="n" r="G21" s="6">
        <v>1039</v>
      </c>
      <c t="n" r="H21" s="6">
        <v>868</v>
      </c>
      <c t="n" r="I21" s="6">
        <v>171</v>
      </c>
    </row>
    <row spans="1:9" r="22">
      <c t="s" r="A22" s="4">
        <v>136</v>
      </c>
      <c t="n" r="B22" s="6">
        <v>-7703</v>
      </c>
      <c t="n" r="F22" s="6">
        <v>-7703</v>
      </c>
    </row>
    <row spans="1:9" r="23">
      <c t="s" r="A23" s="4">
        <v>137</v>
      </c>
      <c t="n" r="C23" s="6">
        <v>9200000</v>
      </c>
    </row>
    <row spans="1:9" r="24">
      <c t="s" r="A24" s="4">
        <v>138</v>
      </c>
      <c t="n" r="B24" s="6">
        <v>232712</v>
      </c>
      <c t="n" r="C24" s="7">
        <v>92</v>
      </c>
      <c t="n" r="D24" s="6">
        <v>232620</v>
      </c>
    </row>
    <row spans="1:9" r="25">
      <c t="s" r="A25" s="4">
        <v>139</v>
      </c>
      <c t="n" r="C25" s="6">
        <v>343887</v>
      </c>
    </row>
    <row spans="1:9" r="26">
      <c t="s" r="A26" s="4">
        <v>140</v>
      </c>
      <c t="n" r="B26" s="6">
        <v>0</v>
      </c>
      <c t="n" r="C26" s="7">
        <v>3</v>
      </c>
      <c t="n" r="D26" s="6">
        <v>-3</v>
      </c>
    </row>
    <row spans="1:9" r="27">
      <c t="s" r="A27" s="4">
        <v>141</v>
      </c>
      <c t="n" r="B27" s="6">
        <v>15088</v>
      </c>
      <c t="n" r="D27" s="6">
        <v>15088</v>
      </c>
    </row>
    <row spans="1:9" r="28">
      <c t="s" r="A28" s="4">
        <v>142</v>
      </c>
      <c t="n" r="C28" s="6">
        <v>4347</v>
      </c>
    </row>
    <row spans="1:9" r="29">
      <c t="s" r="A29" s="4">
        <v>143</v>
      </c>
      <c t="n" r="B29" s="6">
        <v>127</v>
      </c>
      <c t="n" r="D29" s="6">
        <v>127</v>
      </c>
    </row>
    <row spans="1:9" r="30">
      <c t="s" r="A30" s="4">
        <v>144</v>
      </c>
      <c t="n" r="C30" s="6">
        <v>-211983</v>
      </c>
    </row>
    <row spans="1:9" r="31">
      <c t="s" r="A31" s="4">
        <v>145</v>
      </c>
      <c t="n" r="B31" s="6">
        <v>-6107</v>
      </c>
      <c t="n" r="C31" s="7">
        <v>-2</v>
      </c>
      <c t="n" r="D31" s="6">
        <v>-6105</v>
      </c>
    </row>
    <row spans="1:9" r="32">
      <c t="s" r="A32" s="4">
        <v>146</v>
      </c>
      <c t="n" r="C32" s="6">
        <v>-11587</v>
      </c>
    </row>
    <row spans="1:9" r="33">
      <c t="s" r="A33" s="4">
        <v>150</v>
      </c>
      <c t="n" r="B33" s="6">
        <v>-1182</v>
      </c>
      <c t="n" r="G33" s="6">
        <v>-1182</v>
      </c>
      <c t="n" r="I33" s="6">
        <v>-1182</v>
      </c>
    </row>
    <row spans="1:9" r="34">
      <c t="s" r="A34" s="4">
        <v>147</v>
      </c>
      <c t="n" r="B34" s="6">
        <v>-137265</v>
      </c>
      <c t="n" r="E34" s="6">
        <v>-136334</v>
      </c>
      <c t="n" r="G34" s="6">
        <v>-931</v>
      </c>
      <c t="n" r="H34" s="6">
        <v>-931</v>
      </c>
    </row>
    <row spans="1:9" r="35">
      <c t="s" r="A35" s="4">
        <v>151</v>
      </c>
      <c t="n" r="C35" s="6">
        <v>131964706</v>
      </c>
    </row>
    <row spans="1:9" r="36">
      <c t="s" r="A36" s="4">
        <v>152</v>
      </c>
      <c t="n" r="B36" s="6">
        <v>2378484</v>
      </c>
      <c t="n" r="C36" s="7">
        <v>1319</v>
      </c>
      <c t="n" r="D36" s="6">
        <v>2419731</v>
      </c>
      <c t="n" r="E36" s="6">
        <v>-46415</v>
      </c>
      <c t="n" r="F36" s="6">
        <v>-13644</v>
      </c>
      <c t="n" r="G36" s="6">
        <v>17493</v>
      </c>
      <c t="n" r="H36" s="6">
        <v>11198</v>
      </c>
      <c t="n" r="I36" s="6">
        <v>6295</v>
      </c>
    </row>
    <row spans="1:9" r="37">
      <c t="s" r="A37" s="3">
        <v>134</v>
      </c>
    </row>
    <row spans="1:9" r="38">
      <c t="s" r="A38" s="4">
        <v>135</v>
      </c>
      <c t="n" r="B38" s="6">
        <v>219812</v>
      </c>
      <c t="n" r="E38" s="6">
        <v>218221</v>
      </c>
      <c t="n" r="G38" s="6">
        <v>1591</v>
      </c>
      <c t="n" r="H38" s="6">
        <v>1514</v>
      </c>
      <c t="n" r="I38" s="6">
        <v>77</v>
      </c>
    </row>
    <row spans="1:9" r="39">
      <c t="s" r="A39" s="4">
        <v>136</v>
      </c>
      <c t="n" r="B39" s="6">
        <v>-2958</v>
      </c>
      <c t="n" r="F39" s="6">
        <v>-2958</v>
      </c>
    </row>
    <row spans="1:9" r="40">
      <c t="s" r="A40" s="4">
        <v>153</v>
      </c>
      <c t="n" r="C40" s="6">
        <v>-8044372</v>
      </c>
    </row>
    <row spans="1:9" r="41">
      <c t="s" r="A41" s="4">
        <v>154</v>
      </c>
      <c t="n" r="B41" s="6">
        <v>-225186</v>
      </c>
      <c t="n" r="C41" s="7">
        <v>-80</v>
      </c>
      <c t="n" r="D41" s="6">
        <v>-225106</v>
      </c>
    </row>
    <row spans="1:9" r="42">
      <c t="s" r="A42" s="4">
        <v>139</v>
      </c>
      <c t="n" r="C42" s="6">
        <v>1126431</v>
      </c>
    </row>
    <row spans="1:9" r="43">
      <c t="s" r="A43" s="4">
        <v>140</v>
      </c>
      <c t="n" r="C43" s="7">
        <v>11</v>
      </c>
      <c t="n" r="D43" s="6">
        <v>-11</v>
      </c>
    </row>
    <row spans="1:9" r="44">
      <c t="s" r="A44" s="4">
        <v>141</v>
      </c>
      <c t="n" r="B44" s="6">
        <v>13002</v>
      </c>
      <c t="n" r="D44" s="6">
        <v>13002</v>
      </c>
    </row>
    <row spans="1:9" r="45">
      <c t="s" r="A45" s="4">
        <v>142</v>
      </c>
      <c t="n" r="C45" s="6">
        <v>5008</v>
      </c>
    </row>
    <row spans="1:9" r="46">
      <c t="s" r="A46" s="4">
        <v>143</v>
      </c>
      <c t="n" r="B46" s="6">
        <v>132</v>
      </c>
      <c t="n" r="D46" s="6">
        <v>132</v>
      </c>
    </row>
    <row spans="1:9" r="47">
      <c t="s" r="A47" s="4">
        <v>144</v>
      </c>
      <c t="n" r="C47" s="6">
        <v>-403722</v>
      </c>
    </row>
    <row spans="1:9" r="48">
      <c t="s" r="A48" s="4">
        <v>145</v>
      </c>
      <c t="n" r="B48" s="6">
        <v>-12020</v>
      </c>
      <c t="n" r="C48" s="7">
        <v>-4</v>
      </c>
      <c t="n" r="D48" s="6">
        <v>-12016</v>
      </c>
    </row>
    <row spans="1:9" r="49">
      <c t="s" r="A49" s="4">
        <v>146</v>
      </c>
      <c t="n" r="C49" s="6">
        <v>-12376</v>
      </c>
    </row>
    <row spans="1:9" r="50">
      <c t="s" r="A50" s="4">
        <v>150</v>
      </c>
      <c t="n" r="B50" s="6">
        <v>-195</v>
      </c>
      <c t="n" r="G50" s="6">
        <v>-195</v>
      </c>
      <c t="n" r="I50" s="6">
        <v>-195</v>
      </c>
    </row>
    <row spans="1:9" r="51">
      <c t="s" r="A51" s="4">
        <v>147</v>
      </c>
      <c t="n" r="B51" s="6">
        <v>-170547</v>
      </c>
      <c t="n" r="E51" s="6">
        <v>-169367</v>
      </c>
      <c t="n" r="G51" s="6">
        <v>-1180</v>
      </c>
      <c t="n" r="H51" s="6">
        <v>-1180</v>
      </c>
    </row>
    <row spans="1:9" r="52">
      <c t="s" r="A52" s="4">
        <v>155</v>
      </c>
      <c t="n" r="C52" s="6">
        <v>124635675</v>
      </c>
    </row>
    <row spans="1:9" r="53">
      <c t="s" r="A53" s="4">
        <v>156</v>
      </c>
      <c t="n" r="B53" s="7">
        <v>2200524</v>
      </c>
      <c t="n" r="C53" s="7">
        <v>1246</v>
      </c>
      <c t="n" r="D53" s="7">
        <v>2195732</v>
      </c>
      <c t="n" r="E53" s="7">
        <v>2439</v>
      </c>
      <c t="n" r="F53" s="7">
        <v>-16602</v>
      </c>
      <c t="n" r="G53" s="7">
        <v>17709</v>
      </c>
      <c t="n" r="H53" s="7">
        <v>11532</v>
      </c>
      <c t="n" r="I53" s="7">
        <v>61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581</v>
      </c>
      <c t="s" r="B1" s="2">
        <v>1</v>
      </c>
    </row>
    <row spans="1:4" r="2">
      <c t="s" r="B2" s="2">
        <v>2</v>
      </c>
      <c t="s" r="C2" s="2">
        <v>30</v>
      </c>
      <c t="s" r="D2" s="2">
        <v>77</v>
      </c>
    </row>
    <row spans="1:4" r="3">
      <c t="s" r="A3" s="3">
        <v>520</v>
      </c>
    </row>
    <row spans="1:4" r="4">
      <c t="s" r="A4" s="4">
        <v>162</v>
      </c>
      <c t="n" r="B4" s="7">
        <v>0</v>
      </c>
      <c t="n" r="C4" s="7">
        <v>804</v>
      </c>
      <c t="n" r="D4" s="7">
        <v>0</v>
      </c>
    </row>
    <row spans="1:4" r="5">
      <c t="s" r="A5" s="4">
        <v>582</v>
      </c>
      <c t="n" r="B5" s="6">
        <v>4164</v>
      </c>
      <c t="n" r="C5" s="6">
        <v>4298</v>
      </c>
      <c t="n" r="D5" s="6">
        <v>4484</v>
      </c>
    </row>
    <row spans="1:4" r="6">
      <c t="s" r="A6" s="4">
        <v>583</v>
      </c>
      <c t="n" r="B6" s="6">
        <v>-1774</v>
      </c>
      <c t="n" r="C6" s="6">
        <v>-1134</v>
      </c>
      <c t="n" r="D6" s="6">
        <v>0</v>
      </c>
    </row>
    <row spans="1:4" r="7">
      <c t="s" r="A7" s="4">
        <v>584</v>
      </c>
      <c t="n" r="B7" s="6">
        <v>54788</v>
      </c>
      <c t="n" r="C7" s="6">
        <v>56810</v>
      </c>
      <c t="n" r="D7" s="6">
        <v>64348</v>
      </c>
    </row>
    <row spans="1:4" r="8">
      <c t="s" r="A8" s="4">
        <v>563</v>
      </c>
    </row>
    <row spans="1:4" r="9">
      <c t="s" r="A9" s="3">
        <v>520</v>
      </c>
    </row>
    <row spans="1:4" r="10">
      <c t="s" r="A10" s="4">
        <v>98</v>
      </c>
      <c t="n" r="B10" s="6">
        <v>16500</v>
      </c>
      <c t="n" r="C10" s="6">
        <v>23282</v>
      </c>
      <c t="n" r="D10" s="6">
        <v>44290</v>
      </c>
    </row>
    <row spans="1:4" r="11">
      <c t="s" r="A11" s="4">
        <v>585</v>
      </c>
    </row>
    <row spans="1:4" r="12">
      <c t="s" r="A12" s="3">
        <v>520</v>
      </c>
    </row>
    <row spans="1:4" r="13">
      <c t="s" r="A13" s="4">
        <v>98</v>
      </c>
      <c t="n" r="B13" s="7">
        <v>35898</v>
      </c>
      <c t="n" r="C13" s="7">
        <v>29560</v>
      </c>
      <c t="n" r="D13" s="7">
        <v>155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spans="1:2" r="1">
      <c t="s" r="A1" s="1">
        <v>586</v>
      </c>
      <c t="s" r="B1" s="2">
        <v>587</v>
      </c>
    </row>
    <row spans="1:2" r="2">
      <c t="s" r="A2" s="3">
        <v>211</v>
      </c>
    </row>
    <row spans="1:2" r="3">
      <c t="n" r="A3" s="6">
        <v>2016</v>
      </c>
      <c t="n" r="B3" s="7">
        <v>223855</v>
      </c>
    </row>
    <row spans="1:2" r="4">
      <c t="n" r="A4" s="6">
        <v>2017</v>
      </c>
      <c t="n" r="B4" s="6">
        <v>150594</v>
      </c>
    </row>
    <row spans="1:2" r="5">
      <c t="n" r="A5" s="6">
        <v>2018</v>
      </c>
      <c t="n" r="B5" s="6">
        <v>400626</v>
      </c>
    </row>
    <row spans="1:2" r="6">
      <c t="n" r="A6" s="6">
        <v>2019</v>
      </c>
      <c t="n" r="B6" s="6">
        <v>625660</v>
      </c>
    </row>
    <row spans="1:2" r="7">
      <c t="n" r="A7" s="6">
        <v>2020</v>
      </c>
      <c t="n" r="B7" s="6">
        <v>691</v>
      </c>
    </row>
    <row spans="1:2" r="8">
      <c t="s" r="A8" s="4">
        <v>588</v>
      </c>
      <c t="n" r="B8" s="6">
        <v>180123</v>
      </c>
    </row>
    <row spans="1:2" r="9">
      <c t="s" r="A9" s="4">
        <v>589</v>
      </c>
      <c t="n" r="B9" s="6">
        <v>1581549</v>
      </c>
    </row>
    <row spans="1:2" r="10">
      <c t="s" r="A10" s="4">
        <v>560</v>
      </c>
      <c t="n" r="B10" s="6">
        <v>1200</v>
      </c>
    </row>
    <row spans="1:2" r="11">
      <c t="s" r="A11" s="4">
        <v>561</v>
      </c>
      <c t="n" r="B11" s="6">
        <v>1300</v>
      </c>
    </row>
    <row spans="1:2" r="12">
      <c t="s" r="A12" s="4">
        <v>562</v>
      </c>
      <c t="n" r="B12" s="7">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r="A1" s="1">
        <v>590</v>
      </c>
      <c t="s" r="B1" s="2">
        <v>1</v>
      </c>
    </row>
    <row spans="1:4" r="2">
      <c t="s" r="B2" s="2">
        <v>2</v>
      </c>
      <c t="s" r="C2" s="2">
        <v>30</v>
      </c>
      <c t="s" r="D2" s="2">
        <v>77</v>
      </c>
    </row>
    <row spans="1:4" r="3">
      <c t="s" r="A3" s="3">
        <v>591</v>
      </c>
    </row>
    <row spans="1:4" r="4">
      <c t="s" r="A4" s="4">
        <v>592</v>
      </c>
      <c t="n" r="B4" s="7">
        <v>1792251000</v>
      </c>
      <c t="n" r="C4" s="7">
        <v>1143000000</v>
      </c>
    </row>
    <row spans="1:4" r="5">
      <c t="s" r="A5" s="4">
        <v>593</v>
      </c>
      <c t="n" r="B5" s="6">
        <v>-16602000</v>
      </c>
      <c t="n" r="C5" s="6">
        <v>-13644000</v>
      </c>
    </row>
    <row spans="1:4" r="6">
      <c t="s" r="A6" s="4">
        <v>594</v>
      </c>
      <c t="n" r="B6" s="6">
        <v>-16600000</v>
      </c>
      <c t="n" r="C6" s="6">
        <v>-13600000</v>
      </c>
    </row>
    <row spans="1:4" r="7">
      <c t="s" r="A7" s="4">
        <v>595</v>
      </c>
      <c t="n" r="B7" s="6">
        <v>0</v>
      </c>
      <c t="n" r="C7" s="6">
        <v>0</v>
      </c>
    </row>
    <row spans="1:4" r="8">
      <c t="s" r="A8" s="4">
        <v>596</v>
      </c>
      <c t="n" r="B8" s="6">
        <v>54788000</v>
      </c>
      <c t="n" r="C8" s="6">
        <v>56810000</v>
      </c>
      <c t="n" r="D8" s="7">
        <v>64348000</v>
      </c>
    </row>
    <row spans="1:4" r="9">
      <c t="s" r="A9" s="4">
        <v>597</v>
      </c>
      <c t="n" r="B9" s="6">
        <v>-14000000</v>
      </c>
    </row>
    <row spans="1:4" r="10">
      <c t="s" r="A10" s="4">
        <v>598</v>
      </c>
    </row>
    <row spans="1:4" r="11">
      <c t="s" r="A11" s="3">
        <v>591</v>
      </c>
    </row>
    <row spans="1:4" r="12">
      <c t="s" r="A12" s="4">
        <v>599</v>
      </c>
      <c t="n" r="B12" s="6">
        <v>17100000</v>
      </c>
      <c t="n" r="C12" s="6">
        <v>13600000</v>
      </c>
    </row>
    <row spans="1:4" r="13">
      <c t="s" r="A13" s="4">
        <v>600</v>
      </c>
      <c t="n" r="B13" s="6">
        <v>500000</v>
      </c>
    </row>
    <row spans="1:4" r="14">
      <c t="s" r="A14" s="4">
        <v>601</v>
      </c>
    </row>
    <row spans="1:4" r="15">
      <c t="s" r="A15" s="3">
        <v>591</v>
      </c>
    </row>
    <row spans="1:4" r="16">
      <c t="s" r="A16" s="4">
        <v>592</v>
      </c>
      <c t="n" r="B16" s="7">
        <v>275000000</v>
      </c>
      <c t="n" r="C16" s="6">
        <v>275000000</v>
      </c>
    </row>
    <row spans="1:4" r="17">
      <c t="s" r="A17" s="4">
        <v>602</v>
      </c>
      <c t="s" r="B17" s="4">
        <v>603</v>
      </c>
    </row>
    <row spans="1:4" r="18">
      <c t="s" r="A18" s="4">
        <v>604</v>
      </c>
      <c t="n" r="B18" s="7">
        <v>-1014000</v>
      </c>
      <c t="n" r="C18" s="6">
        <v>-232000</v>
      </c>
    </row>
    <row spans="1:4" r="19">
      <c t="s" r="A19" s="4">
        <v>605</v>
      </c>
    </row>
    <row spans="1:4" r="20">
      <c t="s" r="A20" s="3">
        <v>591</v>
      </c>
    </row>
    <row spans="1:4" r="21">
      <c t="s" r="A21" s="4">
        <v>592</v>
      </c>
      <c t="n" r="B21" s="7">
        <v>175000000</v>
      </c>
      <c t="n" r="C21" s="6">
        <v>175000000</v>
      </c>
    </row>
    <row spans="1:4" r="22">
      <c t="s" r="A22" s="4">
        <v>602</v>
      </c>
      <c t="s" r="B22" s="4">
        <v>606</v>
      </c>
    </row>
    <row spans="1:4" r="23">
      <c t="s" r="A23" s="4">
        <v>604</v>
      </c>
      <c t="n" r="B23" s="7">
        <v>-2190000</v>
      </c>
      <c t="n" r="C23" s="6">
        <v>-2182000</v>
      </c>
    </row>
    <row spans="1:4" r="24">
      <c t="s" r="A24" s="4">
        <v>607</v>
      </c>
    </row>
    <row spans="1:4" r="25">
      <c t="s" r="A25" s="3">
        <v>591</v>
      </c>
    </row>
    <row spans="1:4" r="26">
      <c t="s" r="A26" s="4">
        <v>592</v>
      </c>
      <c t="n" r="B26" s="7">
        <v>175000000</v>
      </c>
      <c t="n" r="C26" s="6">
        <v>175000000</v>
      </c>
    </row>
    <row spans="1:4" r="27">
      <c t="s" r="A27" s="4">
        <v>602</v>
      </c>
      <c t="s" r="B27" s="4">
        <v>608</v>
      </c>
    </row>
    <row spans="1:4" r="28">
      <c t="s" r="A28" s="4">
        <v>604</v>
      </c>
      <c t="n" r="B28" s="7">
        <v>-2478000</v>
      </c>
      <c t="n" r="C28" s="6">
        <v>-2596000</v>
      </c>
    </row>
    <row spans="1:4" r="29">
      <c t="s" r="A29" s="4">
        <v>609</v>
      </c>
    </row>
    <row spans="1:4" r="30">
      <c t="s" r="A30" s="3">
        <v>591</v>
      </c>
    </row>
    <row spans="1:4" r="31">
      <c t="s" r="A31" s="4">
        <v>592</v>
      </c>
      <c t="n" r="B31" s="7">
        <v>16418000</v>
      </c>
      <c t="n" r="C31" s="6">
        <v>16500000</v>
      </c>
    </row>
    <row spans="1:4" r="32">
      <c t="s" r="A32" s="4">
        <v>602</v>
      </c>
      <c t="s" r="B32" s="4">
        <v>610</v>
      </c>
    </row>
    <row spans="1:4" r="33">
      <c t="s" r="A33" s="4">
        <v>604</v>
      </c>
      <c t="n" r="B33" s="7">
        <v>-312000</v>
      </c>
      <c t="n" r="C33" s="6">
        <v>-315000</v>
      </c>
    </row>
    <row spans="1:4" r="34">
      <c t="s" r="A34" s="4">
        <v>611</v>
      </c>
    </row>
    <row spans="1:4" r="35">
      <c t="s" r="A35" s="3">
        <v>591</v>
      </c>
    </row>
    <row spans="1:4" r="36">
      <c t="s" r="A36" s="4">
        <v>592</v>
      </c>
      <c t="n" r="B36" s="7">
        <v>16418000</v>
      </c>
      <c t="n" r="C36" s="6">
        <v>16500000</v>
      </c>
    </row>
    <row spans="1:4" r="37">
      <c t="s" r="A37" s="4">
        <v>602</v>
      </c>
      <c t="s" r="B37" s="4">
        <v>612</v>
      </c>
    </row>
    <row spans="1:4" r="38">
      <c t="s" r="A38" s="4">
        <v>604</v>
      </c>
      <c t="n" r="B38" s="7">
        <v>-279000</v>
      </c>
      <c t="n" r="C38" s="6">
        <v>-270000</v>
      </c>
    </row>
    <row spans="1:4" r="39">
      <c t="s" r="A39" s="4">
        <v>613</v>
      </c>
    </row>
    <row spans="1:4" r="40">
      <c t="s" r="A40" s="3">
        <v>591</v>
      </c>
    </row>
    <row spans="1:4" r="41">
      <c t="s" r="A41" s="4">
        <v>592</v>
      </c>
      <c t="n" r="B41" s="7">
        <v>40298000</v>
      </c>
      <c t="n" r="C41" s="6">
        <v>40500000</v>
      </c>
    </row>
    <row spans="1:4" r="42">
      <c t="s" r="A42" s="4">
        <v>602</v>
      </c>
      <c t="s" r="B42" s="4">
        <v>610</v>
      </c>
    </row>
    <row spans="1:4" r="43">
      <c t="s" r="A43" s="4">
        <v>604</v>
      </c>
      <c t="n" r="B43" s="7">
        <v>-765000</v>
      </c>
      <c t="n" r="C43" s="6">
        <v>-772000</v>
      </c>
    </row>
    <row spans="1:4" r="44">
      <c t="s" r="A44" s="4">
        <v>614</v>
      </c>
    </row>
    <row spans="1:4" r="45">
      <c t="s" r="A45" s="3">
        <v>591</v>
      </c>
    </row>
    <row spans="1:4" r="46">
      <c t="s" r="A46" s="4">
        <v>592</v>
      </c>
      <c t="n" r="B46" s="7">
        <v>41292000</v>
      </c>
      <c t="n" r="C46" s="6">
        <v>41500000</v>
      </c>
    </row>
    <row spans="1:4" r="47">
      <c t="s" r="A47" s="4">
        <v>602</v>
      </c>
      <c t="s" r="B47" s="4">
        <v>612</v>
      </c>
    </row>
    <row spans="1:4" r="48">
      <c t="s" r="A48" s="4">
        <v>604</v>
      </c>
      <c t="n" r="B48" s="7">
        <v>-701000</v>
      </c>
      <c t="n" r="C48" s="6">
        <v>-678000</v>
      </c>
    </row>
    <row spans="1:4" r="49">
      <c t="s" r="A49" s="4">
        <v>615</v>
      </c>
    </row>
    <row spans="1:4" r="50">
      <c t="s" r="A50" s="3">
        <v>591</v>
      </c>
    </row>
    <row spans="1:4" r="51">
      <c t="s" r="A51" s="4">
        <v>592</v>
      </c>
      <c t="n" r="B51" s="7">
        <v>17910000</v>
      </c>
      <c t="n" r="C51" s="6">
        <v>18000000</v>
      </c>
    </row>
    <row spans="1:4" r="52">
      <c t="s" r="A52" s="4">
        <v>602</v>
      </c>
      <c t="s" r="B52" s="4">
        <v>610</v>
      </c>
    </row>
    <row spans="1:4" r="53">
      <c t="s" r="A53" s="4">
        <v>604</v>
      </c>
      <c t="n" r="B53" s="7">
        <v>-340000</v>
      </c>
      <c t="n" r="C53" s="6">
        <v>-343000</v>
      </c>
    </row>
    <row spans="1:4" r="54">
      <c t="s" r="A54" s="4">
        <v>616</v>
      </c>
    </row>
    <row spans="1:4" r="55">
      <c t="s" r="A55" s="3">
        <v>591</v>
      </c>
    </row>
    <row spans="1:4" r="56">
      <c t="s" r="A56" s="4">
        <v>592</v>
      </c>
      <c t="n" r="B56" s="7">
        <v>16915000</v>
      </c>
      <c t="n" r="C56" s="6">
        <v>17000000</v>
      </c>
    </row>
    <row spans="1:4" r="57">
      <c t="s" r="A57" s="4">
        <v>602</v>
      </c>
      <c t="s" r="B57" s="4">
        <v>612</v>
      </c>
    </row>
    <row spans="1:4" r="58">
      <c t="s" r="A58" s="4">
        <v>604</v>
      </c>
      <c t="n" r="B58" s="7">
        <v>-287000</v>
      </c>
      <c t="n" r="C58" s="6">
        <v>-278000</v>
      </c>
    </row>
    <row spans="1:4" r="59">
      <c t="s" r="A59" s="4">
        <v>617</v>
      </c>
    </row>
    <row spans="1:4" r="60">
      <c t="s" r="A60" s="3">
        <v>591</v>
      </c>
    </row>
    <row spans="1:4" r="61">
      <c t="s" r="A61" s="4">
        <v>592</v>
      </c>
      <c t="n" r="B61" s="7">
        <v>125000000</v>
      </c>
      <c t="n" r="C61" s="6">
        <v>125000000</v>
      </c>
    </row>
    <row spans="1:4" r="62">
      <c t="s" r="A62" s="4">
        <v>602</v>
      </c>
      <c t="s" r="B62" s="4">
        <v>618</v>
      </c>
    </row>
    <row spans="1:4" r="63">
      <c t="s" r="A63" s="4">
        <v>604</v>
      </c>
      <c t="n" r="B63" s="7">
        <v>-3186000</v>
      </c>
      <c t="n" r="C63" s="6">
        <v>-3073000</v>
      </c>
    </row>
    <row spans="1:4" r="64">
      <c t="s" r="A64" s="4">
        <v>619</v>
      </c>
    </row>
    <row spans="1:4" r="65">
      <c t="s" r="A65" s="3">
        <v>591</v>
      </c>
    </row>
    <row spans="1:4" r="66">
      <c t="s" r="A66" s="4">
        <v>592</v>
      </c>
      <c t="n" r="B66" s="7">
        <v>100000000</v>
      </c>
      <c t="n" r="C66" s="6">
        <v>100000000</v>
      </c>
    </row>
    <row spans="1:4" r="67">
      <c t="s" r="A67" s="4">
        <v>602</v>
      </c>
      <c t="s" r="B67" s="4">
        <v>620</v>
      </c>
    </row>
    <row spans="1:4" r="68">
      <c t="s" r="A68" s="4">
        <v>604</v>
      </c>
      <c t="n" r="B68" s="7">
        <v>-2308000</v>
      </c>
      <c t="n" r="C68" s="6">
        <v>-2145000</v>
      </c>
    </row>
    <row spans="1:4" r="69">
      <c t="s" r="A69" s="4">
        <v>621</v>
      </c>
    </row>
    <row spans="1:4" r="70">
      <c t="s" r="A70" s="3">
        <v>591</v>
      </c>
    </row>
    <row spans="1:4" r="71">
      <c t="s" r="A71" s="4">
        <v>592</v>
      </c>
      <c t="n" r="B71" s="7">
        <v>125000000</v>
      </c>
      <c t="n" r="C71" s="6">
        <v>0</v>
      </c>
    </row>
    <row spans="1:4" r="72">
      <c t="s" r="A72" s="4">
        <v>602</v>
      </c>
      <c t="s" r="B72" s="4">
        <v>622</v>
      </c>
    </row>
    <row spans="1:4" r="73">
      <c t="s" r="A73" s="4">
        <v>604</v>
      </c>
      <c t="n" r="B73" s="7">
        <v>-115000</v>
      </c>
      <c t="n" r="C73" s="6">
        <v>0</v>
      </c>
    </row>
    <row spans="1:4" r="74">
      <c t="s" r="A74" s="4">
        <v>623</v>
      </c>
    </row>
    <row spans="1:4" r="75">
      <c t="s" r="A75" s="3">
        <v>591</v>
      </c>
    </row>
    <row spans="1:4" r="76">
      <c t="s" r="A76" s="4">
        <v>592</v>
      </c>
      <c t="n" r="B76" s="7">
        <v>100000000</v>
      </c>
      <c t="n" r="C76" s="6">
        <v>0</v>
      </c>
    </row>
    <row spans="1:4" r="77">
      <c t="s" r="A77" s="4">
        <v>602</v>
      </c>
      <c t="s" r="B77" s="4">
        <v>624</v>
      </c>
    </row>
    <row spans="1:4" r="78">
      <c t="s" r="A78" s="4">
        <v>604</v>
      </c>
      <c t="n" r="B78" s="7">
        <v>-321000</v>
      </c>
      <c t="n" r="C78" s="6">
        <v>0</v>
      </c>
    </row>
    <row spans="1:4" r="79">
      <c t="s" r="A79" s="4">
        <v>625</v>
      </c>
    </row>
    <row spans="1:4" r="80">
      <c t="s" r="A80" s="3">
        <v>591</v>
      </c>
    </row>
    <row spans="1:4" r="81">
      <c t="s" r="A81" s="4">
        <v>592</v>
      </c>
      <c t="n" r="B81" s="7">
        <v>50000000</v>
      </c>
      <c t="n" r="C81" s="6">
        <v>0</v>
      </c>
    </row>
    <row spans="1:4" r="82">
      <c t="s" r="A82" s="4">
        <v>602</v>
      </c>
      <c t="s" r="B82" s="4">
        <v>626</v>
      </c>
    </row>
    <row spans="1:4" r="83">
      <c t="s" r="A83" s="4">
        <v>604</v>
      </c>
      <c t="n" r="B83" s="7">
        <v>-87000</v>
      </c>
      <c t="n" r="C83" s="6">
        <v>0</v>
      </c>
    </row>
    <row spans="1:4" r="84">
      <c t="s" r="A84" s="4">
        <v>627</v>
      </c>
    </row>
    <row spans="1:4" r="85">
      <c t="s" r="A85" s="3">
        <v>591</v>
      </c>
    </row>
    <row spans="1:4" r="86">
      <c t="s" r="A86" s="4">
        <v>592</v>
      </c>
      <c t="n" r="B86" s="7">
        <v>50000000</v>
      </c>
      <c t="n" r="C86" s="6">
        <v>0</v>
      </c>
    </row>
    <row spans="1:4" r="87">
      <c t="s" r="A87" s="4">
        <v>602</v>
      </c>
      <c t="s" r="B87" s="4">
        <v>628</v>
      </c>
    </row>
    <row spans="1:4" r="88">
      <c t="s" r="A88" s="4">
        <v>604</v>
      </c>
      <c t="n" r="B88" s="7">
        <v>-62000</v>
      </c>
      <c t="n" r="C88" s="6">
        <v>0</v>
      </c>
    </row>
    <row spans="1:4" r="89">
      <c t="s" r="A89" s="4">
        <v>629</v>
      </c>
    </row>
    <row spans="1:4" r="90">
      <c t="s" r="A90" s="3">
        <v>591</v>
      </c>
    </row>
    <row spans="1:4" r="91">
      <c t="s" r="A91" s="4">
        <v>592</v>
      </c>
      <c t="n" r="B91" s="7">
        <v>25000000</v>
      </c>
      <c t="n" r="C91" s="6">
        <v>0</v>
      </c>
    </row>
    <row spans="1:4" r="92">
      <c t="s" r="A92" s="4">
        <v>602</v>
      </c>
      <c t="s" r="B92" s="4">
        <v>630</v>
      </c>
    </row>
    <row spans="1:4" r="93">
      <c t="s" r="A93" s="4">
        <v>604</v>
      </c>
      <c t="n" r="B93" s="7">
        <v>-9000</v>
      </c>
      <c t="n" r="C93" s="6">
        <v>0</v>
      </c>
    </row>
    <row spans="1:4" r="94">
      <c t="s" r="A94" s="4">
        <v>631</v>
      </c>
    </row>
    <row spans="1:4" r="95">
      <c t="s" r="A95" s="3">
        <v>591</v>
      </c>
    </row>
    <row spans="1:4" r="96">
      <c t="s" r="A96" s="4">
        <v>592</v>
      </c>
      <c t="n" r="B96" s="7">
        <v>33000000</v>
      </c>
      <c t="n" r="C96" s="6">
        <v>0</v>
      </c>
    </row>
    <row spans="1:4" r="97">
      <c t="s" r="A97" s="4">
        <v>602</v>
      </c>
      <c t="s" r="B97" s="4">
        <v>632</v>
      </c>
    </row>
    <row spans="1:4" r="98">
      <c t="s" r="A98" s="4">
        <v>633</v>
      </c>
      <c t="n" r="B98" s="7">
        <v>98000</v>
      </c>
      <c t="n" r="C98" s="6">
        <v>0</v>
      </c>
    </row>
    <row spans="1:4" r="99">
      <c t="s" r="A99" s="4">
        <v>634</v>
      </c>
    </row>
    <row spans="1:4" r="100">
      <c t="s" r="A100" s="3">
        <v>591</v>
      </c>
    </row>
    <row spans="1:4" r="101">
      <c t="s" r="A101" s="4">
        <v>592</v>
      </c>
      <c t="n" r="B101" s="7">
        <v>82000000</v>
      </c>
      <c t="n" r="C101" s="6">
        <v>0</v>
      </c>
    </row>
    <row spans="1:4" r="102">
      <c t="s" r="A102" s="4">
        <v>602</v>
      </c>
      <c t="s" r="B102" s="4">
        <v>632</v>
      </c>
    </row>
    <row spans="1:4" r="103">
      <c t="s" r="A103" s="4">
        <v>633</v>
      </c>
      <c t="n" r="B103" s="7">
        <v>245000</v>
      </c>
      <c t="n" r="C103" s="6">
        <v>0</v>
      </c>
    </row>
    <row spans="1:4" r="104">
      <c t="s" r="A104" s="4">
        <v>635</v>
      </c>
    </row>
    <row spans="1:4" r="105">
      <c t="s" r="A105" s="3">
        <v>591</v>
      </c>
    </row>
    <row spans="1:4" r="106">
      <c t="s" r="A106" s="4">
        <v>592</v>
      </c>
      <c t="n" r="B106" s="7">
        <v>35000000</v>
      </c>
      <c t="n" r="C106" s="6">
        <v>0</v>
      </c>
    </row>
    <row spans="1:4" r="107">
      <c t="s" r="A107" s="4">
        <v>602</v>
      </c>
      <c t="s" r="B107" s="4">
        <v>632</v>
      </c>
    </row>
    <row spans="1:4" r="108">
      <c t="s" r="A108" s="4">
        <v>633</v>
      </c>
      <c t="n" r="B108" s="7">
        <v>104000</v>
      </c>
      <c t="n" r="C108" s="6">
        <v>0</v>
      </c>
    </row>
    <row spans="1:4" r="109">
      <c t="s" r="A109" s="4">
        <v>636</v>
      </c>
    </row>
    <row spans="1:4" r="110">
      <c t="s" r="A110" s="3">
        <v>591</v>
      </c>
    </row>
    <row spans="1:4" r="111">
      <c t="s" r="A111" s="4">
        <v>592</v>
      </c>
      <c t="n" r="B111" s="7">
        <v>143000000</v>
      </c>
      <c t="n" r="C111" s="6">
        <v>143000000</v>
      </c>
    </row>
    <row spans="1:4" r="112">
      <c t="s" r="A112" s="4">
        <v>602</v>
      </c>
      <c t="s" r="B112" s="4">
        <v>628</v>
      </c>
    </row>
    <row spans="1:4" r="113">
      <c t="s" r="A113" s="4">
        <v>604</v>
      </c>
      <c t="n" r="B113" s="7">
        <v>-2196000</v>
      </c>
      <c t="n" r="C113" s="6">
        <v>-760000</v>
      </c>
    </row>
    <row spans="1:4" r="114">
      <c t="s" r="A114" s="4">
        <v>637</v>
      </c>
    </row>
    <row spans="1:4" r="115">
      <c t="s" r="A115" s="3">
        <v>591</v>
      </c>
    </row>
    <row spans="1:4" r="116">
      <c t="s" r="A116" s="4">
        <v>592</v>
      </c>
      <c t="n" r="B116" s="7">
        <v>50000000</v>
      </c>
      <c t="n" r="C116" s="6">
        <v>0</v>
      </c>
    </row>
    <row spans="1:4" r="117">
      <c t="s" r="A117" s="4">
        <v>602</v>
      </c>
      <c t="s" r="B117" s="4">
        <v>638</v>
      </c>
    </row>
    <row spans="1:4" r="118">
      <c t="s" r="A118" s="4">
        <v>604</v>
      </c>
      <c t="n" r="B118" s="7">
        <v>-97000</v>
      </c>
      <c t="n" r="C118" s="6">
        <v>0</v>
      </c>
    </row>
    <row spans="1:4" r="119">
      <c t="s" r="A119" s="4">
        <v>639</v>
      </c>
    </row>
    <row spans="1:4" r="120">
      <c t="s" r="A120" s="3">
        <v>591</v>
      </c>
    </row>
    <row spans="1:4" r="121">
      <c t="s" r="A121" s="4">
        <v>592</v>
      </c>
      <c t="n" r="B121" s="7">
        <v>50000000</v>
      </c>
      <c t="n" r="C121" s="6">
        <v>0</v>
      </c>
    </row>
    <row spans="1:4" r="122">
      <c t="s" r="A122" s="4">
        <v>602</v>
      </c>
      <c t="s" r="B122" s="4">
        <v>606</v>
      </c>
    </row>
    <row spans="1:4" r="123">
      <c t="s" r="A123" s="4">
        <v>633</v>
      </c>
      <c t="n" r="B123" s="7">
        <v>59000</v>
      </c>
      <c t="n" r="C123" s="6">
        <v>0</v>
      </c>
    </row>
    <row spans="1:4" r="124">
      <c t="s" r="A124" s="4">
        <v>640</v>
      </c>
    </row>
    <row spans="1:4" r="125">
      <c t="s" r="A125" s="3">
        <v>591</v>
      </c>
    </row>
    <row spans="1:4" r="126">
      <c t="s" r="A126" s="4">
        <v>592</v>
      </c>
      <c t="n" r="B126" s="7">
        <v>50000000</v>
      </c>
      <c t="n" r="C126" s="6">
        <v>0</v>
      </c>
    </row>
    <row spans="1:4" r="127">
      <c t="s" r="A127" s="4">
        <v>602</v>
      </c>
      <c t="s" r="B127" s="4">
        <v>641</v>
      </c>
    </row>
    <row spans="1:4" r="128">
      <c t="s" r="A128" s="4">
        <v>604</v>
      </c>
      <c t="n" r="B128" s="7">
        <v>-361000</v>
      </c>
      <c t="n" r="C128" s="6">
        <v>0</v>
      </c>
    </row>
    <row spans="1:4" r="129">
      <c t="s" r="A129" s="4">
        <v>642</v>
      </c>
    </row>
    <row spans="1:4" r="130">
      <c t="s" r="A130" s="3">
        <v>591</v>
      </c>
    </row>
    <row spans="1:4" r="131">
      <c t="s" r="A131" s="4">
        <v>596</v>
      </c>
      <c t="n" r="B131" s="7">
        <v>18200000</v>
      </c>
      <c t="n" r="C131" s="7">
        <v>124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43</v>
      </c>
      <c t="s" r="B1" s="2">
        <v>2</v>
      </c>
      <c t="s" r="C1" s="2">
        <v>30</v>
      </c>
    </row>
    <row spans="1:3" r="2">
      <c t="s" r="A2" s="3">
        <v>216</v>
      </c>
    </row>
    <row spans="1:3" r="3">
      <c t="s" r="A3" s="4">
        <v>124</v>
      </c>
      <c t="n" r="B3" s="7">
        <v>-16602</v>
      </c>
      <c t="n" r="C3" s="7">
        <v>-13644</v>
      </c>
    </row>
    <row spans="1:3" r="4">
      <c t="s" r="A4" s="4">
        <v>644</v>
      </c>
    </row>
    <row spans="1:3" r="5">
      <c t="s" r="A5" s="3">
        <v>216</v>
      </c>
    </row>
    <row spans="1:3" r="6">
      <c t="s" r="A6" s="4">
        <v>645</v>
      </c>
      <c t="n" r="B6" s="6">
        <v>34700</v>
      </c>
      <c t="n" r="C6" s="6">
        <v>171100</v>
      </c>
    </row>
    <row spans="1:3" r="7">
      <c t="s" r="A7" s="4">
        <v>646</v>
      </c>
      <c t="n" r="B7" s="6">
        <v>34500</v>
      </c>
      <c t="n" r="C7" s="6">
        <v>165700</v>
      </c>
    </row>
    <row spans="1:3" r="8">
      <c t="s" r="A8" s="4">
        <v>647</v>
      </c>
    </row>
    <row spans="1:3" r="9">
      <c t="s" r="A9" s="3">
        <v>216</v>
      </c>
    </row>
    <row spans="1:3" r="10">
      <c t="s" r="A10" s="4">
        <v>648</v>
      </c>
      <c t="n" r="B10" s="6">
        <v>506</v>
      </c>
    </row>
    <row spans="1:3" r="11">
      <c t="s" r="A11" s="4">
        <v>649</v>
      </c>
      <c t="n" r="B11" s="6">
        <v>-17108</v>
      </c>
      <c t="n" r="C11" s="6">
        <v>-13644</v>
      </c>
    </row>
    <row spans="1:3" r="12">
      <c t="s" r="A12" s="4">
        <v>124</v>
      </c>
      <c t="n" r="B12" s="6">
        <v>-16602</v>
      </c>
      <c t="n" r="C12" s="6">
        <v>-13644</v>
      </c>
    </row>
    <row spans="1:3" r="13">
      <c t="s" r="A13" s="4">
        <v>650</v>
      </c>
    </row>
    <row spans="1:3" r="14">
      <c t="s" r="A14" s="3">
        <v>216</v>
      </c>
    </row>
    <row spans="1:3" r="15">
      <c t="s" r="A15" s="4">
        <v>648</v>
      </c>
      <c t="n" r="B15" s="6">
        <v>0</v>
      </c>
    </row>
    <row spans="1:3" r="16">
      <c t="s" r="A16" s="4">
        <v>649</v>
      </c>
      <c t="n" r="B16" s="6">
        <v>0</v>
      </c>
      <c t="n" r="C16" s="6">
        <v>0</v>
      </c>
    </row>
    <row spans="1:3" r="17">
      <c t="s" r="A17" s="4">
        <v>124</v>
      </c>
      <c t="n" r="B17" s="6">
        <v>0</v>
      </c>
      <c t="n" r="C17" s="6">
        <v>0</v>
      </c>
    </row>
    <row spans="1:3" r="18">
      <c t="s" r="A18" s="4">
        <v>651</v>
      </c>
    </row>
    <row spans="1:3" r="19">
      <c t="s" r="A19" s="3">
        <v>216</v>
      </c>
    </row>
    <row spans="1:3" r="20">
      <c t="s" r="A20" s="4">
        <v>648</v>
      </c>
      <c t="n" r="B20" s="6">
        <v>506</v>
      </c>
    </row>
    <row spans="1:3" r="21">
      <c t="s" r="A21" s="4">
        <v>649</v>
      </c>
      <c t="n" r="B21" s="6">
        <v>-17108</v>
      </c>
      <c t="n" r="C21" s="6">
        <v>-13644</v>
      </c>
    </row>
    <row spans="1:3" r="22">
      <c t="s" r="A22" s="4">
        <v>124</v>
      </c>
      <c t="n" r="B22" s="6">
        <v>-16602</v>
      </c>
      <c t="n" r="C22" s="6">
        <v>-13644</v>
      </c>
    </row>
    <row spans="1:3" r="23">
      <c t="s" r="A23" s="4">
        <v>652</v>
      </c>
    </row>
    <row spans="1:3" r="24">
      <c t="s" r="A24" s="3">
        <v>216</v>
      </c>
    </row>
    <row spans="1:3" r="25">
      <c t="s" r="A25" s="4">
        <v>648</v>
      </c>
      <c t="n" r="B25" s="6">
        <v>0</v>
      </c>
    </row>
    <row spans="1:3" r="26">
      <c t="s" r="A26" s="4">
        <v>649</v>
      </c>
      <c t="n" r="B26" s="6">
        <v>0</v>
      </c>
      <c t="n" r="C26" s="6">
        <v>0</v>
      </c>
    </row>
    <row spans="1:3" r="27">
      <c t="s" r="A27" s="4">
        <v>124</v>
      </c>
      <c t="n" r="B27" s="7">
        <v>0</v>
      </c>
      <c t="n" r="C27"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0"/>
    <col customWidth="1" max="5" min="5" width="21"/>
    <col customWidth="1" max="6" min="6" width="21"/>
  </cols>
  <sheetData>
    <row spans="1:6" r="1">
      <c t="s" r="A1" s="1">
        <v>653</v>
      </c>
      <c t="s" r="B1" s="2">
        <v>654</v>
      </c>
      <c t="s" r="D1" s="2">
        <v>1</v>
      </c>
    </row>
    <row spans="1:6" r="2">
      <c t="s" r="B2" s="2">
        <v>655</v>
      </c>
      <c t="s" r="C2" s="2">
        <v>656</v>
      </c>
      <c t="s" r="D2" s="2">
        <v>657</v>
      </c>
      <c t="s" r="E2" s="2">
        <v>519</v>
      </c>
      <c t="s" r="F2" s="2">
        <v>390</v>
      </c>
    </row>
    <row spans="1:6" r="3">
      <c t="s" r="A3" s="3">
        <v>658</v>
      </c>
    </row>
    <row spans="1:6" r="4">
      <c t="s" r="A4" s="4">
        <v>659</v>
      </c>
      <c t="n" r="D4" s="6">
        <v>9</v>
      </c>
    </row>
    <row spans="1:6" r="5">
      <c t="s" r="A5" s="4">
        <v>660</v>
      </c>
      <c t="n" r="D5" s="7">
        <v>5500000</v>
      </c>
      <c t="n" r="E5" s="7">
        <v>5300000</v>
      </c>
      <c t="n" r="F5" s="7">
        <v>3700000</v>
      </c>
    </row>
    <row spans="1:6" r="6">
      <c t="s" r="A6" s="4">
        <v>661</v>
      </c>
      <c t="s" r="D6" s="4">
        <v>526</v>
      </c>
    </row>
    <row spans="1:6" r="7">
      <c t="s" r="A7" s="4">
        <v>662</v>
      </c>
      <c t="s" r="D7" s="4">
        <v>663</v>
      </c>
    </row>
    <row spans="1:6" r="8">
      <c t="s" r="A8" s="4">
        <v>34</v>
      </c>
      <c t="n" r="D8" s="7">
        <v>55455000</v>
      </c>
      <c t="n" r="E8" s="6">
        <v>63054000</v>
      </c>
    </row>
    <row spans="1:6" r="9">
      <c t="s" r="A9" s="4">
        <v>664</v>
      </c>
      <c t="s" r="B9" s="4">
        <v>665</v>
      </c>
      <c t="s" r="C9" s="4">
        <v>666</v>
      </c>
    </row>
    <row spans="1:6" r="10">
      <c t="s" r="A10" s="4">
        <v>667</v>
      </c>
      <c t="n" r="B10" s="6">
        <v>6</v>
      </c>
      <c t="n" r="C10" s="6">
        <v>7</v>
      </c>
    </row>
    <row spans="1:6" r="11">
      <c t="s" r="A11" s="4">
        <v>668</v>
      </c>
    </row>
    <row spans="1:6" r="12">
      <c t="s" r="A12" s="3">
        <v>658</v>
      </c>
    </row>
    <row spans="1:6" r="13">
      <c t="s" r="A13" s="4">
        <v>669</v>
      </c>
      <c t="s" r="D13" s="4">
        <v>670</v>
      </c>
    </row>
    <row spans="1:6" r="14">
      <c t="s" r="A14" s="4">
        <v>671</v>
      </c>
    </row>
    <row spans="1:6" r="15">
      <c t="s" r="A15" s="3">
        <v>658</v>
      </c>
    </row>
    <row spans="1:6" r="16">
      <c t="s" r="A16" s="4">
        <v>669</v>
      </c>
      <c t="s" r="D16" s="4">
        <v>672</v>
      </c>
    </row>
    <row spans="1:6" r="17">
      <c t="s" r="A17" s="4">
        <v>673</v>
      </c>
      <c t="n" r="D17" s="6">
        <v>4</v>
      </c>
    </row>
    <row spans="1:6" r="18">
      <c t="s" r="A18" s="4">
        <v>674</v>
      </c>
    </row>
    <row spans="1:6" r="19">
      <c t="s" r="A19" s="3">
        <v>658</v>
      </c>
    </row>
    <row spans="1:6" r="20">
      <c t="s" r="A20" s="4">
        <v>675</v>
      </c>
      <c t="n" r="D20" s="7">
        <v>1000000</v>
      </c>
      <c t="n" r="E20" s="6">
        <v>800000</v>
      </c>
      <c t="n" r="F20" s="6">
        <v>800000</v>
      </c>
    </row>
    <row spans="1:6" r="21">
      <c t="s" r="A21" s="4">
        <v>676</v>
      </c>
    </row>
    <row spans="1:6" r="22">
      <c t="s" r="A22" s="3">
        <v>658</v>
      </c>
    </row>
    <row spans="1:6" r="23">
      <c t="s" r="A23" s="4">
        <v>669</v>
      </c>
      <c t="s" r="D23" s="4">
        <v>677</v>
      </c>
    </row>
    <row spans="1:6" r="24">
      <c t="s" r="A24" s="4">
        <v>673</v>
      </c>
      <c t="n" r="D24" s="6">
        <v>5</v>
      </c>
    </row>
    <row spans="1:6" r="25">
      <c t="s" r="A25" s="4">
        <v>678</v>
      </c>
    </row>
    <row spans="1:6" r="26">
      <c t="s" r="A26" s="3">
        <v>658</v>
      </c>
    </row>
    <row spans="1:6" r="27">
      <c t="s" r="A27" s="4">
        <v>675</v>
      </c>
      <c t="n" r="D27" s="7">
        <v>1000000</v>
      </c>
      <c t="n" r="E27" s="6">
        <v>1000000</v>
      </c>
      <c t="n" r="F27" s="6">
        <v>1000000</v>
      </c>
    </row>
    <row spans="1:6" r="28">
      <c t="s" r="A28" s="4">
        <v>679</v>
      </c>
    </row>
    <row spans="1:6" r="29">
      <c t="s" r="A29" s="3">
        <v>658</v>
      </c>
    </row>
    <row spans="1:6" r="30">
      <c t="s" r="A30" s="4">
        <v>660</v>
      </c>
      <c t="n" r="D30" s="7">
        <v>3400000</v>
      </c>
      <c t="n" r="E30" s="6">
        <v>3400000</v>
      </c>
      <c t="n" r="F30" s="6">
        <v>1800000</v>
      </c>
    </row>
    <row spans="1:6" r="31">
      <c t="s" r="A31" s="4">
        <v>413</v>
      </c>
    </row>
    <row spans="1:6" r="32">
      <c t="s" r="A32" s="3">
        <v>658</v>
      </c>
    </row>
    <row spans="1:6" r="33">
      <c t="s" r="A33" s="4">
        <v>660</v>
      </c>
      <c t="n" r="E33" s="7">
        <v>0</v>
      </c>
      <c t="n" r="F33" s="7">
        <v>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80</v>
      </c>
      <c t="s" r="B1" s="2">
        <v>587</v>
      </c>
    </row>
    <row spans="1:2" r="2">
      <c t="s" r="A2" s="3">
        <v>681</v>
      </c>
    </row>
    <row spans="1:2" r="3">
      <c t="n" r="A3" s="6">
        <v>2016</v>
      </c>
      <c t="n" r="B3" s="7">
        <v>4708</v>
      </c>
    </row>
    <row spans="1:2" r="4">
      <c t="n" r="A4" s="6">
        <v>2017</v>
      </c>
      <c t="n" r="B4" s="6">
        <v>4711</v>
      </c>
    </row>
    <row spans="1:2" r="5">
      <c t="n" r="A5" s="6">
        <v>2018</v>
      </c>
      <c t="n" r="B5" s="6">
        <v>4713</v>
      </c>
    </row>
    <row spans="1:2" r="6">
      <c t="n" r="A6" s="6">
        <v>2019</v>
      </c>
      <c t="n" r="B6" s="6">
        <v>4716</v>
      </c>
    </row>
    <row spans="1:2" r="7">
      <c t="n" r="A7" s="6">
        <v>2020</v>
      </c>
      <c t="n" r="B7" s="6">
        <v>4718</v>
      </c>
    </row>
    <row spans="1:2" r="8">
      <c t="s" r="A8" s="4">
        <v>588</v>
      </c>
      <c t="n" r="B8" s="6">
        <v>420588</v>
      </c>
    </row>
    <row spans="1:2" r="9">
      <c t="s" r="A9" s="4">
        <v>124</v>
      </c>
      <c t="n" r="B9" s="7">
        <v>4441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r="A1" s="1">
        <v>682</v>
      </c>
      <c t="s" r="B1" s="2">
        <v>1</v>
      </c>
    </row>
    <row spans="1:4" r="2">
      <c t="s" r="B2" s="2">
        <v>683</v>
      </c>
      <c t="s" r="C2" s="2">
        <v>519</v>
      </c>
      <c t="s" r="D2" s="2">
        <v>390</v>
      </c>
    </row>
    <row spans="1:4" r="3">
      <c t="s" r="A3" s="3">
        <v>684</v>
      </c>
    </row>
    <row spans="1:4" r="4">
      <c t="s" r="A4" s="4">
        <v>685</v>
      </c>
      <c t="n" r="B4" s="6">
        <v>126</v>
      </c>
    </row>
    <row spans="1:4" r="5">
      <c t="s" r="A5" s="4">
        <v>686</v>
      </c>
      <c t="n" r="B5" s="6">
        <v>15</v>
      </c>
    </row>
    <row spans="1:4" r="6">
      <c t="s" r="A6" s="4">
        <v>687</v>
      </c>
      <c t="s" r="B6" s="4">
        <v>688</v>
      </c>
    </row>
    <row spans="1:4" r="7">
      <c t="s" r="A7" s="4">
        <v>689</v>
      </c>
      <c t="n" r="B7" s="10">
        <v>44.1</v>
      </c>
      <c t="n" r="C7" s="10">
        <v>43.2</v>
      </c>
      <c t="n" r="D7" s="7">
        <v>35</v>
      </c>
    </row>
    <row spans="1:4" r="8">
      <c t="s" r="A8" s="4">
        <v>690</v>
      </c>
      <c t="n" r="B8" s="6">
        <v>111</v>
      </c>
    </row>
    <row spans="1:4" r="9">
      <c t="s" r="A9" s="4">
        <v>691</v>
      </c>
      <c t="n" r="B9" s="10">
        <v>72.3</v>
      </c>
      <c t="n" r="C9" s="10">
        <v>71.59999999999999</v>
      </c>
      <c t="n" r="D9" s="10">
        <v>64.2</v>
      </c>
    </row>
    <row spans="1:4" r="10">
      <c t="s" r="A10" s="4">
        <v>692</v>
      </c>
    </row>
    <row spans="1:4" r="11">
      <c t="s" r="A11" s="3">
        <v>684</v>
      </c>
    </row>
    <row spans="1:4" r="12">
      <c t="s" r="A12" s="4">
        <v>693</v>
      </c>
      <c t="s" r="B12" s="4">
        <v>376</v>
      </c>
    </row>
    <row spans="1:4" r="13">
      <c t="s" r="A13" s="4">
        <v>694</v>
      </c>
      <c t="s" r="B13" s="4">
        <v>526</v>
      </c>
    </row>
    <row spans="1:4" r="14">
      <c t="s" r="A14" s="4">
        <v>695</v>
      </c>
      <c t="s" r="B14" s="4">
        <v>677</v>
      </c>
    </row>
    <row spans="1:4" r="15">
      <c t="s" r="A15" s="4">
        <v>696</v>
      </c>
      <c t="s" r="B15" s="4">
        <v>697</v>
      </c>
    </row>
    <row spans="1:4" r="16">
      <c t="s" r="A16" s="4">
        <v>698</v>
      </c>
      <c t="s" r="B16" s="4">
        <v>699</v>
      </c>
    </row>
    <row spans="1:4" r="17">
      <c t="s" r="A17" s="4">
        <v>700</v>
      </c>
      <c t="s" r="B17" s="4">
        <v>699</v>
      </c>
    </row>
    <row spans="1:4" r="18">
      <c t="s" r="A18" s="4">
        <v>701</v>
      </c>
    </row>
    <row spans="1:4" r="19">
      <c t="s" r="A19" s="3">
        <v>684</v>
      </c>
    </row>
    <row spans="1:4" r="20">
      <c t="s" r="A20" s="4">
        <v>693</v>
      </c>
      <c t="s" r="B20" s="4">
        <v>672</v>
      </c>
    </row>
    <row spans="1:4" r="21">
      <c t="s" r="A21" s="4">
        <v>694</v>
      </c>
      <c t="s" r="B21" s="4">
        <v>702</v>
      </c>
    </row>
    <row spans="1:4" r="22">
      <c t="s" r="A22" s="4">
        <v>695</v>
      </c>
      <c t="s" r="B22" s="4">
        <v>703</v>
      </c>
    </row>
    <row spans="1:4" r="23">
      <c t="s" r="A23" s="4">
        <v>696</v>
      </c>
      <c t="s" r="B23" s="4">
        <v>704</v>
      </c>
    </row>
    <row spans="1:4" r="24">
      <c t="s" r="A24" s="4">
        <v>698</v>
      </c>
      <c t="s" r="B24" s="4">
        <v>705</v>
      </c>
    </row>
    <row spans="1:4" r="25">
      <c t="s" r="A25" s="4">
        <v>700</v>
      </c>
      <c t="s" r="B25" s="4">
        <v>526</v>
      </c>
    </row>
    <row spans="1:4" r="26">
      <c t="s" r="A26" s="4">
        <v>706</v>
      </c>
    </row>
    <row spans="1:4" r="27">
      <c t="s" r="A27" s="3">
        <v>684</v>
      </c>
    </row>
    <row spans="1:4" r="28">
      <c t="s" r="A28" s="4">
        <v>685</v>
      </c>
      <c t="n" r="B28" s="6">
        <v>3</v>
      </c>
    </row>
    <row spans="1:4" r="29">
      <c t="s" r="A29" s="4">
        <v>707</v>
      </c>
    </row>
    <row spans="1:4" r="30">
      <c t="s" r="A30" s="3">
        <v>684</v>
      </c>
    </row>
    <row spans="1:4" r="31">
      <c t="s" r="A31" s="4">
        <v>685</v>
      </c>
      <c t="n" r="B31" s="6">
        <v>1</v>
      </c>
    </row>
    <row spans="1:4" r="32">
      <c t="s" r="A32" s="4">
        <v>708</v>
      </c>
    </row>
    <row spans="1:4" r="33">
      <c t="s" r="A33" s="3">
        <v>684</v>
      </c>
    </row>
    <row spans="1:4" r="34">
      <c t="s" r="A34" s="4">
        <v>685</v>
      </c>
      <c t="n" r="B34" s="6">
        <v>1</v>
      </c>
    </row>
    <row spans="1:4" r="35">
      <c t="s" r="A35" s="4">
        <v>709</v>
      </c>
    </row>
    <row spans="1:4" r="36">
      <c t="s" r="A36" s="3">
        <v>684</v>
      </c>
    </row>
    <row spans="1:4" r="37">
      <c t="s" r="A37" s="4">
        <v>685</v>
      </c>
      <c t="n" r="B37" s="6">
        <v>1</v>
      </c>
    </row>
    <row spans="1:4" r="38">
      <c t="s" r="A38" s="4">
        <v>710</v>
      </c>
    </row>
    <row spans="1:4" r="39">
      <c t="s" r="A39" s="3">
        <v>684</v>
      </c>
    </row>
    <row spans="1:4" r="40">
      <c t="s" r="A40" s="4">
        <v>685</v>
      </c>
      <c t="n" r="B40" s="6">
        <v>3</v>
      </c>
    </row>
    <row spans="1:4" r="41">
      <c t="s" r="A41" s="4">
        <v>711</v>
      </c>
    </row>
    <row spans="1:4" r="42">
      <c t="s" r="A42" s="3">
        <v>684</v>
      </c>
    </row>
    <row spans="1:4" r="43">
      <c t="s" r="A43" s="4">
        <v>685</v>
      </c>
      <c t="n" r="B43" s="6">
        <v>1</v>
      </c>
    </row>
    <row spans="1:4" r="44">
      <c t="s" r="A44" s="4">
        <v>712</v>
      </c>
    </row>
    <row spans="1:4" r="45">
      <c t="s" r="A45" s="3">
        <v>684</v>
      </c>
    </row>
    <row spans="1:4" r="46">
      <c t="s" r="A46" s="4">
        <v>685</v>
      </c>
      <c t="n" r="B46" s="6">
        <v>6</v>
      </c>
    </row>
    <row spans="1:4" r="47">
      <c t="s" r="A47" s="4">
        <v>713</v>
      </c>
    </row>
    <row spans="1:4" r="48">
      <c t="s" r="A48" s="3">
        <v>684</v>
      </c>
    </row>
    <row spans="1:4" r="49">
      <c t="s" r="A49" s="4">
        <v>685</v>
      </c>
      <c t="n" r="B49" s="6">
        <v>10</v>
      </c>
    </row>
    <row spans="1:4" r="50">
      <c t="s" r="A50" s="4">
        <v>714</v>
      </c>
    </row>
    <row spans="1:4" r="51">
      <c t="s" r="A51" s="3">
        <v>684</v>
      </c>
    </row>
    <row spans="1:4" r="52">
      <c t="s" r="A52" s="4">
        <v>685</v>
      </c>
      <c t="n" r="B52" s="6">
        <v>11</v>
      </c>
    </row>
    <row spans="1:4" r="53">
      <c t="s" r="A53" s="4">
        <v>715</v>
      </c>
    </row>
    <row spans="1:4" r="54">
      <c t="s" r="A54" s="3">
        <v>684</v>
      </c>
    </row>
    <row spans="1:4" r="55">
      <c t="s" r="A55" s="4">
        <v>685</v>
      </c>
      <c t="n" r="B55" s="6">
        <v>3</v>
      </c>
    </row>
    <row spans="1:4" r="56">
      <c t="s" r="A56" s="4">
        <v>716</v>
      </c>
    </row>
    <row spans="1:4" r="57">
      <c t="s" r="A57" s="3">
        <v>684</v>
      </c>
    </row>
    <row spans="1:4" r="58">
      <c t="s" r="A58" s="4">
        <v>685</v>
      </c>
      <c t="n" r="B58" s="6">
        <v>1</v>
      </c>
    </row>
    <row spans="1:4" r="59">
      <c t="s" r="A59" s="4">
        <v>717</v>
      </c>
    </row>
    <row spans="1:4" r="60">
      <c t="s" r="A60" s="3">
        <v>684</v>
      </c>
    </row>
    <row spans="1:4" r="61">
      <c t="s" r="A61" s="4">
        <v>685</v>
      </c>
      <c t="n" r="B61" s="6">
        <v>5</v>
      </c>
    </row>
    <row spans="1:4" r="62">
      <c t="s" r="A62" s="4">
        <v>718</v>
      </c>
    </row>
    <row spans="1:4" r="63">
      <c t="s" r="A63" s="3">
        <v>684</v>
      </c>
    </row>
    <row spans="1:4" r="64">
      <c t="s" r="A64" s="4">
        <v>685</v>
      </c>
      <c t="n" r="B64" s="6">
        <v>4</v>
      </c>
    </row>
    <row spans="1:4" r="65">
      <c t="s" r="A65" s="4">
        <v>719</v>
      </c>
    </row>
    <row spans="1:4" r="66">
      <c t="s" r="A66" s="3">
        <v>684</v>
      </c>
    </row>
    <row spans="1:4" r="67">
      <c t="s" r="A67" s="4">
        <v>685</v>
      </c>
      <c t="n" r="B67" s="6">
        <v>4</v>
      </c>
    </row>
    <row spans="1:4" r="68">
      <c t="s" r="A68" s="4">
        <v>720</v>
      </c>
    </row>
    <row spans="1:4" r="69">
      <c t="s" r="A69" s="3">
        <v>684</v>
      </c>
    </row>
    <row spans="1:4" r="70">
      <c t="s" r="A70" s="4">
        <v>685</v>
      </c>
      <c t="n" r="B70" s="6">
        <v>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1"/>
    <col customWidth="1" max="5" min="5" width="27"/>
    <col customWidth="1" max="6" min="6" width="27"/>
    <col customWidth="1" max="7" min="7" width="27"/>
    <col customWidth="1" max="8" min="8" width="21"/>
    <col customWidth="1" max="9" min="9" width="21"/>
    <col customWidth="1" max="10" min="10" width="21"/>
    <col customWidth="1" max="11" min="11" width="20"/>
  </cols>
  <sheetData>
    <row spans="1:11" r="1">
      <c t="s" r="A1" s="1">
        <v>721</v>
      </c>
      <c t="s" r="B1" s="2">
        <v>722</v>
      </c>
      <c t="s" r="C1" s="2">
        <v>723</v>
      </c>
      <c t="s" r="D1" s="2">
        <v>724</v>
      </c>
      <c t="s" r="E1" s="2">
        <v>725</v>
      </c>
      <c t="s" r="F1" s="2">
        <v>725</v>
      </c>
      <c t="s" r="G1" s="2">
        <v>726</v>
      </c>
      <c t="s" r="H1" s="2">
        <v>390</v>
      </c>
      <c t="s" r="I1" s="2">
        <v>727</v>
      </c>
      <c t="s" r="J1" s="2">
        <v>728</v>
      </c>
      <c t="s" r="K1" s="2">
        <v>729</v>
      </c>
    </row>
    <row spans="1:11" r="2">
      <c t="s" r="A2" s="3">
        <v>222</v>
      </c>
    </row>
    <row spans="1:11" r="3">
      <c t="s" r="A3" s="4">
        <v>73</v>
      </c>
      <c t="n" r="D3" s="6">
        <v>100000</v>
      </c>
      <c t="n" r="E3" s="6">
        <v>450000000</v>
      </c>
      <c t="n" r="F3" s="6">
        <v>450000000</v>
      </c>
      <c t="n" r="G3" s="6">
        <v>450000000</v>
      </c>
      <c t="n" r="K3" s="6">
        <v>450000000</v>
      </c>
    </row>
    <row spans="1:11" r="4">
      <c t="s" r="A4" s="4">
        <v>730</v>
      </c>
      <c t="n" r="D4" s="6">
        <v>2</v>
      </c>
    </row>
    <row spans="1:11" r="5">
      <c t="s" r="A5" s="4">
        <v>731</v>
      </c>
      <c t="n" r="B5" s="6">
        <v>9200000</v>
      </c>
      <c t="n" r="C5" s="6">
        <v>15870000</v>
      </c>
      <c t="n" r="D5" s="6">
        <v>500</v>
      </c>
    </row>
    <row spans="1:11" r="6">
      <c t="s" r="A6" s="4">
        <v>732</v>
      </c>
      <c t="n" r="B6" s="8">
        <v>26.45</v>
      </c>
      <c t="n" r="C6" s="8">
        <v>21.6</v>
      </c>
      <c t="n" r="D6" s="7">
        <v>1</v>
      </c>
    </row>
    <row spans="1:11" r="7">
      <c t="s" r="A7" s="4">
        <v>733</v>
      </c>
      <c t="n" r="B7" s="7">
        <v>243300000</v>
      </c>
      <c t="n" r="C7" s="7">
        <v>342800000</v>
      </c>
      <c t="n" r="G7" s="7">
        <v>232712000</v>
      </c>
      <c t="n" r="H7" s="7">
        <v>327547000</v>
      </c>
    </row>
    <row spans="1:11" r="8">
      <c t="s" r="A8" s="4">
        <v>734</v>
      </c>
      <c t="n" r="B8" s="7">
        <v>232700000</v>
      </c>
      <c t="n" r="C8" s="7">
        <v>327500000</v>
      </c>
      <c t="n" r="F8" s="7">
        <v>0</v>
      </c>
      <c t="n" r="G8" s="7">
        <v>232712000</v>
      </c>
      <c t="n" r="H8" s="7">
        <v>327547000</v>
      </c>
    </row>
    <row spans="1:11" r="9">
      <c t="s" r="A9" s="4">
        <v>735</v>
      </c>
      <c t="n" r="I9" s="7">
        <v>400000000</v>
      </c>
      <c t="n" r="J9" s="7">
        <v>200000000</v>
      </c>
    </row>
    <row spans="1:11" r="10">
      <c t="s" r="A10" s="4">
        <v>153</v>
      </c>
      <c t="n" r="E10" s="6">
        <v>8044372</v>
      </c>
    </row>
    <row spans="1:11" r="11">
      <c t="s" r="A11" s="4">
        <v>736</v>
      </c>
      <c t="n" r="E11" s="7">
        <v>225200000</v>
      </c>
      <c t="n" r="F11" s="7">
        <v>225186000</v>
      </c>
    </row>
    <row spans="1:11" r="12">
      <c t="s" r="A12" s="4">
        <v>737</v>
      </c>
      <c t="n" r="I12" s="7">
        <v>200000000</v>
      </c>
    </row>
    <row spans="1:11" r="13">
      <c t="s" r="A13" s="4">
        <v>69</v>
      </c>
      <c t="n" r="D13" s="6">
        <v>10000</v>
      </c>
      <c t="n" r="E13" s="6">
        <v>50000000</v>
      </c>
      <c t="n" r="F13" s="6">
        <v>50000000</v>
      </c>
      <c t="n" r="G13" s="6">
        <v>50000000</v>
      </c>
      <c t="n" r="K13" s="6">
        <v>50000000</v>
      </c>
    </row>
    <row spans="1:11" r="14">
      <c t="s" r="A14" s="4">
        <v>71</v>
      </c>
      <c t="n" r="E14" s="6">
        <v>0</v>
      </c>
      <c t="n" r="F14" s="6">
        <v>0</v>
      </c>
      <c t="n" r="G14" s="6">
        <v>0</v>
      </c>
    </row>
    <row spans="1:11" r="15">
      <c t="s" r="A15" s="4">
        <v>364</v>
      </c>
    </row>
    <row spans="1:11" r="16">
      <c t="s" r="A16" s="3">
        <v>222</v>
      </c>
    </row>
    <row spans="1:11" r="17">
      <c t="s" r="A17" s="4">
        <v>365</v>
      </c>
      <c t="s" r="E17" s="4">
        <v>366</v>
      </c>
      <c t="s" r="F17" s="4">
        <v>366</v>
      </c>
    </row>
    <row spans="1:11" r="18">
      <c t="s" r="A18" s="4">
        <v>354</v>
      </c>
    </row>
    <row spans="1:11" r="19">
      <c t="s" r="A19" s="3">
        <v>222</v>
      </c>
    </row>
    <row spans="1:11" r="20">
      <c t="s" r="A20" s="4">
        <v>738</v>
      </c>
      <c t="n" r="E20" s="6">
        <v>125529675</v>
      </c>
      <c t="n" r="F20" s="6">
        <v>125529675</v>
      </c>
    </row>
    <row spans="1:11" r="21">
      <c t="s" r="A21" s="4">
        <v>356</v>
      </c>
      <c t="s" r="F21" s="4">
        <v>357</v>
      </c>
    </row>
    <row spans="1:11" r="22">
      <c t="s" r="A22" s="4">
        <v>367</v>
      </c>
      <c t="s" r="F22" s="4">
        <v>3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spans="1:8" r="1">
      <c t="s" r="A1" s="1">
        <v>739</v>
      </c>
      <c t="s" r="B1" s="2">
        <v>740</v>
      </c>
      <c t="s" r="C1" s="2">
        <v>741</v>
      </c>
      <c t="s" r="D1" s="2">
        <v>742</v>
      </c>
      <c t="s" r="E1" s="2">
        <v>2</v>
      </c>
      <c t="s" r="F1" s="2">
        <v>30</v>
      </c>
      <c t="s" r="G1" s="2">
        <v>77</v>
      </c>
      <c t="s" r="H1" s="2">
        <v>743</v>
      </c>
    </row>
    <row spans="1:8" r="2">
      <c t="s" r="A2" s="3">
        <v>744</v>
      </c>
    </row>
    <row spans="1:8" r="3">
      <c t="s" r="A3" s="4">
        <v>745</v>
      </c>
      <c t="n" r="B3" s="6">
        <v>2500000</v>
      </c>
    </row>
    <row spans="1:8" r="4">
      <c t="s" r="A4" s="4">
        <v>746</v>
      </c>
      <c t="n" r="E4" s="6">
        <v>7500000</v>
      </c>
    </row>
    <row spans="1:8" r="5">
      <c t="s" r="A5" s="4">
        <v>747</v>
      </c>
      <c t="n" r="E5" s="7">
        <v>132</v>
      </c>
      <c t="n" r="F5" s="7">
        <v>127</v>
      </c>
      <c t="n" r="G5" s="7">
        <v>124</v>
      </c>
    </row>
    <row spans="1:8" r="6">
      <c t="s" r="A6" s="4">
        <v>748</v>
      </c>
    </row>
    <row spans="1:8" r="7">
      <c t="s" r="A7" s="3">
        <v>744</v>
      </c>
    </row>
    <row spans="1:8" r="8">
      <c t="s" r="A8" s="4">
        <v>747</v>
      </c>
      <c t="n" r="E8" s="6">
        <v>9600</v>
      </c>
      <c t="n" r="F8" s="6">
        <v>10600</v>
      </c>
      <c t="n" r="G8" s="6">
        <v>8600</v>
      </c>
    </row>
    <row spans="1:8" r="9">
      <c t="s" r="A9" s="4">
        <v>749</v>
      </c>
      <c t="n" r="E9" s="7">
        <v>13500</v>
      </c>
    </row>
    <row spans="1:8" r="10">
      <c t="s" r="A10" s="4">
        <v>750</v>
      </c>
      <c t="s" r="E10" s="4">
        <v>751</v>
      </c>
    </row>
    <row spans="1:8" r="11">
      <c t="s" r="A11" s="4">
        <v>752</v>
      </c>
      <c t="n" r="E11" s="7">
        <v>14000</v>
      </c>
      <c t="n" r="F11" s="7">
        <v>15500</v>
      </c>
      <c t="n" r="G11" s="7">
        <v>10500</v>
      </c>
    </row>
    <row spans="1:8" r="12">
      <c t="s" r="A12" s="4">
        <v>753</v>
      </c>
      <c t="n" r="E12" s="6">
        <v>540885</v>
      </c>
      <c t="n" r="F12" s="6">
        <v>731459</v>
      </c>
      <c t="n" r="G12" s="6">
        <v>932800</v>
      </c>
      <c t="n" r="H12" s="6">
        <v>1013673</v>
      </c>
    </row>
    <row spans="1:8" r="13">
      <c t="s" r="A13" s="4">
        <v>754</v>
      </c>
    </row>
    <row spans="1:8" r="14">
      <c t="s" r="A14" s="3">
        <v>744</v>
      </c>
    </row>
    <row spans="1:8" r="15">
      <c t="s" r="A15" s="4">
        <v>747</v>
      </c>
      <c t="n" r="E15" s="7">
        <v>3400</v>
      </c>
      <c t="n" r="F15" s="7">
        <v>4500</v>
      </c>
      <c t="n" r="G15" s="7">
        <v>4500</v>
      </c>
    </row>
    <row spans="1:8" r="16">
      <c t="s" r="A16" s="4">
        <v>749</v>
      </c>
      <c t="n" r="E16" s="7">
        <v>1100</v>
      </c>
    </row>
    <row spans="1:8" r="17">
      <c t="s" r="A17" s="4">
        <v>755</v>
      </c>
      <c t="s" r="D17" s="4">
        <v>363</v>
      </c>
    </row>
    <row spans="1:8" r="18">
      <c t="s" r="A18" s="4">
        <v>756</v>
      </c>
      <c t="s" r="D18" s="4">
        <v>376</v>
      </c>
    </row>
    <row spans="1:8" r="19">
      <c t="s" r="A19" s="4">
        <v>757</v>
      </c>
      <c t="s" r="D19" s="4">
        <v>542</v>
      </c>
    </row>
    <row spans="1:8" r="20">
      <c t="s" r="A20" s="4">
        <v>758</v>
      </c>
      <c t="n" r="C20" s="6">
        <v>838934</v>
      </c>
    </row>
    <row spans="1:8" r="21">
      <c t="s" r="A21" s="4">
        <v>753</v>
      </c>
      <c t="n" r="E21" s="6">
        <v>419467</v>
      </c>
    </row>
    <row spans="1:8" r="22">
      <c t="s" r="A22" s="4">
        <v>759</v>
      </c>
      <c t="n" r="E22" s="6">
        <v>41224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60</v>
      </c>
      <c t="s" r="B1" s="2">
        <v>1</v>
      </c>
    </row>
    <row spans="1:4" r="2">
      <c t="s" r="B2" s="2">
        <v>2</v>
      </c>
      <c t="s" r="C2" s="2">
        <v>30</v>
      </c>
      <c t="s" r="D2" s="2">
        <v>77</v>
      </c>
    </row>
    <row spans="1:4" r="3">
      <c t="s" r="A3" s="3">
        <v>761</v>
      </c>
    </row>
    <row spans="1:4" r="4">
      <c t="s" r="A4" s="4">
        <v>762</v>
      </c>
      <c t="n" r="B4" s="6">
        <v>5008</v>
      </c>
      <c t="n" r="C4" s="6">
        <v>4347</v>
      </c>
      <c t="n" r="D4" s="6">
        <v>5357</v>
      </c>
    </row>
    <row spans="1:4" r="5">
      <c t="s" r="A5" s="3">
        <v>763</v>
      </c>
    </row>
    <row spans="1:4" r="6">
      <c t="s" r="A6" s="4">
        <v>764</v>
      </c>
      <c t="n" r="B6" s="8">
        <v>26.43</v>
      </c>
      <c t="n" r="C6" s="8">
        <v>29.31</v>
      </c>
      <c t="n" r="D6" s="8">
        <v>23.2</v>
      </c>
    </row>
    <row spans="1:4" r="7">
      <c t="s" r="A7" s="4">
        <v>748</v>
      </c>
    </row>
    <row spans="1:4" r="8">
      <c t="s" r="A8" s="3">
        <v>761</v>
      </c>
    </row>
    <row spans="1:4" r="9">
      <c t="s" r="A9" s="4">
        <v>765</v>
      </c>
      <c t="n" r="B9" s="6">
        <v>731459</v>
      </c>
      <c t="n" r="C9" s="6">
        <v>932800</v>
      </c>
      <c t="n" r="D9" s="6">
        <v>1013673</v>
      </c>
    </row>
    <row spans="1:4" r="10">
      <c t="s" r="A10" s="4">
        <v>762</v>
      </c>
      <c t="n" r="B10" s="6">
        <v>292505</v>
      </c>
      <c t="n" r="C10" s="6">
        <v>348234</v>
      </c>
      <c t="n" r="D10" s="6">
        <v>383187</v>
      </c>
    </row>
    <row spans="1:4" r="11">
      <c t="s" r="A11" s="4">
        <v>766</v>
      </c>
      <c t="n" r="B11" s="6">
        <v>-470703</v>
      </c>
      <c t="n" r="C11" s="6">
        <v>-537988</v>
      </c>
      <c t="n" r="D11" s="6">
        <v>-458808</v>
      </c>
    </row>
    <row spans="1:4" r="12">
      <c t="s" r="A12" s="4">
        <v>767</v>
      </c>
      <c t="n" r="B12" s="6">
        <v>-12376</v>
      </c>
      <c t="n" r="C12" s="6">
        <v>-11587</v>
      </c>
      <c t="n" r="D12" s="6">
        <v>-5252</v>
      </c>
    </row>
    <row spans="1:4" r="13">
      <c t="s" r="A13" s="4">
        <v>768</v>
      </c>
      <c t="n" r="B13" s="6">
        <v>540885</v>
      </c>
      <c t="n" r="C13" s="6">
        <v>731459</v>
      </c>
      <c t="n" r="D13" s="6">
        <v>932800</v>
      </c>
    </row>
    <row spans="1:4" r="14">
      <c t="s" r="A14" s="3">
        <v>763</v>
      </c>
    </row>
    <row spans="1:4" r="15">
      <c t="s" r="A15" s="4">
        <v>769</v>
      </c>
      <c t="n" r="B15" s="8">
        <v>21.21</v>
      </c>
      <c t="n" r="C15" s="8">
        <v>18.99</v>
      </c>
      <c t="n" r="D15" s="8">
        <v>17.8</v>
      </c>
    </row>
    <row spans="1:4" r="16">
      <c t="s" r="A16" s="4">
        <v>764</v>
      </c>
      <c t="n" r="B16" s="9">
        <v>32.1</v>
      </c>
      <c t="n" r="C16" s="9">
        <v>24.46</v>
      </c>
      <c t="n" r="D16" s="9">
        <v>21.25</v>
      </c>
    </row>
    <row spans="1:4" r="17">
      <c t="s" r="A17" s="4">
        <v>770</v>
      </c>
      <c t="n" r="B17" s="9">
        <v>21.52</v>
      </c>
      <c t="n" r="C17" s="9">
        <v>19.44</v>
      </c>
      <c t="n" r="D17" s="9">
        <v>18.24</v>
      </c>
    </row>
    <row spans="1:4" r="18">
      <c t="s" r="A18" s="4">
        <v>771</v>
      </c>
      <c t="n" r="B18" s="9">
        <v>25.65</v>
      </c>
      <c t="n" r="C18" s="9">
        <v>22.89</v>
      </c>
      <c t="n" r="D18" s="9">
        <v>20.07</v>
      </c>
    </row>
    <row spans="1:4" r="19">
      <c t="s" r="A19" s="4">
        <v>772</v>
      </c>
      <c t="n" r="B19" s="8">
        <v>26.73</v>
      </c>
      <c t="n" r="C19" s="8">
        <v>21.21</v>
      </c>
      <c t="n" r="D19" s="8">
        <v>18.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7</v>
      </c>
      <c t="s" r="B1" s="2">
        <v>1</v>
      </c>
    </row>
    <row spans="1:4" r="2">
      <c t="s" r="B2" s="2">
        <v>2</v>
      </c>
      <c t="s" r="C2" s="2">
        <v>30</v>
      </c>
      <c t="s" r="D2" s="2">
        <v>77</v>
      </c>
    </row>
    <row spans="1:4" r="3">
      <c t="s" r="A3" s="3">
        <v>158</v>
      </c>
    </row>
    <row spans="1:4" r="4">
      <c t="s" r="A4" s="4">
        <v>105</v>
      </c>
      <c t="n" r="B4" s="7">
        <v>219812</v>
      </c>
      <c t="n" r="C4" s="7">
        <v>136480</v>
      </c>
      <c t="n" r="D4" s="7">
        <v>114179</v>
      </c>
    </row>
    <row spans="1:4" r="5">
      <c t="s" r="A5" s="3">
        <v>159</v>
      </c>
    </row>
    <row spans="1:4" r="6">
      <c t="s" r="A6" s="4">
        <v>160</v>
      </c>
      <c t="n" r="B6" s="6">
        <v>-28398</v>
      </c>
      <c t="n" r="C6" s="6">
        <v>-353</v>
      </c>
      <c t="n" r="D6" s="6">
        <v>-2081</v>
      </c>
    </row>
    <row spans="1:4" r="7">
      <c t="s" r="A7" s="4">
        <v>161</v>
      </c>
      <c t="n" r="B7" s="6">
        <v>0</v>
      </c>
      <c t="n" r="C7" s="6">
        <v>0</v>
      </c>
      <c t="n" r="D7" s="6">
        <v>-5708</v>
      </c>
    </row>
    <row spans="1:4" r="8">
      <c t="s" r="A8" s="4">
        <v>162</v>
      </c>
      <c t="n" r="B8" s="6">
        <v>0</v>
      </c>
      <c t="n" r="C8" s="6">
        <v>804</v>
      </c>
      <c t="n" r="D8" s="6">
        <v>0</v>
      </c>
    </row>
    <row spans="1:4" r="9">
      <c t="s" r="A9" s="4">
        <v>99</v>
      </c>
      <c t="n" r="B9" s="6">
        <v>0</v>
      </c>
      <c t="n" r="C9" s="6">
        <v>0</v>
      </c>
      <c t="n" r="D9" s="6">
        <v>-4863</v>
      </c>
    </row>
    <row spans="1:4" r="10">
      <c t="s" r="A10" s="4">
        <v>89</v>
      </c>
      <c t="n" r="B10" s="6">
        <v>156226</v>
      </c>
      <c t="n" r="C10" s="6">
        <v>144294</v>
      </c>
      <c t="n" r="D10" s="6">
        <v>127430</v>
      </c>
    </row>
    <row spans="1:4" r="11">
      <c t="s" r="A11" s="4">
        <v>163</v>
      </c>
      <c t="n" r="B11" s="6">
        <v>4164</v>
      </c>
      <c t="n" r="C11" s="6">
        <v>4298</v>
      </c>
      <c t="n" r="D11" s="6">
        <v>4484</v>
      </c>
    </row>
    <row spans="1:4" r="12">
      <c t="s" r="A12" s="4">
        <v>164</v>
      </c>
      <c t="n" r="B12" s="6">
        <v>784</v>
      </c>
      <c t="n" r="C12" s="6">
        <v>954</v>
      </c>
      <c t="n" r="D12" s="6">
        <v>1128</v>
      </c>
    </row>
    <row spans="1:4" r="13">
      <c t="s" r="A13" s="4">
        <v>165</v>
      </c>
      <c t="n" r="B13" s="6">
        <v>-389</v>
      </c>
      <c t="n" r="C13" s="6">
        <v>-248</v>
      </c>
      <c t="n" r="D13" s="6">
        <v>-513</v>
      </c>
    </row>
    <row spans="1:4" r="14">
      <c t="s" r="A14" s="4">
        <v>90</v>
      </c>
      <c t="n" r="B14" s="6">
        <v>1003</v>
      </c>
      <c t="n" r="C14" s="6">
        <v>9200</v>
      </c>
      <c t="n" r="D14" s="6">
        <v>0</v>
      </c>
    </row>
    <row spans="1:4" r="15">
      <c t="s" r="A15" s="4">
        <v>143</v>
      </c>
      <c t="n" r="B15" s="6">
        <v>132</v>
      </c>
      <c t="n" r="C15" s="6">
        <v>127</v>
      </c>
      <c t="n" r="D15" s="6">
        <v>124</v>
      </c>
    </row>
    <row spans="1:4" r="16">
      <c t="s" r="A16" s="4">
        <v>166</v>
      </c>
      <c t="n" r="B16" s="6">
        <v>13002</v>
      </c>
      <c t="n" r="C16" s="6">
        <v>15088</v>
      </c>
      <c t="n" r="D16" s="6">
        <v>13078</v>
      </c>
    </row>
    <row spans="1:4" r="17">
      <c t="s" r="A17" s="4">
        <v>167</v>
      </c>
      <c t="n" r="B17" s="6">
        <v>-40554</v>
      </c>
      <c t="n" r="C17" s="6">
        <v>-642</v>
      </c>
      <c t="n" r="D17" s="6">
        <v>-839</v>
      </c>
    </row>
    <row spans="1:4" r="18">
      <c t="s" r="A18" s="3">
        <v>168</v>
      </c>
    </row>
    <row spans="1:4" r="19">
      <c t="s" r="A19" s="4">
        <v>169</v>
      </c>
      <c t="n" r="B19" s="6">
        <v>115</v>
      </c>
      <c t="n" r="C19" s="6">
        <v>-2122</v>
      </c>
      <c t="n" r="D19" s="6">
        <v>716</v>
      </c>
    </row>
    <row spans="1:4" r="20">
      <c t="s" r="A20" s="4">
        <v>38</v>
      </c>
      <c t="n" r="B20" s="6">
        <v>4802</v>
      </c>
      <c t="n" r="C20" s="6">
        <v>-3513</v>
      </c>
      <c t="n" r="D20" s="6">
        <v>2924</v>
      </c>
    </row>
    <row spans="1:4" r="21">
      <c t="s" r="A21" s="4">
        <v>44</v>
      </c>
      <c t="n" r="B21" s="6">
        <v>-5502</v>
      </c>
      <c t="n" r="C21" s="6">
        <v>-5096</v>
      </c>
      <c t="n" r="D21" s="6">
        <v>-114</v>
      </c>
    </row>
    <row spans="1:4" r="22">
      <c t="s" r="A22" s="4">
        <v>46</v>
      </c>
      <c t="n" r="B22" s="6">
        <v>1617</v>
      </c>
      <c t="n" r="C22" s="6">
        <v>-526</v>
      </c>
      <c t="n" r="D22" s="6">
        <v>1030</v>
      </c>
    </row>
    <row spans="1:4" r="23">
      <c t="s" r="A23" s="4">
        <v>47</v>
      </c>
      <c t="n" r="B23" s="6">
        <v>2100</v>
      </c>
      <c t="n" r="C23" s="6">
        <v>88</v>
      </c>
      <c t="n" r="D23" s="6">
        <v>411</v>
      </c>
    </row>
    <row spans="1:4" r="24">
      <c t="s" r="A24" s="4">
        <v>170</v>
      </c>
      <c t="n" r="B24" s="6">
        <v>328914</v>
      </c>
      <c t="n" r="C24" s="6">
        <v>298833</v>
      </c>
      <c t="n" r="D24" s="6">
        <v>251386</v>
      </c>
    </row>
    <row spans="1:4" r="25">
      <c t="s" r="A25" s="3">
        <v>171</v>
      </c>
    </row>
    <row spans="1:4" r="26">
      <c t="s" r="A26" s="4">
        <v>172</v>
      </c>
      <c t="n" r="B26" s="6">
        <v>-143769</v>
      </c>
      <c t="n" r="C26" s="6">
        <v>-631640</v>
      </c>
      <c t="n" r="D26" s="6">
        <v>-208195</v>
      </c>
    </row>
    <row spans="1:4" r="27">
      <c t="s" r="A27" s="4">
        <v>173</v>
      </c>
      <c t="n" r="B27" s="6">
        <v>246405</v>
      </c>
      <c t="n" r="C27" s="6">
        <v>132669</v>
      </c>
      <c t="n" r="D27" s="6">
        <v>2369</v>
      </c>
    </row>
    <row spans="1:4" r="28">
      <c t="s" r="A28" s="4">
        <v>174</v>
      </c>
      <c t="n" r="B28" s="6">
        <v>0</v>
      </c>
      <c t="n" r="C28" s="6">
        <v>7246</v>
      </c>
      <c t="n" r="D28" s="6">
        <v>2664</v>
      </c>
    </row>
    <row spans="1:4" r="29">
      <c t="s" r="A29" s="4">
        <v>175</v>
      </c>
      <c t="n" r="B29" s="6">
        <v>-149225</v>
      </c>
      <c t="n" r="C29" s="6">
        <v>-118787</v>
      </c>
      <c t="n" r="D29" s="6">
        <v>-61077</v>
      </c>
    </row>
    <row spans="1:4" r="30">
      <c t="s" r="A30" s="4">
        <v>176</v>
      </c>
      <c t="n" r="B30" s="6">
        <v>-659</v>
      </c>
      <c t="n" r="C30" s="6">
        <v>-47</v>
      </c>
      <c t="n" r="D30" s="6">
        <v>-185</v>
      </c>
    </row>
    <row spans="1:4" r="31">
      <c t="s" r="A31" s="4">
        <v>177</v>
      </c>
      <c t="n" r="B31" s="6">
        <v>9147</v>
      </c>
      <c t="n" r="C31" s="6">
        <v>-624</v>
      </c>
      <c t="n" r="D31" s="6">
        <v>2357</v>
      </c>
    </row>
    <row spans="1:4" r="32">
      <c t="s" r="A32" s="4">
        <v>178</v>
      </c>
      <c t="n" r="B32" s="6">
        <v>-38101</v>
      </c>
      <c t="n" r="C32" s="6">
        <v>-611183</v>
      </c>
      <c t="n" r="D32" s="6">
        <v>-262067</v>
      </c>
    </row>
    <row spans="1:4" r="33">
      <c t="s" r="A33" s="3">
        <v>179</v>
      </c>
    </row>
    <row spans="1:4" r="34">
      <c t="s" r="A34" s="4">
        <v>180</v>
      </c>
      <c t="n" r="B34" s="6">
        <v>0</v>
      </c>
      <c t="n" r="C34" s="6">
        <v>292500</v>
      </c>
      <c t="n" r="D34" s="6">
        <v>205500</v>
      </c>
    </row>
    <row spans="1:4" r="35">
      <c t="s" r="A35" s="4">
        <v>181</v>
      </c>
      <c t="n" r="B35" s="6">
        <v>0</v>
      </c>
      <c t="n" r="C35" s="6">
        <v>-292500</v>
      </c>
      <c t="n" r="D35" s="6">
        <v>-221500</v>
      </c>
    </row>
    <row spans="1:4" r="36">
      <c t="s" r="A36" s="4">
        <v>182</v>
      </c>
      <c t="n" r="B36" s="6">
        <v>150000</v>
      </c>
      <c t="n" r="C36" s="6">
        <v>175000</v>
      </c>
      <c t="n" r="D36" s="6">
        <v>450000</v>
      </c>
    </row>
    <row spans="1:4" r="37">
      <c t="s" r="A37" s="4">
        <v>183</v>
      </c>
      <c t="n" r="B37" s="6">
        <v>7000</v>
      </c>
      <c t="n" r="C37" s="6">
        <v>143000</v>
      </c>
      <c t="n" r="D37" s="6">
        <v>150000</v>
      </c>
    </row>
    <row spans="1:4" r="38">
      <c t="s" r="A38" s="4">
        <v>184</v>
      </c>
      <c t="n" r="B38" s="6">
        <v>-166587</v>
      </c>
      <c t="n" r="C38" s="6">
        <v>-170722</v>
      </c>
      <c t="n" r="D38" s="6">
        <v>-577441</v>
      </c>
    </row>
    <row spans="1:4" r="39">
      <c t="s" r="A39" s="4">
        <v>185</v>
      </c>
      <c t="n" r="B39" s="6">
        <v>-225186</v>
      </c>
      <c t="n" r="C39" s="6">
        <v>0</v>
      </c>
      <c t="n" r="D39" s="6">
        <v>0</v>
      </c>
    </row>
    <row spans="1:4" r="40">
      <c t="s" r="A40" s="4">
        <v>186</v>
      </c>
      <c t="n" r="B40" s="6">
        <v>-12020</v>
      </c>
      <c t="n" r="C40" s="6">
        <v>-6107</v>
      </c>
      <c t="n" r="D40" s="6">
        <v>-4034</v>
      </c>
    </row>
    <row spans="1:4" r="41">
      <c t="s" r="A41" s="4">
        <v>187</v>
      </c>
      <c t="n" r="B41" s="6">
        <v>-170092</v>
      </c>
      <c t="n" r="C41" s="6">
        <v>-125143</v>
      </c>
      <c t="n" r="D41" s="6">
        <v>-97316</v>
      </c>
    </row>
    <row spans="1:4" r="42">
      <c t="s" r="A42" s="4">
        <v>188</v>
      </c>
      <c t="n" r="B42" s="6">
        <v>-1160</v>
      </c>
      <c t="n" r="C42" s="6">
        <v>-878</v>
      </c>
      <c t="n" r="D42" s="6">
        <v>-736</v>
      </c>
    </row>
    <row spans="1:4" r="43">
      <c t="s" r="A43" s="4">
        <v>189</v>
      </c>
      <c t="n" r="B43" s="6">
        <v>-839</v>
      </c>
      <c t="n" r="C43" s="6">
        <v>-4120</v>
      </c>
      <c t="n" r="D43" s="6">
        <v>-4952</v>
      </c>
    </row>
    <row spans="1:4" r="44">
      <c t="s" r="A44" s="4">
        <v>150</v>
      </c>
      <c t="n" r="B44" s="6">
        <v>-195</v>
      </c>
      <c t="n" r="C44" s="6">
        <v>-1182</v>
      </c>
      <c t="n" r="D44" s="6">
        <v>0</v>
      </c>
    </row>
    <row spans="1:4" r="45">
      <c t="s" r="A45" s="4">
        <v>190</v>
      </c>
      <c t="n" r="B45" s="6">
        <v>0</v>
      </c>
      <c t="n" r="C45" s="6">
        <v>232712</v>
      </c>
      <c t="n" r="D45" s="6">
        <v>327547</v>
      </c>
    </row>
    <row spans="1:4" r="46">
      <c t="s" r="A46" s="4">
        <v>191</v>
      </c>
      <c t="n" r="B46" s="6">
        <v>-419079</v>
      </c>
      <c t="n" r="C46" s="6">
        <v>242560</v>
      </c>
      <c t="n" r="D46" s="6">
        <v>227068</v>
      </c>
    </row>
    <row spans="1:4" r="47">
      <c t="s" r="A47" s="4">
        <v>192</v>
      </c>
      <c t="n" r="B47" s="6">
        <v>-128266</v>
      </c>
      <c t="n" r="C47" s="6">
        <v>-69790</v>
      </c>
      <c t="n" r="D47" s="6">
        <v>216387</v>
      </c>
    </row>
    <row spans="1:4" r="48">
      <c t="s" r="A48" s="4">
        <v>193</v>
      </c>
      <c t="n" r="B48" s="6">
        <v>262458</v>
      </c>
      <c t="n" r="C48" s="6">
        <v>332248</v>
      </c>
      <c t="n" r="D48" s="6">
        <v>115861</v>
      </c>
    </row>
    <row spans="1:4" r="49">
      <c t="s" r="A49" s="4">
        <v>194</v>
      </c>
      <c t="n" r="B49" s="7">
        <v>134192</v>
      </c>
      <c t="n" r="C49" s="7">
        <v>262458</v>
      </c>
      <c t="n" r="D49" s="7">
        <v>3322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3</v>
      </c>
      <c t="s" r="B1" s="2">
        <v>654</v>
      </c>
      <c t="s" r="J1" s="2">
        <v>1</v>
      </c>
    </row>
    <row spans="1:12" r="2">
      <c t="s" r="B2" s="2">
        <v>2</v>
      </c>
      <c t="s" r="C2" s="2">
        <v>774</v>
      </c>
      <c t="s" r="D2" s="2">
        <v>4</v>
      </c>
      <c t="s" r="E2" s="2">
        <v>775</v>
      </c>
      <c t="s" r="F2" s="2">
        <v>30</v>
      </c>
      <c t="s" r="G2" s="2">
        <v>776</v>
      </c>
      <c t="s" r="H2" s="2">
        <v>777</v>
      </c>
      <c t="s" r="I2" s="2">
        <v>778</v>
      </c>
      <c t="s" r="J2" s="2">
        <v>2</v>
      </c>
      <c t="s" r="K2" s="2">
        <v>30</v>
      </c>
      <c t="s" r="L2" s="2">
        <v>77</v>
      </c>
    </row>
    <row spans="1:12" r="3">
      <c t="s" r="A3" s="3">
        <v>229</v>
      </c>
    </row>
    <row spans="1:12" r="4">
      <c t="s" r="A4" s="4">
        <v>779</v>
      </c>
      <c t="n" r="J4" s="7">
        <v>400000</v>
      </c>
      <c t="n" r="K4" s="7">
        <v>0</v>
      </c>
      <c t="n" r="L4" s="7">
        <v>100000</v>
      </c>
    </row>
    <row spans="1:12" r="5">
      <c t="s" r="A5" s="3">
        <v>780</v>
      </c>
    </row>
    <row spans="1:12" r="6">
      <c t="s" r="A6" s="4">
        <v>781</v>
      </c>
      <c t="n" r="J6" s="6">
        <v>218221000</v>
      </c>
      <c t="n" r="K6" s="6">
        <v>135441000</v>
      </c>
      <c t="n" r="L6" s="6">
        <v>105539000</v>
      </c>
    </row>
    <row spans="1:12" r="7">
      <c t="s" r="A7" s="4">
        <v>782</v>
      </c>
      <c t="n" r="J7" s="6">
        <v>0</v>
      </c>
      <c t="n" r="K7" s="6">
        <v>0</v>
      </c>
      <c t="n" r="L7" s="6">
        <v>7382000</v>
      </c>
    </row>
    <row spans="1:12" r="8">
      <c t="s" r="A8" s="4">
        <v>109</v>
      </c>
      <c t="n" r="B8" s="7">
        <v>73786000</v>
      </c>
      <c t="n" r="C8" s="7">
        <v>40594000</v>
      </c>
      <c t="n" r="D8" s="7">
        <v>55991000</v>
      </c>
      <c t="n" r="E8" s="7">
        <v>47850000</v>
      </c>
      <c t="n" r="F8" s="7">
        <v>33845000</v>
      </c>
      <c t="n" r="G8" s="7">
        <v>36760000</v>
      </c>
      <c t="n" r="H8" s="7">
        <v>52904000</v>
      </c>
      <c t="n" r="I8" s="7">
        <v>11932000</v>
      </c>
      <c t="n" r="J8" s="6">
        <v>218221000</v>
      </c>
      <c t="n" r="K8" s="6">
        <v>135441000</v>
      </c>
      <c t="n" r="L8" s="6">
        <v>112921000</v>
      </c>
    </row>
    <row spans="1:12" r="9">
      <c t="s" r="A9" s="4">
        <v>783</v>
      </c>
      <c t="n" r="J9" s="6">
        <v>-1180000</v>
      </c>
      <c t="n" r="K9" s="6">
        <v>-951000</v>
      </c>
      <c t="n" r="L9" s="6">
        <v>-936000</v>
      </c>
    </row>
    <row spans="1:12" r="10">
      <c t="s" r="A10" s="4">
        <v>784</v>
      </c>
      <c t="n" r="J10" s="6">
        <v>-378000</v>
      </c>
      <c t="n" r="K10" s="6">
        <v>0</v>
      </c>
      <c t="n" r="L10" s="6">
        <v>-61000</v>
      </c>
    </row>
    <row spans="1:12" r="11">
      <c t="s" r="A11" s="4">
        <v>785</v>
      </c>
      <c t="n" r="J11" s="7">
        <v>216663000</v>
      </c>
      <c t="n" r="K11" s="7">
        <v>134490000</v>
      </c>
      <c t="n" r="L11" s="7">
        <v>111924000</v>
      </c>
    </row>
    <row spans="1:12" r="12">
      <c t="s" r="A12" s="3">
        <v>786</v>
      </c>
    </row>
    <row spans="1:12" r="13">
      <c t="s" r="A13" s="4">
        <v>787</v>
      </c>
      <c t="n" r="B13" s="6">
        <v>124256834</v>
      </c>
      <c t="n" r="C13" s="6">
        <v>127663480</v>
      </c>
      <c t="n" r="D13" s="6">
        <v>130670629</v>
      </c>
      <c t="n" r="E13" s="6">
        <v>131272611</v>
      </c>
      <c t="n" r="F13" s="6">
        <v>131189673</v>
      </c>
      <c t="n" r="G13" s="6">
        <v>131106440</v>
      </c>
      <c t="n" r="H13" s="6">
        <v>125260607</v>
      </c>
      <c t="n" r="I13" s="6">
        <v>121740962</v>
      </c>
      <c t="n" r="J13" s="6">
        <v>128444469</v>
      </c>
      <c t="n" r="K13" s="6">
        <v>127360669</v>
      </c>
      <c t="n" r="L13" s="6">
        <v>117950066</v>
      </c>
    </row>
    <row spans="1:12" r="14">
      <c t="s" r="A14" s="4">
        <v>788</v>
      </c>
      <c t="n" r="J14" s="6">
        <v>523285</v>
      </c>
      <c t="n" r="K14" s="6">
        <v>316020</v>
      </c>
      <c t="n" r="L14" s="6">
        <v>251217</v>
      </c>
    </row>
    <row spans="1:12" r="15">
      <c t="s" r="A15" s="4">
        <v>789</v>
      </c>
      <c t="n" r="J15" s="6">
        <v>0</v>
      </c>
      <c t="n" r="K15" s="6">
        <v>617154</v>
      </c>
      <c t="n" r="L15" s="6">
        <v>537343</v>
      </c>
    </row>
    <row spans="1:12" r="16">
      <c t="s" r="A16" s="4">
        <v>790</v>
      </c>
      <c t="n" r="B16" s="6">
        <v>124679650</v>
      </c>
      <c t="n" r="C16" s="6">
        <v>128143154</v>
      </c>
      <c t="n" r="D16" s="6">
        <v>131618693</v>
      </c>
      <c t="n" r="E16" s="6">
        <v>132286542</v>
      </c>
      <c t="n" r="F16" s="6">
        <v>132186832</v>
      </c>
      <c t="n" r="G16" s="6">
        <v>132386843</v>
      </c>
      <c t="n" r="H16" s="6">
        <v>126475051</v>
      </c>
      <c t="n" r="I16" s="6">
        <v>122867755</v>
      </c>
      <c t="n" r="J16" s="6">
        <v>128967754</v>
      </c>
      <c t="n" r="K16" s="6">
        <v>128293843</v>
      </c>
      <c t="n" r="L16" s="6">
        <v>118738626</v>
      </c>
    </row>
    <row spans="1:12" r="17">
      <c t="s" r="A17" s="3">
        <v>110</v>
      </c>
    </row>
    <row spans="1:12" r="18">
      <c t="s" r="A18" s="4">
        <v>791</v>
      </c>
      <c t="n" r="J18" s="8">
        <v>1.69</v>
      </c>
      <c t="n" r="K18" s="8">
        <v>1.06</v>
      </c>
      <c t="n" r="L18" s="8">
        <v>0.89</v>
      </c>
    </row>
    <row spans="1:12" r="19">
      <c t="s" r="A19" s="4">
        <v>112</v>
      </c>
      <c t="n" r="J19" s="6">
        <v>0</v>
      </c>
      <c t="n" r="K19" s="6">
        <v>0</v>
      </c>
      <c t="n" r="L19" s="9">
        <v>0.06</v>
      </c>
    </row>
    <row spans="1:12" r="20">
      <c t="s" r="A20" s="4">
        <v>113</v>
      </c>
      <c t="n" r="B20" s="8">
        <v>0.58</v>
      </c>
      <c t="n" r="C20" s="8">
        <v>0.32</v>
      </c>
      <c t="n" r="D20" s="8">
        <v>0.43</v>
      </c>
      <c t="n" r="E20" s="8">
        <v>0.36</v>
      </c>
      <c t="n" r="F20" s="8">
        <v>0.26</v>
      </c>
      <c t="n" r="G20" s="8">
        <v>0.28</v>
      </c>
      <c t="n" r="H20" s="8">
        <v>0.42</v>
      </c>
      <c t="n" r="I20" s="8">
        <v>0.1</v>
      </c>
      <c t="n" r="J20" s="9">
        <v>1.69</v>
      </c>
      <c t="n" r="K20" s="9">
        <v>1.06</v>
      </c>
      <c t="n" r="L20" s="9">
        <v>0.95</v>
      </c>
    </row>
    <row spans="1:12" r="21">
      <c t="s" r="A21" s="3">
        <v>115</v>
      </c>
    </row>
    <row spans="1:12" r="22">
      <c t="s" r="A22" s="4">
        <v>792</v>
      </c>
      <c t="n" r="J22" s="9">
        <v>1.68</v>
      </c>
      <c t="n" r="K22" s="9">
        <v>1.05</v>
      </c>
      <c t="n" r="L22" s="9">
        <v>0.88</v>
      </c>
    </row>
    <row spans="1:12" r="23">
      <c t="s" r="A23" s="4">
        <v>112</v>
      </c>
      <c t="n" r="J23" s="6">
        <v>0</v>
      </c>
      <c t="n" r="K23" s="6">
        <v>0</v>
      </c>
      <c t="n" r="L23" s="9">
        <v>0.06</v>
      </c>
    </row>
    <row spans="1:12" r="24">
      <c t="s" r="A24" s="4">
        <v>113</v>
      </c>
      <c t="n" r="B24" s="8">
        <v>0.59</v>
      </c>
      <c t="n" r="C24" s="8">
        <v>0.31</v>
      </c>
      <c t="n" r="D24" s="8">
        <v>0.42</v>
      </c>
      <c t="n" r="E24" s="8">
        <v>0.36</v>
      </c>
      <c t="n" r="F24" s="8">
        <v>0.25</v>
      </c>
      <c t="n" r="G24" s="8">
        <v>0.28</v>
      </c>
      <c t="n" r="H24" s="8">
        <v>0.42</v>
      </c>
      <c t="n" r="I24" s="8">
        <v>0.1</v>
      </c>
      <c t="n" r="J24" s="8">
        <v>1.68</v>
      </c>
      <c t="n" r="K24" s="8">
        <v>1.05</v>
      </c>
      <c t="n" r="L24" s="8">
        <v>0.939999999999999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3</v>
      </c>
      <c t="s" r="B1" s="2">
        <v>1</v>
      </c>
    </row>
    <row spans="1:4" r="2">
      <c t="s" r="B2" s="2">
        <v>2</v>
      </c>
      <c t="s" r="C2" s="2">
        <v>30</v>
      </c>
      <c t="s" r="D2" s="2">
        <v>77</v>
      </c>
    </row>
    <row spans="1:4" r="3">
      <c t="s" r="A3" s="3">
        <v>794</v>
      </c>
    </row>
    <row spans="1:4" r="4">
      <c t="s" r="A4" s="4">
        <v>795</v>
      </c>
      <c t="n" r="B4" s="7">
        <v>-287</v>
      </c>
      <c t="n" r="C4" s="7">
        <v>-244</v>
      </c>
      <c t="n" r="D4" s="7">
        <v>-323</v>
      </c>
    </row>
    <row spans="1:4" r="5">
      <c t="s" r="A5" s="4">
        <v>796</v>
      </c>
      <c t="n" r="B5" s="6">
        <v>-1145</v>
      </c>
      <c t="n" r="C5" s="6">
        <v>-1543</v>
      </c>
      <c t="n" r="D5" s="6">
        <v>-1439</v>
      </c>
    </row>
    <row spans="1:4" r="6">
      <c t="s" r="A6" s="3">
        <v>797</v>
      </c>
    </row>
    <row spans="1:4" r="7">
      <c t="s" r="A7" s="4">
        <v>795</v>
      </c>
      <c t="n" r="B7" s="6">
        <v>36359</v>
      </c>
      <c t="n" r="C7" s="6">
        <v>572</v>
      </c>
      <c t="n" r="D7" s="6">
        <v>830</v>
      </c>
    </row>
    <row spans="1:4" r="8">
      <c t="s" r="A8" s="4">
        <v>796</v>
      </c>
      <c t="n" r="B8" s="6">
        <v>4199</v>
      </c>
      <c t="n" r="C8" s="6">
        <v>70</v>
      </c>
      <c t="n" r="D8" s="6">
        <v>53</v>
      </c>
    </row>
    <row spans="1:4" r="9">
      <c t="s" r="A9" s="4">
        <v>101</v>
      </c>
      <c t="n" r="B9" s="6">
        <v>39126</v>
      </c>
      <c t="n" r="C9" s="6">
        <v>-1145</v>
      </c>
      <c t="n" r="D9" s="6">
        <v>-879</v>
      </c>
    </row>
    <row spans="1:4" r="10">
      <c t="s" r="A10" s="3">
        <v>798</v>
      </c>
    </row>
    <row spans="1:4" r="11">
      <c t="s" r="A11" s="4">
        <v>799</v>
      </c>
      <c t="n" r="B11" s="6">
        <v>-63240</v>
      </c>
      <c t="n" r="C11" s="6">
        <v>-47906</v>
      </c>
      <c t="n" r="D11" s="6">
        <v>-40271</v>
      </c>
    </row>
    <row spans="1:4" r="12">
      <c t="s" r="A12" s="4">
        <v>800</v>
      </c>
      <c t="n" r="B12" s="6">
        <v>62391</v>
      </c>
      <c t="n" r="C12" s="6">
        <v>45842</v>
      </c>
      <c t="n" r="D12" s="6">
        <v>37230</v>
      </c>
    </row>
    <row spans="1:4" r="13">
      <c t="s" r="A13" s="4">
        <v>801</v>
      </c>
      <c t="n" r="B13" s="6">
        <v>-849</v>
      </c>
      <c t="n" r="C13" s="6">
        <v>-2064</v>
      </c>
      <c t="n" r="D13" s="6">
        <v>-3041</v>
      </c>
    </row>
    <row spans="1:4" r="14">
      <c t="s" r="A14" s="4">
        <v>802</v>
      </c>
      <c t="n" r="B14" s="6">
        <v>41147</v>
      </c>
      <c t="n" r="C14" s="6">
        <v>2203</v>
      </c>
      <c t="n" r="D14" s="6">
        <v>3612</v>
      </c>
    </row>
    <row spans="1:4" r="15">
      <c t="s" r="A15" s="4">
        <v>803</v>
      </c>
      <c t="n" r="B15" s="6">
        <v>-1111</v>
      </c>
      <c t="n" r="C15" s="6">
        <v>-1273</v>
      </c>
      <c t="n" r="D15" s="6">
        <v>-1345</v>
      </c>
    </row>
    <row spans="1:4" r="16">
      <c t="s" r="A16" s="4">
        <v>804</v>
      </c>
      <c t="n" r="B16" s="6">
        <v>46</v>
      </c>
      <c t="n" r="C16" s="6">
        <v>42</v>
      </c>
      <c t="n" r="D16" s="6">
        <v>-94</v>
      </c>
    </row>
    <row spans="1:4" r="17">
      <c t="s" r="A17" s="4">
        <v>805</v>
      </c>
      <c t="n" r="B17" s="6">
        <v>-416</v>
      </c>
      <c t="n" r="C17" s="6">
        <v>-418</v>
      </c>
      <c t="n" r="D17" s="6">
        <v>-443</v>
      </c>
    </row>
    <row spans="1:4" r="18">
      <c t="s" r="A18" s="4">
        <v>806</v>
      </c>
      <c t="n" r="B18" s="6">
        <v>0</v>
      </c>
      <c t="n" r="C18" s="6">
        <v>-5</v>
      </c>
      <c t="n" r="D18" s="6">
        <v>361</v>
      </c>
    </row>
    <row spans="1:4" r="19">
      <c t="s" r="A19" s="4">
        <v>807</v>
      </c>
      <c t="n" r="B19" s="6">
        <v>309</v>
      </c>
      <c t="n" r="C19" s="6">
        <v>370</v>
      </c>
      <c t="n" r="D19" s="6">
        <v>71</v>
      </c>
    </row>
    <row spans="1:4" r="20">
      <c t="s" r="A20" s="4">
        <v>101</v>
      </c>
      <c t="n" r="B20" s="7">
        <v>39126</v>
      </c>
      <c t="n" r="C20" s="7">
        <v>-1145</v>
      </c>
      <c t="n" r="D20" s="7">
        <v>-879</v>
      </c>
    </row>
    <row spans="1:4" r="21">
      <c t="s" r="A21" s="4">
        <v>808</v>
      </c>
    </row>
    <row spans="1:4" r="22">
      <c t="s" r="A22" s="3">
        <v>231</v>
      </c>
    </row>
    <row spans="1:4" r="23">
      <c t="s" r="A23" s="4">
        <v>809</v>
      </c>
      <c t="s" r="B23" s="4">
        <v>351</v>
      </c>
      <c t="s" r="C23" s="4">
        <v>351</v>
      </c>
    </row>
    <row spans="1:4" r="24">
      <c t="s" r="A24" s="4">
        <v>810</v>
      </c>
      <c t="s" r="B24" s="4">
        <v>811</v>
      </c>
      <c t="s" r="C24" s="4">
        <v>811</v>
      </c>
    </row>
    <row spans="1:4" r="25">
      <c t="s" r="A25" s="4">
        <v>812</v>
      </c>
      <c t="s" r="B25" s="4">
        <v>811</v>
      </c>
      <c t="s" r="C25" s="4">
        <v>811</v>
      </c>
    </row>
    <row spans="1:4" r="26">
      <c t="s" r="A26" s="4">
        <v>124</v>
      </c>
      <c t="s" r="B26" s="4">
        <v>351</v>
      </c>
      <c t="s" r="C26" s="4">
        <v>3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3</v>
      </c>
      <c t="s" r="B1" s="2">
        <v>1</v>
      </c>
    </row>
    <row spans="1:4" r="2">
      <c t="s" r="B2" s="2">
        <v>2</v>
      </c>
      <c t="s" r="C2" s="2">
        <v>30</v>
      </c>
      <c t="s" r="D2" s="2">
        <v>77</v>
      </c>
    </row>
    <row spans="1:4" r="3">
      <c t="s" r="A3" s="3">
        <v>814</v>
      </c>
    </row>
    <row spans="1:4" r="4">
      <c t="s" r="A4" s="4">
        <v>815</v>
      </c>
      <c t="n" r="B4" s="7">
        <v>-7660</v>
      </c>
      <c t="n" r="C4" s="7">
        <v>-5354</v>
      </c>
    </row>
    <row spans="1:4" r="5">
      <c t="s" r="A5" s="4">
        <v>816</v>
      </c>
      <c t="n" r="B5" s="6">
        <v>-1780</v>
      </c>
      <c t="n" r="C5" s="6">
        <v>-2362</v>
      </c>
    </row>
    <row spans="1:4" r="6">
      <c t="s" r="A6" s="4">
        <v>817</v>
      </c>
      <c t="n" r="B6" s="6">
        <v>-361</v>
      </c>
      <c t="n" r="C6" s="6">
        <v>-163</v>
      </c>
    </row>
    <row spans="1:4" r="7">
      <c t="s" r="A7" s="4">
        <v>818</v>
      </c>
      <c t="n" r="B7" s="6">
        <v>-9801</v>
      </c>
      <c t="n" r="C7" s="6">
        <v>-7879</v>
      </c>
    </row>
    <row spans="1:4" r="8">
      <c t="s" r="A8" s="3">
        <v>819</v>
      </c>
    </row>
    <row spans="1:4" r="9">
      <c t="s" r="A9" s="4">
        <v>815</v>
      </c>
      <c t="n" r="B9" s="6">
        <v>793</v>
      </c>
      <c t="n" r="C9" s="6">
        <v>0</v>
      </c>
    </row>
    <row spans="1:4" r="10">
      <c t="s" r="A10" s="4">
        <v>820</v>
      </c>
      <c t="n" r="B10" s="6">
        <v>2668</v>
      </c>
      <c t="n" r="C10" s="6">
        <v>1429</v>
      </c>
    </row>
    <row spans="1:4" r="11">
      <c t="s" r="A11" s="4">
        <v>821</v>
      </c>
      <c t="n" r="B11" s="6">
        <v>1769</v>
      </c>
      <c t="n" r="C11" s="6">
        <v>2627</v>
      </c>
    </row>
    <row spans="1:4" r="12">
      <c t="s" r="A12" s="4">
        <v>822</v>
      </c>
      <c t="n" r="B12" s="6">
        <v>46</v>
      </c>
      <c t="n" r="C12" s="6">
        <v>65</v>
      </c>
    </row>
    <row spans="1:4" r="13">
      <c t="s" r="A13" s="4">
        <v>823</v>
      </c>
      <c t="n" r="B13" s="6">
        <v>689</v>
      </c>
      <c t="n" r="C13" s="6">
        <v>191</v>
      </c>
    </row>
    <row spans="1:4" r="14">
      <c t="s" r="A14" s="4">
        <v>824</v>
      </c>
      <c t="n" r="B14" s="6">
        <v>204</v>
      </c>
      <c t="n" r="C14" s="6">
        <v>158</v>
      </c>
    </row>
    <row spans="1:4" r="15">
      <c t="s" r="A15" s="4">
        <v>825</v>
      </c>
      <c t="n" r="B15" s="6">
        <v>53985</v>
      </c>
      <c t="n" r="C15" s="6">
        <v>54355</v>
      </c>
    </row>
    <row spans="1:4" r="16">
      <c t="s" r="A16" s="4">
        <v>826</v>
      </c>
      <c t="n" r="B16" s="6">
        <v>-10176</v>
      </c>
      <c t="n" r="C16" s="6">
        <v>-51323</v>
      </c>
    </row>
    <row spans="1:4" r="17">
      <c t="s" r="A17" s="4">
        <v>827</v>
      </c>
      <c t="n" r="B17" s="6">
        <v>49978</v>
      </c>
      <c t="n" r="C17" s="6">
        <v>7502</v>
      </c>
    </row>
    <row spans="1:4" r="18">
      <c t="s" r="A18" s="3">
        <v>828</v>
      </c>
    </row>
    <row spans="1:4" r="19">
      <c t="s" r="A19" s="4">
        <v>829</v>
      </c>
      <c t="n" r="B19" s="6">
        <v>2461</v>
      </c>
      <c t="n" r="C19" s="6">
        <v>616</v>
      </c>
    </row>
    <row spans="1:4" r="20">
      <c t="s" r="A20" s="4">
        <v>830</v>
      </c>
      <c t="n" r="B20" s="6">
        <v>-2141</v>
      </c>
      <c t="n" r="C20" s="6">
        <v>-2524</v>
      </c>
    </row>
    <row spans="1:4" r="21">
      <c t="s" r="A21" s="4">
        <v>831</v>
      </c>
      <c t="n" r="B21" s="6">
        <v>47517</v>
      </c>
      <c t="n" r="C21" s="6">
        <v>6886</v>
      </c>
    </row>
    <row spans="1:4" r="22">
      <c t="s" r="A22" s="4">
        <v>832</v>
      </c>
      <c t="n" r="B22" s="6">
        <v>-7660</v>
      </c>
      <c t="n" r="C22" s="6">
        <v>-5355</v>
      </c>
    </row>
    <row spans="1:4" r="23">
      <c t="s" r="A23" s="4">
        <v>833</v>
      </c>
      <c t="n" r="B23" s="6">
        <v>40177</v>
      </c>
    </row>
    <row spans="1:4" r="24">
      <c t="s" r="A24" s="4">
        <v>834</v>
      </c>
      <c t="n" r="C24" s="6">
        <v>-377</v>
      </c>
    </row>
    <row spans="1:4" r="25">
      <c t="s" r="A25" s="4">
        <v>835</v>
      </c>
      <c t="n" r="B25" s="6">
        <v>40554</v>
      </c>
      <c t="n" r="C25" s="7">
        <v>642</v>
      </c>
      <c t="n" r="D25" s="7">
        <v>839</v>
      </c>
    </row>
    <row spans="1:4" r="26">
      <c t="s" r="A26" s="4">
        <v>836</v>
      </c>
    </row>
    <row spans="1:4" r="27">
      <c t="s" r="A27" s="3">
        <v>828</v>
      </c>
    </row>
    <row spans="1:4" r="28">
      <c t="s" r="A28" s="4">
        <v>835</v>
      </c>
      <c t="n" r="B28" s="7">
        <v>39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37</v>
      </c>
      <c t="s" r="B1" s="2">
        <v>838</v>
      </c>
      <c t="s" r="C1" s="2">
        <v>839</v>
      </c>
      <c t="s" r="D1" s="2">
        <v>2</v>
      </c>
      <c t="s" r="E1" s="2">
        <v>30</v>
      </c>
      <c t="s" r="F1" s="2">
        <v>77</v>
      </c>
    </row>
    <row spans="1:6" r="2">
      <c t="s" r="A2" s="3">
        <v>238</v>
      </c>
    </row>
    <row spans="1:6" r="3">
      <c t="s" r="A3" s="4">
        <v>840</v>
      </c>
      <c t="n" r="D3" s="7">
        <v>48524</v>
      </c>
      <c t="n" r="E3" s="7">
        <v>52424</v>
      </c>
      <c t="n" r="F3" s="7">
        <v>59826</v>
      </c>
    </row>
    <row spans="1:6" r="4">
      <c t="s" r="A4" s="4">
        <v>841</v>
      </c>
      <c t="n" r="D4" s="6">
        <v>1012</v>
      </c>
      <c t="n" r="E4" s="6">
        <v>2111</v>
      </c>
      <c t="n" r="F4" s="6">
        <v>1420</v>
      </c>
    </row>
    <row spans="1:6" r="5">
      <c t="s" r="A5" s="3">
        <v>842</v>
      </c>
    </row>
    <row spans="1:6" r="6">
      <c t="s" r="A6" s="4">
        <v>843</v>
      </c>
      <c t="n" r="D6" s="6">
        <v>177169</v>
      </c>
      <c t="n" r="E6" s="6">
        <v>631950</v>
      </c>
      <c t="n" r="F6" s="6">
        <v>228573</v>
      </c>
    </row>
    <row spans="1:6" r="7">
      <c t="s" r="A7" s="4">
        <v>34</v>
      </c>
      <c t="n" r="D7" s="6">
        <v>1548</v>
      </c>
      <c t="n" r="E7" s="6">
        <v>0</v>
      </c>
      <c t="n" r="F7" s="6">
        <v>0</v>
      </c>
    </row>
    <row spans="1:6" r="8">
      <c t="s" r="A8" s="4">
        <v>844</v>
      </c>
      <c t="n" r="D8" s="6">
        <v>179</v>
      </c>
      <c t="n" r="E8" s="6">
        <v>807</v>
      </c>
      <c t="n" r="F8" s="6">
        <v>740</v>
      </c>
    </row>
    <row spans="1:6" r="9">
      <c t="s" r="A9" s="4">
        <v>845</v>
      </c>
      <c t="n" r="D9" s="6">
        <v>120</v>
      </c>
      <c t="n" r="E9" s="6">
        <v>1671</v>
      </c>
      <c t="n" r="F9" s="6">
        <v>957</v>
      </c>
    </row>
    <row spans="1:6" r="10">
      <c t="s" r="A10" s="4">
        <v>407</v>
      </c>
      <c t="n" r="B10" s="7">
        <v>-33400</v>
      </c>
      <c t="n" r="D10" s="6">
        <v>-33389</v>
      </c>
      <c t="n" r="E10" s="6">
        <v>0</v>
      </c>
      <c t="n" r="F10" s="6">
        <v>0</v>
      </c>
    </row>
    <row spans="1:6" r="11">
      <c t="s" r="A11" s="4">
        <v>434</v>
      </c>
      <c t="n" r="D11" s="6">
        <v>-1269</v>
      </c>
      <c t="n" r="E11" s="6">
        <v>0</v>
      </c>
      <c t="n" r="F11" s="6">
        <v>0</v>
      </c>
    </row>
    <row spans="1:6" r="12">
      <c t="s" r="A12" s="4">
        <v>846</v>
      </c>
      <c t="n" r="D12" s="6">
        <v>-46</v>
      </c>
      <c t="n" r="E12" s="6">
        <v>-659</v>
      </c>
      <c t="n" r="F12" s="6">
        <v>-313</v>
      </c>
    </row>
    <row spans="1:6" r="13">
      <c t="s" r="A13" s="4">
        <v>44</v>
      </c>
      <c t="n" r="D13" s="6">
        <v>-543</v>
      </c>
      <c t="n" r="E13" s="6">
        <v>-2129</v>
      </c>
      <c t="n" r="F13" s="6">
        <v>-12168</v>
      </c>
    </row>
    <row spans="1:6" r="14">
      <c t="s" r="A14" s="4">
        <v>847</v>
      </c>
      <c t="n" r="D14" s="6">
        <v>0</v>
      </c>
      <c t="n" r="E14" s="6">
        <v>0</v>
      </c>
      <c t="n" r="F14" s="6">
        <v>-4731</v>
      </c>
    </row>
    <row spans="1:6" r="15">
      <c t="s" r="A15" s="4">
        <v>99</v>
      </c>
      <c t="n" r="D15" s="6">
        <v>0</v>
      </c>
      <c t="n" r="E15" s="6">
        <v>0</v>
      </c>
      <c t="n" r="F15" s="6">
        <v>-4863</v>
      </c>
    </row>
    <row spans="1:6" r="16">
      <c t="s" r="A16" s="4">
        <v>848</v>
      </c>
      <c t="n" r="D16" s="6">
        <v>143769</v>
      </c>
      <c t="n" r="E16" s="6">
        <v>631640</v>
      </c>
      <c t="n" r="F16" s="6">
        <v>208195</v>
      </c>
    </row>
    <row spans="1:6" r="17">
      <c t="s" r="A17" s="3">
        <v>849</v>
      </c>
    </row>
    <row spans="1:6" r="18">
      <c t="s" r="A18" s="4">
        <v>850</v>
      </c>
      <c t="n" r="D18" s="6">
        <v>252500</v>
      </c>
      <c t="n" r="E18" s="6">
        <v>137829</v>
      </c>
      <c t="n" r="F18" s="6">
        <v>2500</v>
      </c>
    </row>
    <row spans="1:6" r="19">
      <c t="s" r="A19" s="4">
        <v>851</v>
      </c>
      <c t="n" r="D19" s="6">
        <v>-9055</v>
      </c>
      <c t="n" r="E19" s="6">
        <v>-3634</v>
      </c>
      <c t="n" r="F19" s="6">
        <v>-140</v>
      </c>
    </row>
    <row spans="1:6" r="20">
      <c t="s" r="A20" s="4">
        <v>852</v>
      </c>
      <c t="n" r="D20" s="6">
        <v>2960</v>
      </c>
      <c t="n" r="E20" s="6">
        <v>-1526</v>
      </c>
      <c t="n" r="F20" s="6">
        <v>9</v>
      </c>
    </row>
    <row spans="1:6" r="21">
      <c t="s" r="A21" s="4">
        <v>853</v>
      </c>
      <c t="n" r="C21" s="7">
        <v>230300</v>
      </c>
      <c t="n" r="D21" s="6">
        <v>246405</v>
      </c>
      <c t="n" r="E21" s="6">
        <v>132669</v>
      </c>
      <c t="n" r="F21" s="6">
        <v>2369</v>
      </c>
    </row>
    <row spans="1:6" r="22">
      <c t="s" r="A22" s="3">
        <v>854</v>
      </c>
    </row>
    <row spans="1:6" r="23">
      <c t="s" r="A23" s="4">
        <v>855</v>
      </c>
      <c t="n" r="D23" s="6">
        <v>-2958</v>
      </c>
      <c t="n" r="E23" s="6">
        <v>-7703</v>
      </c>
      <c t="n" r="F23" s="6">
        <v>-5941</v>
      </c>
    </row>
    <row spans="1:6" r="24">
      <c t="s" r="A24" s="4">
        <v>856</v>
      </c>
      <c t="n" r="D24" s="6">
        <v>11383</v>
      </c>
      <c t="n" r="E24" s="6">
        <v>9641</v>
      </c>
      <c t="n" r="F24" s="6">
        <v>10610</v>
      </c>
    </row>
    <row spans="1:6" r="25">
      <c t="s" r="A25" s="4">
        <v>48</v>
      </c>
      <c t="n" r="D25" s="7">
        <v>41409</v>
      </c>
      <c t="n" r="E25" s="7">
        <v>42114</v>
      </c>
      <c t="n" r="F25" s="7">
        <v>308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t="s" r="A1" s="1">
        <v>857</v>
      </c>
      <c t="s" r="B1" s="2">
        <v>858</v>
      </c>
    </row>
    <row spans="1:2" r="2">
      <c t="s" r="A2" s="3">
        <v>859</v>
      </c>
    </row>
    <row spans="1:2" r="3">
      <c t="s" r="A3" s="4">
        <v>860</v>
      </c>
      <c t="n" r="B3" s="6">
        <v>62</v>
      </c>
    </row>
    <row spans="1:2" r="4">
      <c t="s" r="A4" s="4">
        <v>861</v>
      </c>
      <c t="n" r="B4" s="10">
        <v>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62</v>
      </c>
      <c t="s" r="B1" s="2">
        <v>654</v>
      </c>
      <c t="s" r="J1" s="2">
        <v>1</v>
      </c>
    </row>
    <row spans="1:12" r="2">
      <c t="s" r="B2" s="2">
        <v>2</v>
      </c>
      <c t="s" r="C2" s="2">
        <v>774</v>
      </c>
      <c t="s" r="D2" s="2">
        <v>4</v>
      </c>
      <c t="s" r="E2" s="2">
        <v>775</v>
      </c>
      <c t="s" r="F2" s="2">
        <v>30</v>
      </c>
      <c t="s" r="G2" s="2">
        <v>776</v>
      </c>
      <c t="s" r="H2" s="2">
        <v>777</v>
      </c>
      <c t="s" r="I2" s="2">
        <v>778</v>
      </c>
      <c t="s" r="J2" s="2">
        <v>2</v>
      </c>
      <c t="s" r="K2" s="2">
        <v>30</v>
      </c>
      <c t="s" r="L2" s="2">
        <v>77</v>
      </c>
    </row>
    <row spans="1:12" r="3">
      <c t="s" r="A3" s="3">
        <v>244</v>
      </c>
    </row>
    <row spans="1:12" r="4">
      <c t="s" r="A4" s="4">
        <v>82</v>
      </c>
      <c t="n" r="B4" s="7">
        <v>275263</v>
      </c>
      <c t="n" r="C4" s="7">
        <v>289420</v>
      </c>
      <c t="n" r="D4" s="7">
        <v>301252</v>
      </c>
      <c t="n" r="E4" s="7">
        <v>270405</v>
      </c>
      <c t="n" r="F4" s="7">
        <v>280111</v>
      </c>
      <c t="n" r="G4" s="7">
        <v>297666</v>
      </c>
      <c t="n" r="H4" s="7">
        <v>295047</v>
      </c>
      <c t="n" r="I4" s="7">
        <v>236373</v>
      </c>
      <c t="n" r="J4" s="7">
        <v>1136340</v>
      </c>
      <c t="n" r="K4" s="7">
        <v>1109197</v>
      </c>
      <c t="n" r="L4" s="7">
        <v>970380</v>
      </c>
    </row>
    <row spans="1:12" r="5">
      <c t="s" r="A5" s="4">
        <v>105</v>
      </c>
      <c t="n" r="B5" s="6">
        <v>74367</v>
      </c>
      <c t="n" r="C5" s="6">
        <v>40933</v>
      </c>
      <c t="n" r="D5" s="6">
        <v>56410</v>
      </c>
      <c t="n" r="E5" s="6">
        <v>48102</v>
      </c>
      <c t="n" r="F5" s="6">
        <v>34070</v>
      </c>
      <c t="n" r="G5" s="6">
        <v>37064</v>
      </c>
      <c t="n" r="H5" s="6">
        <v>53361</v>
      </c>
      <c t="n" r="I5" s="6">
        <v>11985</v>
      </c>
      <c t="n" r="J5" s="6">
        <v>191414</v>
      </c>
      <c t="n" r="K5" s="6">
        <v>136127</v>
      </c>
      <c t="n" r="L5" s="6">
        <v>106743</v>
      </c>
    </row>
    <row spans="1:12" r="6">
      <c t="s" r="A6" s="4">
        <v>109</v>
      </c>
      <c t="n" r="B6" s="6">
        <v>73786</v>
      </c>
      <c t="n" r="C6" s="6">
        <v>40594</v>
      </c>
      <c t="n" r="D6" s="6">
        <v>55991</v>
      </c>
      <c t="n" r="E6" s="6">
        <v>47850</v>
      </c>
      <c t="n" r="F6" s="6">
        <v>33845</v>
      </c>
      <c t="n" r="G6" s="6">
        <v>36760</v>
      </c>
      <c t="n" r="H6" s="6">
        <v>52904</v>
      </c>
      <c t="n" r="I6" s="6">
        <v>11932</v>
      </c>
      <c t="n" r="J6" s="6">
        <v>218221</v>
      </c>
      <c t="n" r="K6" s="6">
        <v>135441</v>
      </c>
      <c t="n" r="L6" s="6">
        <v>112921</v>
      </c>
    </row>
    <row spans="1:12" r="7">
      <c t="s" r="A7" s="4">
        <v>119</v>
      </c>
      <c t="n" r="B7" s="7">
        <v>89478</v>
      </c>
      <c t="n" r="C7" s="7">
        <v>25428</v>
      </c>
      <c t="n" r="D7" s="7">
        <v>61910</v>
      </c>
      <c t="n" r="E7" s="7">
        <v>38447</v>
      </c>
      <c t="n" r="F7" s="7">
        <v>28849</v>
      </c>
      <c t="n" r="G7" s="7">
        <v>42327</v>
      </c>
      <c t="n" r="H7" s="7">
        <v>45991</v>
      </c>
      <c t="n" r="I7" s="7">
        <v>10571</v>
      </c>
      <c t="n" r="J7" s="7">
        <v>215263</v>
      </c>
      <c t="n" r="K7" s="7">
        <v>127738</v>
      </c>
      <c t="n" r="L7" s="7">
        <v>106980</v>
      </c>
    </row>
    <row spans="1:12" r="8">
      <c t="s" r="A8" s="3">
        <v>863</v>
      </c>
    </row>
    <row spans="1:12" r="9">
      <c t="s" r="A9" s="4">
        <v>864</v>
      </c>
      <c t="n" r="J9" s="8">
        <v>1.69</v>
      </c>
      <c t="n" r="K9" s="8">
        <v>1.06</v>
      </c>
      <c t="n" r="L9" s="8">
        <v>0.89</v>
      </c>
    </row>
    <row spans="1:12" r="10">
      <c t="s" r="A10" s="4">
        <v>113</v>
      </c>
      <c t="n" r="B10" s="8">
        <v>0.58</v>
      </c>
      <c t="n" r="C10" s="8">
        <v>0.32</v>
      </c>
      <c t="n" r="D10" s="8">
        <v>0.43</v>
      </c>
      <c t="n" r="E10" s="8">
        <v>0.36</v>
      </c>
      <c t="n" r="F10" s="8">
        <v>0.26</v>
      </c>
      <c t="n" r="G10" s="8">
        <v>0.28</v>
      </c>
      <c t="n" r="H10" s="8">
        <v>0.42</v>
      </c>
      <c t="n" r="I10" s="8">
        <v>0.1</v>
      </c>
      <c t="n" r="J10" s="9">
        <v>1.69</v>
      </c>
      <c t="n" r="K10" s="9">
        <v>1.06</v>
      </c>
      <c t="n" r="L10" s="9">
        <v>0.95</v>
      </c>
    </row>
    <row spans="1:12" r="11">
      <c t="s" r="A11" s="3">
        <v>865</v>
      </c>
    </row>
    <row spans="1:12" r="12">
      <c t="s" r="A12" s="4">
        <v>864</v>
      </c>
      <c t="n" r="J12" s="9">
        <v>1.68</v>
      </c>
      <c t="n" r="K12" s="9">
        <v>1.05</v>
      </c>
      <c t="n" r="L12" s="9">
        <v>0.88</v>
      </c>
    </row>
    <row spans="1:12" r="13">
      <c t="s" r="A13" s="4">
        <v>113</v>
      </c>
      <c t="n" r="B13" s="8">
        <v>0.59</v>
      </c>
      <c t="n" r="C13" s="8">
        <v>0.31</v>
      </c>
      <c t="n" r="D13" s="8">
        <v>0.42</v>
      </c>
      <c t="n" r="E13" s="8">
        <v>0.36</v>
      </c>
      <c t="n" r="F13" s="8">
        <v>0.25</v>
      </c>
      <c t="n" r="G13" s="8">
        <v>0.28</v>
      </c>
      <c t="n" r="H13" s="8">
        <v>0.42</v>
      </c>
      <c t="n" r="I13" s="8">
        <v>0.1</v>
      </c>
      <c t="n" r="J13" s="8">
        <v>1.68</v>
      </c>
      <c t="n" r="K13" s="8">
        <v>1.05</v>
      </c>
      <c t="n" r="L13" s="8">
        <v>0.9399999999999999</v>
      </c>
    </row>
    <row spans="1:12" r="14">
      <c t="s" r="A14" s="4">
        <v>866</v>
      </c>
      <c t="n" r="B14" s="6">
        <v>124256834</v>
      </c>
      <c t="n" r="C14" s="6">
        <v>127663480</v>
      </c>
      <c t="n" r="D14" s="6">
        <v>130670629</v>
      </c>
      <c t="n" r="E14" s="6">
        <v>131272611</v>
      </c>
      <c t="n" r="F14" s="6">
        <v>131189673</v>
      </c>
      <c t="n" r="G14" s="6">
        <v>131106440</v>
      </c>
      <c t="n" r="H14" s="6">
        <v>125260607</v>
      </c>
      <c t="n" r="I14" s="6">
        <v>121740962</v>
      </c>
      <c t="n" r="J14" s="6">
        <v>128444469</v>
      </c>
      <c t="n" r="K14" s="6">
        <v>127360669</v>
      </c>
      <c t="n" r="L14" s="6">
        <v>117950066</v>
      </c>
    </row>
    <row spans="1:12" r="15">
      <c t="s" r="A15" s="4">
        <v>867</v>
      </c>
      <c t="n" r="B15" s="6">
        <v>124679650</v>
      </c>
      <c t="n" r="C15" s="6">
        <v>128143154</v>
      </c>
      <c t="n" r="D15" s="6">
        <v>131618693</v>
      </c>
      <c t="n" r="E15" s="6">
        <v>132286542</v>
      </c>
      <c t="n" r="F15" s="6">
        <v>132186832</v>
      </c>
      <c t="n" r="G15" s="6">
        <v>132386843</v>
      </c>
      <c t="n" r="H15" s="6">
        <v>126475051</v>
      </c>
      <c t="n" r="I15" s="6">
        <v>122867755</v>
      </c>
      <c t="n" r="J15" s="6">
        <v>128967754</v>
      </c>
      <c t="n" r="K15" s="6">
        <v>128293843</v>
      </c>
      <c t="n" r="L15" s="6">
        <v>11873862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68</v>
      </c>
      <c t="s" r="B1" s="2">
        <v>1</v>
      </c>
    </row>
    <row spans="1:5" r="2">
      <c t="s" r="B2" s="2">
        <v>2</v>
      </c>
      <c t="s" r="C2" s="2">
        <v>30</v>
      </c>
      <c t="s" r="D2" s="2">
        <v>77</v>
      </c>
      <c t="s" r="E2" s="2">
        <v>743</v>
      </c>
    </row>
    <row spans="1:5" r="3">
      <c t="s" r="A3" s="3">
        <v>869</v>
      </c>
    </row>
    <row spans="1:5" r="4">
      <c t="s" r="A4" s="4">
        <v>210</v>
      </c>
      <c t="n" r="B4" s="7">
        <v>407755</v>
      </c>
    </row>
    <row spans="1:5" r="5">
      <c t="s" r="A5" s="3">
        <v>870</v>
      </c>
    </row>
    <row spans="1:5" r="6">
      <c t="s" r="A6" s="4">
        <v>871</v>
      </c>
      <c t="n" r="B6" s="6">
        <v>733145</v>
      </c>
    </row>
    <row spans="1:5" r="7">
      <c t="s" r="A7" s="4">
        <v>872</v>
      </c>
      <c t="n" r="B7" s="6">
        <v>2915444</v>
      </c>
    </row>
    <row spans="1:5" r="8">
      <c t="s" r="A8" s="3">
        <v>873</v>
      </c>
    </row>
    <row spans="1:5" r="9">
      <c t="s" r="A9" s="4">
        <v>874</v>
      </c>
      <c t="n" r="B9" s="6">
        <v>293824</v>
      </c>
    </row>
    <row spans="1:5" r="10">
      <c t="s" r="A10" s="3">
        <v>875</v>
      </c>
    </row>
    <row spans="1:5" r="11">
      <c t="s" r="A11" s="4">
        <v>871</v>
      </c>
      <c t="n" r="B11" s="6">
        <v>736709</v>
      </c>
    </row>
    <row spans="1:5" r="12">
      <c t="s" r="A12" s="4">
        <v>876</v>
      </c>
      <c t="n" r="B12" s="6">
        <v>3205704</v>
      </c>
    </row>
    <row spans="1:5" r="13">
      <c t="s" r="A13" s="4">
        <v>124</v>
      </c>
      <c t="n" r="B13" s="6">
        <v>3942413</v>
      </c>
      <c t="n" r="C13" s="7">
        <v>3711887</v>
      </c>
      <c t="n" r="D13" s="7">
        <v>3461251</v>
      </c>
      <c t="n" r="E13" s="7">
        <v>3218610</v>
      </c>
    </row>
    <row spans="1:5" r="14">
      <c t="s" r="A14" s="4">
        <v>877</v>
      </c>
      <c t="n" r="B14" s="6">
        <v>464691</v>
      </c>
      <c t="n" r="C14" s="7">
        <v>382266</v>
      </c>
      <c t="n" r="D14" s="7">
        <v>367306</v>
      </c>
      <c t="n" r="E14" s="7">
        <v>295397</v>
      </c>
    </row>
    <row spans="1:5" r="15">
      <c t="s" r="A15" s="4">
        <v>878</v>
      </c>
      <c t="n" r="B15" s="6">
        <v>3600000</v>
      </c>
    </row>
    <row spans="1:5" r="16">
      <c t="s" r="A16" s="4">
        <v>879</v>
      </c>
    </row>
    <row spans="1:5" r="17">
      <c t="s" r="A17" s="3">
        <v>869</v>
      </c>
    </row>
    <row spans="1:5" r="18">
      <c t="s" r="A18" s="4">
        <v>210</v>
      </c>
      <c t="n" r="B18" s="6">
        <v>0</v>
      </c>
    </row>
    <row spans="1:5" r="19">
      <c t="s" r="A19" s="3">
        <v>870</v>
      </c>
    </row>
    <row spans="1:5" r="20">
      <c t="s" r="A20" s="4">
        <v>871</v>
      </c>
      <c t="n" r="B20" s="6">
        <v>2253</v>
      </c>
    </row>
    <row spans="1:5" r="21">
      <c t="s" r="A21" s="4">
        <v>872</v>
      </c>
      <c t="n" r="B21" s="6">
        <v>16522</v>
      </c>
    </row>
    <row spans="1:5" r="22">
      <c t="s" r="A22" s="3">
        <v>873</v>
      </c>
    </row>
    <row spans="1:5" r="23">
      <c t="s" r="A23" s="4">
        <v>874</v>
      </c>
      <c t="n" r="B23" s="6">
        <v>1454</v>
      </c>
    </row>
    <row spans="1:5" r="24">
      <c t="s" r="A24" s="3">
        <v>875</v>
      </c>
    </row>
    <row spans="1:5" r="25">
      <c t="s" r="A25" s="4">
        <v>871</v>
      </c>
      <c t="n" r="B25" s="6">
        <v>2253</v>
      </c>
    </row>
    <row spans="1:5" r="26">
      <c t="s" r="A26" s="4">
        <v>876</v>
      </c>
      <c t="n" r="B26" s="6">
        <v>17976</v>
      </c>
    </row>
    <row spans="1:5" r="27">
      <c t="s" r="A27" s="4">
        <v>124</v>
      </c>
      <c t="n" r="B27" s="6">
        <v>20229</v>
      </c>
    </row>
    <row spans="1:5" r="28">
      <c t="s" r="A28" s="4">
        <v>877</v>
      </c>
      <c t="n" r="B28" s="7">
        <v>4209</v>
      </c>
    </row>
    <row spans="1:5" r="29">
      <c t="s" r="A29" s="4">
        <v>880</v>
      </c>
    </row>
    <row spans="1:5" r="30">
      <c t="s" r="A30" s="3">
        <v>875</v>
      </c>
    </row>
    <row spans="1:5" r="31">
      <c t="s" r="A31" s="4">
        <v>881</v>
      </c>
      <c t="s" r="B31" s="4">
        <v>371</v>
      </c>
    </row>
    <row spans="1:5" r="32">
      <c t="s" r="A32" s="4">
        <v>882</v>
      </c>
    </row>
    <row spans="1:5" r="33">
      <c t="s" r="A33" s="3">
        <v>875</v>
      </c>
    </row>
    <row spans="1:5" r="34">
      <c t="s" r="A34" s="4">
        <v>881</v>
      </c>
      <c t="s" r="B34" s="4">
        <v>374</v>
      </c>
    </row>
    <row spans="1:5" r="35">
      <c t="s" r="A35" s="4">
        <v>883</v>
      </c>
    </row>
    <row spans="1:5" r="36">
      <c t="s" r="A36" s="3">
        <v>869</v>
      </c>
    </row>
    <row spans="1:5" r="37">
      <c t="s" r="A37" s="4">
        <v>210</v>
      </c>
      <c t="n" r="B37" s="7">
        <v>0</v>
      </c>
    </row>
    <row spans="1:5" r="38">
      <c t="s" r="A38" s="3">
        <v>870</v>
      </c>
    </row>
    <row spans="1:5" r="39">
      <c t="s" r="A39" s="4">
        <v>871</v>
      </c>
      <c t="n" r="B39" s="6">
        <v>5385</v>
      </c>
    </row>
    <row spans="1:5" r="40">
      <c t="s" r="A40" s="4">
        <v>872</v>
      </c>
      <c t="n" r="B40" s="6">
        <v>39488</v>
      </c>
    </row>
    <row spans="1:5" r="41">
      <c t="s" r="A41" s="3">
        <v>873</v>
      </c>
    </row>
    <row spans="1:5" r="42">
      <c t="s" r="A42" s="4">
        <v>874</v>
      </c>
      <c t="n" r="B42" s="6">
        <v>3047</v>
      </c>
    </row>
    <row spans="1:5" r="43">
      <c t="s" r="A43" s="3">
        <v>875</v>
      </c>
    </row>
    <row spans="1:5" r="44">
      <c t="s" r="A44" s="4">
        <v>871</v>
      </c>
      <c t="n" r="B44" s="6">
        <v>5385</v>
      </c>
    </row>
    <row spans="1:5" r="45">
      <c t="s" r="A45" s="4">
        <v>876</v>
      </c>
      <c t="n" r="B45" s="6">
        <v>42535</v>
      </c>
    </row>
    <row spans="1:5" r="46">
      <c t="s" r="A46" s="4">
        <v>124</v>
      </c>
      <c t="n" r="B46" s="6">
        <v>47920</v>
      </c>
    </row>
    <row spans="1:5" r="47">
      <c t="s" r="A47" s="4">
        <v>877</v>
      </c>
      <c t="n" r="B47" s="7">
        <v>9849</v>
      </c>
    </row>
    <row spans="1:5" r="48">
      <c t="s" r="A48" s="4">
        <v>884</v>
      </c>
    </row>
    <row spans="1:5" r="49">
      <c t="s" r="A49" s="3">
        <v>875</v>
      </c>
    </row>
    <row spans="1:5" r="50">
      <c t="s" r="A50" s="4">
        <v>881</v>
      </c>
      <c t="s" r="B50" s="4">
        <v>371</v>
      </c>
    </row>
    <row spans="1:5" r="51">
      <c t="s" r="A51" s="4">
        <v>885</v>
      </c>
    </row>
    <row spans="1:5" r="52">
      <c t="s" r="A52" s="3">
        <v>875</v>
      </c>
    </row>
    <row spans="1:5" r="53">
      <c t="s" r="A53" s="4">
        <v>881</v>
      </c>
      <c t="s" r="B53" s="4">
        <v>374</v>
      </c>
    </row>
    <row spans="1:5" r="54">
      <c t="s" r="A54" s="4">
        <v>886</v>
      </c>
    </row>
    <row spans="1:5" r="55">
      <c t="s" r="A55" s="3">
        <v>869</v>
      </c>
    </row>
    <row spans="1:5" r="56">
      <c t="s" r="A56" s="4">
        <v>210</v>
      </c>
      <c t="n" r="B56" s="7">
        <v>80000</v>
      </c>
    </row>
    <row spans="1:5" r="57">
      <c t="s" r="A57" s="3">
        <v>870</v>
      </c>
    </row>
    <row spans="1:5" r="58">
      <c t="s" r="A58" s="4">
        <v>871</v>
      </c>
      <c t="n" r="B58" s="6">
        <v>0</v>
      </c>
    </row>
    <row spans="1:5" r="59">
      <c t="s" r="A59" s="4">
        <v>872</v>
      </c>
      <c t="n" r="B59" s="6">
        <v>89541</v>
      </c>
    </row>
    <row spans="1:5" r="60">
      <c t="s" r="A60" s="3">
        <v>873</v>
      </c>
    </row>
    <row spans="1:5" r="61">
      <c t="s" r="A61" s="4">
        <v>874</v>
      </c>
      <c t="n" r="B61" s="6">
        <v>3656</v>
      </c>
    </row>
    <row spans="1:5" r="62">
      <c t="s" r="A62" s="3">
        <v>875</v>
      </c>
    </row>
    <row spans="1:5" r="63">
      <c t="s" r="A63" s="4">
        <v>871</v>
      </c>
      <c t="n" r="B63" s="6">
        <v>0</v>
      </c>
    </row>
    <row spans="1:5" r="64">
      <c t="s" r="A64" s="4">
        <v>876</v>
      </c>
      <c t="n" r="B64" s="6">
        <v>93197</v>
      </c>
    </row>
    <row spans="1:5" r="65">
      <c t="s" r="A65" s="4">
        <v>124</v>
      </c>
      <c t="n" r="B65" s="6">
        <v>93197</v>
      </c>
    </row>
    <row spans="1:5" r="66">
      <c t="s" r="A66" s="4">
        <v>877</v>
      </c>
      <c t="n" r="B66" s="7">
        <v>21761</v>
      </c>
    </row>
    <row spans="1:5" r="67">
      <c t="s" r="A67" s="4">
        <v>887</v>
      </c>
    </row>
    <row spans="1:5" r="68">
      <c t="s" r="A68" s="3">
        <v>875</v>
      </c>
    </row>
    <row spans="1:5" r="69">
      <c t="s" r="A69" s="4">
        <v>881</v>
      </c>
      <c t="s" r="B69" s="4">
        <v>371</v>
      </c>
    </row>
    <row spans="1:5" r="70">
      <c t="s" r="A70" s="4">
        <v>888</v>
      </c>
    </row>
    <row spans="1:5" r="71">
      <c t="s" r="A71" s="3">
        <v>875</v>
      </c>
    </row>
    <row spans="1:5" r="72">
      <c t="s" r="A72" s="4">
        <v>881</v>
      </c>
      <c t="s" r="B72" s="4">
        <v>374</v>
      </c>
    </row>
    <row spans="1:5" r="73">
      <c t="s" r="A73" s="4">
        <v>889</v>
      </c>
    </row>
    <row spans="1:5" r="74">
      <c t="s" r="A74" s="3">
        <v>869</v>
      </c>
    </row>
    <row spans="1:5" r="75">
      <c t="s" r="A75" s="4">
        <v>210</v>
      </c>
      <c t="n" r="B75" s="7">
        <v>0</v>
      </c>
    </row>
    <row spans="1:5" r="76">
      <c t="s" r="A76" s="3">
        <v>870</v>
      </c>
    </row>
    <row spans="1:5" r="77">
      <c t="s" r="A77" s="4">
        <v>871</v>
      </c>
      <c t="n" r="B77" s="6">
        <v>4464</v>
      </c>
    </row>
    <row spans="1:5" r="78">
      <c t="s" r="A78" s="4">
        <v>872</v>
      </c>
      <c t="n" r="B78" s="6">
        <v>32736</v>
      </c>
    </row>
    <row spans="1:5" r="79">
      <c t="s" r="A79" s="3">
        <v>873</v>
      </c>
    </row>
    <row spans="1:5" r="80">
      <c t="s" r="A80" s="4">
        <v>874</v>
      </c>
      <c t="n" r="B80" s="6">
        <v>1914</v>
      </c>
    </row>
    <row spans="1:5" r="81">
      <c t="s" r="A81" s="3">
        <v>875</v>
      </c>
    </row>
    <row spans="1:5" r="82">
      <c t="s" r="A82" s="4">
        <v>871</v>
      </c>
      <c t="n" r="B82" s="6">
        <v>4474</v>
      </c>
    </row>
    <row spans="1:5" r="83">
      <c t="s" r="A83" s="4">
        <v>876</v>
      </c>
      <c t="n" r="B83" s="6">
        <v>34640</v>
      </c>
    </row>
    <row spans="1:5" r="84">
      <c t="s" r="A84" s="4">
        <v>124</v>
      </c>
      <c t="n" r="B84" s="6">
        <v>39114</v>
      </c>
    </row>
    <row spans="1:5" r="85">
      <c t="s" r="A85" s="4">
        <v>877</v>
      </c>
      <c t="n" r="B85" s="7">
        <v>8225</v>
      </c>
    </row>
    <row spans="1:5" r="86">
      <c t="s" r="A86" s="4">
        <v>890</v>
      </c>
    </row>
    <row spans="1:5" r="87">
      <c t="s" r="A87" s="3">
        <v>875</v>
      </c>
    </row>
    <row spans="1:5" r="88">
      <c t="s" r="A88" s="4">
        <v>881</v>
      </c>
      <c t="s" r="B88" s="4">
        <v>371</v>
      </c>
    </row>
    <row spans="1:5" r="89">
      <c t="s" r="A89" s="4">
        <v>891</v>
      </c>
    </row>
    <row spans="1:5" r="90">
      <c t="s" r="A90" s="3">
        <v>875</v>
      </c>
    </row>
    <row spans="1:5" r="91">
      <c t="s" r="A91" s="4">
        <v>881</v>
      </c>
      <c t="s" r="B91" s="4">
        <v>374</v>
      </c>
    </row>
    <row spans="1:5" r="92">
      <c t="s" r="A92" s="4">
        <v>892</v>
      </c>
    </row>
    <row spans="1:5" r="93">
      <c t="s" r="A93" s="3">
        <v>869</v>
      </c>
    </row>
    <row spans="1:5" r="94">
      <c t="s" r="A94" s="4">
        <v>210</v>
      </c>
      <c t="n" r="B94" s="7">
        <v>0</v>
      </c>
    </row>
    <row spans="1:5" r="95">
      <c t="s" r="A95" s="3">
        <v>870</v>
      </c>
    </row>
    <row spans="1:5" r="96">
      <c t="s" r="A96" s="4">
        <v>871</v>
      </c>
      <c t="n" r="B96" s="6">
        <v>4440</v>
      </c>
    </row>
    <row spans="1:5" r="97">
      <c t="s" r="A97" s="4">
        <v>872</v>
      </c>
      <c t="n" r="B97" s="6">
        <v>32557</v>
      </c>
    </row>
    <row spans="1:5" r="98">
      <c t="s" r="A98" s="3">
        <v>873</v>
      </c>
    </row>
    <row spans="1:5" r="99">
      <c t="s" r="A99" s="4">
        <v>874</v>
      </c>
      <c t="n" r="B99" s="6">
        <v>2052</v>
      </c>
    </row>
    <row spans="1:5" r="100">
      <c t="s" r="A100" s="3">
        <v>875</v>
      </c>
    </row>
    <row spans="1:5" r="101">
      <c t="s" r="A101" s="4">
        <v>871</v>
      </c>
      <c t="n" r="B101" s="6">
        <v>4586</v>
      </c>
    </row>
    <row spans="1:5" r="102">
      <c t="s" r="A102" s="4">
        <v>876</v>
      </c>
      <c t="n" r="B102" s="6">
        <v>34463</v>
      </c>
    </row>
    <row spans="1:5" r="103">
      <c t="s" r="A103" s="4">
        <v>124</v>
      </c>
      <c t="n" r="B103" s="6">
        <v>39049</v>
      </c>
    </row>
    <row spans="1:5" r="104">
      <c t="s" r="A104" s="4">
        <v>877</v>
      </c>
      <c t="n" r="B104" s="7">
        <v>8007</v>
      </c>
    </row>
    <row spans="1:5" r="105">
      <c t="s" r="A105" s="4">
        <v>893</v>
      </c>
    </row>
    <row spans="1:5" r="106">
      <c t="s" r="A106" s="3">
        <v>875</v>
      </c>
    </row>
    <row spans="1:5" r="107">
      <c t="s" r="A107" s="4">
        <v>881</v>
      </c>
      <c t="s" r="B107" s="4">
        <v>371</v>
      </c>
    </row>
    <row spans="1:5" r="108">
      <c t="s" r="A108" s="4">
        <v>894</v>
      </c>
    </row>
    <row spans="1:5" r="109">
      <c t="s" r="A109" s="3">
        <v>875</v>
      </c>
    </row>
    <row spans="1:5" r="110">
      <c t="s" r="A110" s="4">
        <v>881</v>
      </c>
      <c t="s" r="B110" s="4">
        <v>374</v>
      </c>
    </row>
    <row spans="1:5" r="111">
      <c t="s" r="A111" s="4">
        <v>895</v>
      </c>
    </row>
    <row spans="1:5" r="112">
      <c t="s" r="A112" s="3">
        <v>869</v>
      </c>
    </row>
    <row spans="1:5" r="113">
      <c t="s" r="A113" s="4">
        <v>210</v>
      </c>
      <c t="n" r="B113" s="7">
        <v>0</v>
      </c>
    </row>
    <row spans="1:5" r="114">
      <c t="s" r="A114" s="3">
        <v>870</v>
      </c>
    </row>
    <row spans="1:5" r="115">
      <c t="s" r="A115" s="4">
        <v>871</v>
      </c>
      <c t="n" r="B115" s="6">
        <v>4842</v>
      </c>
    </row>
    <row spans="1:5" r="116">
      <c t="s" r="A116" s="4">
        <v>872</v>
      </c>
      <c t="n" r="B116" s="6">
        <v>35517</v>
      </c>
    </row>
    <row spans="1:5" r="117">
      <c t="s" r="A117" s="3">
        <v>873</v>
      </c>
    </row>
    <row spans="1:5" r="118">
      <c t="s" r="A118" s="4">
        <v>874</v>
      </c>
      <c t="n" r="B118" s="6">
        <v>1863</v>
      </c>
    </row>
    <row spans="1:5" r="119">
      <c t="s" r="A119" s="3">
        <v>875</v>
      </c>
    </row>
    <row spans="1:5" r="120">
      <c t="s" r="A120" s="4">
        <v>871</v>
      </c>
      <c t="n" r="B120" s="6">
        <v>4842</v>
      </c>
    </row>
    <row spans="1:5" r="121">
      <c t="s" r="A121" s="4">
        <v>876</v>
      </c>
      <c t="n" r="B121" s="6">
        <v>37380</v>
      </c>
    </row>
    <row spans="1:5" r="122">
      <c t="s" r="A122" s="4">
        <v>124</v>
      </c>
      <c t="n" r="B122" s="6">
        <v>42222</v>
      </c>
    </row>
    <row spans="1:5" r="123">
      <c t="s" r="A123" s="4">
        <v>877</v>
      </c>
      <c t="n" r="B123" s="7">
        <v>8719</v>
      </c>
    </row>
    <row spans="1:5" r="124">
      <c t="s" r="A124" s="4">
        <v>896</v>
      </c>
    </row>
    <row spans="1:5" r="125">
      <c t="s" r="A125" s="3">
        <v>875</v>
      </c>
    </row>
    <row spans="1:5" r="126">
      <c t="s" r="A126" s="4">
        <v>881</v>
      </c>
      <c t="s" r="B126" s="4">
        <v>371</v>
      </c>
    </row>
    <row spans="1:5" r="127">
      <c t="s" r="A127" s="4">
        <v>897</v>
      </c>
    </row>
    <row spans="1:5" r="128">
      <c t="s" r="A128" s="3">
        <v>875</v>
      </c>
    </row>
    <row spans="1:5" r="129">
      <c t="s" r="A129" s="4">
        <v>881</v>
      </c>
      <c t="s" r="B129" s="4">
        <v>374</v>
      </c>
    </row>
    <row spans="1:5" r="130">
      <c t="s" r="A130" s="4">
        <v>898</v>
      </c>
    </row>
    <row spans="1:5" r="131">
      <c t="s" r="A131" s="3">
        <v>869</v>
      </c>
    </row>
    <row spans="1:5" r="132">
      <c t="s" r="A132" s="4">
        <v>210</v>
      </c>
      <c t="n" r="B132" s="7">
        <v>0</v>
      </c>
    </row>
    <row spans="1:5" r="133">
      <c t="s" r="A133" s="3">
        <v>870</v>
      </c>
    </row>
    <row spans="1:5" r="134">
      <c t="s" r="A134" s="4">
        <v>871</v>
      </c>
      <c t="n" r="B134" s="6">
        <v>1443</v>
      </c>
    </row>
    <row spans="1:5" r="135">
      <c t="s" r="A135" s="4">
        <v>872</v>
      </c>
      <c t="n" r="B135" s="6">
        <v>10585</v>
      </c>
    </row>
    <row spans="1:5" r="136">
      <c t="s" r="A136" s="3">
        <v>873</v>
      </c>
    </row>
    <row spans="1:5" r="137">
      <c t="s" r="A137" s="4">
        <v>874</v>
      </c>
      <c t="n" r="B137" s="6">
        <v>2900</v>
      </c>
    </row>
    <row spans="1:5" r="138">
      <c t="s" r="A138" s="3">
        <v>875</v>
      </c>
    </row>
    <row spans="1:5" r="139">
      <c t="s" r="A139" s="4">
        <v>871</v>
      </c>
      <c t="n" r="B139" s="6">
        <v>1446</v>
      </c>
    </row>
    <row spans="1:5" r="140">
      <c t="s" r="A140" s="4">
        <v>876</v>
      </c>
      <c t="n" r="B140" s="6">
        <v>13482</v>
      </c>
    </row>
    <row spans="1:5" r="141">
      <c t="s" r="A141" s="4">
        <v>124</v>
      </c>
      <c t="n" r="B141" s="6">
        <v>14928</v>
      </c>
    </row>
    <row spans="1:5" r="142">
      <c t="s" r="A142" s="4">
        <v>877</v>
      </c>
      <c t="n" r="B142" s="7">
        <v>2837</v>
      </c>
    </row>
    <row spans="1:5" r="143">
      <c t="s" r="A143" s="4">
        <v>899</v>
      </c>
    </row>
    <row spans="1:5" r="144">
      <c t="s" r="A144" s="3">
        <v>875</v>
      </c>
    </row>
    <row spans="1:5" r="145">
      <c t="s" r="A145" s="4">
        <v>881</v>
      </c>
      <c t="s" r="B145" s="4">
        <v>371</v>
      </c>
    </row>
    <row spans="1:5" r="146">
      <c t="s" r="A146" s="4">
        <v>900</v>
      </c>
    </row>
    <row spans="1:5" r="147">
      <c t="s" r="A147" s="3">
        <v>875</v>
      </c>
    </row>
    <row spans="1:5" r="148">
      <c t="s" r="A148" s="4">
        <v>881</v>
      </c>
      <c t="s" r="B148" s="4">
        <v>374</v>
      </c>
    </row>
    <row spans="1:5" r="149">
      <c t="s" r="A149" s="4">
        <v>901</v>
      </c>
    </row>
    <row spans="1:5" r="150">
      <c t="s" r="A150" s="3">
        <v>869</v>
      </c>
    </row>
    <row spans="1:5" r="151">
      <c t="s" r="A151" s="4">
        <v>210</v>
      </c>
      <c t="n" r="B151" s="7">
        <v>0</v>
      </c>
    </row>
    <row spans="1:5" r="152">
      <c t="s" r="A152" s="3">
        <v>870</v>
      </c>
    </row>
    <row spans="1:5" r="153">
      <c t="s" r="A153" s="4">
        <v>871</v>
      </c>
      <c t="n" r="B153" s="6">
        <v>1530</v>
      </c>
    </row>
    <row spans="1:5" r="154">
      <c t="s" r="A154" s="4">
        <v>872</v>
      </c>
      <c t="n" r="B154" s="6">
        <v>11222</v>
      </c>
    </row>
    <row spans="1:5" r="155">
      <c t="s" r="A155" s="3">
        <v>873</v>
      </c>
    </row>
    <row spans="1:5" r="156">
      <c t="s" r="A156" s="4">
        <v>874</v>
      </c>
      <c t="n" r="B156" s="6">
        <v>1348</v>
      </c>
    </row>
    <row spans="1:5" r="157">
      <c t="s" r="A157" s="3">
        <v>875</v>
      </c>
    </row>
    <row spans="1:5" r="158">
      <c t="s" r="A158" s="4">
        <v>871</v>
      </c>
      <c t="n" r="B158" s="6">
        <v>1533</v>
      </c>
    </row>
    <row spans="1:5" r="159">
      <c t="s" r="A159" s="4">
        <v>876</v>
      </c>
      <c t="n" r="B159" s="6">
        <v>12567</v>
      </c>
    </row>
    <row spans="1:5" r="160">
      <c t="s" r="A160" s="4">
        <v>124</v>
      </c>
      <c t="n" r="B160" s="6">
        <v>14100</v>
      </c>
    </row>
    <row spans="1:5" r="161">
      <c t="s" r="A161" s="4">
        <v>877</v>
      </c>
      <c t="n" r="B161" s="7">
        <v>2957</v>
      </c>
    </row>
    <row spans="1:5" r="162">
      <c t="s" r="A162" s="4">
        <v>902</v>
      </c>
    </row>
    <row spans="1:5" r="163">
      <c t="s" r="A163" s="3">
        <v>875</v>
      </c>
    </row>
    <row spans="1:5" r="164">
      <c t="s" r="A164" s="4">
        <v>881</v>
      </c>
      <c t="s" r="B164" s="4">
        <v>371</v>
      </c>
    </row>
    <row spans="1:5" r="165">
      <c t="s" r="A165" s="4">
        <v>903</v>
      </c>
    </row>
    <row spans="1:5" r="166">
      <c t="s" r="A166" s="3">
        <v>875</v>
      </c>
    </row>
    <row spans="1:5" r="167">
      <c t="s" r="A167" s="4">
        <v>881</v>
      </c>
      <c t="s" r="B167" s="4">
        <v>374</v>
      </c>
    </row>
    <row spans="1:5" r="168">
      <c t="s" r="A168" s="4">
        <v>904</v>
      </c>
    </row>
    <row spans="1:5" r="169">
      <c t="s" r="A169" s="3">
        <v>869</v>
      </c>
    </row>
    <row spans="1:5" r="170">
      <c t="s" r="A170" s="4">
        <v>210</v>
      </c>
      <c t="n" r="B170" s="7">
        <v>0</v>
      </c>
    </row>
    <row spans="1:5" r="171">
      <c t="s" r="A171" s="3">
        <v>870</v>
      </c>
    </row>
    <row spans="1:5" r="172">
      <c t="s" r="A172" s="4">
        <v>871</v>
      </c>
      <c t="n" r="B172" s="6">
        <v>8140</v>
      </c>
    </row>
    <row spans="1:5" r="173">
      <c t="s" r="A173" s="4">
        <v>872</v>
      </c>
      <c t="n" r="B173" s="6">
        <v>59696</v>
      </c>
    </row>
    <row spans="1:5" r="174">
      <c t="s" r="A174" s="3">
        <v>873</v>
      </c>
    </row>
    <row spans="1:5" r="175">
      <c t="s" r="A175" s="4">
        <v>874</v>
      </c>
      <c t="n" r="B175" s="6">
        <v>2628</v>
      </c>
    </row>
    <row spans="1:5" r="176">
      <c t="s" r="A176" s="3">
        <v>875</v>
      </c>
    </row>
    <row spans="1:5" r="177">
      <c t="s" r="A177" s="4">
        <v>871</v>
      </c>
      <c t="n" r="B177" s="6">
        <v>8140</v>
      </c>
    </row>
    <row spans="1:5" r="178">
      <c t="s" r="A178" s="4">
        <v>876</v>
      </c>
      <c t="n" r="B178" s="6">
        <v>62324</v>
      </c>
    </row>
    <row spans="1:5" r="179">
      <c t="s" r="A179" s="4">
        <v>124</v>
      </c>
      <c t="n" r="B179" s="6">
        <v>70464</v>
      </c>
    </row>
    <row spans="1:5" r="180">
      <c t="s" r="A180" s="4">
        <v>877</v>
      </c>
      <c t="n" r="B180" s="7">
        <v>14552</v>
      </c>
    </row>
    <row spans="1:5" r="181">
      <c t="s" r="A181" s="4">
        <v>905</v>
      </c>
    </row>
    <row spans="1:5" r="182">
      <c t="s" r="A182" s="3">
        <v>875</v>
      </c>
    </row>
    <row spans="1:5" r="183">
      <c t="s" r="A183" s="4">
        <v>881</v>
      </c>
      <c t="s" r="B183" s="4">
        <v>371</v>
      </c>
    </row>
    <row spans="1:5" r="184">
      <c t="s" r="A184" s="4">
        <v>906</v>
      </c>
    </row>
    <row spans="1:5" r="185">
      <c t="s" r="A185" s="3">
        <v>875</v>
      </c>
    </row>
    <row spans="1:5" r="186">
      <c t="s" r="A186" s="4">
        <v>881</v>
      </c>
      <c t="s" r="B186" s="4">
        <v>374</v>
      </c>
    </row>
    <row spans="1:5" r="187">
      <c t="s" r="A187" s="4">
        <v>907</v>
      </c>
    </row>
    <row spans="1:5" r="188">
      <c t="s" r="A188" s="3">
        <v>869</v>
      </c>
    </row>
    <row spans="1:5" r="189">
      <c t="s" r="A189" s="4">
        <v>210</v>
      </c>
      <c t="n" r="B189" s="7">
        <v>0</v>
      </c>
    </row>
    <row spans="1:5" r="190">
      <c t="s" r="A190" s="3">
        <v>870</v>
      </c>
    </row>
    <row spans="1:5" r="191">
      <c t="s" r="A191" s="4">
        <v>871</v>
      </c>
      <c t="n" r="B191" s="6">
        <v>1325</v>
      </c>
    </row>
    <row spans="1:5" r="192">
      <c t="s" r="A192" s="4">
        <v>872</v>
      </c>
      <c t="n" r="B192" s="6">
        <v>9716</v>
      </c>
    </row>
    <row spans="1:5" r="193">
      <c t="s" r="A193" s="3">
        <v>873</v>
      </c>
    </row>
    <row spans="1:5" r="194">
      <c t="s" r="A194" s="4">
        <v>874</v>
      </c>
      <c t="n" r="B194" s="6">
        <v>1294</v>
      </c>
    </row>
    <row spans="1:5" r="195">
      <c t="s" r="A195" s="3">
        <v>875</v>
      </c>
    </row>
    <row spans="1:5" r="196">
      <c t="s" r="A196" s="4">
        <v>871</v>
      </c>
      <c t="n" r="B196" s="6">
        <v>1325</v>
      </c>
    </row>
    <row spans="1:5" r="197">
      <c t="s" r="A197" s="4">
        <v>876</v>
      </c>
      <c t="n" r="B197" s="6">
        <v>11010</v>
      </c>
    </row>
    <row spans="1:5" r="198">
      <c t="s" r="A198" s="4">
        <v>124</v>
      </c>
      <c t="n" r="B198" s="6">
        <v>12335</v>
      </c>
    </row>
    <row spans="1:5" r="199">
      <c t="s" r="A199" s="4">
        <v>877</v>
      </c>
      <c t="n" r="B199" s="7">
        <v>2537</v>
      </c>
    </row>
    <row spans="1:5" r="200">
      <c t="s" r="A200" s="4">
        <v>908</v>
      </c>
    </row>
    <row spans="1:5" r="201">
      <c t="s" r="A201" s="3">
        <v>875</v>
      </c>
    </row>
    <row spans="1:5" r="202">
      <c t="s" r="A202" s="4">
        <v>881</v>
      </c>
      <c t="s" r="B202" s="4">
        <v>371</v>
      </c>
    </row>
    <row spans="1:5" r="203">
      <c t="s" r="A203" s="4">
        <v>909</v>
      </c>
    </row>
    <row spans="1:5" r="204">
      <c t="s" r="A204" s="3">
        <v>875</v>
      </c>
    </row>
    <row spans="1:5" r="205">
      <c t="s" r="A205" s="4">
        <v>881</v>
      </c>
      <c t="s" r="B205" s="4">
        <v>374</v>
      </c>
    </row>
    <row spans="1:5" r="206">
      <c t="s" r="A206" s="4">
        <v>910</v>
      </c>
    </row>
    <row spans="1:5" r="207">
      <c t="s" r="A207" s="3">
        <v>869</v>
      </c>
    </row>
    <row spans="1:5" r="208">
      <c t="s" r="A208" s="4">
        <v>210</v>
      </c>
      <c t="n" r="B208" s="7">
        <v>0</v>
      </c>
    </row>
    <row spans="1:5" r="209">
      <c t="s" r="A209" s="3">
        <v>870</v>
      </c>
    </row>
    <row spans="1:5" r="210">
      <c t="s" r="A210" s="4">
        <v>871</v>
      </c>
      <c t="n" r="B210" s="6">
        <v>1038</v>
      </c>
    </row>
    <row spans="1:5" r="211">
      <c t="s" r="A211" s="4">
        <v>872</v>
      </c>
      <c t="n" r="B211" s="6">
        <v>7616</v>
      </c>
    </row>
    <row spans="1:5" r="212">
      <c t="s" r="A212" s="3">
        <v>873</v>
      </c>
    </row>
    <row spans="1:5" r="213">
      <c t="s" r="A213" s="4">
        <v>874</v>
      </c>
      <c t="n" r="B213" s="6">
        <v>1269</v>
      </c>
    </row>
    <row spans="1:5" r="214">
      <c t="s" r="A214" s="3">
        <v>875</v>
      </c>
    </row>
    <row spans="1:5" r="215">
      <c t="s" r="A215" s="4">
        <v>871</v>
      </c>
      <c t="n" r="B215" s="6">
        <v>1042</v>
      </c>
    </row>
    <row spans="1:5" r="216">
      <c t="s" r="A216" s="4">
        <v>876</v>
      </c>
      <c t="n" r="B216" s="6">
        <v>8881</v>
      </c>
    </row>
    <row spans="1:5" r="217">
      <c t="s" r="A217" s="4">
        <v>124</v>
      </c>
      <c t="n" r="B217" s="6">
        <v>9923</v>
      </c>
    </row>
    <row spans="1:5" r="218">
      <c t="s" r="A218" s="4">
        <v>877</v>
      </c>
      <c t="n" r="B218" s="7">
        <v>2084</v>
      </c>
    </row>
    <row spans="1:5" r="219">
      <c t="s" r="A219" s="4">
        <v>911</v>
      </c>
    </row>
    <row spans="1:5" r="220">
      <c t="s" r="A220" s="3">
        <v>875</v>
      </c>
    </row>
    <row spans="1:5" r="221">
      <c t="s" r="A221" s="4">
        <v>881</v>
      </c>
      <c t="s" r="B221" s="4">
        <v>371</v>
      </c>
    </row>
    <row spans="1:5" r="222">
      <c t="s" r="A222" s="4">
        <v>912</v>
      </c>
    </row>
    <row spans="1:5" r="223">
      <c t="s" r="A223" s="3">
        <v>875</v>
      </c>
    </row>
    <row spans="1:5" r="224">
      <c t="s" r="A224" s="4">
        <v>881</v>
      </c>
      <c t="s" r="B224" s="4">
        <v>374</v>
      </c>
    </row>
    <row spans="1:5" r="225">
      <c t="s" r="A225" s="4">
        <v>913</v>
      </c>
    </row>
    <row spans="1:5" r="226">
      <c t="s" r="A226" s="3">
        <v>869</v>
      </c>
    </row>
    <row spans="1:5" r="227">
      <c t="s" r="A227" s="4">
        <v>210</v>
      </c>
      <c t="n" r="B227" s="7">
        <v>0</v>
      </c>
    </row>
    <row spans="1:5" r="228">
      <c t="s" r="A228" s="3">
        <v>870</v>
      </c>
    </row>
    <row spans="1:5" r="229">
      <c t="s" r="A229" s="4">
        <v>871</v>
      </c>
      <c t="n" r="B229" s="6">
        <v>2482</v>
      </c>
    </row>
    <row spans="1:5" r="230">
      <c t="s" r="A230" s="4">
        <v>872</v>
      </c>
      <c t="n" r="B230" s="6">
        <v>18207</v>
      </c>
    </row>
    <row spans="1:5" r="231">
      <c t="s" r="A231" s="3">
        <v>873</v>
      </c>
    </row>
    <row spans="1:5" r="232">
      <c t="s" r="A232" s="4">
        <v>874</v>
      </c>
      <c t="n" r="B232" s="6">
        <v>1240</v>
      </c>
    </row>
    <row spans="1:5" r="233">
      <c t="s" r="A233" s="3">
        <v>875</v>
      </c>
    </row>
    <row spans="1:5" r="234">
      <c t="s" r="A234" s="4">
        <v>871</v>
      </c>
      <c t="n" r="B234" s="6">
        <v>2482</v>
      </c>
    </row>
    <row spans="1:5" r="235">
      <c t="s" r="A235" s="4">
        <v>876</v>
      </c>
      <c t="n" r="B235" s="6">
        <v>19447</v>
      </c>
    </row>
    <row spans="1:5" r="236">
      <c t="s" r="A236" s="4">
        <v>124</v>
      </c>
      <c t="n" r="B236" s="6">
        <v>21929</v>
      </c>
    </row>
    <row spans="1:5" r="237">
      <c t="s" r="A237" s="4">
        <v>877</v>
      </c>
      <c t="n" r="B237" s="7">
        <v>4506</v>
      </c>
    </row>
    <row spans="1:5" r="238">
      <c t="s" r="A238" s="4">
        <v>914</v>
      </c>
    </row>
    <row spans="1:5" r="239">
      <c t="s" r="A239" s="3">
        <v>875</v>
      </c>
    </row>
    <row spans="1:5" r="240">
      <c t="s" r="A240" s="4">
        <v>881</v>
      </c>
      <c t="s" r="B240" s="4">
        <v>371</v>
      </c>
    </row>
    <row spans="1:5" r="241">
      <c t="s" r="A241" s="4">
        <v>915</v>
      </c>
    </row>
    <row spans="1:5" r="242">
      <c t="s" r="A242" s="3">
        <v>875</v>
      </c>
    </row>
    <row spans="1:5" r="243">
      <c t="s" r="A243" s="4">
        <v>881</v>
      </c>
      <c t="s" r="B243" s="4">
        <v>374</v>
      </c>
    </row>
    <row spans="1:5" r="244">
      <c t="s" r="A244" s="4">
        <v>916</v>
      </c>
    </row>
    <row spans="1:5" r="245">
      <c t="s" r="A245" s="3">
        <v>869</v>
      </c>
    </row>
    <row spans="1:5" r="246">
      <c t="s" r="A246" s="4">
        <v>210</v>
      </c>
      <c t="n" r="B246" s="7">
        <v>0</v>
      </c>
    </row>
    <row spans="1:5" r="247">
      <c t="s" r="A247" s="3">
        <v>870</v>
      </c>
    </row>
    <row spans="1:5" r="248">
      <c t="s" r="A248" s="4">
        <v>871</v>
      </c>
      <c t="n" r="B248" s="6">
        <v>1192</v>
      </c>
    </row>
    <row spans="1:5" r="249">
      <c t="s" r="A249" s="4">
        <v>872</v>
      </c>
      <c t="n" r="B249" s="6">
        <v>8745</v>
      </c>
    </row>
    <row spans="1:5" r="250">
      <c t="s" r="A250" s="3">
        <v>873</v>
      </c>
    </row>
    <row spans="1:5" r="251">
      <c t="s" r="A251" s="4">
        <v>874</v>
      </c>
      <c t="n" r="B251" s="6">
        <v>909</v>
      </c>
    </row>
    <row spans="1:5" r="252">
      <c t="s" r="A252" s="3">
        <v>875</v>
      </c>
    </row>
    <row spans="1:5" r="253">
      <c t="s" r="A253" s="4">
        <v>871</v>
      </c>
      <c t="n" r="B253" s="6">
        <v>1192</v>
      </c>
    </row>
    <row spans="1:5" r="254">
      <c t="s" r="A254" s="4">
        <v>876</v>
      </c>
      <c t="n" r="B254" s="6">
        <v>9654</v>
      </c>
    </row>
    <row spans="1:5" r="255">
      <c t="s" r="A255" s="4">
        <v>124</v>
      </c>
      <c t="n" r="B255" s="6">
        <v>10846</v>
      </c>
    </row>
    <row spans="1:5" r="256">
      <c t="s" r="A256" s="4">
        <v>877</v>
      </c>
      <c t="n" r="B256" s="7">
        <v>2265</v>
      </c>
    </row>
    <row spans="1:5" r="257">
      <c t="s" r="A257" s="4">
        <v>917</v>
      </c>
    </row>
    <row spans="1:5" r="258">
      <c t="s" r="A258" s="3">
        <v>875</v>
      </c>
    </row>
    <row spans="1:5" r="259">
      <c t="s" r="A259" s="4">
        <v>881</v>
      </c>
      <c t="s" r="B259" s="4">
        <v>371</v>
      </c>
    </row>
    <row spans="1:5" r="260">
      <c t="s" r="A260" s="4">
        <v>918</v>
      </c>
    </row>
    <row spans="1:5" r="261">
      <c t="s" r="A261" s="3">
        <v>875</v>
      </c>
    </row>
    <row spans="1:5" r="262">
      <c t="s" r="A262" s="4">
        <v>881</v>
      </c>
      <c t="s" r="B262" s="4">
        <v>374</v>
      </c>
    </row>
    <row spans="1:5" r="263">
      <c t="s" r="A263" s="4">
        <v>919</v>
      </c>
    </row>
    <row spans="1:5" r="264">
      <c t="s" r="A264" s="3">
        <v>869</v>
      </c>
    </row>
    <row spans="1:5" r="265">
      <c t="s" r="A265" s="4">
        <v>210</v>
      </c>
      <c t="n" r="B265" s="7">
        <v>0</v>
      </c>
    </row>
    <row spans="1:5" r="266">
      <c t="s" r="A266" s="3">
        <v>870</v>
      </c>
    </row>
    <row spans="1:5" r="267">
      <c t="s" r="A267" s="4">
        <v>871</v>
      </c>
      <c t="n" r="B267" s="6">
        <v>1640</v>
      </c>
    </row>
    <row spans="1:5" r="268">
      <c t="s" r="A268" s="4">
        <v>872</v>
      </c>
      <c t="n" r="B268" s="6">
        <v>12025</v>
      </c>
    </row>
    <row spans="1:5" r="269">
      <c t="s" r="A269" s="3">
        <v>873</v>
      </c>
    </row>
    <row spans="1:5" r="270">
      <c t="s" r="A270" s="4">
        <v>874</v>
      </c>
      <c t="n" r="B270" s="6">
        <v>1443</v>
      </c>
    </row>
    <row spans="1:5" r="271">
      <c t="s" r="A271" s="3">
        <v>875</v>
      </c>
    </row>
    <row spans="1:5" r="272">
      <c t="s" r="A272" s="4">
        <v>871</v>
      </c>
      <c t="n" r="B272" s="6">
        <v>1642</v>
      </c>
    </row>
    <row spans="1:5" r="273">
      <c t="s" r="A273" s="4">
        <v>876</v>
      </c>
      <c t="n" r="B273" s="6">
        <v>13466</v>
      </c>
    </row>
    <row spans="1:5" r="274">
      <c t="s" r="A274" s="4">
        <v>124</v>
      </c>
      <c t="n" r="B274" s="6">
        <v>15108</v>
      </c>
    </row>
    <row spans="1:5" r="275">
      <c t="s" r="A275" s="4">
        <v>877</v>
      </c>
      <c t="n" r="B275" s="7">
        <v>3146</v>
      </c>
    </row>
    <row spans="1:5" r="276">
      <c t="s" r="A276" s="4">
        <v>920</v>
      </c>
    </row>
    <row spans="1:5" r="277">
      <c t="s" r="A277" s="3">
        <v>875</v>
      </c>
    </row>
    <row spans="1:5" r="278">
      <c t="s" r="A278" s="4">
        <v>881</v>
      </c>
      <c t="s" r="B278" s="4">
        <v>371</v>
      </c>
    </row>
    <row spans="1:5" r="279">
      <c t="s" r="A279" s="4">
        <v>921</v>
      </c>
    </row>
    <row spans="1:5" r="280">
      <c t="s" r="A280" s="3">
        <v>875</v>
      </c>
    </row>
    <row spans="1:5" r="281">
      <c t="s" r="A281" s="4">
        <v>881</v>
      </c>
      <c t="s" r="B281" s="4">
        <v>374</v>
      </c>
    </row>
    <row spans="1:5" r="282">
      <c t="s" r="A282" s="4">
        <v>922</v>
      </c>
    </row>
    <row spans="1:5" r="283">
      <c t="s" r="A283" s="3">
        <v>869</v>
      </c>
    </row>
    <row spans="1:5" r="284">
      <c t="s" r="A284" s="4">
        <v>210</v>
      </c>
      <c t="n" r="B284" s="7">
        <v>0</v>
      </c>
    </row>
    <row spans="1:5" r="285">
      <c t="s" r="A285" s="3">
        <v>870</v>
      </c>
    </row>
    <row spans="1:5" r="286">
      <c t="s" r="A286" s="4">
        <v>871</v>
      </c>
      <c t="n" r="B286" s="6">
        <v>1374</v>
      </c>
    </row>
    <row spans="1:5" r="287">
      <c t="s" r="A287" s="4">
        <v>872</v>
      </c>
      <c t="n" r="B287" s="6">
        <v>10079</v>
      </c>
    </row>
    <row spans="1:5" r="288">
      <c t="s" r="A288" s="3">
        <v>873</v>
      </c>
    </row>
    <row spans="1:5" r="289">
      <c t="s" r="A289" s="4">
        <v>874</v>
      </c>
      <c t="n" r="B289" s="6">
        <v>767</v>
      </c>
    </row>
    <row spans="1:5" r="290">
      <c t="s" r="A290" s="3">
        <v>875</v>
      </c>
    </row>
    <row spans="1:5" r="291">
      <c t="s" r="A291" s="4">
        <v>871</v>
      </c>
      <c t="n" r="B291" s="6">
        <v>1376</v>
      </c>
    </row>
    <row spans="1:5" r="292">
      <c t="s" r="A292" s="4">
        <v>876</v>
      </c>
      <c t="n" r="B292" s="6">
        <v>10844</v>
      </c>
    </row>
    <row spans="1:5" r="293">
      <c t="s" r="A293" s="4">
        <v>124</v>
      </c>
      <c t="n" r="B293" s="6">
        <v>12220</v>
      </c>
    </row>
    <row spans="1:5" r="294">
      <c t="s" r="A294" s="4">
        <v>877</v>
      </c>
      <c t="n" r="B294" s="7">
        <v>2584</v>
      </c>
    </row>
    <row spans="1:5" r="295">
      <c t="s" r="A295" s="4">
        <v>923</v>
      </c>
    </row>
    <row spans="1:5" r="296">
      <c t="s" r="A296" s="3">
        <v>875</v>
      </c>
    </row>
    <row spans="1:5" r="297">
      <c t="s" r="A297" s="4">
        <v>881</v>
      </c>
      <c t="s" r="B297" s="4">
        <v>371</v>
      </c>
    </row>
    <row spans="1:5" r="298">
      <c t="s" r="A298" s="4">
        <v>924</v>
      </c>
    </row>
    <row spans="1:5" r="299">
      <c t="s" r="A299" s="3">
        <v>875</v>
      </c>
    </row>
    <row spans="1:5" r="300">
      <c t="s" r="A300" s="4">
        <v>881</v>
      </c>
      <c t="s" r="B300" s="4">
        <v>374</v>
      </c>
    </row>
    <row spans="1:5" r="301">
      <c t="s" r="A301" s="4">
        <v>925</v>
      </c>
    </row>
    <row spans="1:5" r="302">
      <c t="s" r="A302" s="3">
        <v>869</v>
      </c>
    </row>
    <row spans="1:5" r="303">
      <c t="s" r="A303" s="4">
        <v>210</v>
      </c>
      <c t="n" r="B303" s="7">
        <v>0</v>
      </c>
    </row>
    <row spans="1:5" r="304">
      <c t="s" r="A304" s="3">
        <v>870</v>
      </c>
    </row>
    <row spans="1:5" r="305">
      <c t="s" r="A305" s="4">
        <v>871</v>
      </c>
      <c t="n" r="B305" s="6">
        <v>2172</v>
      </c>
    </row>
    <row spans="1:5" r="306">
      <c t="s" r="A306" s="4">
        <v>872</v>
      </c>
      <c t="n" r="B306" s="6">
        <v>15927</v>
      </c>
    </row>
    <row spans="1:5" r="307">
      <c t="s" r="A307" s="3">
        <v>873</v>
      </c>
    </row>
    <row spans="1:5" r="308">
      <c t="s" r="A308" s="4">
        <v>874</v>
      </c>
      <c t="n" r="B308" s="6">
        <v>2333</v>
      </c>
    </row>
    <row spans="1:5" r="309">
      <c t="s" r="A309" s="3">
        <v>875</v>
      </c>
    </row>
    <row spans="1:5" r="310">
      <c t="s" r="A310" s="4">
        <v>871</v>
      </c>
      <c t="n" r="B310" s="6">
        <v>2175</v>
      </c>
    </row>
    <row spans="1:5" r="311">
      <c t="s" r="A311" s="4">
        <v>876</v>
      </c>
      <c t="n" r="B311" s="6">
        <v>18257</v>
      </c>
    </row>
    <row spans="1:5" r="312">
      <c t="s" r="A312" s="4">
        <v>124</v>
      </c>
      <c t="n" r="B312" s="6">
        <v>20432</v>
      </c>
    </row>
    <row spans="1:5" r="313">
      <c t="s" r="A313" s="4">
        <v>877</v>
      </c>
      <c t="n" r="B313" s="7">
        <v>4804</v>
      </c>
    </row>
    <row spans="1:5" r="314">
      <c t="s" r="A314" s="4">
        <v>926</v>
      </c>
    </row>
    <row spans="1:5" r="315">
      <c t="s" r="A315" s="3">
        <v>875</v>
      </c>
    </row>
    <row spans="1:5" r="316">
      <c t="s" r="A316" s="4">
        <v>881</v>
      </c>
      <c t="s" r="B316" s="4">
        <v>371</v>
      </c>
    </row>
    <row spans="1:5" r="317">
      <c t="s" r="A317" s="4">
        <v>927</v>
      </c>
    </row>
    <row spans="1:5" r="318">
      <c t="s" r="A318" s="3">
        <v>875</v>
      </c>
    </row>
    <row spans="1:5" r="319">
      <c t="s" r="A319" s="4">
        <v>881</v>
      </c>
      <c t="s" r="B319" s="4">
        <v>374</v>
      </c>
    </row>
    <row spans="1:5" r="320">
      <c t="s" r="A320" s="4">
        <v>928</v>
      </c>
    </row>
    <row spans="1:5" r="321">
      <c t="s" r="A321" s="3">
        <v>869</v>
      </c>
    </row>
    <row spans="1:5" r="322">
      <c t="s" r="A322" s="4">
        <v>210</v>
      </c>
      <c t="n" r="B322" s="7">
        <v>0</v>
      </c>
    </row>
    <row spans="1:5" r="323">
      <c t="s" r="A323" s="3">
        <v>870</v>
      </c>
    </row>
    <row spans="1:5" r="324">
      <c t="s" r="A324" s="4">
        <v>871</v>
      </c>
      <c t="n" r="B324" s="6">
        <v>640</v>
      </c>
    </row>
    <row spans="1:5" r="325">
      <c t="s" r="A325" s="4">
        <v>872</v>
      </c>
      <c t="n" r="B325" s="6">
        <v>4699</v>
      </c>
    </row>
    <row spans="1:5" r="326">
      <c t="s" r="A326" s="3">
        <v>873</v>
      </c>
    </row>
    <row spans="1:5" r="327">
      <c t="s" r="A327" s="4">
        <v>874</v>
      </c>
      <c t="n" r="B327" s="6">
        <v>1239</v>
      </c>
    </row>
    <row spans="1:5" r="328">
      <c t="s" r="A328" s="3">
        <v>875</v>
      </c>
    </row>
    <row spans="1:5" r="329">
      <c t="s" r="A329" s="4">
        <v>871</v>
      </c>
      <c t="n" r="B329" s="6">
        <v>642</v>
      </c>
    </row>
    <row spans="1:5" r="330">
      <c t="s" r="A330" s="4">
        <v>876</v>
      </c>
      <c t="n" r="B330" s="6">
        <v>5936</v>
      </c>
    </row>
    <row spans="1:5" r="331">
      <c t="s" r="A331" s="4">
        <v>124</v>
      </c>
      <c t="n" r="B331" s="6">
        <v>6578</v>
      </c>
    </row>
    <row spans="1:5" r="332">
      <c t="s" r="A332" s="4">
        <v>877</v>
      </c>
      <c t="n" r="B332" s="7">
        <v>1534</v>
      </c>
    </row>
    <row spans="1:5" r="333">
      <c t="s" r="A333" s="4">
        <v>929</v>
      </c>
    </row>
    <row spans="1:5" r="334">
      <c t="s" r="A334" s="3">
        <v>875</v>
      </c>
    </row>
    <row spans="1:5" r="335">
      <c t="s" r="A335" s="4">
        <v>881</v>
      </c>
      <c t="s" r="B335" s="4">
        <v>371</v>
      </c>
    </row>
    <row spans="1:5" r="336">
      <c t="s" r="A336" s="4">
        <v>930</v>
      </c>
    </row>
    <row spans="1:5" r="337">
      <c t="s" r="A337" s="3">
        <v>875</v>
      </c>
    </row>
    <row spans="1:5" r="338">
      <c t="s" r="A338" s="4">
        <v>881</v>
      </c>
      <c t="s" r="B338" s="4">
        <v>374</v>
      </c>
    </row>
    <row spans="1:5" r="339">
      <c t="s" r="A339" s="4">
        <v>931</v>
      </c>
    </row>
    <row spans="1:5" r="340">
      <c t="s" r="A340" s="3">
        <v>869</v>
      </c>
    </row>
    <row spans="1:5" r="341">
      <c t="s" r="A341" s="4">
        <v>210</v>
      </c>
      <c t="n" r="B341" s="7">
        <v>0</v>
      </c>
    </row>
    <row spans="1:5" r="342">
      <c t="s" r="A342" s="3">
        <v>870</v>
      </c>
    </row>
    <row spans="1:5" r="343">
      <c t="s" r="A343" s="4">
        <v>871</v>
      </c>
      <c t="n" r="B343" s="6">
        <v>2333</v>
      </c>
    </row>
    <row spans="1:5" r="344">
      <c t="s" r="A344" s="4">
        <v>872</v>
      </c>
      <c t="n" r="B344" s="6">
        <v>17110</v>
      </c>
    </row>
    <row spans="1:5" r="345">
      <c t="s" r="A345" s="3">
        <v>873</v>
      </c>
    </row>
    <row spans="1:5" r="346">
      <c t="s" r="A346" s="4">
        <v>874</v>
      </c>
      <c t="n" r="B346" s="6">
        <v>1397</v>
      </c>
    </row>
    <row spans="1:5" r="347">
      <c t="s" r="A347" s="3">
        <v>875</v>
      </c>
    </row>
    <row spans="1:5" r="348">
      <c t="s" r="A348" s="4">
        <v>871</v>
      </c>
      <c t="n" r="B348" s="6">
        <v>2333</v>
      </c>
    </row>
    <row spans="1:5" r="349">
      <c t="s" r="A349" s="4">
        <v>876</v>
      </c>
      <c t="n" r="B349" s="6">
        <v>18507</v>
      </c>
    </row>
    <row spans="1:5" r="350">
      <c t="s" r="A350" s="4">
        <v>124</v>
      </c>
      <c t="n" r="B350" s="6">
        <v>20840</v>
      </c>
    </row>
    <row spans="1:5" r="351">
      <c t="s" r="A351" s="4">
        <v>877</v>
      </c>
      <c t="n" r="B351" s="7">
        <v>4219</v>
      </c>
    </row>
    <row spans="1:5" r="352">
      <c t="s" r="A352" s="4">
        <v>932</v>
      </c>
    </row>
    <row spans="1:5" r="353">
      <c t="s" r="A353" s="3">
        <v>875</v>
      </c>
    </row>
    <row spans="1:5" r="354">
      <c t="s" r="A354" s="4">
        <v>881</v>
      </c>
      <c t="s" r="B354" s="4">
        <v>371</v>
      </c>
    </row>
    <row spans="1:5" r="355">
      <c t="s" r="A355" s="4">
        <v>933</v>
      </c>
    </row>
    <row spans="1:5" r="356">
      <c t="s" r="A356" s="3">
        <v>875</v>
      </c>
    </row>
    <row spans="1:5" r="357">
      <c t="s" r="A357" s="4">
        <v>881</v>
      </c>
      <c t="s" r="B357" s="4">
        <v>374</v>
      </c>
    </row>
    <row spans="1:5" r="358">
      <c t="s" r="A358" s="4">
        <v>934</v>
      </c>
    </row>
    <row spans="1:5" r="359">
      <c t="s" r="A359" s="3">
        <v>869</v>
      </c>
    </row>
    <row spans="1:5" r="360">
      <c t="s" r="A360" s="4">
        <v>210</v>
      </c>
      <c t="n" r="B360" s="7">
        <v>0</v>
      </c>
    </row>
    <row spans="1:5" r="361">
      <c t="s" r="A361" s="3">
        <v>870</v>
      </c>
    </row>
    <row spans="1:5" r="362">
      <c t="s" r="A362" s="4">
        <v>871</v>
      </c>
      <c t="n" r="B362" s="6">
        <v>1217</v>
      </c>
    </row>
    <row spans="1:5" r="363">
      <c t="s" r="A363" s="4">
        <v>872</v>
      </c>
      <c t="n" r="B363" s="6">
        <v>8931</v>
      </c>
    </row>
    <row spans="1:5" r="364">
      <c t="s" r="A364" s="3">
        <v>873</v>
      </c>
    </row>
    <row spans="1:5" r="365">
      <c t="s" r="A365" s="4">
        <v>874</v>
      </c>
      <c t="n" r="B365" s="6">
        <v>1108</v>
      </c>
    </row>
    <row spans="1:5" r="366">
      <c t="s" r="A366" s="3">
        <v>875</v>
      </c>
    </row>
    <row spans="1:5" r="367">
      <c t="s" r="A367" s="4">
        <v>871</v>
      </c>
      <c t="n" r="B367" s="6">
        <v>1217</v>
      </c>
    </row>
    <row spans="1:5" r="368">
      <c t="s" r="A368" s="4">
        <v>876</v>
      </c>
      <c t="n" r="B368" s="6">
        <v>10039</v>
      </c>
    </row>
    <row spans="1:5" r="369">
      <c t="s" r="A369" s="4">
        <v>124</v>
      </c>
      <c t="n" r="B369" s="6">
        <v>11256</v>
      </c>
    </row>
    <row spans="1:5" r="370">
      <c t="s" r="A370" s="4">
        <v>877</v>
      </c>
      <c t="n" r="B370" s="7">
        <v>2262</v>
      </c>
    </row>
    <row spans="1:5" r="371">
      <c t="s" r="A371" s="4">
        <v>935</v>
      </c>
    </row>
    <row spans="1:5" r="372">
      <c t="s" r="A372" s="3">
        <v>875</v>
      </c>
    </row>
    <row spans="1:5" r="373">
      <c t="s" r="A373" s="4">
        <v>881</v>
      </c>
      <c t="s" r="B373" s="4">
        <v>371</v>
      </c>
    </row>
    <row spans="1:5" r="374">
      <c t="s" r="A374" s="4">
        <v>936</v>
      </c>
    </row>
    <row spans="1:5" r="375">
      <c t="s" r="A375" s="3">
        <v>875</v>
      </c>
    </row>
    <row spans="1:5" r="376">
      <c t="s" r="A376" s="4">
        <v>881</v>
      </c>
      <c t="s" r="B376" s="4">
        <v>374</v>
      </c>
    </row>
    <row spans="1:5" r="377">
      <c t="s" r="A377" s="4">
        <v>937</v>
      </c>
    </row>
    <row spans="1:5" r="378">
      <c t="s" r="A378" s="3">
        <v>869</v>
      </c>
    </row>
    <row spans="1:5" r="379">
      <c t="s" r="A379" s="4">
        <v>210</v>
      </c>
      <c t="n" r="B379" s="7">
        <v>0</v>
      </c>
    </row>
    <row spans="1:5" r="380">
      <c t="s" r="A380" s="3">
        <v>870</v>
      </c>
    </row>
    <row spans="1:5" r="381">
      <c t="s" r="A381" s="4">
        <v>871</v>
      </c>
      <c t="n" r="B381" s="6">
        <v>1619</v>
      </c>
    </row>
    <row spans="1:5" r="382">
      <c t="s" r="A382" s="4">
        <v>872</v>
      </c>
      <c t="n" r="B382" s="6">
        <v>11872</v>
      </c>
    </row>
    <row spans="1:5" r="383">
      <c t="s" r="A383" s="3">
        <v>873</v>
      </c>
    </row>
    <row spans="1:5" r="384">
      <c t="s" r="A384" s="4">
        <v>874</v>
      </c>
      <c t="n" r="B384" s="6">
        <v>1143</v>
      </c>
    </row>
    <row spans="1:5" r="385">
      <c t="s" r="A385" s="3">
        <v>875</v>
      </c>
    </row>
    <row spans="1:5" r="386">
      <c t="s" r="A386" s="4">
        <v>871</v>
      </c>
      <c t="n" r="B386" s="6">
        <v>1619</v>
      </c>
    </row>
    <row spans="1:5" r="387">
      <c t="s" r="A387" s="4">
        <v>876</v>
      </c>
      <c t="n" r="B387" s="6">
        <v>13015</v>
      </c>
    </row>
    <row spans="1:5" r="388">
      <c t="s" r="A388" s="4">
        <v>124</v>
      </c>
      <c t="n" r="B388" s="6">
        <v>14634</v>
      </c>
    </row>
    <row spans="1:5" r="389">
      <c t="s" r="A389" s="4">
        <v>877</v>
      </c>
      <c t="n" r="B389" s="7">
        <v>2631</v>
      </c>
    </row>
    <row spans="1:5" r="390">
      <c t="s" r="A390" s="4">
        <v>938</v>
      </c>
    </row>
    <row spans="1:5" r="391">
      <c t="s" r="A391" s="3">
        <v>875</v>
      </c>
    </row>
    <row spans="1:5" r="392">
      <c t="s" r="A392" s="4">
        <v>881</v>
      </c>
      <c t="s" r="B392" s="4">
        <v>371</v>
      </c>
    </row>
    <row spans="1:5" r="393">
      <c t="s" r="A393" s="4">
        <v>939</v>
      </c>
    </row>
    <row spans="1:5" r="394">
      <c t="s" r="A394" s="3">
        <v>875</v>
      </c>
    </row>
    <row spans="1:5" r="395">
      <c t="s" r="A395" s="4">
        <v>881</v>
      </c>
      <c t="s" r="B395" s="4">
        <v>374</v>
      </c>
    </row>
    <row spans="1:5" r="396">
      <c t="s" r="A396" s="4">
        <v>940</v>
      </c>
    </row>
    <row spans="1:5" r="397">
      <c t="s" r="A397" s="3">
        <v>869</v>
      </c>
    </row>
    <row spans="1:5" r="398">
      <c t="s" r="A398" s="4">
        <v>210</v>
      </c>
      <c t="n" r="B398" s="7">
        <v>48954</v>
      </c>
    </row>
    <row spans="1:5" r="399">
      <c t="s" r="A399" s="3">
        <v>870</v>
      </c>
    </row>
    <row spans="1:5" r="400">
      <c t="s" r="A400" s="4">
        <v>871</v>
      </c>
      <c t="n" r="B400" s="6">
        <v>6049</v>
      </c>
    </row>
    <row spans="1:5" r="401">
      <c t="s" r="A401" s="4">
        <v>872</v>
      </c>
      <c t="n" r="B401" s="6">
        <v>44361</v>
      </c>
    </row>
    <row spans="1:5" r="402">
      <c t="s" r="A402" s="3">
        <v>873</v>
      </c>
    </row>
    <row spans="1:5" r="403">
      <c t="s" r="A403" s="4">
        <v>874</v>
      </c>
      <c t="n" r="B403" s="6">
        <v>1491</v>
      </c>
    </row>
    <row spans="1:5" r="404">
      <c t="s" r="A404" s="3">
        <v>875</v>
      </c>
    </row>
    <row spans="1:5" r="405">
      <c t="s" r="A405" s="4">
        <v>871</v>
      </c>
      <c t="n" r="B405" s="6">
        <v>6049</v>
      </c>
    </row>
    <row spans="1:5" r="406">
      <c t="s" r="A406" s="4">
        <v>876</v>
      </c>
      <c t="n" r="B406" s="6">
        <v>45852</v>
      </c>
    </row>
    <row spans="1:5" r="407">
      <c t="s" r="A407" s="4">
        <v>124</v>
      </c>
      <c t="n" r="B407" s="6">
        <v>51901</v>
      </c>
    </row>
    <row spans="1:5" r="408">
      <c t="s" r="A408" s="4">
        <v>877</v>
      </c>
      <c t="n" r="B408" s="7">
        <v>9293</v>
      </c>
    </row>
    <row spans="1:5" r="409">
      <c t="s" r="A409" s="4">
        <v>941</v>
      </c>
    </row>
    <row spans="1:5" r="410">
      <c t="s" r="A410" s="3">
        <v>875</v>
      </c>
    </row>
    <row spans="1:5" r="411">
      <c t="s" r="A411" s="4">
        <v>881</v>
      </c>
      <c t="s" r="B411" s="4">
        <v>371</v>
      </c>
    </row>
    <row spans="1:5" r="412">
      <c t="s" r="A412" s="4">
        <v>942</v>
      </c>
    </row>
    <row spans="1:5" r="413">
      <c t="s" r="A413" s="3">
        <v>875</v>
      </c>
    </row>
    <row spans="1:5" r="414">
      <c t="s" r="A414" s="4">
        <v>881</v>
      </c>
      <c t="s" r="B414" s="4">
        <v>374</v>
      </c>
    </row>
    <row spans="1:5" r="415">
      <c t="s" r="A415" s="4">
        <v>943</v>
      </c>
    </row>
    <row spans="1:5" r="416">
      <c t="s" r="A416" s="3">
        <v>869</v>
      </c>
    </row>
    <row spans="1:5" r="417">
      <c t="s" r="A417" s="4">
        <v>210</v>
      </c>
      <c t="n" r="B417" s="7">
        <v>0</v>
      </c>
    </row>
    <row spans="1:5" r="418">
      <c t="s" r="A418" s="3">
        <v>870</v>
      </c>
    </row>
    <row spans="1:5" r="419">
      <c t="s" r="A419" s="4">
        <v>871</v>
      </c>
      <c t="n" r="B419" s="6">
        <v>1691</v>
      </c>
    </row>
    <row spans="1:5" r="420">
      <c t="s" r="A420" s="4">
        <v>872</v>
      </c>
      <c t="n" r="B420" s="6">
        <v>12404</v>
      </c>
    </row>
    <row spans="1:5" r="421">
      <c t="s" r="A421" s="3">
        <v>873</v>
      </c>
    </row>
    <row spans="1:5" r="422">
      <c t="s" r="A422" s="4">
        <v>874</v>
      </c>
      <c t="n" r="B422" s="6">
        <v>3421</v>
      </c>
    </row>
    <row spans="1:5" r="423">
      <c t="s" r="A423" s="3">
        <v>875</v>
      </c>
    </row>
    <row spans="1:5" r="424">
      <c t="s" r="A424" s="4">
        <v>871</v>
      </c>
      <c t="n" r="B424" s="6">
        <v>1753</v>
      </c>
    </row>
    <row spans="1:5" r="425">
      <c t="s" r="A425" s="4">
        <v>876</v>
      </c>
      <c t="n" r="B425" s="6">
        <v>15763</v>
      </c>
    </row>
    <row spans="1:5" r="426">
      <c t="s" r="A426" s="4">
        <v>124</v>
      </c>
      <c t="n" r="B426" s="6">
        <v>17516</v>
      </c>
    </row>
    <row spans="1:5" r="427">
      <c t="s" r="A427" s="4">
        <v>877</v>
      </c>
      <c t="n" r="B427" s="7">
        <v>2816</v>
      </c>
    </row>
    <row spans="1:5" r="428">
      <c t="s" r="A428" s="4">
        <v>944</v>
      </c>
    </row>
    <row spans="1:5" r="429">
      <c t="s" r="A429" s="3">
        <v>875</v>
      </c>
    </row>
    <row spans="1:5" r="430">
      <c t="s" r="A430" s="4">
        <v>881</v>
      </c>
      <c t="s" r="B430" s="4">
        <v>371</v>
      </c>
    </row>
    <row spans="1:5" r="431">
      <c t="s" r="A431" s="4">
        <v>945</v>
      </c>
    </row>
    <row spans="1:5" r="432">
      <c t="s" r="A432" s="3">
        <v>875</v>
      </c>
    </row>
    <row spans="1:5" r="433">
      <c t="s" r="A433" s="4">
        <v>881</v>
      </c>
      <c t="s" r="B433" s="4">
        <v>374</v>
      </c>
    </row>
    <row spans="1:5" r="434">
      <c t="s" r="A434" s="4">
        <v>946</v>
      </c>
    </row>
    <row spans="1:5" r="435">
      <c t="s" r="A435" s="3">
        <v>869</v>
      </c>
    </row>
    <row spans="1:5" r="436">
      <c t="s" r="A436" s="4">
        <v>210</v>
      </c>
      <c t="n" r="B436" s="7">
        <v>0</v>
      </c>
    </row>
    <row spans="1:5" r="437">
      <c t="s" r="A437" s="3">
        <v>870</v>
      </c>
    </row>
    <row spans="1:5" r="438">
      <c t="s" r="A438" s="4">
        <v>871</v>
      </c>
      <c t="n" r="B438" s="6">
        <v>1403</v>
      </c>
    </row>
    <row spans="1:5" r="439">
      <c t="s" r="A439" s="4">
        <v>872</v>
      </c>
      <c t="n" r="B439" s="6">
        <v>10290</v>
      </c>
    </row>
    <row spans="1:5" r="440">
      <c t="s" r="A440" s="3">
        <v>873</v>
      </c>
    </row>
    <row spans="1:5" r="441">
      <c t="s" r="A441" s="4">
        <v>874</v>
      </c>
      <c t="n" r="B441" s="6">
        <v>1951</v>
      </c>
    </row>
    <row spans="1:5" r="442">
      <c t="s" r="A442" s="3">
        <v>875</v>
      </c>
    </row>
    <row spans="1:5" r="443">
      <c t="s" r="A443" s="4">
        <v>871</v>
      </c>
      <c t="n" r="B443" s="6">
        <v>1403</v>
      </c>
    </row>
    <row spans="1:5" r="444">
      <c t="s" r="A444" s="4">
        <v>876</v>
      </c>
      <c t="n" r="B444" s="6">
        <v>12241</v>
      </c>
    </row>
    <row spans="1:5" r="445">
      <c t="s" r="A445" s="4">
        <v>124</v>
      </c>
      <c t="n" r="B445" s="6">
        <v>13644</v>
      </c>
    </row>
    <row spans="1:5" r="446">
      <c t="s" r="A446" s="4">
        <v>877</v>
      </c>
      <c t="n" r="B446" s="7">
        <v>2660</v>
      </c>
    </row>
    <row spans="1:5" r="447">
      <c t="s" r="A447" s="4">
        <v>947</v>
      </c>
    </row>
    <row spans="1:5" r="448">
      <c t="s" r="A448" s="3">
        <v>875</v>
      </c>
    </row>
    <row spans="1:5" r="449">
      <c t="s" r="A449" s="4">
        <v>881</v>
      </c>
      <c t="s" r="B449" s="4">
        <v>371</v>
      </c>
    </row>
    <row spans="1:5" r="450">
      <c t="s" r="A450" s="4">
        <v>948</v>
      </c>
    </row>
    <row spans="1:5" r="451">
      <c t="s" r="A451" s="3">
        <v>875</v>
      </c>
    </row>
    <row spans="1:5" r="452">
      <c t="s" r="A452" s="4">
        <v>881</v>
      </c>
      <c t="s" r="B452" s="4">
        <v>374</v>
      </c>
    </row>
    <row spans="1:5" r="453">
      <c t="s" r="A453" s="4">
        <v>949</v>
      </c>
    </row>
    <row spans="1:5" r="454">
      <c t="s" r="A454" s="3">
        <v>869</v>
      </c>
    </row>
    <row spans="1:5" r="455">
      <c t="s" r="A455" s="4">
        <v>210</v>
      </c>
      <c t="n" r="B455" s="7">
        <v>0</v>
      </c>
    </row>
    <row spans="1:5" r="456">
      <c t="s" r="A456" s="3">
        <v>870</v>
      </c>
    </row>
    <row spans="1:5" r="457">
      <c t="s" r="A457" s="4">
        <v>871</v>
      </c>
      <c t="n" r="B457" s="6">
        <v>802</v>
      </c>
    </row>
    <row spans="1:5" r="458">
      <c t="s" r="A458" s="4">
        <v>872</v>
      </c>
      <c t="n" r="B458" s="6">
        <v>5883</v>
      </c>
    </row>
    <row spans="1:5" r="459">
      <c t="s" r="A459" s="3">
        <v>873</v>
      </c>
    </row>
    <row spans="1:5" r="460">
      <c t="s" r="A460" s="4">
        <v>874</v>
      </c>
      <c t="n" r="B460" s="6">
        <v>910</v>
      </c>
    </row>
    <row spans="1:5" r="461">
      <c t="s" r="A461" s="3">
        <v>875</v>
      </c>
    </row>
    <row spans="1:5" r="462">
      <c t="s" r="A462" s="4">
        <v>871</v>
      </c>
      <c t="n" r="B462" s="6">
        <v>802</v>
      </c>
    </row>
    <row spans="1:5" r="463">
      <c t="s" r="A463" s="4">
        <v>876</v>
      </c>
      <c t="n" r="B463" s="6">
        <v>6793</v>
      </c>
    </row>
    <row spans="1:5" r="464">
      <c t="s" r="A464" s="4">
        <v>124</v>
      </c>
      <c t="n" r="B464" s="6">
        <v>7595</v>
      </c>
    </row>
    <row spans="1:5" r="465">
      <c t="s" r="A465" s="4">
        <v>877</v>
      </c>
      <c t="n" r="B465" s="7">
        <v>1492</v>
      </c>
    </row>
    <row spans="1:5" r="466">
      <c t="s" r="A466" s="4">
        <v>950</v>
      </c>
    </row>
    <row spans="1:5" r="467">
      <c t="s" r="A467" s="3">
        <v>875</v>
      </c>
    </row>
    <row spans="1:5" r="468">
      <c t="s" r="A468" s="4">
        <v>881</v>
      </c>
      <c t="s" r="B468" s="4">
        <v>371</v>
      </c>
    </row>
    <row spans="1:5" r="469">
      <c t="s" r="A469" s="4">
        <v>951</v>
      </c>
    </row>
    <row spans="1:5" r="470">
      <c t="s" r="A470" s="3">
        <v>875</v>
      </c>
    </row>
    <row spans="1:5" r="471">
      <c t="s" r="A471" s="4">
        <v>881</v>
      </c>
      <c t="s" r="B471" s="4">
        <v>374</v>
      </c>
    </row>
    <row spans="1:5" r="472">
      <c t="s" r="A472" s="4">
        <v>952</v>
      </c>
    </row>
    <row spans="1:5" r="473">
      <c t="s" r="A473" s="3">
        <v>869</v>
      </c>
    </row>
    <row spans="1:5" r="474">
      <c t="s" r="A474" s="4">
        <v>210</v>
      </c>
      <c t="n" r="B474" s="7">
        <v>0</v>
      </c>
    </row>
    <row spans="1:5" r="475">
      <c t="s" r="A475" s="3">
        <v>870</v>
      </c>
    </row>
    <row spans="1:5" r="476">
      <c t="s" r="A476" s="4">
        <v>871</v>
      </c>
      <c t="n" r="B476" s="6">
        <v>1483</v>
      </c>
    </row>
    <row spans="1:5" r="477">
      <c t="s" r="A477" s="4">
        <v>872</v>
      </c>
      <c t="n" r="B477" s="6">
        <v>10872</v>
      </c>
    </row>
    <row spans="1:5" r="478">
      <c t="s" r="A478" s="3">
        <v>873</v>
      </c>
    </row>
    <row spans="1:5" r="479">
      <c t="s" r="A479" s="4">
        <v>874</v>
      </c>
      <c t="n" r="B479" s="6">
        <v>588</v>
      </c>
    </row>
    <row spans="1:5" r="480">
      <c t="s" r="A480" s="3">
        <v>875</v>
      </c>
    </row>
    <row spans="1:5" r="481">
      <c t="s" r="A481" s="4">
        <v>871</v>
      </c>
      <c t="n" r="B481" s="6">
        <v>1483</v>
      </c>
    </row>
    <row spans="1:5" r="482">
      <c t="s" r="A482" s="4">
        <v>876</v>
      </c>
      <c t="n" r="B482" s="6">
        <v>11460</v>
      </c>
    </row>
    <row spans="1:5" r="483">
      <c t="s" r="A483" s="4">
        <v>124</v>
      </c>
      <c t="n" r="B483" s="6">
        <v>12943</v>
      </c>
    </row>
    <row spans="1:5" r="484">
      <c t="s" r="A484" s="4">
        <v>877</v>
      </c>
      <c t="n" r="B484" s="7">
        <v>2652</v>
      </c>
    </row>
    <row spans="1:5" r="485">
      <c t="s" r="A485" s="4">
        <v>953</v>
      </c>
    </row>
    <row spans="1:5" r="486">
      <c t="s" r="A486" s="3">
        <v>875</v>
      </c>
    </row>
    <row spans="1:5" r="487">
      <c t="s" r="A487" s="4">
        <v>881</v>
      </c>
      <c t="s" r="B487" s="4">
        <v>371</v>
      </c>
    </row>
    <row spans="1:5" r="488">
      <c t="s" r="A488" s="4">
        <v>954</v>
      </c>
    </row>
    <row spans="1:5" r="489">
      <c t="s" r="A489" s="3">
        <v>875</v>
      </c>
    </row>
    <row spans="1:5" r="490">
      <c t="s" r="A490" s="4">
        <v>881</v>
      </c>
      <c t="s" r="B490" s="4">
        <v>374</v>
      </c>
    </row>
    <row spans="1:5" r="491">
      <c t="s" r="A491" s="4">
        <v>955</v>
      </c>
    </row>
    <row spans="1:5" r="492">
      <c t="s" r="A492" s="3">
        <v>869</v>
      </c>
    </row>
    <row spans="1:5" r="493">
      <c t="s" r="A493" s="4">
        <v>210</v>
      </c>
      <c t="n" r="B493" s="7">
        <v>0</v>
      </c>
    </row>
    <row spans="1:5" r="494">
      <c t="s" r="A494" s="3">
        <v>870</v>
      </c>
    </row>
    <row spans="1:5" r="495">
      <c t="s" r="A495" s="4">
        <v>871</v>
      </c>
      <c t="n" r="B495" s="6">
        <v>998</v>
      </c>
    </row>
    <row spans="1:5" r="496">
      <c t="s" r="A496" s="4">
        <v>872</v>
      </c>
      <c t="n" r="B496" s="6">
        <v>7322</v>
      </c>
    </row>
    <row spans="1:5" r="497">
      <c t="s" r="A497" s="3">
        <v>873</v>
      </c>
    </row>
    <row spans="1:5" r="498">
      <c t="s" r="A498" s="4">
        <v>874</v>
      </c>
      <c t="n" r="B498" s="6">
        <v>1005</v>
      </c>
    </row>
    <row spans="1:5" r="499">
      <c t="s" r="A499" s="3">
        <v>875</v>
      </c>
    </row>
    <row spans="1:5" r="500">
      <c t="s" r="A500" s="4">
        <v>871</v>
      </c>
      <c t="n" r="B500" s="6">
        <v>1048</v>
      </c>
    </row>
    <row spans="1:5" r="501">
      <c t="s" r="A501" s="4">
        <v>876</v>
      </c>
      <c t="n" r="B501" s="6">
        <v>8277</v>
      </c>
    </row>
    <row spans="1:5" r="502">
      <c t="s" r="A502" s="4">
        <v>124</v>
      </c>
      <c t="n" r="B502" s="6">
        <v>9325</v>
      </c>
    </row>
    <row spans="1:5" r="503">
      <c t="s" r="A503" s="4">
        <v>877</v>
      </c>
      <c t="n" r="B503" s="7">
        <v>1862</v>
      </c>
    </row>
    <row spans="1:5" r="504">
      <c t="s" r="A504" s="4">
        <v>956</v>
      </c>
    </row>
    <row spans="1:5" r="505">
      <c t="s" r="A505" s="3">
        <v>875</v>
      </c>
    </row>
    <row spans="1:5" r="506">
      <c t="s" r="A506" s="4">
        <v>881</v>
      </c>
      <c t="s" r="B506" s="4">
        <v>371</v>
      </c>
    </row>
    <row spans="1:5" r="507">
      <c t="s" r="A507" s="4">
        <v>957</v>
      </c>
    </row>
    <row spans="1:5" r="508">
      <c t="s" r="A508" s="3">
        <v>875</v>
      </c>
    </row>
    <row spans="1:5" r="509">
      <c t="s" r="A509" s="4">
        <v>881</v>
      </c>
      <c t="s" r="B509" s="4">
        <v>374</v>
      </c>
    </row>
    <row spans="1:5" r="510">
      <c t="s" r="A510" s="4">
        <v>958</v>
      </c>
    </row>
    <row spans="1:5" r="511">
      <c t="s" r="A511" s="3">
        <v>869</v>
      </c>
    </row>
    <row spans="1:5" r="512">
      <c t="s" r="A512" s="4">
        <v>210</v>
      </c>
      <c t="n" r="B512" s="7">
        <v>0</v>
      </c>
    </row>
    <row spans="1:5" r="513">
      <c t="s" r="A513" s="3">
        <v>870</v>
      </c>
    </row>
    <row spans="1:5" r="514">
      <c t="s" r="A514" s="4">
        <v>871</v>
      </c>
      <c t="n" r="B514" s="6">
        <v>1222</v>
      </c>
    </row>
    <row spans="1:5" r="515">
      <c t="s" r="A515" s="4">
        <v>872</v>
      </c>
      <c t="n" r="B515" s="6">
        <v>8963</v>
      </c>
    </row>
    <row spans="1:5" r="516">
      <c t="s" r="A516" s="3">
        <v>873</v>
      </c>
    </row>
    <row spans="1:5" r="517">
      <c t="s" r="A517" s="4">
        <v>874</v>
      </c>
      <c t="n" r="B517" s="6">
        <v>1188</v>
      </c>
    </row>
    <row spans="1:5" r="518">
      <c t="s" r="A518" s="3">
        <v>875</v>
      </c>
    </row>
    <row spans="1:5" r="519">
      <c t="s" r="A519" s="4">
        <v>871</v>
      </c>
      <c t="n" r="B519" s="6">
        <v>1222</v>
      </c>
    </row>
    <row spans="1:5" r="520">
      <c t="s" r="A520" s="4">
        <v>876</v>
      </c>
      <c t="n" r="B520" s="6">
        <v>10151</v>
      </c>
    </row>
    <row spans="1:5" r="521">
      <c t="s" r="A521" s="4">
        <v>124</v>
      </c>
      <c t="n" r="B521" s="6">
        <v>11373</v>
      </c>
    </row>
    <row spans="1:5" r="522">
      <c t="s" r="A522" s="4">
        <v>877</v>
      </c>
      <c t="n" r="B522" s="7">
        <v>2212</v>
      </c>
    </row>
    <row spans="1:5" r="523">
      <c t="s" r="A523" s="4">
        <v>959</v>
      </c>
    </row>
    <row spans="1:5" r="524">
      <c t="s" r="A524" s="3">
        <v>875</v>
      </c>
    </row>
    <row spans="1:5" r="525">
      <c t="s" r="A525" s="4">
        <v>881</v>
      </c>
      <c t="s" r="B525" s="4">
        <v>371</v>
      </c>
    </row>
    <row spans="1:5" r="526">
      <c t="s" r="A526" s="4">
        <v>960</v>
      </c>
    </row>
    <row spans="1:5" r="527">
      <c t="s" r="A527" s="3">
        <v>875</v>
      </c>
    </row>
    <row spans="1:5" r="528">
      <c t="s" r="A528" s="4">
        <v>881</v>
      </c>
      <c t="s" r="B528" s="4">
        <v>374</v>
      </c>
    </row>
    <row spans="1:5" r="529">
      <c t="s" r="A529" s="4">
        <v>961</v>
      </c>
    </row>
    <row spans="1:5" r="530">
      <c t="s" r="A530" s="3">
        <v>869</v>
      </c>
    </row>
    <row spans="1:5" r="531">
      <c t="s" r="A531" s="4">
        <v>210</v>
      </c>
      <c t="n" r="B531" s="7">
        <v>0</v>
      </c>
    </row>
    <row spans="1:5" r="532">
      <c t="s" r="A532" s="3">
        <v>870</v>
      </c>
    </row>
    <row spans="1:5" r="533">
      <c t="s" r="A533" s="4">
        <v>871</v>
      </c>
      <c t="n" r="B533" s="6">
        <v>980</v>
      </c>
    </row>
    <row spans="1:5" r="534">
      <c t="s" r="A534" s="4">
        <v>872</v>
      </c>
      <c t="n" r="B534" s="6">
        <v>7190</v>
      </c>
    </row>
    <row spans="1:5" r="535">
      <c t="s" r="A535" s="3">
        <v>873</v>
      </c>
    </row>
    <row spans="1:5" r="536">
      <c t="s" r="A536" s="4">
        <v>874</v>
      </c>
      <c t="n" r="B536" s="6">
        <v>918</v>
      </c>
    </row>
    <row spans="1:5" r="537">
      <c t="s" r="A537" s="3">
        <v>875</v>
      </c>
    </row>
    <row spans="1:5" r="538">
      <c t="s" r="A538" s="4">
        <v>871</v>
      </c>
      <c t="n" r="B538" s="6">
        <v>980</v>
      </c>
    </row>
    <row spans="1:5" r="539">
      <c t="s" r="A539" s="4">
        <v>876</v>
      </c>
      <c t="n" r="B539" s="6">
        <v>8108</v>
      </c>
    </row>
    <row spans="1:5" r="540">
      <c t="s" r="A540" s="4">
        <v>124</v>
      </c>
      <c t="n" r="B540" s="6">
        <v>9088</v>
      </c>
    </row>
    <row spans="1:5" r="541">
      <c t="s" r="A541" s="4">
        <v>877</v>
      </c>
      <c t="n" r="B541" s="7">
        <v>1821</v>
      </c>
    </row>
    <row spans="1:5" r="542">
      <c t="s" r="A542" s="4">
        <v>962</v>
      </c>
    </row>
    <row spans="1:5" r="543">
      <c t="s" r="A543" s="3">
        <v>875</v>
      </c>
    </row>
    <row spans="1:5" r="544">
      <c t="s" r="A544" s="4">
        <v>881</v>
      </c>
      <c t="s" r="B544" s="4">
        <v>371</v>
      </c>
    </row>
    <row spans="1:5" r="545">
      <c t="s" r="A545" s="4">
        <v>963</v>
      </c>
    </row>
    <row spans="1:5" r="546">
      <c t="s" r="A546" s="3">
        <v>875</v>
      </c>
    </row>
    <row spans="1:5" r="547">
      <c t="s" r="A547" s="4">
        <v>881</v>
      </c>
      <c t="s" r="B547" s="4">
        <v>374</v>
      </c>
    </row>
    <row spans="1:5" r="548">
      <c t="s" r="A548" s="4">
        <v>964</v>
      </c>
    </row>
    <row spans="1:5" r="549">
      <c t="s" r="A549" s="3">
        <v>869</v>
      </c>
    </row>
    <row spans="1:5" r="550">
      <c t="s" r="A550" s="4">
        <v>210</v>
      </c>
      <c t="n" r="B550" s="7">
        <v>0</v>
      </c>
    </row>
    <row spans="1:5" r="551">
      <c t="s" r="A551" s="3">
        <v>870</v>
      </c>
    </row>
    <row spans="1:5" r="552">
      <c t="s" r="A552" s="4">
        <v>871</v>
      </c>
      <c t="n" r="B552" s="6">
        <v>2665</v>
      </c>
    </row>
    <row spans="1:5" r="553">
      <c t="s" r="A553" s="4">
        <v>872</v>
      </c>
      <c t="n" r="B553" s="6">
        <v>19549</v>
      </c>
    </row>
    <row spans="1:5" r="554">
      <c t="s" r="A554" s="3">
        <v>873</v>
      </c>
    </row>
    <row spans="1:5" r="555">
      <c t="s" r="A555" s="4">
        <v>874</v>
      </c>
      <c t="n" r="B555" s="6">
        <v>2631</v>
      </c>
    </row>
    <row spans="1:5" r="556">
      <c t="s" r="A556" s="3">
        <v>875</v>
      </c>
    </row>
    <row spans="1:5" r="557">
      <c t="s" r="A557" s="4">
        <v>871</v>
      </c>
      <c t="n" r="B557" s="6">
        <v>2665</v>
      </c>
    </row>
    <row spans="1:5" r="558">
      <c t="s" r="A558" s="4">
        <v>876</v>
      </c>
      <c t="n" r="B558" s="6">
        <v>22180</v>
      </c>
    </row>
    <row spans="1:5" r="559">
      <c t="s" r="A559" s="4">
        <v>124</v>
      </c>
      <c t="n" r="B559" s="6">
        <v>24845</v>
      </c>
    </row>
    <row spans="1:5" r="560">
      <c t="s" r="A560" s="4">
        <v>877</v>
      </c>
      <c t="n" r="B560" s="7">
        <v>5008</v>
      </c>
    </row>
    <row spans="1:5" r="561">
      <c t="s" r="A561" s="4">
        <v>965</v>
      </c>
    </row>
    <row spans="1:5" r="562">
      <c t="s" r="A562" s="3">
        <v>875</v>
      </c>
    </row>
    <row spans="1:5" r="563">
      <c t="s" r="A563" s="4">
        <v>881</v>
      </c>
      <c t="s" r="B563" s="4">
        <v>371</v>
      </c>
    </row>
    <row spans="1:5" r="564">
      <c t="s" r="A564" s="4">
        <v>966</v>
      </c>
    </row>
    <row spans="1:5" r="565">
      <c t="s" r="A565" s="3">
        <v>875</v>
      </c>
    </row>
    <row spans="1:5" r="566">
      <c t="s" r="A566" s="4">
        <v>881</v>
      </c>
      <c t="s" r="B566" s="4">
        <v>374</v>
      </c>
    </row>
    <row spans="1:5" r="567">
      <c t="s" r="A567" s="4">
        <v>967</v>
      </c>
    </row>
    <row spans="1:5" r="568">
      <c t="s" r="A568" s="3">
        <v>869</v>
      </c>
    </row>
    <row spans="1:5" r="569">
      <c t="s" r="A569" s="4">
        <v>210</v>
      </c>
      <c t="n" r="B569" s="7">
        <v>0</v>
      </c>
    </row>
    <row spans="1:5" r="570">
      <c t="s" r="A570" s="3">
        <v>870</v>
      </c>
    </row>
    <row spans="1:5" r="571">
      <c t="s" r="A571" s="4">
        <v>871</v>
      </c>
      <c t="n" r="B571" s="6">
        <v>2670</v>
      </c>
    </row>
    <row spans="1:5" r="572">
      <c t="s" r="A572" s="4">
        <v>872</v>
      </c>
      <c t="n" r="B572" s="6">
        <v>19588</v>
      </c>
    </row>
    <row spans="1:5" r="573">
      <c t="s" r="A573" s="3">
        <v>873</v>
      </c>
    </row>
    <row spans="1:5" r="574">
      <c t="s" r="A574" s="4">
        <v>874</v>
      </c>
      <c t="n" r="B574" s="6">
        <v>2095</v>
      </c>
    </row>
    <row spans="1:5" r="575">
      <c t="s" r="A575" s="3">
        <v>875</v>
      </c>
    </row>
    <row spans="1:5" r="576">
      <c t="s" r="A576" s="4">
        <v>871</v>
      </c>
      <c t="n" r="B576" s="6">
        <v>2670</v>
      </c>
    </row>
    <row spans="1:5" r="577">
      <c t="s" r="A577" s="4">
        <v>876</v>
      </c>
      <c t="n" r="B577" s="6">
        <v>21683</v>
      </c>
    </row>
    <row spans="1:5" r="578">
      <c t="s" r="A578" s="4">
        <v>124</v>
      </c>
      <c t="n" r="B578" s="6">
        <v>24353</v>
      </c>
    </row>
    <row spans="1:5" r="579">
      <c t="s" r="A579" s="4">
        <v>877</v>
      </c>
      <c t="n" r="B579" s="7">
        <v>4953</v>
      </c>
    </row>
    <row spans="1:5" r="580">
      <c t="s" r="A580" s="4">
        <v>968</v>
      </c>
    </row>
    <row spans="1:5" r="581">
      <c t="s" r="A581" s="3">
        <v>875</v>
      </c>
    </row>
    <row spans="1:5" r="582">
      <c t="s" r="A582" s="4">
        <v>881</v>
      </c>
      <c t="s" r="B582" s="4">
        <v>371</v>
      </c>
    </row>
    <row spans="1:5" r="583">
      <c t="s" r="A583" s="4">
        <v>969</v>
      </c>
    </row>
    <row spans="1:5" r="584">
      <c t="s" r="A584" s="3">
        <v>875</v>
      </c>
    </row>
    <row spans="1:5" r="585">
      <c t="s" r="A585" s="4">
        <v>881</v>
      </c>
      <c t="s" r="B585" s="4">
        <v>374</v>
      </c>
    </row>
    <row spans="1:5" r="586">
      <c t="s" r="A586" s="4">
        <v>970</v>
      </c>
    </row>
    <row spans="1:5" r="587">
      <c t="s" r="A587" s="3">
        <v>869</v>
      </c>
    </row>
    <row spans="1:5" r="588">
      <c t="s" r="A588" s="4">
        <v>210</v>
      </c>
      <c t="n" r="B588" s="7">
        <v>0</v>
      </c>
    </row>
    <row spans="1:5" r="589">
      <c t="s" r="A589" s="3">
        <v>870</v>
      </c>
    </row>
    <row spans="1:5" r="590">
      <c t="s" r="A590" s="4">
        <v>871</v>
      </c>
      <c t="n" r="B590" s="6">
        <v>1407</v>
      </c>
    </row>
    <row spans="1:5" r="591">
      <c t="s" r="A591" s="4">
        <v>872</v>
      </c>
      <c t="n" r="B591" s="6">
        <v>10321</v>
      </c>
    </row>
    <row spans="1:5" r="592">
      <c t="s" r="A592" s="3">
        <v>873</v>
      </c>
    </row>
    <row spans="1:5" r="593">
      <c t="s" r="A593" s="4">
        <v>874</v>
      </c>
      <c t="n" r="B593" s="6">
        <v>796</v>
      </c>
    </row>
    <row spans="1:5" r="594">
      <c t="s" r="A594" s="3">
        <v>875</v>
      </c>
    </row>
    <row spans="1:5" r="595">
      <c t="s" r="A595" s="4">
        <v>871</v>
      </c>
      <c t="n" r="B595" s="6">
        <v>1407</v>
      </c>
    </row>
    <row spans="1:5" r="596">
      <c t="s" r="A596" s="4">
        <v>876</v>
      </c>
      <c t="n" r="B596" s="6">
        <v>11117</v>
      </c>
    </row>
    <row spans="1:5" r="597">
      <c t="s" r="A597" s="4">
        <v>124</v>
      </c>
      <c t="n" r="B597" s="6">
        <v>12524</v>
      </c>
    </row>
    <row spans="1:5" r="598">
      <c t="s" r="A598" s="4">
        <v>877</v>
      </c>
      <c t="n" r="B598" s="7">
        <v>2530</v>
      </c>
    </row>
    <row spans="1:5" r="599">
      <c t="s" r="A599" s="4">
        <v>971</v>
      </c>
    </row>
    <row spans="1:5" r="600">
      <c t="s" r="A600" s="3">
        <v>875</v>
      </c>
    </row>
    <row spans="1:5" r="601">
      <c t="s" r="A601" s="4">
        <v>881</v>
      </c>
      <c t="s" r="B601" s="4">
        <v>371</v>
      </c>
    </row>
    <row spans="1:5" r="602">
      <c t="s" r="A602" s="4">
        <v>972</v>
      </c>
    </row>
    <row spans="1:5" r="603">
      <c t="s" r="A603" s="3">
        <v>875</v>
      </c>
    </row>
    <row spans="1:5" r="604">
      <c t="s" r="A604" s="4">
        <v>881</v>
      </c>
      <c t="s" r="B604" s="4">
        <v>374</v>
      </c>
    </row>
    <row spans="1:5" r="605">
      <c t="s" r="A605" s="4">
        <v>973</v>
      </c>
    </row>
    <row spans="1:5" r="606">
      <c t="s" r="A606" s="3">
        <v>869</v>
      </c>
    </row>
    <row spans="1:5" r="607">
      <c t="s" r="A607" s="4">
        <v>210</v>
      </c>
      <c t="n" r="B607" s="7">
        <v>0</v>
      </c>
    </row>
    <row spans="1:5" r="608">
      <c t="s" r="A608" s="3">
        <v>870</v>
      </c>
    </row>
    <row spans="1:5" r="609">
      <c t="s" r="A609" s="4">
        <v>871</v>
      </c>
      <c t="n" r="B609" s="6">
        <v>1298</v>
      </c>
    </row>
    <row spans="1:5" r="610">
      <c t="s" r="A610" s="4">
        <v>872</v>
      </c>
      <c t="n" r="B610" s="6">
        <v>9519</v>
      </c>
    </row>
    <row spans="1:5" r="611">
      <c t="s" r="A611" s="3">
        <v>873</v>
      </c>
    </row>
    <row spans="1:5" r="612">
      <c t="s" r="A612" s="4">
        <v>874</v>
      </c>
      <c t="n" r="B612" s="6">
        <v>923</v>
      </c>
    </row>
    <row spans="1:5" r="613">
      <c t="s" r="A613" s="3">
        <v>875</v>
      </c>
    </row>
    <row spans="1:5" r="614">
      <c t="s" r="A614" s="4">
        <v>871</v>
      </c>
      <c t="n" r="B614" s="6">
        <v>1298</v>
      </c>
    </row>
    <row spans="1:5" r="615">
      <c t="s" r="A615" s="4">
        <v>876</v>
      </c>
      <c t="n" r="B615" s="6">
        <v>10442</v>
      </c>
    </row>
    <row spans="1:5" r="616">
      <c t="s" r="A616" s="4">
        <v>124</v>
      </c>
      <c t="n" r="B616" s="6">
        <v>11740</v>
      </c>
    </row>
    <row spans="1:5" r="617">
      <c t="s" r="A617" s="4">
        <v>877</v>
      </c>
      <c t="n" r="B617" s="7">
        <v>2399</v>
      </c>
    </row>
    <row spans="1:5" r="618">
      <c t="s" r="A618" s="4">
        <v>974</v>
      </c>
    </row>
    <row spans="1:5" r="619">
      <c t="s" r="A619" s="3">
        <v>875</v>
      </c>
    </row>
    <row spans="1:5" r="620">
      <c t="s" r="A620" s="4">
        <v>881</v>
      </c>
      <c t="s" r="B620" s="4">
        <v>371</v>
      </c>
    </row>
    <row spans="1:5" r="621">
      <c t="s" r="A621" s="4">
        <v>975</v>
      </c>
    </row>
    <row spans="1:5" r="622">
      <c t="s" r="A622" s="3">
        <v>875</v>
      </c>
    </row>
    <row spans="1:5" r="623">
      <c t="s" r="A623" s="4">
        <v>881</v>
      </c>
      <c t="s" r="B623" s="4">
        <v>374</v>
      </c>
    </row>
    <row spans="1:5" r="624">
      <c t="s" r="A624" s="4">
        <v>976</v>
      </c>
    </row>
    <row spans="1:5" r="625">
      <c t="s" r="A625" s="3">
        <v>869</v>
      </c>
    </row>
    <row spans="1:5" r="626">
      <c t="s" r="A626" s="4">
        <v>210</v>
      </c>
      <c t="n" r="B626" s="7">
        <v>0</v>
      </c>
    </row>
    <row spans="1:5" r="627">
      <c t="s" r="A627" s="3">
        <v>870</v>
      </c>
    </row>
    <row spans="1:5" r="628">
      <c t="s" r="A628" s="4">
        <v>871</v>
      </c>
      <c t="n" r="B628" s="6">
        <v>1319</v>
      </c>
    </row>
    <row spans="1:5" r="629">
      <c t="s" r="A629" s="4">
        <v>872</v>
      </c>
      <c t="n" r="B629" s="6">
        <v>9675</v>
      </c>
    </row>
    <row spans="1:5" r="630">
      <c t="s" r="A630" s="3">
        <v>873</v>
      </c>
    </row>
    <row spans="1:5" r="631">
      <c t="s" r="A631" s="4">
        <v>874</v>
      </c>
      <c t="n" r="B631" s="6">
        <v>1080</v>
      </c>
    </row>
    <row spans="1:5" r="632">
      <c t="s" r="A632" s="3">
        <v>875</v>
      </c>
    </row>
    <row spans="1:5" r="633">
      <c t="s" r="A633" s="4">
        <v>871</v>
      </c>
      <c t="n" r="B633" s="6">
        <v>1319</v>
      </c>
    </row>
    <row spans="1:5" r="634">
      <c t="s" r="A634" s="4">
        <v>876</v>
      </c>
      <c t="n" r="B634" s="6">
        <v>10755</v>
      </c>
    </row>
    <row spans="1:5" r="635">
      <c t="s" r="A635" s="4">
        <v>124</v>
      </c>
      <c t="n" r="B635" s="6">
        <v>12074</v>
      </c>
    </row>
    <row spans="1:5" r="636">
      <c t="s" r="A636" s="4">
        <v>877</v>
      </c>
      <c t="n" r="B636" s="7">
        <v>2379</v>
      </c>
    </row>
    <row spans="1:5" r="637">
      <c t="s" r="A637" s="4">
        <v>977</v>
      </c>
    </row>
    <row spans="1:5" r="638">
      <c t="s" r="A638" s="3">
        <v>875</v>
      </c>
    </row>
    <row spans="1:5" r="639">
      <c t="s" r="A639" s="4">
        <v>881</v>
      </c>
      <c t="s" r="B639" s="4">
        <v>371</v>
      </c>
    </row>
    <row spans="1:5" r="640">
      <c t="s" r="A640" s="4">
        <v>978</v>
      </c>
    </row>
    <row spans="1:5" r="641">
      <c t="s" r="A641" s="3">
        <v>875</v>
      </c>
    </row>
    <row spans="1:5" r="642">
      <c t="s" r="A642" s="4">
        <v>881</v>
      </c>
      <c t="s" r="B642" s="4">
        <v>374</v>
      </c>
    </row>
    <row spans="1:5" r="643">
      <c t="s" r="A643" s="4">
        <v>979</v>
      </c>
    </row>
    <row spans="1:5" r="644">
      <c t="s" r="A644" s="3">
        <v>869</v>
      </c>
    </row>
    <row spans="1:5" r="645">
      <c t="s" r="A645" s="4">
        <v>210</v>
      </c>
      <c t="n" r="B645" s="7">
        <v>0</v>
      </c>
    </row>
    <row spans="1:5" r="646">
      <c t="s" r="A646" s="3">
        <v>870</v>
      </c>
    </row>
    <row spans="1:5" r="647">
      <c t="s" r="A647" s="4">
        <v>871</v>
      </c>
      <c t="n" r="B647" s="6">
        <v>595</v>
      </c>
    </row>
    <row spans="1:5" r="648">
      <c t="s" r="A648" s="4">
        <v>872</v>
      </c>
      <c t="n" r="B648" s="6">
        <v>4372</v>
      </c>
    </row>
    <row spans="1:5" r="649">
      <c t="s" r="A649" s="3">
        <v>873</v>
      </c>
    </row>
    <row spans="1:5" r="650">
      <c t="s" r="A650" s="4">
        <v>874</v>
      </c>
      <c t="n" r="B650" s="6">
        <v>1243</v>
      </c>
    </row>
    <row spans="1:5" r="651">
      <c t="s" r="A651" s="3">
        <v>875</v>
      </c>
    </row>
    <row spans="1:5" r="652">
      <c t="s" r="A652" s="4">
        <v>871</v>
      </c>
      <c t="n" r="B652" s="6">
        <v>595</v>
      </c>
    </row>
    <row spans="1:5" r="653">
      <c t="s" r="A653" s="4">
        <v>876</v>
      </c>
      <c t="n" r="B653" s="6">
        <v>5615</v>
      </c>
    </row>
    <row spans="1:5" r="654">
      <c t="s" r="A654" s="4">
        <v>124</v>
      </c>
      <c t="n" r="B654" s="6">
        <v>6210</v>
      </c>
    </row>
    <row spans="1:5" r="655">
      <c t="s" r="A655" s="4">
        <v>877</v>
      </c>
      <c t="n" r="B655" s="7">
        <v>1456</v>
      </c>
    </row>
    <row spans="1:5" r="656">
      <c t="s" r="A656" s="4">
        <v>980</v>
      </c>
    </row>
    <row spans="1:5" r="657">
      <c t="s" r="A657" s="3">
        <v>875</v>
      </c>
    </row>
    <row spans="1:5" r="658">
      <c t="s" r="A658" s="4">
        <v>881</v>
      </c>
      <c t="s" r="B658" s="4">
        <v>371</v>
      </c>
    </row>
    <row spans="1:5" r="659">
      <c t="s" r="A659" s="4">
        <v>981</v>
      </c>
    </row>
    <row spans="1:5" r="660">
      <c t="s" r="A660" s="3">
        <v>875</v>
      </c>
    </row>
    <row spans="1:5" r="661">
      <c t="s" r="A661" s="4">
        <v>881</v>
      </c>
      <c t="s" r="B661" s="4">
        <v>374</v>
      </c>
    </row>
    <row spans="1:5" r="662">
      <c t="s" r="A662" s="4">
        <v>982</v>
      </c>
    </row>
    <row spans="1:5" r="663">
      <c t="s" r="A663" s="3">
        <v>869</v>
      </c>
    </row>
    <row spans="1:5" r="664">
      <c t="s" r="A664" s="4">
        <v>210</v>
      </c>
      <c t="n" r="B664" s="7">
        <v>0</v>
      </c>
    </row>
    <row spans="1:5" r="665">
      <c t="s" r="A665" s="3">
        <v>870</v>
      </c>
    </row>
    <row spans="1:5" r="666">
      <c t="s" r="A666" s="4">
        <v>871</v>
      </c>
      <c t="n" r="B666" s="6">
        <v>1427</v>
      </c>
    </row>
    <row spans="1:5" r="667">
      <c t="s" r="A667" s="4">
        <v>872</v>
      </c>
      <c t="n" r="B667" s="6">
        <v>10445</v>
      </c>
    </row>
    <row spans="1:5" r="668">
      <c t="s" r="A668" s="3">
        <v>873</v>
      </c>
    </row>
    <row spans="1:5" r="669">
      <c t="s" r="A669" s="4">
        <v>874</v>
      </c>
      <c t="n" r="B669" s="6">
        <v>1754</v>
      </c>
    </row>
    <row spans="1:5" r="670">
      <c t="s" r="A670" s="3">
        <v>875</v>
      </c>
    </row>
    <row spans="1:5" r="671">
      <c t="s" r="A671" s="4">
        <v>871</v>
      </c>
      <c t="n" r="B671" s="6">
        <v>1427</v>
      </c>
    </row>
    <row spans="1:5" r="672">
      <c t="s" r="A672" s="4">
        <v>876</v>
      </c>
      <c t="n" r="B672" s="6">
        <v>12199</v>
      </c>
    </row>
    <row spans="1:5" r="673">
      <c t="s" r="A673" s="4">
        <v>124</v>
      </c>
      <c t="n" r="B673" s="6">
        <v>13626</v>
      </c>
    </row>
    <row spans="1:5" r="674">
      <c t="s" r="A674" s="4">
        <v>877</v>
      </c>
      <c t="n" r="B674" s="7">
        <v>2559</v>
      </c>
    </row>
    <row spans="1:5" r="675">
      <c t="s" r="A675" s="4">
        <v>983</v>
      </c>
    </row>
    <row spans="1:5" r="676">
      <c t="s" r="A676" s="3">
        <v>875</v>
      </c>
    </row>
    <row spans="1:5" r="677">
      <c t="s" r="A677" s="4">
        <v>881</v>
      </c>
      <c t="s" r="B677" s="4">
        <v>371</v>
      </c>
    </row>
    <row spans="1:5" r="678">
      <c t="s" r="A678" s="4">
        <v>984</v>
      </c>
    </row>
    <row spans="1:5" r="679">
      <c t="s" r="A679" s="3">
        <v>875</v>
      </c>
    </row>
    <row spans="1:5" r="680">
      <c t="s" r="A680" s="4">
        <v>881</v>
      </c>
      <c t="s" r="B680" s="4">
        <v>374</v>
      </c>
    </row>
    <row spans="1:5" r="681">
      <c t="s" r="A681" s="4">
        <v>668</v>
      </c>
    </row>
    <row spans="1:5" r="682">
      <c t="s" r="A682" s="3">
        <v>869</v>
      </c>
    </row>
    <row spans="1:5" r="683">
      <c t="s" r="A683" s="4">
        <v>210</v>
      </c>
      <c t="n" r="B683" s="7">
        <v>0</v>
      </c>
    </row>
    <row spans="1:5" r="684">
      <c t="s" r="A684" s="3">
        <v>870</v>
      </c>
    </row>
    <row spans="1:5" r="685">
      <c t="s" r="A685" s="4">
        <v>871</v>
      </c>
      <c t="n" r="B685" s="6">
        <v>0</v>
      </c>
    </row>
    <row spans="1:5" r="686">
      <c t="s" r="A686" s="4">
        <v>872</v>
      </c>
      <c t="n" r="B686" s="6">
        <v>20436</v>
      </c>
    </row>
    <row spans="1:5" r="687">
      <c t="s" r="A687" s="3">
        <v>873</v>
      </c>
    </row>
    <row spans="1:5" r="688">
      <c t="s" r="A688" s="4">
        <v>874</v>
      </c>
      <c t="n" r="B688" s="6">
        <v>881</v>
      </c>
    </row>
    <row spans="1:5" r="689">
      <c t="s" r="A689" s="3">
        <v>875</v>
      </c>
    </row>
    <row spans="1:5" r="690">
      <c t="s" r="A690" s="4">
        <v>871</v>
      </c>
      <c t="n" r="B690" s="6">
        <v>0</v>
      </c>
    </row>
    <row spans="1:5" r="691">
      <c t="s" r="A691" s="4">
        <v>876</v>
      </c>
      <c t="n" r="B691" s="6">
        <v>21317</v>
      </c>
    </row>
    <row spans="1:5" r="692">
      <c t="s" r="A692" s="4">
        <v>124</v>
      </c>
      <c t="n" r="B692" s="6">
        <v>21317</v>
      </c>
    </row>
    <row spans="1:5" r="693">
      <c t="s" r="A693" s="4">
        <v>877</v>
      </c>
      <c t="n" r="B693" s="7">
        <v>4941</v>
      </c>
    </row>
    <row spans="1:5" r="694">
      <c t="s" r="A694" s="4">
        <v>985</v>
      </c>
    </row>
    <row spans="1:5" r="695">
      <c t="s" r="A695" s="3">
        <v>875</v>
      </c>
    </row>
    <row spans="1:5" r="696">
      <c t="s" r="A696" s="4">
        <v>881</v>
      </c>
      <c t="s" r="B696" s="4">
        <v>371</v>
      </c>
    </row>
    <row spans="1:5" r="697">
      <c t="s" r="A697" s="4">
        <v>986</v>
      </c>
    </row>
    <row spans="1:5" r="698">
      <c t="s" r="A698" s="3">
        <v>875</v>
      </c>
    </row>
    <row spans="1:5" r="699">
      <c t="s" r="A699" s="4">
        <v>881</v>
      </c>
      <c t="s" r="B699" s="4">
        <v>374</v>
      </c>
    </row>
    <row spans="1:5" r="700">
      <c t="s" r="A700" s="4">
        <v>987</v>
      </c>
    </row>
    <row spans="1:5" r="701">
      <c t="s" r="A701" s="3">
        <v>869</v>
      </c>
    </row>
    <row spans="1:5" r="702">
      <c t="s" r="A702" s="4">
        <v>210</v>
      </c>
      <c t="n" r="B702" s="7">
        <v>0</v>
      </c>
    </row>
    <row spans="1:5" r="703">
      <c t="s" r="A703" s="3">
        <v>870</v>
      </c>
    </row>
    <row spans="1:5" r="704">
      <c t="s" r="A704" s="4">
        <v>871</v>
      </c>
      <c t="n" r="B704" s="6">
        <v>2183</v>
      </c>
    </row>
    <row spans="1:5" r="705">
      <c t="s" r="A705" s="4">
        <v>872</v>
      </c>
      <c t="n" r="B705" s="6">
        <v>16021</v>
      </c>
    </row>
    <row spans="1:5" r="706">
      <c t="s" r="A706" s="3">
        <v>873</v>
      </c>
    </row>
    <row spans="1:5" r="707">
      <c t="s" r="A707" s="4">
        <v>874</v>
      </c>
      <c t="n" r="B707" s="6">
        <v>4249</v>
      </c>
    </row>
    <row spans="1:5" r="708">
      <c t="s" r="A708" s="3">
        <v>875</v>
      </c>
    </row>
    <row spans="1:5" r="709">
      <c t="s" r="A709" s="4">
        <v>871</v>
      </c>
      <c t="n" r="B709" s="6">
        <v>2295</v>
      </c>
    </row>
    <row spans="1:5" r="710">
      <c t="s" r="A710" s="4">
        <v>876</v>
      </c>
      <c t="n" r="B710" s="6">
        <v>20158</v>
      </c>
    </row>
    <row spans="1:5" r="711">
      <c t="s" r="A711" s="4">
        <v>124</v>
      </c>
      <c t="n" r="B711" s="6">
        <v>22453</v>
      </c>
    </row>
    <row spans="1:5" r="712">
      <c t="s" r="A712" s="4">
        <v>877</v>
      </c>
      <c t="n" r="B712" s="7">
        <v>4452</v>
      </c>
    </row>
    <row spans="1:5" r="713">
      <c t="s" r="A713" s="4">
        <v>988</v>
      </c>
    </row>
    <row spans="1:5" r="714">
      <c t="s" r="A714" s="3">
        <v>875</v>
      </c>
    </row>
    <row spans="1:5" r="715">
      <c t="s" r="A715" s="4">
        <v>881</v>
      </c>
      <c t="s" r="B715" s="4">
        <v>371</v>
      </c>
    </row>
    <row spans="1:5" r="716">
      <c t="s" r="A716" s="4">
        <v>989</v>
      </c>
    </row>
    <row spans="1:5" r="717">
      <c t="s" r="A717" s="3">
        <v>875</v>
      </c>
    </row>
    <row spans="1:5" r="718">
      <c t="s" r="A718" s="4">
        <v>881</v>
      </c>
      <c t="s" r="B718" s="4">
        <v>374</v>
      </c>
    </row>
    <row spans="1:5" r="719">
      <c t="s" r="A719" s="4">
        <v>990</v>
      </c>
    </row>
    <row spans="1:5" r="720">
      <c t="s" r="A720" s="3">
        <v>869</v>
      </c>
    </row>
    <row spans="1:5" r="721">
      <c t="s" r="A721" s="4">
        <v>210</v>
      </c>
      <c t="n" r="B721" s="7">
        <v>0</v>
      </c>
    </row>
    <row spans="1:5" r="722">
      <c t="s" r="A722" s="3">
        <v>870</v>
      </c>
    </row>
    <row spans="1:5" r="723">
      <c t="s" r="A723" s="4">
        <v>871</v>
      </c>
      <c t="n" r="B723" s="6">
        <v>875</v>
      </c>
    </row>
    <row spans="1:5" r="724">
      <c t="s" r="A724" s="4">
        <v>872</v>
      </c>
      <c t="n" r="B724" s="6">
        <v>6416</v>
      </c>
    </row>
    <row spans="1:5" r="725">
      <c t="s" r="A725" s="3">
        <v>873</v>
      </c>
    </row>
    <row spans="1:5" r="726">
      <c t="s" r="A726" s="4">
        <v>874</v>
      </c>
      <c t="n" r="B726" s="6">
        <v>1279</v>
      </c>
    </row>
    <row spans="1:5" r="727">
      <c t="s" r="A727" s="3">
        <v>875</v>
      </c>
    </row>
    <row spans="1:5" r="728">
      <c t="s" r="A728" s="4">
        <v>871</v>
      </c>
      <c t="n" r="B728" s="6">
        <v>875</v>
      </c>
    </row>
    <row spans="1:5" r="729">
      <c t="s" r="A729" s="4">
        <v>876</v>
      </c>
      <c t="n" r="B729" s="6">
        <v>7695</v>
      </c>
    </row>
    <row spans="1:5" r="730">
      <c t="s" r="A730" s="4">
        <v>124</v>
      </c>
      <c t="n" r="B730" s="6">
        <v>8570</v>
      </c>
    </row>
    <row spans="1:5" r="731">
      <c t="s" r="A731" s="4">
        <v>877</v>
      </c>
      <c t="n" r="B731" s="7">
        <v>1693</v>
      </c>
    </row>
    <row spans="1:5" r="732">
      <c t="s" r="A732" s="4">
        <v>991</v>
      </c>
    </row>
    <row spans="1:5" r="733">
      <c t="s" r="A733" s="3">
        <v>875</v>
      </c>
    </row>
    <row spans="1:5" r="734">
      <c t="s" r="A734" s="4">
        <v>881</v>
      </c>
      <c t="s" r="B734" s="4">
        <v>371</v>
      </c>
    </row>
    <row spans="1:5" r="735">
      <c t="s" r="A735" s="4">
        <v>992</v>
      </c>
    </row>
    <row spans="1:5" r="736">
      <c t="s" r="A736" s="3">
        <v>875</v>
      </c>
    </row>
    <row spans="1:5" r="737">
      <c t="s" r="A737" s="4">
        <v>881</v>
      </c>
      <c t="s" r="B737" s="4">
        <v>374</v>
      </c>
    </row>
    <row spans="1:5" r="738">
      <c t="s" r="A738" s="4">
        <v>993</v>
      </c>
    </row>
    <row spans="1:5" r="739">
      <c t="s" r="A739" s="3">
        <v>869</v>
      </c>
    </row>
    <row spans="1:5" r="740">
      <c t="s" r="A740" s="4">
        <v>210</v>
      </c>
      <c t="n" r="B740" s="7">
        <v>0</v>
      </c>
    </row>
    <row spans="1:5" r="741">
      <c t="s" r="A741" s="3">
        <v>870</v>
      </c>
    </row>
    <row spans="1:5" r="742">
      <c t="s" r="A742" s="4">
        <v>871</v>
      </c>
      <c t="n" r="B742" s="6">
        <v>1822</v>
      </c>
    </row>
    <row spans="1:5" r="743">
      <c t="s" r="A743" s="4">
        <v>872</v>
      </c>
      <c t="n" r="B743" s="6">
        <v>13360</v>
      </c>
    </row>
    <row spans="1:5" r="744">
      <c t="s" r="A744" s="3">
        <v>873</v>
      </c>
    </row>
    <row spans="1:5" r="745">
      <c t="s" r="A745" s="4">
        <v>874</v>
      </c>
      <c t="n" r="B745" s="6">
        <v>2278</v>
      </c>
    </row>
    <row spans="1:5" r="746">
      <c t="s" r="A746" s="3">
        <v>875</v>
      </c>
    </row>
    <row spans="1:5" r="747">
      <c t="s" r="A747" s="4">
        <v>871</v>
      </c>
      <c t="n" r="B747" s="6">
        <v>1822</v>
      </c>
    </row>
    <row spans="1:5" r="748">
      <c t="s" r="A748" s="4">
        <v>876</v>
      </c>
      <c t="n" r="B748" s="6">
        <v>15638</v>
      </c>
    </row>
    <row spans="1:5" r="749">
      <c t="s" r="A749" s="4">
        <v>124</v>
      </c>
      <c t="n" r="B749" s="6">
        <v>17460</v>
      </c>
    </row>
    <row spans="1:5" r="750">
      <c t="s" r="A750" s="4">
        <v>877</v>
      </c>
      <c t="n" r="B750" s="7">
        <v>3477</v>
      </c>
    </row>
    <row spans="1:5" r="751">
      <c t="s" r="A751" s="4">
        <v>994</v>
      </c>
    </row>
    <row spans="1:5" r="752">
      <c t="s" r="A752" s="3">
        <v>875</v>
      </c>
    </row>
    <row spans="1:5" r="753">
      <c t="s" r="A753" s="4">
        <v>881</v>
      </c>
      <c t="s" r="B753" s="4">
        <v>371</v>
      </c>
    </row>
    <row spans="1:5" r="754">
      <c t="s" r="A754" s="4">
        <v>995</v>
      </c>
    </row>
    <row spans="1:5" r="755">
      <c t="s" r="A755" s="3">
        <v>875</v>
      </c>
    </row>
    <row spans="1:5" r="756">
      <c t="s" r="A756" s="4">
        <v>881</v>
      </c>
      <c t="s" r="B756" s="4">
        <v>374</v>
      </c>
    </row>
    <row spans="1:5" r="757">
      <c t="s" r="A757" s="4">
        <v>996</v>
      </c>
    </row>
    <row spans="1:5" r="758">
      <c t="s" r="A758" s="3">
        <v>869</v>
      </c>
    </row>
    <row spans="1:5" r="759">
      <c t="s" r="A759" s="4">
        <v>210</v>
      </c>
      <c t="n" r="B759" s="7">
        <v>0</v>
      </c>
    </row>
    <row spans="1:5" r="760">
      <c t="s" r="A760" s="3">
        <v>870</v>
      </c>
    </row>
    <row spans="1:5" r="761">
      <c t="s" r="A761" s="4">
        <v>871</v>
      </c>
      <c t="n" r="B761" s="6">
        <v>1100</v>
      </c>
    </row>
    <row spans="1:5" r="762">
      <c t="s" r="A762" s="4">
        <v>872</v>
      </c>
      <c t="n" r="B762" s="6">
        <v>8073</v>
      </c>
    </row>
    <row spans="1:5" r="763">
      <c t="s" r="A763" s="3">
        <v>873</v>
      </c>
    </row>
    <row spans="1:5" r="764">
      <c t="s" r="A764" s="4">
        <v>874</v>
      </c>
      <c t="n" r="B764" s="6">
        <v>1323</v>
      </c>
    </row>
    <row spans="1:5" r="765">
      <c t="s" r="A765" s="3">
        <v>875</v>
      </c>
    </row>
    <row spans="1:5" r="766">
      <c t="s" r="A766" s="4">
        <v>871</v>
      </c>
      <c t="n" r="B766" s="6">
        <v>1100</v>
      </c>
    </row>
    <row spans="1:5" r="767">
      <c t="s" r="A767" s="4">
        <v>876</v>
      </c>
      <c t="n" r="B767" s="6">
        <v>9396</v>
      </c>
    </row>
    <row spans="1:5" r="768">
      <c t="s" r="A768" s="4">
        <v>124</v>
      </c>
      <c t="n" r="B768" s="6">
        <v>10496</v>
      </c>
    </row>
    <row spans="1:5" r="769">
      <c t="s" r="A769" s="4">
        <v>877</v>
      </c>
      <c t="n" r="B769" s="7">
        <v>2216</v>
      </c>
    </row>
    <row spans="1:5" r="770">
      <c t="s" r="A770" s="4">
        <v>997</v>
      </c>
    </row>
    <row spans="1:5" r="771">
      <c t="s" r="A771" s="3">
        <v>875</v>
      </c>
    </row>
    <row spans="1:5" r="772">
      <c t="s" r="A772" s="4">
        <v>881</v>
      </c>
      <c t="s" r="B772" s="4">
        <v>371</v>
      </c>
    </row>
    <row spans="1:5" r="773">
      <c t="s" r="A773" s="4">
        <v>998</v>
      </c>
    </row>
    <row spans="1:5" r="774">
      <c t="s" r="A774" s="3">
        <v>875</v>
      </c>
    </row>
    <row spans="1:5" r="775">
      <c t="s" r="A775" s="4">
        <v>881</v>
      </c>
      <c t="s" r="B775" s="4">
        <v>374</v>
      </c>
    </row>
    <row spans="1:5" r="776">
      <c t="s" r="A776" s="4">
        <v>999</v>
      </c>
    </row>
    <row spans="1:5" r="777">
      <c t="s" r="A777" s="3">
        <v>869</v>
      </c>
    </row>
    <row spans="1:5" r="778">
      <c t="s" r="A778" s="4">
        <v>210</v>
      </c>
      <c t="n" r="B778" s="7">
        <v>0</v>
      </c>
    </row>
    <row spans="1:5" r="779">
      <c t="s" r="A779" s="3">
        <v>870</v>
      </c>
    </row>
    <row spans="1:5" r="780">
      <c t="s" r="A780" s="4">
        <v>871</v>
      </c>
      <c t="n" r="B780" s="6">
        <v>1923</v>
      </c>
    </row>
    <row spans="1:5" r="781">
      <c t="s" r="A781" s="4">
        <v>872</v>
      </c>
      <c t="n" r="B781" s="6">
        <v>14101</v>
      </c>
    </row>
    <row spans="1:5" r="782">
      <c t="s" r="A782" s="3">
        <v>873</v>
      </c>
    </row>
    <row spans="1:5" r="783">
      <c t="s" r="A783" s="4">
        <v>874</v>
      </c>
      <c t="n" r="B783" s="6">
        <v>837</v>
      </c>
    </row>
    <row spans="1:5" r="784">
      <c t="s" r="A784" s="3">
        <v>875</v>
      </c>
    </row>
    <row spans="1:5" r="785">
      <c t="s" r="A785" s="4">
        <v>871</v>
      </c>
      <c t="n" r="B785" s="6">
        <v>1923</v>
      </c>
    </row>
    <row spans="1:5" r="786">
      <c t="s" r="A786" s="4">
        <v>876</v>
      </c>
      <c t="n" r="B786" s="6">
        <v>14938</v>
      </c>
    </row>
    <row spans="1:5" r="787">
      <c t="s" r="A787" s="4">
        <v>124</v>
      </c>
      <c t="n" r="B787" s="6">
        <v>16861</v>
      </c>
    </row>
    <row spans="1:5" r="788">
      <c t="s" r="A788" s="4">
        <v>877</v>
      </c>
      <c t="n" r="B788" s="7">
        <v>3540</v>
      </c>
    </row>
    <row spans="1:5" r="789">
      <c t="s" r="A789" s="4">
        <v>1000</v>
      </c>
    </row>
    <row spans="1:5" r="790">
      <c t="s" r="A790" s="3">
        <v>875</v>
      </c>
    </row>
    <row spans="1:5" r="791">
      <c t="s" r="A791" s="4">
        <v>881</v>
      </c>
      <c t="s" r="B791" s="4">
        <v>371</v>
      </c>
    </row>
    <row spans="1:5" r="792">
      <c t="s" r="A792" s="4">
        <v>1001</v>
      </c>
    </row>
    <row spans="1:5" r="793">
      <c t="s" r="A793" s="3">
        <v>875</v>
      </c>
    </row>
    <row spans="1:5" r="794">
      <c t="s" r="A794" s="4">
        <v>881</v>
      </c>
      <c t="s" r="B794" s="4">
        <v>374</v>
      </c>
    </row>
    <row spans="1:5" r="795">
      <c t="s" r="A795" s="4">
        <v>1002</v>
      </c>
    </row>
    <row spans="1:5" r="796">
      <c t="s" r="A796" s="3">
        <v>869</v>
      </c>
    </row>
    <row spans="1:5" r="797">
      <c t="s" r="A797" s="4">
        <v>210</v>
      </c>
      <c t="n" r="B797" s="7">
        <v>0</v>
      </c>
    </row>
    <row spans="1:5" r="798">
      <c t="s" r="A798" s="3">
        <v>870</v>
      </c>
    </row>
    <row spans="1:5" r="799">
      <c t="s" r="A799" s="4">
        <v>871</v>
      </c>
      <c t="n" r="B799" s="6">
        <v>1815</v>
      </c>
    </row>
    <row spans="1:5" r="800">
      <c t="s" r="A800" s="4">
        <v>872</v>
      </c>
      <c t="n" r="B800" s="6">
        <v>13308</v>
      </c>
    </row>
    <row spans="1:5" r="801">
      <c t="s" r="A801" s="3">
        <v>873</v>
      </c>
    </row>
    <row spans="1:5" r="802">
      <c t="s" r="A802" s="4">
        <v>874</v>
      </c>
      <c t="n" r="B802" s="6">
        <v>744</v>
      </c>
    </row>
    <row spans="1:5" r="803">
      <c t="s" r="A803" s="3">
        <v>875</v>
      </c>
    </row>
    <row spans="1:5" r="804">
      <c t="s" r="A804" s="4">
        <v>871</v>
      </c>
      <c t="n" r="B804" s="6">
        <v>1815</v>
      </c>
    </row>
    <row spans="1:5" r="805">
      <c t="s" r="A805" s="4">
        <v>876</v>
      </c>
      <c t="n" r="B805" s="6">
        <v>14052</v>
      </c>
    </row>
    <row spans="1:5" r="806">
      <c t="s" r="A806" s="4">
        <v>124</v>
      </c>
      <c t="n" r="B806" s="6">
        <v>15867</v>
      </c>
    </row>
    <row spans="1:5" r="807">
      <c t="s" r="A807" s="4">
        <v>877</v>
      </c>
      <c t="n" r="B807" s="7">
        <v>3066</v>
      </c>
    </row>
    <row spans="1:5" r="808">
      <c t="s" r="A808" s="4">
        <v>1003</v>
      </c>
    </row>
    <row spans="1:5" r="809">
      <c t="s" r="A809" s="3">
        <v>875</v>
      </c>
    </row>
    <row spans="1:5" r="810">
      <c t="s" r="A810" s="4">
        <v>881</v>
      </c>
      <c t="s" r="B810" s="4">
        <v>371</v>
      </c>
    </row>
    <row spans="1:5" r="811">
      <c t="s" r="A811" s="4">
        <v>1004</v>
      </c>
    </row>
    <row spans="1:5" r="812">
      <c t="s" r="A812" s="3">
        <v>875</v>
      </c>
    </row>
    <row spans="1:5" r="813">
      <c t="s" r="A813" s="4">
        <v>881</v>
      </c>
      <c t="s" r="B813" s="4">
        <v>374</v>
      </c>
    </row>
    <row spans="1:5" r="814">
      <c t="s" r="A814" s="4">
        <v>1005</v>
      </c>
    </row>
    <row spans="1:5" r="815">
      <c t="s" r="A815" s="3">
        <v>869</v>
      </c>
    </row>
    <row spans="1:5" r="816">
      <c t="s" r="A816" s="4">
        <v>210</v>
      </c>
      <c t="n" r="B816" s="7">
        <v>0</v>
      </c>
    </row>
    <row spans="1:5" r="817">
      <c t="s" r="A817" s="3">
        <v>870</v>
      </c>
    </row>
    <row spans="1:5" r="818">
      <c t="s" r="A818" s="4">
        <v>871</v>
      </c>
      <c t="n" r="B818" s="6">
        <v>1692</v>
      </c>
    </row>
    <row spans="1:5" r="819">
      <c t="s" r="A819" s="4">
        <v>872</v>
      </c>
      <c t="n" r="B819" s="6">
        <v>12409</v>
      </c>
    </row>
    <row spans="1:5" r="820">
      <c t="s" r="A820" s="3">
        <v>873</v>
      </c>
    </row>
    <row spans="1:5" r="821">
      <c t="s" r="A821" s="4">
        <v>874</v>
      </c>
      <c t="n" r="B821" s="6">
        <v>1534</v>
      </c>
    </row>
    <row spans="1:5" r="822">
      <c t="s" r="A822" s="3">
        <v>875</v>
      </c>
    </row>
    <row spans="1:5" r="823">
      <c t="s" r="A823" s="4">
        <v>871</v>
      </c>
      <c t="n" r="B823" s="6">
        <v>1692</v>
      </c>
    </row>
    <row spans="1:5" r="824">
      <c t="s" r="A824" s="4">
        <v>876</v>
      </c>
      <c t="n" r="B824" s="6">
        <v>13943</v>
      </c>
    </row>
    <row spans="1:5" r="825">
      <c t="s" r="A825" s="4">
        <v>124</v>
      </c>
      <c t="n" r="B825" s="6">
        <v>15635</v>
      </c>
    </row>
    <row spans="1:5" r="826">
      <c t="s" r="A826" s="4">
        <v>877</v>
      </c>
      <c t="n" r="B826" s="7">
        <v>2765</v>
      </c>
    </row>
    <row spans="1:5" r="827">
      <c t="s" r="A827" s="4">
        <v>1006</v>
      </c>
    </row>
    <row spans="1:5" r="828">
      <c t="s" r="A828" s="3">
        <v>875</v>
      </c>
    </row>
    <row spans="1:5" r="829">
      <c t="s" r="A829" s="4">
        <v>881</v>
      </c>
      <c t="s" r="B829" s="4">
        <v>371</v>
      </c>
    </row>
    <row spans="1:5" r="830">
      <c t="s" r="A830" s="4">
        <v>1007</v>
      </c>
    </row>
    <row spans="1:5" r="831">
      <c t="s" r="A831" s="3">
        <v>875</v>
      </c>
    </row>
    <row spans="1:5" r="832">
      <c t="s" r="A832" s="4">
        <v>881</v>
      </c>
      <c t="s" r="B832" s="4">
        <v>374</v>
      </c>
    </row>
    <row spans="1:5" r="833">
      <c t="s" r="A833" s="4">
        <v>1008</v>
      </c>
    </row>
    <row spans="1:5" r="834">
      <c t="s" r="A834" s="3">
        <v>869</v>
      </c>
    </row>
    <row spans="1:5" r="835">
      <c t="s" r="A835" s="4">
        <v>210</v>
      </c>
      <c t="n" r="B835" s="7">
        <v>32636</v>
      </c>
    </row>
    <row spans="1:5" r="836">
      <c t="s" r="A836" s="3">
        <v>870</v>
      </c>
    </row>
    <row spans="1:5" r="837">
      <c t="s" r="A837" s="4">
        <v>871</v>
      </c>
      <c t="n" r="B837" s="6">
        <v>3767</v>
      </c>
    </row>
    <row spans="1:5" r="838">
      <c t="s" r="A838" s="4">
        <v>872</v>
      </c>
      <c t="n" r="B838" s="6">
        <v>27626</v>
      </c>
    </row>
    <row spans="1:5" r="839">
      <c t="s" r="A839" s="3">
        <v>873</v>
      </c>
    </row>
    <row spans="1:5" r="840">
      <c t="s" r="A840" s="4">
        <v>874</v>
      </c>
      <c t="n" r="B840" s="6">
        <v>620</v>
      </c>
    </row>
    <row spans="1:5" r="841">
      <c t="s" r="A841" s="3">
        <v>875</v>
      </c>
    </row>
    <row spans="1:5" r="842">
      <c t="s" r="A842" s="4">
        <v>871</v>
      </c>
      <c t="n" r="B842" s="6">
        <v>3767</v>
      </c>
    </row>
    <row spans="1:5" r="843">
      <c t="s" r="A843" s="4">
        <v>876</v>
      </c>
      <c t="n" r="B843" s="6">
        <v>28246</v>
      </c>
    </row>
    <row spans="1:5" r="844">
      <c t="s" r="A844" s="4">
        <v>124</v>
      </c>
      <c t="n" r="B844" s="6">
        <v>32013</v>
      </c>
    </row>
    <row spans="1:5" r="845">
      <c t="s" r="A845" s="4">
        <v>877</v>
      </c>
      <c t="n" r="B845" s="7">
        <v>5760</v>
      </c>
    </row>
    <row spans="1:5" r="846">
      <c t="s" r="A846" s="4">
        <v>1009</v>
      </c>
    </row>
    <row spans="1:5" r="847">
      <c t="s" r="A847" s="3">
        <v>875</v>
      </c>
    </row>
    <row spans="1:5" r="848">
      <c t="s" r="A848" s="4">
        <v>881</v>
      </c>
      <c t="s" r="B848" s="4">
        <v>371</v>
      </c>
    </row>
    <row spans="1:5" r="849">
      <c t="s" r="A849" s="4">
        <v>1010</v>
      </c>
    </row>
    <row spans="1:5" r="850">
      <c t="s" r="A850" s="3">
        <v>875</v>
      </c>
    </row>
    <row spans="1:5" r="851">
      <c t="s" r="A851" s="4">
        <v>881</v>
      </c>
      <c t="s" r="B851" s="4">
        <v>374</v>
      </c>
    </row>
    <row spans="1:5" r="852">
      <c t="s" r="A852" s="4">
        <v>1011</v>
      </c>
    </row>
    <row spans="1:5" r="853">
      <c t="s" r="A853" s="3">
        <v>869</v>
      </c>
    </row>
    <row spans="1:5" r="854">
      <c t="s" r="A854" s="4">
        <v>210</v>
      </c>
      <c t="n" r="B854" s="7">
        <v>0</v>
      </c>
    </row>
    <row spans="1:5" r="855">
      <c t="s" r="A855" s="3">
        <v>870</v>
      </c>
    </row>
    <row spans="1:5" r="856">
      <c t="s" r="A856" s="4">
        <v>871</v>
      </c>
      <c t="n" r="B856" s="6">
        <v>1957</v>
      </c>
    </row>
    <row spans="1:5" r="857">
      <c t="s" r="A857" s="4">
        <v>872</v>
      </c>
      <c t="n" r="B857" s="6">
        <v>14351</v>
      </c>
    </row>
    <row spans="1:5" r="858">
      <c t="s" r="A858" s="3">
        <v>873</v>
      </c>
    </row>
    <row spans="1:5" r="859">
      <c t="s" r="A859" s="4">
        <v>874</v>
      </c>
      <c t="n" r="B859" s="6">
        <v>577</v>
      </c>
    </row>
    <row spans="1:5" r="860">
      <c t="s" r="A860" s="3">
        <v>875</v>
      </c>
    </row>
    <row spans="1:5" r="861">
      <c t="s" r="A861" s="4">
        <v>871</v>
      </c>
      <c t="n" r="B861" s="6">
        <v>1957</v>
      </c>
    </row>
    <row spans="1:5" r="862">
      <c t="s" r="A862" s="4">
        <v>876</v>
      </c>
      <c t="n" r="B862" s="6">
        <v>14928</v>
      </c>
    </row>
    <row spans="1:5" r="863">
      <c t="s" r="A863" s="4">
        <v>124</v>
      </c>
      <c t="n" r="B863" s="6">
        <v>16885</v>
      </c>
    </row>
    <row spans="1:5" r="864">
      <c t="s" r="A864" s="4">
        <v>877</v>
      </c>
      <c t="n" r="B864" s="7">
        <v>3469</v>
      </c>
    </row>
    <row spans="1:5" r="865">
      <c t="s" r="A865" s="4">
        <v>1012</v>
      </c>
    </row>
    <row spans="1:5" r="866">
      <c t="s" r="A866" s="3">
        <v>875</v>
      </c>
    </row>
    <row spans="1:5" r="867">
      <c t="s" r="A867" s="4">
        <v>881</v>
      </c>
      <c t="s" r="B867" s="4">
        <v>371</v>
      </c>
    </row>
    <row spans="1:5" r="868">
      <c t="s" r="A868" s="4">
        <v>1013</v>
      </c>
    </row>
    <row spans="1:5" r="869">
      <c t="s" r="A869" s="3">
        <v>875</v>
      </c>
    </row>
    <row spans="1:5" r="870">
      <c t="s" r="A870" s="4">
        <v>881</v>
      </c>
      <c t="s" r="B870" s="4">
        <v>374</v>
      </c>
    </row>
    <row spans="1:5" r="871">
      <c t="s" r="A871" s="4">
        <v>1014</v>
      </c>
    </row>
    <row spans="1:5" r="872">
      <c t="s" r="A872" s="3">
        <v>869</v>
      </c>
    </row>
    <row spans="1:5" r="873">
      <c t="s" r="A873" s="4">
        <v>210</v>
      </c>
      <c t="n" r="B873" s="7">
        <v>0</v>
      </c>
    </row>
    <row spans="1:5" r="874">
      <c t="s" r="A874" s="3">
        <v>870</v>
      </c>
    </row>
    <row spans="1:5" r="875">
      <c t="s" r="A875" s="4">
        <v>871</v>
      </c>
      <c t="n" r="B875" s="6">
        <v>1605</v>
      </c>
    </row>
    <row spans="1:5" r="876">
      <c t="s" r="A876" s="4">
        <v>872</v>
      </c>
      <c t="n" r="B876" s="6">
        <v>11768</v>
      </c>
    </row>
    <row spans="1:5" r="877">
      <c t="s" r="A877" s="3">
        <v>873</v>
      </c>
    </row>
    <row spans="1:5" r="878">
      <c t="s" r="A878" s="4">
        <v>874</v>
      </c>
      <c t="n" r="B878" s="6">
        <v>1915</v>
      </c>
    </row>
    <row spans="1:5" r="879">
      <c t="s" r="A879" s="3">
        <v>875</v>
      </c>
    </row>
    <row spans="1:5" r="880">
      <c t="s" r="A880" s="4">
        <v>871</v>
      </c>
      <c t="n" r="B880" s="6">
        <v>1605</v>
      </c>
    </row>
    <row spans="1:5" r="881">
      <c t="s" r="A881" s="4">
        <v>876</v>
      </c>
      <c t="n" r="B881" s="6">
        <v>13683</v>
      </c>
    </row>
    <row spans="1:5" r="882">
      <c t="s" r="A882" s="4">
        <v>124</v>
      </c>
      <c t="n" r="B882" s="6">
        <v>15288</v>
      </c>
    </row>
    <row spans="1:5" r="883">
      <c t="s" r="A883" s="4">
        <v>877</v>
      </c>
      <c t="n" r="B883" s="7">
        <v>2947</v>
      </c>
    </row>
    <row spans="1:5" r="884">
      <c t="s" r="A884" s="4">
        <v>1015</v>
      </c>
    </row>
    <row spans="1:5" r="885">
      <c t="s" r="A885" s="3">
        <v>875</v>
      </c>
    </row>
    <row spans="1:5" r="886">
      <c t="s" r="A886" s="4">
        <v>881</v>
      </c>
      <c t="s" r="B886" s="4">
        <v>371</v>
      </c>
    </row>
    <row spans="1:5" r="887">
      <c t="s" r="A887" s="4">
        <v>1016</v>
      </c>
    </row>
    <row spans="1:5" r="888">
      <c t="s" r="A888" s="3">
        <v>875</v>
      </c>
    </row>
    <row spans="1:5" r="889">
      <c t="s" r="A889" s="4">
        <v>881</v>
      </c>
      <c t="s" r="B889" s="4">
        <v>374</v>
      </c>
    </row>
    <row spans="1:5" r="890">
      <c t="s" r="A890" s="4">
        <v>1017</v>
      </c>
    </row>
    <row spans="1:5" r="891">
      <c t="s" r="A891" s="3">
        <v>869</v>
      </c>
    </row>
    <row spans="1:5" r="892">
      <c t="s" r="A892" s="4">
        <v>210</v>
      </c>
      <c t="n" r="B892" s="7">
        <v>0</v>
      </c>
    </row>
    <row spans="1:5" r="893">
      <c t="s" r="A893" s="3">
        <v>870</v>
      </c>
    </row>
    <row spans="1:5" r="894">
      <c t="s" r="A894" s="4">
        <v>871</v>
      </c>
      <c t="n" r="B894" s="6">
        <v>1890</v>
      </c>
    </row>
    <row spans="1:5" r="895">
      <c t="s" r="A895" s="4">
        <v>872</v>
      </c>
      <c t="n" r="B895" s="6">
        <v>13869</v>
      </c>
    </row>
    <row spans="1:5" r="896">
      <c t="s" r="A896" s="3">
        <v>873</v>
      </c>
    </row>
    <row spans="1:5" r="897">
      <c t="s" r="A897" s="4">
        <v>874</v>
      </c>
      <c t="n" r="B897" s="6">
        <v>1016</v>
      </c>
    </row>
    <row spans="1:5" r="898">
      <c t="s" r="A898" s="3">
        <v>875</v>
      </c>
    </row>
    <row spans="1:5" r="899">
      <c t="s" r="A899" s="4">
        <v>871</v>
      </c>
      <c t="n" r="B899" s="6">
        <v>1890</v>
      </c>
    </row>
    <row spans="1:5" r="900">
      <c t="s" r="A900" s="4">
        <v>876</v>
      </c>
      <c t="n" r="B900" s="6">
        <v>14885</v>
      </c>
    </row>
    <row spans="1:5" r="901">
      <c t="s" r="A901" s="4">
        <v>124</v>
      </c>
      <c t="n" r="B901" s="6">
        <v>16775</v>
      </c>
    </row>
    <row spans="1:5" r="902">
      <c t="s" r="A902" s="4">
        <v>877</v>
      </c>
      <c t="n" r="B902" s="7">
        <v>3450</v>
      </c>
    </row>
    <row spans="1:5" r="903">
      <c t="s" r="A903" s="4">
        <v>1018</v>
      </c>
    </row>
    <row spans="1:5" r="904">
      <c t="s" r="A904" s="3">
        <v>875</v>
      </c>
    </row>
    <row spans="1:5" r="905">
      <c t="s" r="A905" s="4">
        <v>881</v>
      </c>
      <c t="s" r="B905" s="4">
        <v>371</v>
      </c>
    </row>
    <row spans="1:5" r="906">
      <c t="s" r="A906" s="4">
        <v>1019</v>
      </c>
    </row>
    <row spans="1:5" r="907">
      <c t="s" r="A907" s="3">
        <v>875</v>
      </c>
    </row>
    <row spans="1:5" r="908">
      <c t="s" r="A908" s="4">
        <v>881</v>
      </c>
      <c t="s" r="B908" s="4">
        <v>374</v>
      </c>
    </row>
    <row spans="1:5" r="909">
      <c t="s" r="A909" s="4">
        <v>1020</v>
      </c>
    </row>
    <row spans="1:5" r="910">
      <c t="s" r="A910" s="3">
        <v>869</v>
      </c>
    </row>
    <row spans="1:5" r="911">
      <c t="s" r="A911" s="4">
        <v>210</v>
      </c>
      <c t="n" r="B911" s="7">
        <v>0</v>
      </c>
    </row>
    <row spans="1:5" r="912">
      <c t="s" r="A912" s="3">
        <v>870</v>
      </c>
    </row>
    <row spans="1:5" r="913">
      <c t="s" r="A913" s="4">
        <v>871</v>
      </c>
      <c t="n" r="B913" s="6">
        <v>983</v>
      </c>
    </row>
    <row spans="1:5" r="914">
      <c t="s" r="A914" s="4">
        <v>872</v>
      </c>
      <c t="n" r="B914" s="6">
        <v>7217</v>
      </c>
    </row>
    <row spans="1:5" r="915">
      <c t="s" r="A915" s="3">
        <v>873</v>
      </c>
    </row>
    <row spans="1:5" r="916">
      <c t="s" r="A916" s="4">
        <v>874</v>
      </c>
      <c t="n" r="B916" s="6">
        <v>289</v>
      </c>
    </row>
    <row spans="1:5" r="917">
      <c t="s" r="A917" s="3">
        <v>875</v>
      </c>
    </row>
    <row spans="1:5" r="918">
      <c t="s" r="A918" s="4">
        <v>871</v>
      </c>
      <c t="n" r="B918" s="6">
        <v>983</v>
      </c>
    </row>
    <row spans="1:5" r="919">
      <c t="s" r="A919" s="4">
        <v>876</v>
      </c>
      <c t="n" r="B919" s="6">
        <v>7506</v>
      </c>
    </row>
    <row spans="1:5" r="920">
      <c t="s" r="A920" s="4">
        <v>124</v>
      </c>
      <c t="n" r="B920" s="6">
        <v>8489</v>
      </c>
    </row>
    <row spans="1:5" r="921">
      <c t="s" r="A921" s="4">
        <v>877</v>
      </c>
      <c t="n" r="B921" s="7">
        <v>1879</v>
      </c>
    </row>
    <row spans="1:5" r="922">
      <c t="s" r="A922" s="4">
        <v>1021</v>
      </c>
    </row>
    <row spans="1:5" r="923">
      <c t="s" r="A923" s="3">
        <v>875</v>
      </c>
    </row>
    <row spans="1:5" r="924">
      <c t="s" r="A924" s="4">
        <v>881</v>
      </c>
      <c t="s" r="B924" s="4">
        <v>371</v>
      </c>
    </row>
    <row spans="1:5" r="925">
      <c t="s" r="A925" s="4">
        <v>1022</v>
      </c>
    </row>
    <row spans="1:5" r="926">
      <c t="s" r="A926" s="3">
        <v>875</v>
      </c>
    </row>
    <row spans="1:5" r="927">
      <c t="s" r="A927" s="4">
        <v>881</v>
      </c>
      <c t="s" r="B927" s="4">
        <v>374</v>
      </c>
    </row>
    <row spans="1:5" r="928">
      <c t="s" r="A928" s="4">
        <v>1023</v>
      </c>
    </row>
    <row spans="1:5" r="929">
      <c t="s" r="A929" s="3">
        <v>869</v>
      </c>
    </row>
    <row spans="1:5" r="930">
      <c t="s" r="A930" s="4">
        <v>210</v>
      </c>
      <c t="n" r="B930" s="7">
        <v>0</v>
      </c>
    </row>
    <row spans="1:5" r="931">
      <c t="s" r="A931" s="3">
        <v>870</v>
      </c>
    </row>
    <row spans="1:5" r="932">
      <c t="s" r="A932" s="4">
        <v>871</v>
      </c>
      <c t="n" r="B932" s="6">
        <v>2409</v>
      </c>
    </row>
    <row spans="1:5" r="933">
      <c t="s" r="A933" s="4">
        <v>872</v>
      </c>
      <c t="n" r="B933" s="6">
        <v>17670</v>
      </c>
    </row>
    <row spans="1:5" r="934">
      <c t="s" r="A934" s="3">
        <v>873</v>
      </c>
    </row>
    <row spans="1:5" r="935">
      <c t="s" r="A935" s="4">
        <v>874</v>
      </c>
      <c t="n" r="B935" s="6">
        <v>1120</v>
      </c>
    </row>
    <row spans="1:5" r="936">
      <c t="s" r="A936" s="3">
        <v>875</v>
      </c>
    </row>
    <row spans="1:5" r="937">
      <c t="s" r="A937" s="4">
        <v>871</v>
      </c>
      <c t="n" r="B937" s="6">
        <v>2409</v>
      </c>
    </row>
    <row spans="1:5" r="938">
      <c t="s" r="A938" s="4">
        <v>876</v>
      </c>
      <c t="n" r="B938" s="6">
        <v>18790</v>
      </c>
    </row>
    <row spans="1:5" r="939">
      <c t="s" r="A939" s="4">
        <v>124</v>
      </c>
      <c t="n" r="B939" s="6">
        <v>21199</v>
      </c>
    </row>
    <row spans="1:5" r="940">
      <c t="s" r="A940" s="4">
        <v>877</v>
      </c>
      <c t="n" r="B940" s="7">
        <v>4447</v>
      </c>
    </row>
    <row spans="1:5" r="941">
      <c t="s" r="A941" s="4">
        <v>1024</v>
      </c>
    </row>
    <row spans="1:5" r="942">
      <c t="s" r="A942" s="3">
        <v>875</v>
      </c>
    </row>
    <row spans="1:5" r="943">
      <c t="s" r="A943" s="4">
        <v>881</v>
      </c>
      <c t="s" r="B943" s="4">
        <v>371</v>
      </c>
    </row>
    <row spans="1:5" r="944">
      <c t="s" r="A944" s="4">
        <v>1025</v>
      </c>
    </row>
    <row spans="1:5" r="945">
      <c t="s" r="A945" s="3">
        <v>875</v>
      </c>
    </row>
    <row spans="1:5" r="946">
      <c t="s" r="A946" s="4">
        <v>881</v>
      </c>
      <c t="s" r="B946" s="4">
        <v>374</v>
      </c>
    </row>
    <row spans="1:5" r="947">
      <c t="s" r="A947" s="4">
        <v>1026</v>
      </c>
    </row>
    <row spans="1:5" r="948">
      <c t="s" r="A948" s="3">
        <v>869</v>
      </c>
    </row>
    <row spans="1:5" r="949">
      <c t="s" r="A949" s="4">
        <v>210</v>
      </c>
      <c t="n" r="B949" s="7">
        <v>0</v>
      </c>
    </row>
    <row spans="1:5" r="950">
      <c t="s" r="A950" s="3">
        <v>870</v>
      </c>
    </row>
    <row spans="1:5" r="951">
      <c t="s" r="A951" s="4">
        <v>871</v>
      </c>
      <c t="n" r="B951" s="6">
        <v>1144</v>
      </c>
    </row>
    <row spans="1:5" r="952">
      <c t="s" r="A952" s="4">
        <v>872</v>
      </c>
      <c t="n" r="B952" s="6">
        <v>8388</v>
      </c>
    </row>
    <row spans="1:5" r="953">
      <c t="s" r="A953" s="3">
        <v>873</v>
      </c>
    </row>
    <row spans="1:5" r="954">
      <c t="s" r="A954" s="4">
        <v>874</v>
      </c>
      <c t="n" r="B954" s="6">
        <v>708</v>
      </c>
    </row>
    <row spans="1:5" r="955">
      <c t="s" r="A955" s="3">
        <v>875</v>
      </c>
    </row>
    <row spans="1:5" r="956">
      <c t="s" r="A956" s="4">
        <v>871</v>
      </c>
      <c t="n" r="B956" s="6">
        <v>1144</v>
      </c>
    </row>
    <row spans="1:5" r="957">
      <c t="s" r="A957" s="4">
        <v>876</v>
      </c>
      <c t="n" r="B957" s="6">
        <v>9096</v>
      </c>
    </row>
    <row spans="1:5" r="958">
      <c t="s" r="A958" s="4">
        <v>124</v>
      </c>
      <c t="n" r="B958" s="6">
        <v>10240</v>
      </c>
    </row>
    <row spans="1:5" r="959">
      <c t="s" r="A959" s="4">
        <v>877</v>
      </c>
      <c t="n" r="B959" s="7">
        <v>1996</v>
      </c>
    </row>
    <row spans="1:5" r="960">
      <c t="s" r="A960" s="4">
        <v>1027</v>
      </c>
    </row>
    <row spans="1:5" r="961">
      <c t="s" r="A961" s="3">
        <v>875</v>
      </c>
    </row>
    <row spans="1:5" r="962">
      <c t="s" r="A962" s="4">
        <v>881</v>
      </c>
      <c t="s" r="B962" s="4">
        <v>371</v>
      </c>
    </row>
    <row spans="1:5" r="963">
      <c t="s" r="A963" s="4">
        <v>1028</v>
      </c>
    </row>
    <row spans="1:5" r="964">
      <c t="s" r="A964" s="3">
        <v>875</v>
      </c>
    </row>
    <row spans="1:5" r="965">
      <c t="s" r="A965" s="4">
        <v>881</v>
      </c>
      <c t="s" r="B965" s="4">
        <v>374</v>
      </c>
    </row>
    <row spans="1:5" r="966">
      <c t="s" r="A966" s="4">
        <v>1029</v>
      </c>
    </row>
    <row spans="1:5" r="967">
      <c t="s" r="A967" s="3">
        <v>869</v>
      </c>
    </row>
    <row spans="1:5" r="968">
      <c t="s" r="A968" s="4">
        <v>210</v>
      </c>
      <c t="n" r="B968" s="7">
        <v>0</v>
      </c>
    </row>
    <row spans="1:5" r="969">
      <c t="s" r="A969" s="3">
        <v>870</v>
      </c>
    </row>
    <row spans="1:5" r="970">
      <c t="s" r="A970" s="4">
        <v>871</v>
      </c>
      <c t="n" r="B970" s="6">
        <v>505</v>
      </c>
    </row>
    <row spans="1:5" r="971">
      <c t="s" r="A971" s="4">
        <v>872</v>
      </c>
      <c t="n" r="B971" s="6">
        <v>3702</v>
      </c>
    </row>
    <row spans="1:5" r="972">
      <c t="s" r="A972" s="3">
        <v>873</v>
      </c>
    </row>
    <row spans="1:5" r="973">
      <c t="s" r="A973" s="4">
        <v>874</v>
      </c>
      <c t="n" r="B973" s="6">
        <v>1102</v>
      </c>
    </row>
    <row spans="1:5" r="974">
      <c t="s" r="A974" s="3">
        <v>875</v>
      </c>
    </row>
    <row spans="1:5" r="975">
      <c t="s" r="A975" s="4">
        <v>871</v>
      </c>
      <c t="n" r="B975" s="6">
        <v>505</v>
      </c>
    </row>
    <row spans="1:5" r="976">
      <c t="s" r="A976" s="4">
        <v>876</v>
      </c>
      <c t="n" r="B976" s="6">
        <v>4804</v>
      </c>
    </row>
    <row spans="1:5" r="977">
      <c t="s" r="A977" s="4">
        <v>124</v>
      </c>
      <c t="n" r="B977" s="6">
        <v>5309</v>
      </c>
    </row>
    <row spans="1:5" r="978">
      <c t="s" r="A978" s="4">
        <v>877</v>
      </c>
      <c t="n" r="B978" s="7">
        <v>936</v>
      </c>
    </row>
    <row spans="1:5" r="979">
      <c t="s" r="A979" s="4">
        <v>1030</v>
      </c>
    </row>
    <row spans="1:5" r="980">
      <c t="s" r="A980" s="3">
        <v>875</v>
      </c>
    </row>
    <row spans="1:5" r="981">
      <c t="s" r="A981" s="4">
        <v>881</v>
      </c>
      <c t="s" r="B981" s="4">
        <v>371</v>
      </c>
    </row>
    <row spans="1:5" r="982">
      <c t="s" r="A982" s="4">
        <v>1031</v>
      </c>
    </row>
    <row spans="1:5" r="983">
      <c t="s" r="A983" s="3">
        <v>875</v>
      </c>
    </row>
    <row spans="1:5" r="984">
      <c t="s" r="A984" s="4">
        <v>881</v>
      </c>
      <c t="s" r="B984" s="4">
        <v>374</v>
      </c>
    </row>
    <row spans="1:5" r="985">
      <c t="s" r="A985" s="4">
        <v>1032</v>
      </c>
    </row>
    <row spans="1:5" r="986">
      <c t="s" r="A986" s="3">
        <v>869</v>
      </c>
    </row>
    <row spans="1:5" r="987">
      <c t="s" r="A987" s="4">
        <v>210</v>
      </c>
      <c t="n" r="B987" s="7">
        <v>0</v>
      </c>
    </row>
    <row spans="1:5" r="988">
      <c t="s" r="A988" s="3">
        <v>870</v>
      </c>
    </row>
    <row spans="1:5" r="989">
      <c t="s" r="A989" s="4">
        <v>871</v>
      </c>
      <c t="n" r="B989" s="6">
        <v>1203</v>
      </c>
    </row>
    <row spans="1:5" r="990">
      <c t="s" r="A990" s="4">
        <v>872</v>
      </c>
      <c t="n" r="B990" s="6">
        <v>8823</v>
      </c>
    </row>
    <row spans="1:5" r="991">
      <c t="s" r="A991" s="3">
        <v>873</v>
      </c>
    </row>
    <row spans="1:5" r="992">
      <c t="s" r="A992" s="4">
        <v>874</v>
      </c>
      <c t="n" r="B992" s="6">
        <v>1277</v>
      </c>
    </row>
    <row spans="1:5" r="993">
      <c t="s" r="A993" s="3">
        <v>875</v>
      </c>
    </row>
    <row spans="1:5" r="994">
      <c t="s" r="A994" s="4">
        <v>871</v>
      </c>
      <c t="n" r="B994" s="6">
        <v>1203</v>
      </c>
    </row>
    <row spans="1:5" r="995">
      <c t="s" r="A995" s="4">
        <v>876</v>
      </c>
      <c t="n" r="B995" s="6">
        <v>10100</v>
      </c>
    </row>
    <row spans="1:5" r="996">
      <c t="s" r="A996" s="4">
        <v>124</v>
      </c>
      <c t="n" r="B996" s="6">
        <v>11303</v>
      </c>
    </row>
    <row spans="1:5" r="997">
      <c t="s" r="A997" s="4">
        <v>877</v>
      </c>
      <c t="n" r="B997" s="7">
        <v>2336</v>
      </c>
    </row>
    <row spans="1:5" r="998">
      <c t="s" r="A998" s="4">
        <v>1033</v>
      </c>
    </row>
    <row spans="1:5" r="999">
      <c t="s" r="A999" s="3">
        <v>875</v>
      </c>
    </row>
    <row spans="1:5" r="1000">
      <c t="s" r="A1000" s="4">
        <v>881</v>
      </c>
      <c t="s" r="B1000" s="4">
        <v>371</v>
      </c>
    </row>
    <row spans="1:5" r="1001">
      <c t="s" r="A1001" s="4">
        <v>1034</v>
      </c>
    </row>
    <row spans="1:5" r="1002">
      <c t="s" r="A1002" s="3">
        <v>875</v>
      </c>
    </row>
    <row spans="1:5" r="1003">
      <c t="s" r="A1003" s="4">
        <v>881</v>
      </c>
      <c t="s" r="B1003" s="4">
        <v>374</v>
      </c>
    </row>
    <row spans="1:5" r="1004">
      <c t="s" r="A1004" s="4">
        <v>1035</v>
      </c>
    </row>
    <row spans="1:5" r="1005">
      <c t="s" r="A1005" s="3">
        <v>869</v>
      </c>
    </row>
    <row spans="1:5" r="1006">
      <c t="s" r="A1006" s="4">
        <v>210</v>
      </c>
      <c t="n" r="B1006" s="7">
        <v>0</v>
      </c>
    </row>
    <row spans="1:5" r="1007">
      <c t="s" r="A1007" s="3">
        <v>870</v>
      </c>
    </row>
    <row spans="1:5" r="1008">
      <c t="s" r="A1008" s="4">
        <v>871</v>
      </c>
      <c t="n" r="B1008" s="6">
        <v>722</v>
      </c>
    </row>
    <row spans="1:5" r="1009">
      <c t="s" r="A1009" s="4">
        <v>872</v>
      </c>
      <c t="n" r="B1009" s="6">
        <v>5301</v>
      </c>
    </row>
    <row spans="1:5" r="1010">
      <c t="s" r="A1010" s="3">
        <v>873</v>
      </c>
    </row>
    <row spans="1:5" r="1011">
      <c t="s" r="A1011" s="4">
        <v>874</v>
      </c>
      <c t="n" r="B1011" s="6">
        <v>1304</v>
      </c>
    </row>
    <row spans="1:5" r="1012">
      <c t="s" r="A1012" s="3">
        <v>875</v>
      </c>
    </row>
    <row spans="1:5" r="1013">
      <c t="s" r="A1013" s="4">
        <v>871</v>
      </c>
      <c t="n" r="B1013" s="6">
        <v>722</v>
      </c>
    </row>
    <row spans="1:5" r="1014">
      <c t="s" r="A1014" s="4">
        <v>876</v>
      </c>
      <c t="n" r="B1014" s="6">
        <v>6605</v>
      </c>
    </row>
    <row spans="1:5" r="1015">
      <c t="s" r="A1015" s="4">
        <v>124</v>
      </c>
      <c t="n" r="B1015" s="6">
        <v>7327</v>
      </c>
    </row>
    <row spans="1:5" r="1016">
      <c t="s" r="A1016" s="4">
        <v>877</v>
      </c>
      <c t="n" r="B1016" s="7">
        <v>1435</v>
      </c>
    </row>
    <row spans="1:5" r="1017">
      <c t="s" r="A1017" s="4">
        <v>1036</v>
      </c>
    </row>
    <row spans="1:5" r="1018">
      <c t="s" r="A1018" s="3">
        <v>875</v>
      </c>
    </row>
    <row spans="1:5" r="1019">
      <c t="s" r="A1019" s="4">
        <v>881</v>
      </c>
      <c t="s" r="B1019" s="4">
        <v>371</v>
      </c>
    </row>
    <row spans="1:5" r="1020">
      <c t="s" r="A1020" s="4">
        <v>1037</v>
      </c>
    </row>
    <row spans="1:5" r="1021">
      <c t="s" r="A1021" s="3">
        <v>875</v>
      </c>
    </row>
    <row spans="1:5" r="1022">
      <c t="s" r="A1022" s="4">
        <v>881</v>
      </c>
      <c t="s" r="B1022" s="4">
        <v>374</v>
      </c>
    </row>
    <row spans="1:5" r="1023">
      <c t="s" r="A1023" s="4">
        <v>1038</v>
      </c>
    </row>
    <row spans="1:5" r="1024">
      <c t="s" r="A1024" s="3">
        <v>869</v>
      </c>
    </row>
    <row spans="1:5" r="1025">
      <c t="s" r="A1025" s="4">
        <v>210</v>
      </c>
      <c t="n" r="B1025" s="7">
        <v>0</v>
      </c>
    </row>
    <row spans="1:5" r="1026">
      <c t="s" r="A1026" s="3">
        <v>870</v>
      </c>
    </row>
    <row spans="1:5" r="1027">
      <c t="s" r="A1027" s="4">
        <v>871</v>
      </c>
      <c t="n" r="B1027" s="6">
        <v>1803</v>
      </c>
    </row>
    <row spans="1:5" r="1028">
      <c t="s" r="A1028" s="4">
        <v>872</v>
      </c>
      <c t="n" r="B1028" s="6">
        <v>19325</v>
      </c>
    </row>
    <row spans="1:5" r="1029">
      <c t="s" r="A1029" s="3">
        <v>873</v>
      </c>
    </row>
    <row spans="1:5" r="1030">
      <c t="s" r="A1030" s="4">
        <v>874</v>
      </c>
      <c t="n" r="B1030" s="6">
        <v>3248</v>
      </c>
    </row>
    <row spans="1:5" r="1031">
      <c t="s" r="A1031" s="3">
        <v>875</v>
      </c>
    </row>
    <row spans="1:5" r="1032">
      <c t="s" r="A1032" s="4">
        <v>871</v>
      </c>
      <c t="n" r="B1032" s="6">
        <v>1853</v>
      </c>
    </row>
    <row spans="1:5" r="1033">
      <c t="s" r="A1033" s="4">
        <v>876</v>
      </c>
      <c t="n" r="B1033" s="6">
        <v>22523</v>
      </c>
    </row>
    <row spans="1:5" r="1034">
      <c t="s" r="A1034" s="4">
        <v>124</v>
      </c>
      <c t="n" r="B1034" s="6">
        <v>24376</v>
      </c>
    </row>
    <row spans="1:5" r="1035">
      <c t="s" r="A1035" s="4">
        <v>877</v>
      </c>
      <c t="n" r="B1035" s="7">
        <v>4727</v>
      </c>
    </row>
    <row spans="1:5" r="1036">
      <c t="s" r="A1036" s="4">
        <v>1039</v>
      </c>
    </row>
    <row spans="1:5" r="1037">
      <c t="s" r="A1037" s="3">
        <v>875</v>
      </c>
    </row>
    <row spans="1:5" r="1038">
      <c t="s" r="A1038" s="4">
        <v>881</v>
      </c>
      <c t="s" r="B1038" s="4">
        <v>371</v>
      </c>
    </row>
    <row spans="1:5" r="1039">
      <c t="s" r="A1039" s="4">
        <v>1040</v>
      </c>
    </row>
    <row spans="1:5" r="1040">
      <c t="s" r="A1040" s="3">
        <v>875</v>
      </c>
    </row>
    <row spans="1:5" r="1041">
      <c t="s" r="A1041" s="4">
        <v>881</v>
      </c>
      <c t="s" r="B1041" s="4">
        <v>374</v>
      </c>
    </row>
    <row spans="1:5" r="1042">
      <c t="s" r="A1042" s="4">
        <v>1041</v>
      </c>
    </row>
    <row spans="1:5" r="1043">
      <c t="s" r="A1043" s="3">
        <v>869</v>
      </c>
    </row>
    <row spans="1:5" r="1044">
      <c t="s" r="A1044" s="4">
        <v>210</v>
      </c>
      <c t="n" r="B1044" s="7">
        <v>0</v>
      </c>
    </row>
    <row spans="1:5" r="1045">
      <c t="s" r="A1045" s="3">
        <v>870</v>
      </c>
    </row>
    <row spans="1:5" r="1046">
      <c t="s" r="A1046" s="4">
        <v>871</v>
      </c>
      <c t="n" r="B1046" s="6">
        <v>1425</v>
      </c>
    </row>
    <row spans="1:5" r="1047">
      <c t="s" r="A1047" s="4">
        <v>872</v>
      </c>
      <c t="n" r="B1047" s="6">
        <v>10449</v>
      </c>
    </row>
    <row spans="1:5" r="1048">
      <c t="s" r="A1048" s="3">
        <v>873</v>
      </c>
    </row>
    <row spans="1:5" r="1049">
      <c t="s" r="A1049" s="4">
        <v>874</v>
      </c>
      <c t="n" r="B1049" s="6">
        <v>1676</v>
      </c>
    </row>
    <row spans="1:5" r="1050">
      <c t="s" r="A1050" s="3">
        <v>875</v>
      </c>
    </row>
    <row spans="1:5" r="1051">
      <c t="s" r="A1051" s="4">
        <v>871</v>
      </c>
      <c t="n" r="B1051" s="6">
        <v>1425</v>
      </c>
    </row>
    <row spans="1:5" r="1052">
      <c t="s" r="A1052" s="4">
        <v>876</v>
      </c>
      <c t="n" r="B1052" s="6">
        <v>12125</v>
      </c>
    </row>
    <row spans="1:5" r="1053">
      <c t="s" r="A1053" s="4">
        <v>124</v>
      </c>
      <c t="n" r="B1053" s="6">
        <v>13550</v>
      </c>
    </row>
    <row spans="1:5" r="1054">
      <c t="s" r="A1054" s="4">
        <v>877</v>
      </c>
      <c t="n" r="B1054" s="7">
        <v>2591</v>
      </c>
    </row>
    <row spans="1:5" r="1055">
      <c t="s" r="A1055" s="4">
        <v>1042</v>
      </c>
    </row>
    <row spans="1:5" r="1056">
      <c t="s" r="A1056" s="3">
        <v>875</v>
      </c>
    </row>
    <row spans="1:5" r="1057">
      <c t="s" r="A1057" s="4">
        <v>881</v>
      </c>
      <c t="s" r="B1057" s="4">
        <v>371</v>
      </c>
    </row>
    <row spans="1:5" r="1058">
      <c t="s" r="A1058" s="4">
        <v>1043</v>
      </c>
    </row>
    <row spans="1:5" r="1059">
      <c t="s" r="A1059" s="3">
        <v>875</v>
      </c>
    </row>
    <row spans="1:5" r="1060">
      <c t="s" r="A1060" s="4">
        <v>881</v>
      </c>
      <c t="s" r="B1060" s="4">
        <v>374</v>
      </c>
    </row>
    <row spans="1:5" r="1061">
      <c t="s" r="A1061" s="4">
        <v>1044</v>
      </c>
    </row>
    <row spans="1:5" r="1062">
      <c t="s" r="A1062" s="3">
        <v>869</v>
      </c>
    </row>
    <row spans="1:5" r="1063">
      <c t="s" r="A1063" s="4">
        <v>210</v>
      </c>
      <c t="n" r="B1063" s="7">
        <v>0</v>
      </c>
    </row>
    <row spans="1:5" r="1064">
      <c t="s" r="A1064" s="3">
        <v>870</v>
      </c>
    </row>
    <row spans="1:5" r="1065">
      <c t="s" r="A1065" s="4">
        <v>871</v>
      </c>
      <c t="n" r="B1065" s="6">
        <v>1378</v>
      </c>
    </row>
    <row spans="1:5" r="1066">
      <c t="s" r="A1066" s="4">
        <v>872</v>
      </c>
      <c t="n" r="B1066" s="6">
        <v>10105</v>
      </c>
    </row>
    <row spans="1:5" r="1067">
      <c t="s" r="A1067" s="3">
        <v>873</v>
      </c>
    </row>
    <row spans="1:5" r="1068">
      <c t="s" r="A1068" s="4">
        <v>874</v>
      </c>
      <c t="n" r="B1068" s="6">
        <v>1273</v>
      </c>
    </row>
    <row spans="1:5" r="1069">
      <c t="s" r="A1069" s="3">
        <v>875</v>
      </c>
    </row>
    <row spans="1:5" r="1070">
      <c t="s" r="A1070" s="4">
        <v>871</v>
      </c>
      <c t="n" r="B1070" s="6">
        <v>1378</v>
      </c>
    </row>
    <row spans="1:5" r="1071">
      <c t="s" r="A1071" s="4">
        <v>876</v>
      </c>
      <c t="n" r="B1071" s="6">
        <v>11378</v>
      </c>
    </row>
    <row spans="1:5" r="1072">
      <c t="s" r="A1072" s="4">
        <v>124</v>
      </c>
      <c t="n" r="B1072" s="6">
        <v>12756</v>
      </c>
    </row>
    <row spans="1:5" r="1073">
      <c t="s" r="A1073" s="4">
        <v>877</v>
      </c>
      <c t="n" r="B1073" s="7">
        <v>2516</v>
      </c>
    </row>
    <row spans="1:5" r="1074">
      <c t="s" r="A1074" s="4">
        <v>1045</v>
      </c>
    </row>
    <row spans="1:5" r="1075">
      <c t="s" r="A1075" s="3">
        <v>875</v>
      </c>
    </row>
    <row spans="1:5" r="1076">
      <c t="s" r="A1076" s="4">
        <v>881</v>
      </c>
      <c t="s" r="B1076" s="4">
        <v>371</v>
      </c>
    </row>
    <row spans="1:5" r="1077">
      <c t="s" r="A1077" s="4">
        <v>1046</v>
      </c>
    </row>
    <row spans="1:5" r="1078">
      <c t="s" r="A1078" s="3">
        <v>875</v>
      </c>
    </row>
    <row spans="1:5" r="1079">
      <c t="s" r="A1079" s="4">
        <v>881</v>
      </c>
      <c t="s" r="B1079" s="4">
        <v>374</v>
      </c>
    </row>
    <row spans="1:5" r="1080">
      <c t="s" r="A1080" s="4">
        <v>1047</v>
      </c>
    </row>
    <row spans="1:5" r="1081">
      <c t="s" r="A1081" s="3">
        <v>869</v>
      </c>
    </row>
    <row spans="1:5" r="1082">
      <c t="s" r="A1082" s="4">
        <v>210</v>
      </c>
      <c t="n" r="B1082" s="7">
        <v>0</v>
      </c>
    </row>
    <row spans="1:5" r="1083">
      <c t="s" r="A1083" s="3">
        <v>870</v>
      </c>
    </row>
    <row spans="1:5" r="1084">
      <c t="s" r="A1084" s="4">
        <v>871</v>
      </c>
      <c t="n" r="B1084" s="6">
        <v>545</v>
      </c>
    </row>
    <row spans="1:5" r="1085">
      <c t="s" r="A1085" s="4">
        <v>872</v>
      </c>
      <c t="n" r="B1085" s="6">
        <v>4005</v>
      </c>
    </row>
    <row spans="1:5" r="1086">
      <c t="s" r="A1086" s="3">
        <v>873</v>
      </c>
    </row>
    <row spans="1:5" r="1087">
      <c t="s" r="A1087" s="4">
        <v>874</v>
      </c>
      <c t="n" r="B1087" s="6">
        <v>-916</v>
      </c>
    </row>
    <row spans="1:5" r="1088">
      <c t="s" r="A1088" s="3">
        <v>875</v>
      </c>
    </row>
    <row spans="1:5" r="1089">
      <c t="s" r="A1089" s="4">
        <v>871</v>
      </c>
      <c t="n" r="B1089" s="6">
        <v>445</v>
      </c>
    </row>
    <row spans="1:5" r="1090">
      <c t="s" r="A1090" s="4">
        <v>876</v>
      </c>
      <c t="n" r="B1090" s="6">
        <v>3189</v>
      </c>
    </row>
    <row spans="1:5" r="1091">
      <c t="s" r="A1091" s="4">
        <v>124</v>
      </c>
      <c t="n" r="B1091" s="6">
        <v>3634</v>
      </c>
    </row>
    <row spans="1:5" r="1092">
      <c t="s" r="A1092" s="4">
        <v>877</v>
      </c>
      <c t="n" r="B1092" s="7">
        <v>976</v>
      </c>
    </row>
    <row spans="1:5" r="1093">
      <c t="s" r="A1093" s="4">
        <v>1048</v>
      </c>
    </row>
    <row spans="1:5" r="1094">
      <c t="s" r="A1094" s="3">
        <v>875</v>
      </c>
    </row>
    <row spans="1:5" r="1095">
      <c t="s" r="A1095" s="4">
        <v>881</v>
      </c>
      <c t="s" r="B1095" s="4">
        <v>371</v>
      </c>
    </row>
    <row spans="1:5" r="1096">
      <c t="s" r="A1096" s="4">
        <v>1049</v>
      </c>
    </row>
    <row spans="1:5" r="1097">
      <c t="s" r="A1097" s="3">
        <v>875</v>
      </c>
    </row>
    <row spans="1:5" r="1098">
      <c t="s" r="A1098" s="4">
        <v>881</v>
      </c>
      <c t="s" r="B1098" s="4">
        <v>374</v>
      </c>
    </row>
    <row spans="1:5" r="1099">
      <c t="s" r="A1099" s="4">
        <v>1050</v>
      </c>
    </row>
    <row spans="1:5" r="1100">
      <c t="s" r="A1100" s="3">
        <v>869</v>
      </c>
    </row>
    <row spans="1:5" r="1101">
      <c t="s" r="A1101" s="4">
        <v>210</v>
      </c>
      <c t="n" r="B1101" s="7">
        <v>0</v>
      </c>
    </row>
    <row spans="1:5" r="1102">
      <c t="s" r="A1102" s="3">
        <v>870</v>
      </c>
    </row>
    <row spans="1:5" r="1103">
      <c t="s" r="A1103" s="4">
        <v>871</v>
      </c>
      <c t="n" r="B1103" s="6">
        <v>2747</v>
      </c>
    </row>
    <row spans="1:5" r="1104">
      <c t="s" r="A1104" s="4">
        <v>872</v>
      </c>
      <c t="n" r="B1104" s="6">
        <v>20143</v>
      </c>
    </row>
    <row spans="1:5" r="1105">
      <c t="s" r="A1105" s="3">
        <v>873</v>
      </c>
    </row>
    <row spans="1:5" r="1106">
      <c t="s" r="A1106" s="4">
        <v>874</v>
      </c>
      <c t="n" r="B1106" s="6">
        <v>2376</v>
      </c>
    </row>
    <row spans="1:5" r="1107">
      <c t="s" r="A1107" s="3">
        <v>875</v>
      </c>
    </row>
    <row spans="1:5" r="1108">
      <c t="s" r="A1108" s="4">
        <v>871</v>
      </c>
      <c t="n" r="B1108" s="6">
        <v>2747</v>
      </c>
    </row>
    <row spans="1:5" r="1109">
      <c t="s" r="A1109" s="4">
        <v>876</v>
      </c>
      <c t="n" r="B1109" s="6">
        <v>22519</v>
      </c>
    </row>
    <row spans="1:5" r="1110">
      <c t="s" r="A1110" s="4">
        <v>124</v>
      </c>
      <c t="n" r="B1110" s="6">
        <v>25266</v>
      </c>
    </row>
    <row spans="1:5" r="1111">
      <c t="s" r="A1111" s="4">
        <v>877</v>
      </c>
      <c t="n" r="B1111" s="7">
        <v>5168</v>
      </c>
    </row>
    <row spans="1:5" r="1112">
      <c t="s" r="A1112" s="4">
        <v>1051</v>
      </c>
    </row>
    <row spans="1:5" r="1113">
      <c t="s" r="A1113" s="3">
        <v>875</v>
      </c>
    </row>
    <row spans="1:5" r="1114">
      <c t="s" r="A1114" s="4">
        <v>881</v>
      </c>
      <c t="s" r="B1114" s="4">
        <v>371</v>
      </c>
    </row>
    <row spans="1:5" r="1115">
      <c t="s" r="A1115" s="4">
        <v>1052</v>
      </c>
    </row>
    <row spans="1:5" r="1116">
      <c t="s" r="A1116" s="3">
        <v>875</v>
      </c>
    </row>
    <row spans="1:5" r="1117">
      <c t="s" r="A1117" s="4">
        <v>881</v>
      </c>
      <c t="s" r="B1117" s="4">
        <v>374</v>
      </c>
    </row>
    <row spans="1:5" r="1118">
      <c t="s" r="A1118" s="4">
        <v>1053</v>
      </c>
    </row>
    <row spans="1:5" r="1119">
      <c t="s" r="A1119" s="3">
        <v>869</v>
      </c>
    </row>
    <row spans="1:5" r="1120">
      <c t="s" r="A1120" s="4">
        <v>210</v>
      </c>
      <c t="n" r="B1120" s="7">
        <v>0</v>
      </c>
    </row>
    <row spans="1:5" r="1121">
      <c t="s" r="A1121" s="3">
        <v>870</v>
      </c>
    </row>
    <row spans="1:5" r="1122">
      <c t="s" r="A1122" s="4">
        <v>871</v>
      </c>
      <c t="n" r="B1122" s="6">
        <v>2978</v>
      </c>
    </row>
    <row spans="1:5" r="1123">
      <c t="s" r="A1123" s="4">
        <v>872</v>
      </c>
      <c t="n" r="B1123" s="6">
        <v>21842</v>
      </c>
    </row>
    <row spans="1:5" r="1124">
      <c t="s" r="A1124" s="3">
        <v>873</v>
      </c>
    </row>
    <row spans="1:5" r="1125">
      <c t="s" r="A1125" s="4">
        <v>874</v>
      </c>
      <c t="n" r="B1125" s="6">
        <v>1154</v>
      </c>
    </row>
    <row spans="1:5" r="1126">
      <c t="s" r="A1126" s="3">
        <v>875</v>
      </c>
    </row>
    <row spans="1:5" r="1127">
      <c t="s" r="A1127" s="4">
        <v>871</v>
      </c>
      <c t="n" r="B1127" s="6">
        <v>2978</v>
      </c>
    </row>
    <row spans="1:5" r="1128">
      <c t="s" r="A1128" s="4">
        <v>876</v>
      </c>
      <c t="n" r="B1128" s="6">
        <v>22996</v>
      </c>
    </row>
    <row spans="1:5" r="1129">
      <c t="s" r="A1129" s="4">
        <v>124</v>
      </c>
      <c t="n" r="B1129" s="6">
        <v>25974</v>
      </c>
    </row>
    <row spans="1:5" r="1130">
      <c t="s" r="A1130" s="4">
        <v>877</v>
      </c>
      <c t="n" r="B1130" s="7">
        <v>5361</v>
      </c>
    </row>
    <row spans="1:5" r="1131">
      <c t="s" r="A1131" s="4">
        <v>1054</v>
      </c>
    </row>
    <row spans="1:5" r="1132">
      <c t="s" r="A1132" s="3">
        <v>875</v>
      </c>
    </row>
    <row spans="1:5" r="1133">
      <c t="s" r="A1133" s="4">
        <v>881</v>
      </c>
      <c t="s" r="B1133" s="4">
        <v>371</v>
      </c>
    </row>
    <row spans="1:5" r="1134">
      <c t="s" r="A1134" s="4">
        <v>1055</v>
      </c>
    </row>
    <row spans="1:5" r="1135">
      <c t="s" r="A1135" s="3">
        <v>875</v>
      </c>
    </row>
    <row spans="1:5" r="1136">
      <c t="s" r="A1136" s="4">
        <v>881</v>
      </c>
      <c t="s" r="B1136" s="4">
        <v>374</v>
      </c>
    </row>
    <row spans="1:5" r="1137">
      <c t="s" r="A1137" s="4">
        <v>1056</v>
      </c>
    </row>
    <row spans="1:5" r="1138">
      <c t="s" r="A1138" s="3">
        <v>869</v>
      </c>
    </row>
    <row spans="1:5" r="1139">
      <c t="s" r="A1139" s="4">
        <v>210</v>
      </c>
      <c t="n" r="B1139" s="7">
        <v>0</v>
      </c>
    </row>
    <row spans="1:5" r="1140">
      <c t="s" r="A1140" s="3">
        <v>870</v>
      </c>
    </row>
    <row spans="1:5" r="1141">
      <c t="s" r="A1141" s="4">
        <v>871</v>
      </c>
      <c t="n" r="B1141" s="6">
        <v>1189</v>
      </c>
    </row>
    <row spans="1:5" r="1142">
      <c t="s" r="A1142" s="4">
        <v>872</v>
      </c>
      <c t="n" r="B1142" s="6">
        <v>8718</v>
      </c>
    </row>
    <row spans="1:5" r="1143">
      <c t="s" r="A1143" s="3">
        <v>873</v>
      </c>
    </row>
    <row spans="1:5" r="1144">
      <c t="s" r="A1144" s="4">
        <v>874</v>
      </c>
      <c t="n" r="B1144" s="6">
        <v>1623</v>
      </c>
    </row>
    <row spans="1:5" r="1145">
      <c t="s" r="A1145" s="3">
        <v>875</v>
      </c>
    </row>
    <row spans="1:5" r="1146">
      <c t="s" r="A1146" s="4">
        <v>871</v>
      </c>
      <c t="n" r="B1146" s="6">
        <v>1189</v>
      </c>
    </row>
    <row spans="1:5" r="1147">
      <c t="s" r="A1147" s="4">
        <v>876</v>
      </c>
      <c t="n" r="B1147" s="6">
        <v>10341</v>
      </c>
    </row>
    <row spans="1:5" r="1148">
      <c t="s" r="A1148" s="4">
        <v>124</v>
      </c>
      <c t="n" r="B1148" s="6">
        <v>11530</v>
      </c>
    </row>
    <row spans="1:5" r="1149">
      <c t="s" r="A1149" s="4">
        <v>877</v>
      </c>
      <c t="n" r="B1149" s="7">
        <v>2529</v>
      </c>
    </row>
    <row spans="1:5" r="1150">
      <c t="s" r="A1150" s="4">
        <v>1057</v>
      </c>
    </row>
    <row spans="1:5" r="1151">
      <c t="s" r="A1151" s="3">
        <v>875</v>
      </c>
    </row>
    <row spans="1:5" r="1152">
      <c t="s" r="A1152" s="4">
        <v>881</v>
      </c>
      <c t="s" r="B1152" s="4">
        <v>371</v>
      </c>
    </row>
    <row spans="1:5" r="1153">
      <c t="s" r="A1153" s="4">
        <v>1058</v>
      </c>
    </row>
    <row spans="1:5" r="1154">
      <c t="s" r="A1154" s="3">
        <v>875</v>
      </c>
    </row>
    <row spans="1:5" r="1155">
      <c t="s" r="A1155" s="4">
        <v>881</v>
      </c>
      <c t="s" r="B1155" s="4">
        <v>374</v>
      </c>
    </row>
    <row spans="1:5" r="1156">
      <c t="s" r="A1156" s="4">
        <v>1059</v>
      </c>
    </row>
    <row spans="1:5" r="1157">
      <c t="s" r="A1157" s="3">
        <v>869</v>
      </c>
    </row>
    <row spans="1:5" r="1158">
      <c t="s" r="A1158" s="4">
        <v>210</v>
      </c>
      <c t="n" r="B1158" s="7">
        <v>0</v>
      </c>
    </row>
    <row spans="1:5" r="1159">
      <c t="s" r="A1159" s="3">
        <v>870</v>
      </c>
    </row>
    <row spans="1:5" r="1160">
      <c t="s" r="A1160" s="4">
        <v>871</v>
      </c>
      <c t="n" r="B1160" s="6">
        <v>1874</v>
      </c>
    </row>
    <row spans="1:5" r="1161">
      <c t="s" r="A1161" s="4">
        <v>872</v>
      </c>
      <c t="n" r="B1161" s="6">
        <v>13742</v>
      </c>
    </row>
    <row spans="1:5" r="1162">
      <c t="s" r="A1162" s="3">
        <v>873</v>
      </c>
    </row>
    <row spans="1:5" r="1163">
      <c t="s" r="A1163" s="4">
        <v>874</v>
      </c>
      <c t="n" r="B1163" s="6">
        <v>256</v>
      </c>
    </row>
    <row spans="1:5" r="1164">
      <c t="s" r="A1164" s="3">
        <v>875</v>
      </c>
    </row>
    <row spans="1:5" r="1165">
      <c t="s" r="A1165" s="4">
        <v>871</v>
      </c>
      <c t="n" r="B1165" s="6">
        <v>1874</v>
      </c>
    </row>
    <row spans="1:5" r="1166">
      <c t="s" r="A1166" s="4">
        <v>876</v>
      </c>
      <c t="n" r="B1166" s="6">
        <v>13998</v>
      </c>
    </row>
    <row spans="1:5" r="1167">
      <c t="s" r="A1167" s="4">
        <v>124</v>
      </c>
      <c t="n" r="B1167" s="6">
        <v>15872</v>
      </c>
    </row>
    <row spans="1:5" r="1168">
      <c t="s" r="A1168" s="4">
        <v>877</v>
      </c>
      <c t="n" r="B1168" s="7">
        <v>3337</v>
      </c>
    </row>
    <row spans="1:5" r="1169">
      <c t="s" r="A1169" s="4">
        <v>1060</v>
      </c>
    </row>
    <row spans="1:5" r="1170">
      <c t="s" r="A1170" s="3">
        <v>875</v>
      </c>
    </row>
    <row spans="1:5" r="1171">
      <c t="s" r="A1171" s="4">
        <v>881</v>
      </c>
      <c t="s" r="B1171" s="4">
        <v>371</v>
      </c>
    </row>
    <row spans="1:5" r="1172">
      <c t="s" r="A1172" s="4">
        <v>1061</v>
      </c>
    </row>
    <row spans="1:5" r="1173">
      <c t="s" r="A1173" s="3">
        <v>875</v>
      </c>
    </row>
    <row spans="1:5" r="1174">
      <c t="s" r="A1174" s="4">
        <v>881</v>
      </c>
      <c t="s" r="B1174" s="4">
        <v>374</v>
      </c>
    </row>
    <row spans="1:5" r="1175">
      <c t="s" r="A1175" s="4">
        <v>676</v>
      </c>
    </row>
    <row spans="1:5" r="1176">
      <c t="s" r="A1176" s="3">
        <v>869</v>
      </c>
    </row>
    <row spans="1:5" r="1177">
      <c t="s" r="A1177" s="4">
        <v>210</v>
      </c>
      <c t="n" r="B1177" s="7">
        <v>17500</v>
      </c>
    </row>
    <row spans="1:5" r="1178">
      <c t="s" r="A1178" s="3">
        <v>870</v>
      </c>
    </row>
    <row spans="1:5" r="1179">
      <c t="s" r="A1179" s="4">
        <v>871</v>
      </c>
      <c t="n" r="B1179" s="6">
        <v>0</v>
      </c>
    </row>
    <row spans="1:5" r="1180">
      <c t="s" r="A1180" s="4">
        <v>872</v>
      </c>
      <c t="n" r="B1180" s="6">
        <v>18945</v>
      </c>
    </row>
    <row spans="1:5" r="1181">
      <c t="s" r="A1181" s="3">
        <v>873</v>
      </c>
    </row>
    <row spans="1:5" r="1182">
      <c t="s" r="A1182" s="4">
        <v>874</v>
      </c>
      <c t="n" r="B1182" s="6">
        <v>908</v>
      </c>
    </row>
    <row spans="1:5" r="1183">
      <c t="s" r="A1183" s="3">
        <v>875</v>
      </c>
    </row>
    <row spans="1:5" r="1184">
      <c t="s" r="A1184" s="4">
        <v>871</v>
      </c>
      <c t="n" r="B1184" s="6">
        <v>0</v>
      </c>
    </row>
    <row spans="1:5" r="1185">
      <c t="s" r="A1185" s="4">
        <v>876</v>
      </c>
      <c t="n" r="B1185" s="6">
        <v>19853</v>
      </c>
    </row>
    <row spans="1:5" r="1186">
      <c t="s" r="A1186" s="4">
        <v>124</v>
      </c>
      <c t="n" r="B1186" s="6">
        <v>19853</v>
      </c>
    </row>
    <row spans="1:5" r="1187">
      <c t="s" r="A1187" s="4">
        <v>877</v>
      </c>
      <c t="n" r="B1187" s="7">
        <v>3437</v>
      </c>
    </row>
    <row spans="1:5" r="1188">
      <c t="s" r="A1188" s="4">
        <v>1062</v>
      </c>
    </row>
    <row spans="1:5" r="1189">
      <c t="s" r="A1189" s="3">
        <v>875</v>
      </c>
    </row>
    <row spans="1:5" r="1190">
      <c t="s" r="A1190" s="4">
        <v>881</v>
      </c>
      <c t="s" r="B1190" s="4">
        <v>371</v>
      </c>
    </row>
    <row spans="1:5" r="1191">
      <c t="s" r="A1191" s="4">
        <v>1063</v>
      </c>
    </row>
    <row spans="1:5" r="1192">
      <c t="s" r="A1192" s="3">
        <v>875</v>
      </c>
    </row>
    <row spans="1:5" r="1193">
      <c t="s" r="A1193" s="4">
        <v>881</v>
      </c>
      <c t="s" r="B1193" s="4">
        <v>374</v>
      </c>
    </row>
    <row spans="1:5" r="1194">
      <c t="s" r="A1194" s="4">
        <v>1064</v>
      </c>
    </row>
    <row spans="1:5" r="1195">
      <c t="s" r="A1195" s="3">
        <v>869</v>
      </c>
    </row>
    <row spans="1:5" r="1196">
      <c t="s" r="A1196" s="4">
        <v>210</v>
      </c>
      <c t="n" r="B1196" s="7">
        <v>0</v>
      </c>
    </row>
    <row spans="1:5" r="1197">
      <c t="s" r="A1197" s="3">
        <v>870</v>
      </c>
    </row>
    <row spans="1:5" r="1198">
      <c t="s" r="A1198" s="4">
        <v>871</v>
      </c>
      <c t="n" r="B1198" s="6">
        <v>829</v>
      </c>
    </row>
    <row spans="1:5" r="1199">
      <c t="s" r="A1199" s="4">
        <v>872</v>
      </c>
      <c t="n" r="B1199" s="6">
        <v>6139</v>
      </c>
    </row>
    <row spans="1:5" r="1200">
      <c t="s" r="A1200" s="3">
        <v>873</v>
      </c>
    </row>
    <row spans="1:5" r="1201">
      <c t="s" r="A1201" s="4">
        <v>874</v>
      </c>
      <c t="n" r="B1201" s="6">
        <v>603</v>
      </c>
    </row>
    <row spans="1:5" r="1202">
      <c t="s" r="A1202" s="3">
        <v>875</v>
      </c>
    </row>
    <row spans="1:5" r="1203">
      <c t="s" r="A1203" s="4">
        <v>871</v>
      </c>
      <c t="n" r="B1203" s="6">
        <v>829</v>
      </c>
    </row>
    <row spans="1:5" r="1204">
      <c t="s" r="A1204" s="4">
        <v>876</v>
      </c>
      <c t="n" r="B1204" s="6">
        <v>6742</v>
      </c>
    </row>
    <row spans="1:5" r="1205">
      <c t="s" r="A1205" s="4">
        <v>124</v>
      </c>
      <c t="n" r="B1205" s="6">
        <v>7571</v>
      </c>
    </row>
    <row spans="1:5" r="1206">
      <c t="s" r="A1206" s="4">
        <v>877</v>
      </c>
      <c t="n" r="B1206" s="7">
        <v>1501</v>
      </c>
    </row>
    <row spans="1:5" r="1207">
      <c t="s" r="A1207" s="4">
        <v>1065</v>
      </c>
    </row>
    <row spans="1:5" r="1208">
      <c t="s" r="A1208" s="3">
        <v>875</v>
      </c>
    </row>
    <row spans="1:5" r="1209">
      <c t="s" r="A1209" s="4">
        <v>881</v>
      </c>
      <c t="s" r="B1209" s="4">
        <v>371</v>
      </c>
    </row>
    <row spans="1:5" r="1210">
      <c t="s" r="A1210" s="4">
        <v>1066</v>
      </c>
    </row>
    <row spans="1:5" r="1211">
      <c t="s" r="A1211" s="3">
        <v>875</v>
      </c>
    </row>
    <row spans="1:5" r="1212">
      <c t="s" r="A1212" s="4">
        <v>881</v>
      </c>
      <c t="s" r="B1212" s="4">
        <v>374</v>
      </c>
    </row>
    <row spans="1:5" r="1213">
      <c t="s" r="A1213" s="4">
        <v>1067</v>
      </c>
    </row>
    <row spans="1:5" r="1214">
      <c t="s" r="A1214" s="3">
        <v>869</v>
      </c>
    </row>
    <row spans="1:5" r="1215">
      <c t="s" r="A1215" s="4">
        <v>210</v>
      </c>
      <c t="n" r="B1215" s="7">
        <v>0</v>
      </c>
    </row>
    <row spans="1:5" r="1216">
      <c t="s" r="A1216" s="3">
        <v>870</v>
      </c>
    </row>
    <row spans="1:5" r="1217">
      <c t="s" r="A1217" s="4">
        <v>871</v>
      </c>
      <c t="n" r="B1217" s="6">
        <v>1560</v>
      </c>
    </row>
    <row spans="1:5" r="1218">
      <c t="s" r="A1218" s="4">
        <v>872</v>
      </c>
      <c t="n" r="B1218" s="6">
        <v>8838</v>
      </c>
    </row>
    <row spans="1:5" r="1219">
      <c t="s" r="A1219" s="3">
        <v>873</v>
      </c>
    </row>
    <row spans="1:5" r="1220">
      <c t="s" r="A1220" s="4">
        <v>874</v>
      </c>
      <c t="n" r="B1220" s="6">
        <v>593</v>
      </c>
    </row>
    <row spans="1:5" r="1221">
      <c t="s" r="A1221" s="3">
        <v>875</v>
      </c>
    </row>
    <row spans="1:5" r="1222">
      <c t="s" r="A1222" s="4">
        <v>871</v>
      </c>
      <c t="n" r="B1222" s="6">
        <v>1575</v>
      </c>
    </row>
    <row spans="1:5" r="1223">
      <c t="s" r="A1223" s="4">
        <v>876</v>
      </c>
      <c t="n" r="B1223" s="6">
        <v>9416</v>
      </c>
    </row>
    <row spans="1:5" r="1224">
      <c t="s" r="A1224" s="4">
        <v>124</v>
      </c>
      <c t="n" r="B1224" s="6">
        <v>10991</v>
      </c>
    </row>
    <row spans="1:5" r="1225">
      <c t="s" r="A1225" s="4">
        <v>877</v>
      </c>
      <c t="n" r="B1225" s="7">
        <v>2109</v>
      </c>
    </row>
    <row spans="1:5" r="1226">
      <c t="s" r="A1226" s="4">
        <v>1068</v>
      </c>
    </row>
    <row spans="1:5" r="1227">
      <c t="s" r="A1227" s="3">
        <v>875</v>
      </c>
    </row>
    <row spans="1:5" r="1228">
      <c t="s" r="A1228" s="4">
        <v>881</v>
      </c>
      <c t="s" r="B1228" s="4">
        <v>371</v>
      </c>
    </row>
    <row spans="1:5" r="1229">
      <c t="s" r="A1229" s="4">
        <v>1069</v>
      </c>
    </row>
    <row spans="1:5" r="1230">
      <c t="s" r="A1230" s="3">
        <v>875</v>
      </c>
    </row>
    <row spans="1:5" r="1231">
      <c t="s" r="A1231" s="4">
        <v>881</v>
      </c>
      <c t="s" r="B1231" s="4">
        <v>374</v>
      </c>
    </row>
    <row spans="1:5" r="1232">
      <c t="s" r="A1232" s="4">
        <v>1070</v>
      </c>
    </row>
    <row spans="1:5" r="1233">
      <c t="s" r="A1233" s="3">
        <v>869</v>
      </c>
    </row>
    <row spans="1:5" r="1234">
      <c t="s" r="A1234" s="4">
        <v>210</v>
      </c>
      <c t="n" r="B1234" s="7">
        <v>0</v>
      </c>
    </row>
    <row spans="1:5" r="1235">
      <c t="s" r="A1235" s="3">
        <v>870</v>
      </c>
    </row>
    <row spans="1:5" r="1236">
      <c t="s" r="A1236" s="4">
        <v>871</v>
      </c>
      <c t="n" r="B1236" s="6">
        <v>1106</v>
      </c>
    </row>
    <row spans="1:5" r="1237">
      <c t="s" r="A1237" s="4">
        <v>872</v>
      </c>
      <c t="n" r="B1237" s="6">
        <v>12721</v>
      </c>
    </row>
    <row spans="1:5" r="1238">
      <c t="s" r="A1238" s="3">
        <v>873</v>
      </c>
    </row>
    <row spans="1:5" r="1239">
      <c t="s" r="A1239" s="4">
        <v>874</v>
      </c>
      <c t="n" r="B1239" s="6">
        <v>1090</v>
      </c>
    </row>
    <row spans="1:5" r="1240">
      <c t="s" r="A1240" s="3">
        <v>875</v>
      </c>
    </row>
    <row spans="1:5" r="1241">
      <c t="s" r="A1241" s="4">
        <v>871</v>
      </c>
      <c t="n" r="B1241" s="6">
        <v>1133</v>
      </c>
    </row>
    <row spans="1:5" r="1242">
      <c t="s" r="A1242" s="4">
        <v>876</v>
      </c>
      <c t="n" r="B1242" s="6">
        <v>13784</v>
      </c>
    </row>
    <row spans="1:5" r="1243">
      <c t="s" r="A1243" s="4">
        <v>124</v>
      </c>
      <c t="n" r="B1243" s="6">
        <v>14917</v>
      </c>
    </row>
    <row spans="1:5" r="1244">
      <c t="s" r="A1244" s="4">
        <v>877</v>
      </c>
      <c t="n" r="B1244" s="7">
        <v>2836</v>
      </c>
    </row>
    <row spans="1:5" r="1245">
      <c t="s" r="A1245" s="4">
        <v>1071</v>
      </c>
    </row>
    <row spans="1:5" r="1246">
      <c t="s" r="A1246" s="3">
        <v>875</v>
      </c>
    </row>
    <row spans="1:5" r="1247">
      <c t="s" r="A1247" s="4">
        <v>881</v>
      </c>
      <c t="s" r="B1247" s="4">
        <v>371</v>
      </c>
    </row>
    <row spans="1:5" r="1248">
      <c t="s" r="A1248" s="4">
        <v>1072</v>
      </c>
    </row>
    <row spans="1:5" r="1249">
      <c t="s" r="A1249" s="3">
        <v>875</v>
      </c>
    </row>
    <row spans="1:5" r="1250">
      <c t="s" r="A1250" s="4">
        <v>881</v>
      </c>
      <c t="s" r="B1250" s="4">
        <v>374</v>
      </c>
    </row>
    <row spans="1:5" r="1251">
      <c t="s" r="A1251" s="4">
        <v>1073</v>
      </c>
    </row>
    <row spans="1:5" r="1252">
      <c t="s" r="A1252" s="3">
        <v>869</v>
      </c>
    </row>
    <row spans="1:5" r="1253">
      <c t="s" r="A1253" s="4">
        <v>210</v>
      </c>
      <c t="n" r="B1253" s="7">
        <v>0</v>
      </c>
    </row>
    <row spans="1:5" r="1254">
      <c t="s" r="A1254" s="3">
        <v>870</v>
      </c>
    </row>
    <row spans="1:5" r="1255">
      <c t="s" r="A1255" s="4">
        <v>871</v>
      </c>
      <c t="n" r="B1255" s="6">
        <v>5691</v>
      </c>
    </row>
    <row spans="1:5" r="1256">
      <c t="s" r="A1256" s="4">
        <v>872</v>
      </c>
      <c t="n" r="B1256" s="6">
        <v>22764</v>
      </c>
    </row>
    <row spans="1:5" r="1257">
      <c t="s" r="A1257" s="3">
        <v>873</v>
      </c>
    </row>
    <row spans="1:5" r="1258">
      <c t="s" r="A1258" s="4">
        <v>874</v>
      </c>
      <c t="n" r="B1258" s="6">
        <v>671</v>
      </c>
    </row>
    <row spans="1:5" r="1259">
      <c t="s" r="A1259" s="3">
        <v>875</v>
      </c>
    </row>
    <row spans="1:5" r="1260">
      <c t="s" r="A1260" s="4">
        <v>871</v>
      </c>
      <c t="n" r="B1260" s="6">
        <v>5717</v>
      </c>
    </row>
    <row spans="1:5" r="1261">
      <c t="s" r="A1261" s="4">
        <v>876</v>
      </c>
      <c t="n" r="B1261" s="6">
        <v>23409</v>
      </c>
    </row>
    <row spans="1:5" r="1262">
      <c t="s" r="A1262" s="4">
        <v>124</v>
      </c>
      <c t="n" r="B1262" s="6">
        <v>29126</v>
      </c>
    </row>
    <row spans="1:5" r="1263">
      <c t="s" r="A1263" s="4">
        <v>877</v>
      </c>
      <c t="n" r="B1263" s="7">
        <v>4955</v>
      </c>
    </row>
    <row spans="1:5" r="1264">
      <c t="s" r="A1264" s="4">
        <v>1074</v>
      </c>
    </row>
    <row spans="1:5" r="1265">
      <c t="s" r="A1265" s="3">
        <v>875</v>
      </c>
    </row>
    <row spans="1:5" r="1266">
      <c t="s" r="A1266" s="4">
        <v>881</v>
      </c>
      <c t="s" r="B1266" s="4">
        <v>371</v>
      </c>
    </row>
    <row spans="1:5" r="1267">
      <c t="s" r="A1267" s="4">
        <v>1075</v>
      </c>
    </row>
    <row spans="1:5" r="1268">
      <c t="s" r="A1268" s="3">
        <v>875</v>
      </c>
    </row>
    <row spans="1:5" r="1269">
      <c t="s" r="A1269" s="4">
        <v>881</v>
      </c>
      <c t="s" r="B1269" s="4">
        <v>374</v>
      </c>
    </row>
    <row spans="1:5" r="1270">
      <c t="s" r="A1270" s="4">
        <v>1076</v>
      </c>
    </row>
    <row spans="1:5" r="1271">
      <c t="s" r="A1271" s="3">
        <v>869</v>
      </c>
    </row>
    <row spans="1:5" r="1272">
      <c t="s" r="A1272" s="4">
        <v>210</v>
      </c>
      <c t="n" r="B1272" s="7">
        <v>26000</v>
      </c>
    </row>
    <row spans="1:5" r="1273">
      <c t="s" r="A1273" s="3">
        <v>870</v>
      </c>
    </row>
    <row spans="1:5" r="1274">
      <c t="s" r="A1274" s="4">
        <v>871</v>
      </c>
      <c t="n" r="B1274" s="6">
        <v>3069</v>
      </c>
    </row>
    <row spans="1:5" r="1275">
      <c t="s" r="A1275" s="4">
        <v>872</v>
      </c>
      <c t="n" r="B1275" s="6">
        <v>22508</v>
      </c>
    </row>
    <row spans="1:5" r="1276">
      <c t="s" r="A1276" s="3">
        <v>873</v>
      </c>
    </row>
    <row spans="1:5" r="1277">
      <c t="s" r="A1277" s="4">
        <v>874</v>
      </c>
      <c t="n" r="B1277" s="6">
        <v>1273</v>
      </c>
    </row>
    <row spans="1:5" r="1278">
      <c t="s" r="A1278" s="3">
        <v>875</v>
      </c>
    </row>
    <row spans="1:5" r="1279">
      <c t="s" r="A1279" s="4">
        <v>871</v>
      </c>
      <c t="n" r="B1279" s="6">
        <v>3069</v>
      </c>
    </row>
    <row spans="1:5" r="1280">
      <c t="s" r="A1280" s="4">
        <v>876</v>
      </c>
      <c t="n" r="B1280" s="6">
        <v>23781</v>
      </c>
    </row>
    <row spans="1:5" r="1281">
      <c t="s" r="A1281" s="4">
        <v>124</v>
      </c>
      <c t="n" r="B1281" s="6">
        <v>26850</v>
      </c>
    </row>
    <row spans="1:5" r="1282">
      <c t="s" r="A1282" s="4">
        <v>877</v>
      </c>
      <c t="n" r="B1282" s="7">
        <v>4765</v>
      </c>
    </row>
    <row spans="1:5" r="1283">
      <c t="s" r="A1283" s="4">
        <v>1077</v>
      </c>
    </row>
    <row spans="1:5" r="1284">
      <c t="s" r="A1284" s="3">
        <v>875</v>
      </c>
    </row>
    <row spans="1:5" r="1285">
      <c t="s" r="A1285" s="4">
        <v>881</v>
      </c>
      <c t="s" r="B1285" s="4">
        <v>371</v>
      </c>
    </row>
    <row spans="1:5" r="1286">
      <c t="s" r="A1286" s="4">
        <v>1078</v>
      </c>
    </row>
    <row spans="1:5" r="1287">
      <c t="s" r="A1287" s="3">
        <v>875</v>
      </c>
    </row>
    <row spans="1:5" r="1288">
      <c t="s" r="A1288" s="4">
        <v>881</v>
      </c>
      <c t="s" r="B1288" s="4">
        <v>374</v>
      </c>
    </row>
    <row spans="1:5" r="1289">
      <c t="s" r="A1289" s="4">
        <v>1079</v>
      </c>
    </row>
    <row spans="1:5" r="1290">
      <c t="s" r="A1290" s="3">
        <v>869</v>
      </c>
    </row>
    <row spans="1:5" r="1291">
      <c t="s" r="A1291" s="4">
        <v>210</v>
      </c>
      <c t="n" r="B1291" s="7">
        <v>0</v>
      </c>
    </row>
    <row spans="1:5" r="1292">
      <c t="s" r="A1292" s="3">
        <v>870</v>
      </c>
    </row>
    <row spans="1:5" r="1293">
      <c t="s" r="A1293" s="4">
        <v>871</v>
      </c>
      <c t="n" r="B1293" s="6">
        <v>8774</v>
      </c>
    </row>
    <row spans="1:5" r="1294">
      <c t="s" r="A1294" s="4">
        <v>872</v>
      </c>
      <c t="n" r="B1294" s="6">
        <v>6109</v>
      </c>
    </row>
    <row spans="1:5" r="1295">
      <c t="s" r="A1295" s="3">
        <v>873</v>
      </c>
    </row>
    <row spans="1:5" r="1296">
      <c t="s" r="A1296" s="4">
        <v>874</v>
      </c>
      <c t="n" r="B1296" s="6">
        <v>1096</v>
      </c>
    </row>
    <row spans="1:5" r="1297">
      <c t="s" r="A1297" s="3">
        <v>875</v>
      </c>
    </row>
    <row spans="1:5" r="1298">
      <c t="s" r="A1298" s="4">
        <v>871</v>
      </c>
      <c t="n" r="B1298" s="6">
        <v>8860</v>
      </c>
    </row>
    <row spans="1:5" r="1299">
      <c t="s" r="A1299" s="4">
        <v>876</v>
      </c>
      <c t="n" r="B1299" s="6">
        <v>7119</v>
      </c>
    </row>
    <row spans="1:5" r="1300">
      <c t="s" r="A1300" s="4">
        <v>124</v>
      </c>
      <c t="n" r="B1300" s="6">
        <v>15979</v>
      </c>
    </row>
    <row spans="1:5" r="1301">
      <c t="s" r="A1301" s="4">
        <v>877</v>
      </c>
      <c t="n" r="B1301" s="7">
        <v>1451</v>
      </c>
    </row>
    <row spans="1:5" r="1302">
      <c t="s" r="A1302" s="4">
        <v>1080</v>
      </c>
    </row>
    <row spans="1:5" r="1303">
      <c t="s" r="A1303" s="3">
        <v>875</v>
      </c>
    </row>
    <row spans="1:5" r="1304">
      <c t="s" r="A1304" s="4">
        <v>881</v>
      </c>
      <c t="s" r="B1304" s="4">
        <v>371</v>
      </c>
    </row>
    <row spans="1:5" r="1305">
      <c t="s" r="A1305" s="4">
        <v>1081</v>
      </c>
    </row>
    <row spans="1:5" r="1306">
      <c t="s" r="A1306" s="3">
        <v>875</v>
      </c>
    </row>
    <row spans="1:5" r="1307">
      <c t="s" r="A1307" s="4">
        <v>881</v>
      </c>
      <c t="s" r="B1307" s="4">
        <v>374</v>
      </c>
    </row>
    <row spans="1:5" r="1308">
      <c t="s" r="A1308" s="4">
        <v>1082</v>
      </c>
    </row>
    <row spans="1:5" r="1309">
      <c t="s" r="A1309" s="3">
        <v>869</v>
      </c>
    </row>
    <row spans="1:5" r="1310">
      <c t="s" r="A1310" s="4">
        <v>210</v>
      </c>
      <c t="n" r="B1310" s="7">
        <v>21707</v>
      </c>
    </row>
    <row spans="1:5" r="1311">
      <c t="s" r="A1311" s="3">
        <v>870</v>
      </c>
    </row>
    <row spans="1:5" r="1312">
      <c t="s" r="A1312" s="4">
        <v>871</v>
      </c>
      <c t="n" r="B1312" s="6">
        <v>4857</v>
      </c>
    </row>
    <row spans="1:5" r="1313">
      <c t="s" r="A1313" s="4">
        <v>872</v>
      </c>
      <c t="n" r="B1313" s="6">
        <v>29943</v>
      </c>
    </row>
    <row spans="1:5" r="1314">
      <c t="s" r="A1314" s="3">
        <v>873</v>
      </c>
    </row>
    <row spans="1:5" r="1315">
      <c t="s" r="A1315" s="4">
        <v>874</v>
      </c>
      <c t="n" r="B1315" s="6">
        <v>5562</v>
      </c>
    </row>
    <row spans="1:5" r="1316">
      <c t="s" r="A1316" s="3">
        <v>875</v>
      </c>
    </row>
    <row spans="1:5" r="1317">
      <c t="s" r="A1317" s="4">
        <v>871</v>
      </c>
      <c t="n" r="B1317" s="6">
        <v>4947</v>
      </c>
    </row>
    <row spans="1:5" r="1318">
      <c t="s" r="A1318" s="4">
        <v>876</v>
      </c>
      <c t="n" r="B1318" s="6">
        <v>35415</v>
      </c>
    </row>
    <row spans="1:5" r="1319">
      <c t="s" r="A1319" s="4">
        <v>124</v>
      </c>
      <c t="n" r="B1319" s="6">
        <v>40362</v>
      </c>
    </row>
    <row spans="1:5" r="1320">
      <c t="s" r="A1320" s="4">
        <v>877</v>
      </c>
      <c t="n" r="B1320" s="7">
        <v>6509</v>
      </c>
    </row>
    <row spans="1:5" r="1321">
      <c t="s" r="A1321" s="4">
        <v>1083</v>
      </c>
    </row>
    <row spans="1:5" r="1322">
      <c t="s" r="A1322" s="3">
        <v>875</v>
      </c>
    </row>
    <row spans="1:5" r="1323">
      <c t="s" r="A1323" s="4">
        <v>881</v>
      </c>
      <c t="s" r="B1323" s="4">
        <v>371</v>
      </c>
    </row>
    <row spans="1:5" r="1324">
      <c t="s" r="A1324" s="4">
        <v>1084</v>
      </c>
    </row>
    <row spans="1:5" r="1325">
      <c t="s" r="A1325" s="3">
        <v>875</v>
      </c>
    </row>
    <row spans="1:5" r="1326">
      <c t="s" r="A1326" s="4">
        <v>881</v>
      </c>
      <c t="s" r="B1326" s="4">
        <v>374</v>
      </c>
    </row>
    <row spans="1:5" r="1327">
      <c t="s" r="A1327" s="4">
        <v>1085</v>
      </c>
    </row>
    <row spans="1:5" r="1328">
      <c t="s" r="A1328" s="3">
        <v>869</v>
      </c>
    </row>
    <row spans="1:5" r="1329">
      <c t="s" r="A1329" s="4">
        <v>210</v>
      </c>
      <c t="n" r="B1329" s="7">
        <v>10163</v>
      </c>
    </row>
    <row spans="1:5" r="1330">
      <c t="s" r="A1330" s="3">
        <v>870</v>
      </c>
    </row>
    <row spans="1:5" r="1331">
      <c t="s" r="A1331" s="4">
        <v>871</v>
      </c>
      <c t="n" r="B1331" s="6">
        <v>2813</v>
      </c>
    </row>
    <row spans="1:5" r="1332">
      <c t="s" r="A1332" s="4">
        <v>872</v>
      </c>
      <c t="n" r="B1332" s="6">
        <v>15940</v>
      </c>
    </row>
    <row spans="1:5" r="1333">
      <c t="s" r="A1333" s="3">
        <v>873</v>
      </c>
    </row>
    <row spans="1:5" r="1334">
      <c t="s" r="A1334" s="4">
        <v>874</v>
      </c>
      <c t="n" r="B1334" s="6">
        <v>1773</v>
      </c>
    </row>
    <row spans="1:5" r="1335">
      <c t="s" r="A1335" s="3">
        <v>875</v>
      </c>
    </row>
    <row spans="1:5" r="1336">
      <c t="s" r="A1336" s="4">
        <v>871</v>
      </c>
      <c t="n" r="B1336" s="6">
        <v>2813</v>
      </c>
    </row>
    <row spans="1:5" r="1337">
      <c t="s" r="A1337" s="4">
        <v>876</v>
      </c>
      <c t="n" r="B1337" s="6">
        <v>17713</v>
      </c>
    </row>
    <row spans="1:5" r="1338">
      <c t="s" r="A1338" s="4">
        <v>124</v>
      </c>
      <c t="n" r="B1338" s="6">
        <v>20526</v>
      </c>
    </row>
    <row spans="1:5" r="1339">
      <c t="s" r="A1339" s="4">
        <v>877</v>
      </c>
      <c t="n" r="B1339" s="7">
        <v>3107</v>
      </c>
    </row>
    <row spans="1:5" r="1340">
      <c t="s" r="A1340" s="4">
        <v>1086</v>
      </c>
    </row>
    <row spans="1:5" r="1341">
      <c t="s" r="A1341" s="3">
        <v>875</v>
      </c>
    </row>
    <row spans="1:5" r="1342">
      <c t="s" r="A1342" s="4">
        <v>881</v>
      </c>
      <c t="s" r="B1342" s="4">
        <v>371</v>
      </c>
    </row>
    <row spans="1:5" r="1343">
      <c t="s" r="A1343" s="4">
        <v>1087</v>
      </c>
    </row>
    <row spans="1:5" r="1344">
      <c t="s" r="A1344" s="3">
        <v>875</v>
      </c>
    </row>
    <row spans="1:5" r="1345">
      <c t="s" r="A1345" s="4">
        <v>881</v>
      </c>
      <c t="s" r="B1345" s="4">
        <v>374</v>
      </c>
    </row>
    <row spans="1:5" r="1346">
      <c t="s" r="A1346" s="4">
        <v>1088</v>
      </c>
    </row>
    <row spans="1:5" r="1347">
      <c t="s" r="A1347" s="3">
        <v>869</v>
      </c>
    </row>
    <row spans="1:5" r="1348">
      <c t="s" r="A1348" s="4">
        <v>210</v>
      </c>
      <c t="n" r="B1348" s="7">
        <v>17168</v>
      </c>
    </row>
    <row spans="1:5" r="1349">
      <c t="s" r="A1349" s="3">
        <v>870</v>
      </c>
    </row>
    <row spans="1:5" r="1350">
      <c t="s" r="A1350" s="4">
        <v>871</v>
      </c>
      <c t="n" r="B1350" s="6">
        <v>3169</v>
      </c>
    </row>
    <row spans="1:5" r="1351">
      <c t="s" r="A1351" s="4">
        <v>872</v>
      </c>
      <c t="n" r="B1351" s="6">
        <v>17958</v>
      </c>
    </row>
    <row spans="1:5" r="1352">
      <c t="s" r="A1352" s="3">
        <v>873</v>
      </c>
    </row>
    <row spans="1:5" r="1353">
      <c t="s" r="A1353" s="4">
        <v>874</v>
      </c>
      <c t="n" r="B1353" s="6">
        <v>627</v>
      </c>
    </row>
    <row spans="1:5" r="1354">
      <c t="s" r="A1354" s="3">
        <v>875</v>
      </c>
    </row>
    <row spans="1:5" r="1355">
      <c t="s" r="A1355" s="4">
        <v>871</v>
      </c>
      <c t="n" r="B1355" s="6">
        <v>3272</v>
      </c>
    </row>
    <row spans="1:5" r="1356">
      <c t="s" r="A1356" s="4">
        <v>876</v>
      </c>
      <c t="n" r="B1356" s="6">
        <v>18482</v>
      </c>
    </row>
    <row spans="1:5" r="1357">
      <c t="s" r="A1357" s="4">
        <v>124</v>
      </c>
      <c t="n" r="B1357" s="6">
        <v>21754</v>
      </c>
    </row>
    <row spans="1:5" r="1358">
      <c t="s" r="A1358" s="4">
        <v>877</v>
      </c>
      <c t="n" r="B1358" s="7">
        <v>3467</v>
      </c>
    </row>
    <row spans="1:5" r="1359">
      <c t="s" r="A1359" s="4">
        <v>1089</v>
      </c>
    </row>
    <row spans="1:5" r="1360">
      <c t="s" r="A1360" s="3">
        <v>875</v>
      </c>
    </row>
    <row spans="1:5" r="1361">
      <c t="s" r="A1361" s="4">
        <v>881</v>
      </c>
      <c t="s" r="B1361" s="4">
        <v>371</v>
      </c>
    </row>
    <row spans="1:5" r="1362">
      <c t="s" r="A1362" s="4">
        <v>1090</v>
      </c>
    </row>
    <row spans="1:5" r="1363">
      <c t="s" r="A1363" s="3">
        <v>875</v>
      </c>
    </row>
    <row spans="1:5" r="1364">
      <c t="s" r="A1364" s="4">
        <v>881</v>
      </c>
      <c t="s" r="B1364" s="4">
        <v>374</v>
      </c>
    </row>
    <row spans="1:5" r="1365">
      <c t="s" r="A1365" s="4">
        <v>1091</v>
      </c>
    </row>
    <row spans="1:5" r="1366">
      <c t="s" r="A1366" s="3">
        <v>869</v>
      </c>
    </row>
    <row spans="1:5" r="1367">
      <c t="s" r="A1367" s="4">
        <v>210</v>
      </c>
      <c t="n" r="B1367" s="7">
        <v>12136</v>
      </c>
    </row>
    <row spans="1:5" r="1368">
      <c t="s" r="A1368" s="3">
        <v>870</v>
      </c>
    </row>
    <row spans="1:5" r="1369">
      <c t="s" r="A1369" s="4">
        <v>871</v>
      </c>
      <c t="n" r="B1369" s="6">
        <v>2241</v>
      </c>
    </row>
    <row spans="1:5" r="1370">
      <c t="s" r="A1370" s="4">
        <v>872</v>
      </c>
      <c t="n" r="B1370" s="6">
        <v>12698</v>
      </c>
    </row>
    <row spans="1:5" r="1371">
      <c t="s" r="A1371" s="3">
        <v>873</v>
      </c>
    </row>
    <row spans="1:5" r="1372">
      <c t="s" r="A1372" s="4">
        <v>874</v>
      </c>
      <c t="n" r="B1372" s="6">
        <v>694</v>
      </c>
    </row>
    <row spans="1:5" r="1373">
      <c t="s" r="A1373" s="3">
        <v>875</v>
      </c>
    </row>
    <row spans="1:5" r="1374">
      <c t="s" r="A1374" s="4">
        <v>871</v>
      </c>
      <c t="n" r="B1374" s="6">
        <v>2306</v>
      </c>
    </row>
    <row spans="1:5" r="1375">
      <c t="s" r="A1375" s="4">
        <v>876</v>
      </c>
      <c t="n" r="B1375" s="6">
        <v>13327</v>
      </c>
    </row>
    <row spans="1:5" r="1376">
      <c t="s" r="A1376" s="4">
        <v>124</v>
      </c>
      <c t="n" r="B1376" s="6">
        <v>15633</v>
      </c>
    </row>
    <row spans="1:5" r="1377">
      <c t="s" r="A1377" s="4">
        <v>877</v>
      </c>
      <c t="n" r="B1377" s="7">
        <v>2442</v>
      </c>
    </row>
    <row spans="1:5" r="1378">
      <c t="s" r="A1378" s="4">
        <v>1092</v>
      </c>
    </row>
    <row spans="1:5" r="1379">
      <c t="s" r="A1379" s="3">
        <v>875</v>
      </c>
    </row>
    <row spans="1:5" r="1380">
      <c t="s" r="A1380" s="4">
        <v>881</v>
      </c>
      <c t="s" r="B1380" s="4">
        <v>371</v>
      </c>
    </row>
    <row spans="1:5" r="1381">
      <c t="s" r="A1381" s="4">
        <v>1093</v>
      </c>
    </row>
    <row spans="1:5" r="1382">
      <c t="s" r="A1382" s="3">
        <v>875</v>
      </c>
    </row>
    <row spans="1:5" r="1383">
      <c t="s" r="A1383" s="4">
        <v>881</v>
      </c>
      <c t="s" r="B1383" s="4">
        <v>374</v>
      </c>
    </row>
    <row spans="1:5" r="1384">
      <c t="s" r="A1384" s="4">
        <v>1094</v>
      </c>
    </row>
    <row spans="1:5" r="1385">
      <c t="s" r="A1385" s="3">
        <v>869</v>
      </c>
    </row>
    <row spans="1:5" r="1386">
      <c t="s" r="A1386" s="4">
        <v>210</v>
      </c>
      <c t="n" r="B1386" s="7">
        <v>12826</v>
      </c>
    </row>
    <row spans="1:5" r="1387">
      <c t="s" r="A1387" s="3">
        <v>870</v>
      </c>
    </row>
    <row spans="1:5" r="1388">
      <c t="s" r="A1388" s="4">
        <v>871</v>
      </c>
      <c t="n" r="B1388" s="6">
        <v>2976</v>
      </c>
    </row>
    <row spans="1:5" r="1389">
      <c t="s" r="A1389" s="4">
        <v>872</v>
      </c>
      <c t="n" r="B1389" s="6">
        <v>16866</v>
      </c>
    </row>
    <row spans="1:5" r="1390">
      <c t="s" r="A1390" s="3">
        <v>873</v>
      </c>
    </row>
    <row spans="1:5" r="1391">
      <c t="s" r="A1391" s="4">
        <v>874</v>
      </c>
      <c t="n" r="B1391" s="6">
        <v>1932</v>
      </c>
    </row>
    <row spans="1:5" r="1392">
      <c t="s" r="A1392" s="3">
        <v>875</v>
      </c>
    </row>
    <row spans="1:5" r="1393">
      <c t="s" r="A1393" s="4">
        <v>871</v>
      </c>
      <c t="n" r="B1393" s="6">
        <v>2976</v>
      </c>
    </row>
    <row spans="1:5" r="1394">
      <c t="s" r="A1394" s="4">
        <v>876</v>
      </c>
      <c t="n" r="B1394" s="6">
        <v>18798</v>
      </c>
    </row>
    <row spans="1:5" r="1395">
      <c t="s" r="A1395" s="4">
        <v>124</v>
      </c>
      <c t="n" r="B1395" s="6">
        <v>21774</v>
      </c>
    </row>
    <row spans="1:5" r="1396">
      <c t="s" r="A1396" s="4">
        <v>877</v>
      </c>
      <c t="n" r="B1396" s="7">
        <v>3377</v>
      </c>
    </row>
    <row spans="1:5" r="1397">
      <c t="s" r="A1397" s="4">
        <v>1095</v>
      </c>
    </row>
    <row spans="1:5" r="1398">
      <c t="s" r="A1398" s="3">
        <v>875</v>
      </c>
    </row>
    <row spans="1:5" r="1399">
      <c t="s" r="A1399" s="4">
        <v>881</v>
      </c>
      <c t="s" r="B1399" s="4">
        <v>371</v>
      </c>
    </row>
    <row spans="1:5" r="1400">
      <c t="s" r="A1400" s="4">
        <v>1096</v>
      </c>
    </row>
    <row spans="1:5" r="1401">
      <c t="s" r="A1401" s="3">
        <v>875</v>
      </c>
    </row>
    <row spans="1:5" r="1402">
      <c t="s" r="A1402" s="4">
        <v>881</v>
      </c>
      <c t="s" r="B1402" s="4">
        <v>374</v>
      </c>
    </row>
    <row spans="1:5" r="1403">
      <c t="s" r="A1403" s="4">
        <v>1097</v>
      </c>
    </row>
    <row spans="1:5" r="1404">
      <c t="s" r="A1404" s="3">
        <v>869</v>
      </c>
    </row>
    <row spans="1:5" r="1405">
      <c t="s" r="A1405" s="4">
        <v>210</v>
      </c>
      <c t="n" r="B1405" s="7">
        <v>0</v>
      </c>
    </row>
    <row spans="1:5" r="1406">
      <c t="s" r="A1406" s="3">
        <v>870</v>
      </c>
    </row>
    <row spans="1:5" r="1407">
      <c t="s" r="A1407" s="4">
        <v>871</v>
      </c>
      <c t="n" r="B1407" s="6">
        <v>24244</v>
      </c>
    </row>
    <row spans="1:5" r="1408">
      <c t="s" r="A1408" s="4">
        <v>872</v>
      </c>
      <c t="n" r="B1408" s="6">
        <v>96978</v>
      </c>
    </row>
    <row spans="1:5" r="1409">
      <c t="s" r="A1409" s="3">
        <v>873</v>
      </c>
    </row>
    <row spans="1:5" r="1410">
      <c t="s" r="A1410" s="4">
        <v>874</v>
      </c>
      <c t="n" r="B1410" s="6">
        <v>1204</v>
      </c>
    </row>
    <row spans="1:5" r="1411">
      <c t="s" r="A1411" s="3">
        <v>875</v>
      </c>
    </row>
    <row spans="1:5" r="1412">
      <c t="s" r="A1412" s="4">
        <v>871</v>
      </c>
      <c t="n" r="B1412" s="6">
        <v>24258</v>
      </c>
    </row>
    <row spans="1:5" r="1413">
      <c t="s" r="A1413" s="4">
        <v>876</v>
      </c>
      <c t="n" r="B1413" s="6">
        <v>98168</v>
      </c>
    </row>
    <row spans="1:5" r="1414">
      <c t="s" r="A1414" s="4">
        <v>124</v>
      </c>
      <c t="n" r="B1414" s="6">
        <v>122426</v>
      </c>
    </row>
    <row spans="1:5" r="1415">
      <c t="s" r="A1415" s="4">
        <v>877</v>
      </c>
      <c t="n" r="B1415" s="7">
        <v>16949</v>
      </c>
    </row>
    <row spans="1:5" r="1416">
      <c t="s" r="A1416" s="4">
        <v>1098</v>
      </c>
    </row>
    <row spans="1:5" r="1417">
      <c t="s" r="A1417" s="3">
        <v>875</v>
      </c>
    </row>
    <row spans="1:5" r="1418">
      <c t="s" r="A1418" s="4">
        <v>881</v>
      </c>
      <c t="s" r="B1418" s="4">
        <v>371</v>
      </c>
    </row>
    <row spans="1:5" r="1419">
      <c t="s" r="A1419" s="4">
        <v>1099</v>
      </c>
    </row>
    <row spans="1:5" r="1420">
      <c t="s" r="A1420" s="3">
        <v>875</v>
      </c>
    </row>
    <row spans="1:5" r="1421">
      <c t="s" r="A1421" s="4">
        <v>881</v>
      </c>
      <c t="s" r="B1421" s="4">
        <v>374</v>
      </c>
    </row>
    <row spans="1:5" r="1422">
      <c t="s" r="A1422" s="4">
        <v>1100</v>
      </c>
    </row>
    <row spans="1:5" r="1423">
      <c t="s" r="A1423" s="3">
        <v>869</v>
      </c>
    </row>
    <row spans="1:5" r="1424">
      <c t="s" r="A1424" s="4">
        <v>210</v>
      </c>
      <c t="n" r="B1424" s="7">
        <v>0</v>
      </c>
    </row>
    <row spans="1:5" r="1425">
      <c t="s" r="A1425" s="3">
        <v>870</v>
      </c>
    </row>
    <row spans="1:5" r="1426">
      <c t="s" r="A1426" s="4">
        <v>871</v>
      </c>
      <c t="n" r="B1426" s="6">
        <v>2161</v>
      </c>
    </row>
    <row spans="1:5" r="1427">
      <c t="s" r="A1427" s="4">
        <v>872</v>
      </c>
      <c t="n" r="B1427" s="6">
        <v>71017</v>
      </c>
    </row>
    <row spans="1:5" r="1428">
      <c t="s" r="A1428" s="3">
        <v>873</v>
      </c>
    </row>
    <row spans="1:5" r="1429">
      <c t="s" r="A1429" s="4">
        <v>874</v>
      </c>
      <c t="n" r="B1429" s="6">
        <v>1726</v>
      </c>
    </row>
    <row spans="1:5" r="1430">
      <c t="s" r="A1430" s="3">
        <v>875</v>
      </c>
    </row>
    <row spans="1:5" r="1431">
      <c t="s" r="A1431" s="4">
        <v>871</v>
      </c>
      <c t="n" r="B1431" s="6">
        <v>2319</v>
      </c>
    </row>
    <row spans="1:5" r="1432">
      <c t="s" r="A1432" s="4">
        <v>876</v>
      </c>
      <c t="n" r="B1432" s="6">
        <v>72585</v>
      </c>
    </row>
    <row spans="1:5" r="1433">
      <c t="s" r="A1433" s="4">
        <v>124</v>
      </c>
      <c t="n" r="B1433" s="6">
        <v>74904</v>
      </c>
    </row>
    <row spans="1:5" r="1434">
      <c t="s" r="A1434" s="4">
        <v>877</v>
      </c>
      <c t="n" r="B1434" s="7">
        <v>10542</v>
      </c>
    </row>
    <row spans="1:5" r="1435">
      <c t="s" r="A1435" s="4">
        <v>1101</v>
      </c>
    </row>
    <row spans="1:5" r="1436">
      <c t="s" r="A1436" s="3">
        <v>875</v>
      </c>
    </row>
    <row spans="1:5" r="1437">
      <c t="s" r="A1437" s="4">
        <v>881</v>
      </c>
      <c t="s" r="B1437" s="4">
        <v>371</v>
      </c>
    </row>
    <row spans="1:5" r="1438">
      <c t="s" r="A1438" s="4">
        <v>1102</v>
      </c>
    </row>
    <row spans="1:5" r="1439">
      <c t="s" r="A1439" s="3">
        <v>875</v>
      </c>
    </row>
    <row spans="1:5" r="1440">
      <c t="s" r="A1440" s="4">
        <v>881</v>
      </c>
      <c t="s" r="B1440" s="4">
        <v>374</v>
      </c>
    </row>
    <row spans="1:5" r="1441">
      <c t="s" r="A1441" s="4">
        <v>1103</v>
      </c>
    </row>
    <row spans="1:5" r="1442">
      <c t="s" r="A1442" s="3">
        <v>869</v>
      </c>
    </row>
    <row spans="1:5" r="1443">
      <c t="s" r="A1443" s="4">
        <v>210</v>
      </c>
      <c t="n" r="B1443" s="7">
        <v>0</v>
      </c>
    </row>
    <row spans="1:5" r="1444">
      <c t="s" r="A1444" s="3">
        <v>870</v>
      </c>
    </row>
    <row spans="1:5" r="1445">
      <c t="s" r="A1445" s="4">
        <v>871</v>
      </c>
      <c t="n" r="B1445" s="6">
        <v>16214</v>
      </c>
    </row>
    <row spans="1:5" r="1446">
      <c t="s" r="A1446" s="4">
        <v>872</v>
      </c>
      <c t="n" r="B1446" s="6">
        <v>22265</v>
      </c>
    </row>
    <row spans="1:5" r="1447">
      <c t="s" r="A1447" s="3">
        <v>873</v>
      </c>
    </row>
    <row spans="1:5" r="1448">
      <c t="s" r="A1448" s="4">
        <v>874</v>
      </c>
      <c t="n" r="B1448" s="6">
        <v>5099</v>
      </c>
    </row>
    <row spans="1:5" r="1449">
      <c t="s" r="A1449" s="3">
        <v>875</v>
      </c>
    </row>
    <row spans="1:5" r="1450">
      <c t="s" r="A1450" s="4">
        <v>871</v>
      </c>
      <c t="n" r="B1450" s="6">
        <v>16307</v>
      </c>
    </row>
    <row spans="1:5" r="1451">
      <c t="s" r="A1451" s="4">
        <v>876</v>
      </c>
      <c t="n" r="B1451" s="6">
        <v>27271</v>
      </c>
    </row>
    <row spans="1:5" r="1452">
      <c t="s" r="A1452" s="4">
        <v>124</v>
      </c>
      <c t="n" r="B1452" s="6">
        <v>43578</v>
      </c>
    </row>
    <row spans="1:5" r="1453">
      <c t="s" r="A1453" s="4">
        <v>877</v>
      </c>
      <c t="n" r="B1453" s="7">
        <v>4394</v>
      </c>
    </row>
    <row spans="1:5" r="1454">
      <c t="s" r="A1454" s="4">
        <v>1104</v>
      </c>
    </row>
    <row spans="1:5" r="1455">
      <c t="s" r="A1455" s="3">
        <v>875</v>
      </c>
    </row>
    <row spans="1:5" r="1456">
      <c t="s" r="A1456" s="4">
        <v>881</v>
      </c>
      <c t="s" r="B1456" s="4">
        <v>371</v>
      </c>
    </row>
    <row spans="1:5" r="1457">
      <c t="s" r="A1457" s="4">
        <v>1105</v>
      </c>
    </row>
    <row spans="1:5" r="1458">
      <c t="s" r="A1458" s="3">
        <v>875</v>
      </c>
    </row>
    <row spans="1:5" r="1459">
      <c t="s" r="A1459" s="4">
        <v>881</v>
      </c>
      <c t="s" r="B1459" s="4">
        <v>374</v>
      </c>
    </row>
    <row spans="1:5" r="1460">
      <c t="s" r="A1460" s="4">
        <v>1106</v>
      </c>
    </row>
    <row spans="1:5" r="1461">
      <c t="s" r="A1461" s="3">
        <v>869</v>
      </c>
    </row>
    <row spans="1:5" r="1462">
      <c t="s" r="A1462" s="4">
        <v>210</v>
      </c>
      <c t="n" r="B1462" s="7">
        <v>0</v>
      </c>
    </row>
    <row spans="1:5" r="1463">
      <c t="s" r="A1463" s="3">
        <v>870</v>
      </c>
    </row>
    <row spans="1:5" r="1464">
      <c t="s" r="A1464" s="4">
        <v>871</v>
      </c>
      <c t="n" r="B1464" s="6">
        <v>2816</v>
      </c>
    </row>
    <row spans="1:5" r="1465">
      <c t="s" r="A1465" s="4">
        <v>872</v>
      </c>
      <c t="n" r="B1465" s="6">
        <v>7862</v>
      </c>
    </row>
    <row spans="1:5" r="1466">
      <c t="s" r="A1466" s="3">
        <v>873</v>
      </c>
    </row>
    <row spans="1:5" r="1467">
      <c t="s" r="A1467" s="4">
        <v>874</v>
      </c>
      <c t="n" r="B1467" s="6">
        <v>961</v>
      </c>
    </row>
    <row spans="1:5" r="1468">
      <c t="s" r="A1468" s="3">
        <v>875</v>
      </c>
    </row>
    <row spans="1:5" r="1469">
      <c t="s" r="A1469" s="4">
        <v>871</v>
      </c>
      <c t="n" r="B1469" s="6">
        <v>2861</v>
      </c>
    </row>
    <row spans="1:5" r="1470">
      <c t="s" r="A1470" s="4">
        <v>876</v>
      </c>
      <c t="n" r="B1470" s="6">
        <v>8778</v>
      </c>
    </row>
    <row spans="1:5" r="1471">
      <c t="s" r="A1471" s="4">
        <v>124</v>
      </c>
      <c t="n" r="B1471" s="6">
        <v>11639</v>
      </c>
    </row>
    <row spans="1:5" r="1472">
      <c t="s" r="A1472" s="4">
        <v>877</v>
      </c>
      <c t="n" r="B1472" s="7">
        <v>1387</v>
      </c>
    </row>
    <row spans="1:5" r="1473">
      <c t="s" r="A1473" s="4">
        <v>1107</v>
      </c>
    </row>
    <row spans="1:5" r="1474">
      <c t="s" r="A1474" s="3">
        <v>875</v>
      </c>
    </row>
    <row spans="1:5" r="1475">
      <c t="s" r="A1475" s="4">
        <v>881</v>
      </c>
      <c t="s" r="B1475" s="4">
        <v>371</v>
      </c>
    </row>
    <row spans="1:5" r="1476">
      <c t="s" r="A1476" s="4">
        <v>1108</v>
      </c>
    </row>
    <row spans="1:5" r="1477">
      <c t="s" r="A1477" s="3">
        <v>875</v>
      </c>
    </row>
    <row spans="1:5" r="1478">
      <c t="s" r="A1478" s="4">
        <v>881</v>
      </c>
      <c t="s" r="B1478" s="4">
        <v>374</v>
      </c>
    </row>
    <row spans="1:5" r="1479">
      <c t="s" r="A1479" s="4">
        <v>1109</v>
      </c>
    </row>
    <row spans="1:5" r="1480">
      <c t="s" r="A1480" s="3">
        <v>869</v>
      </c>
    </row>
    <row spans="1:5" r="1481">
      <c t="s" r="A1481" s="4">
        <v>210</v>
      </c>
      <c t="n" r="B1481" s="7">
        <v>32835</v>
      </c>
    </row>
    <row spans="1:5" r="1482">
      <c t="s" r="A1482" s="3">
        <v>870</v>
      </c>
    </row>
    <row spans="1:5" r="1483">
      <c t="s" r="A1483" s="4">
        <v>871</v>
      </c>
      <c t="n" r="B1483" s="6">
        <v>23139</v>
      </c>
    </row>
    <row spans="1:5" r="1484">
      <c t="s" r="A1484" s="4">
        <v>872</v>
      </c>
      <c t="n" r="B1484" s="6">
        <v>34188</v>
      </c>
    </row>
    <row spans="1:5" r="1485">
      <c t="s" r="A1485" s="3">
        <v>873</v>
      </c>
    </row>
    <row spans="1:5" r="1486">
      <c t="s" r="A1486" s="4">
        <v>874</v>
      </c>
      <c t="n" r="B1486" s="6">
        <v>2117</v>
      </c>
    </row>
    <row spans="1:5" r="1487">
      <c t="s" r="A1487" s="3">
        <v>875</v>
      </c>
    </row>
    <row spans="1:5" r="1488">
      <c t="s" r="A1488" s="4">
        <v>871</v>
      </c>
      <c t="n" r="B1488" s="6">
        <v>23139</v>
      </c>
    </row>
    <row spans="1:5" r="1489">
      <c t="s" r="A1489" s="4">
        <v>876</v>
      </c>
      <c t="n" r="B1489" s="6">
        <v>36305</v>
      </c>
    </row>
    <row spans="1:5" r="1490">
      <c t="s" r="A1490" s="4">
        <v>124</v>
      </c>
      <c t="n" r="B1490" s="6">
        <v>59444</v>
      </c>
    </row>
    <row spans="1:5" r="1491">
      <c t="s" r="A1491" s="4">
        <v>877</v>
      </c>
      <c t="n" r="B1491" s="7">
        <v>4865</v>
      </c>
    </row>
    <row spans="1:5" r="1492">
      <c t="s" r="A1492" s="4">
        <v>1110</v>
      </c>
    </row>
    <row spans="1:5" r="1493">
      <c t="s" r="A1493" s="3">
        <v>875</v>
      </c>
    </row>
    <row spans="1:5" r="1494">
      <c t="s" r="A1494" s="4">
        <v>881</v>
      </c>
      <c t="s" r="B1494" s="4">
        <v>371</v>
      </c>
    </row>
    <row spans="1:5" r="1495">
      <c t="s" r="A1495" s="4">
        <v>1111</v>
      </c>
    </row>
    <row spans="1:5" r="1496">
      <c t="s" r="A1496" s="3">
        <v>875</v>
      </c>
    </row>
    <row spans="1:5" r="1497">
      <c t="s" r="A1497" s="4">
        <v>881</v>
      </c>
      <c t="s" r="B1497" s="4">
        <v>374</v>
      </c>
    </row>
    <row spans="1:5" r="1498">
      <c t="s" r="A1498" s="4">
        <v>1112</v>
      </c>
    </row>
    <row spans="1:5" r="1499">
      <c t="s" r="A1499" s="3">
        <v>869</v>
      </c>
    </row>
    <row spans="1:5" r="1500">
      <c t="s" r="A1500" s="4">
        <v>210</v>
      </c>
      <c t="n" r="B1500" s="7">
        <v>0</v>
      </c>
    </row>
    <row spans="1:5" r="1501">
      <c t="s" r="A1501" s="3">
        <v>870</v>
      </c>
    </row>
    <row spans="1:5" r="1502">
      <c t="s" r="A1502" s="4">
        <v>871</v>
      </c>
      <c t="n" r="B1502" s="6">
        <v>35592</v>
      </c>
    </row>
    <row spans="1:5" r="1503">
      <c t="s" r="A1503" s="4">
        <v>872</v>
      </c>
      <c t="n" r="B1503" s="6">
        <v>82392</v>
      </c>
    </row>
    <row spans="1:5" r="1504">
      <c t="s" r="A1504" s="3">
        <v>873</v>
      </c>
    </row>
    <row spans="1:5" r="1505">
      <c t="s" r="A1505" s="4">
        <v>874</v>
      </c>
      <c t="n" r="B1505" s="6">
        <v>661</v>
      </c>
    </row>
    <row spans="1:5" r="1506">
      <c t="s" r="A1506" s="3">
        <v>875</v>
      </c>
    </row>
    <row spans="1:5" r="1507">
      <c t="s" r="A1507" s="4">
        <v>871</v>
      </c>
      <c t="n" r="B1507" s="6">
        <v>35606</v>
      </c>
    </row>
    <row spans="1:5" r="1508">
      <c t="s" r="A1508" s="4">
        <v>876</v>
      </c>
      <c t="n" r="B1508" s="6">
        <v>83039</v>
      </c>
    </row>
    <row spans="1:5" r="1509">
      <c t="s" r="A1509" s="4">
        <v>124</v>
      </c>
      <c t="n" r="B1509" s="6">
        <v>118645</v>
      </c>
    </row>
    <row spans="1:5" r="1510">
      <c t="s" r="A1510" s="4">
        <v>877</v>
      </c>
      <c t="n" r="B1510" s="7">
        <v>11076</v>
      </c>
    </row>
    <row spans="1:5" r="1511">
      <c t="s" r="A1511" s="4">
        <v>1113</v>
      </c>
    </row>
    <row spans="1:5" r="1512">
      <c t="s" r="A1512" s="3">
        <v>875</v>
      </c>
    </row>
    <row spans="1:5" r="1513">
      <c t="s" r="A1513" s="4">
        <v>881</v>
      </c>
      <c t="s" r="B1513" s="4">
        <v>371</v>
      </c>
    </row>
    <row spans="1:5" r="1514">
      <c t="s" r="A1514" s="4">
        <v>1114</v>
      </c>
    </row>
    <row spans="1:5" r="1515">
      <c t="s" r="A1515" s="3">
        <v>875</v>
      </c>
    </row>
    <row spans="1:5" r="1516">
      <c t="s" r="A1516" s="4">
        <v>881</v>
      </c>
      <c t="s" r="B1516" s="4">
        <v>374</v>
      </c>
    </row>
    <row spans="1:5" r="1517">
      <c t="s" r="A1517" s="4">
        <v>1115</v>
      </c>
    </row>
    <row spans="1:5" r="1518">
      <c t="s" r="A1518" s="3">
        <v>869</v>
      </c>
    </row>
    <row spans="1:5" r="1519">
      <c t="s" r="A1519" s="4">
        <v>210</v>
      </c>
      <c t="n" r="B1519" s="7">
        <v>0</v>
      </c>
    </row>
    <row spans="1:5" r="1520">
      <c t="s" r="A1520" s="3">
        <v>870</v>
      </c>
    </row>
    <row spans="1:5" r="1521">
      <c t="s" r="A1521" s="4">
        <v>871</v>
      </c>
      <c t="n" r="B1521" s="6">
        <v>2373</v>
      </c>
    </row>
    <row spans="1:5" r="1522">
      <c t="s" r="A1522" s="4">
        <v>872</v>
      </c>
      <c t="n" r="B1522" s="6">
        <v>9180</v>
      </c>
    </row>
    <row spans="1:5" r="1523">
      <c t="s" r="A1523" s="3">
        <v>873</v>
      </c>
    </row>
    <row spans="1:5" r="1524">
      <c t="s" r="A1524" s="4">
        <v>874</v>
      </c>
      <c t="n" r="B1524" s="6">
        <v>1603</v>
      </c>
    </row>
    <row spans="1:5" r="1525">
      <c t="s" r="A1525" s="3">
        <v>875</v>
      </c>
    </row>
    <row spans="1:5" r="1526">
      <c t="s" r="A1526" s="4">
        <v>871</v>
      </c>
      <c t="n" r="B1526" s="6">
        <v>2428</v>
      </c>
    </row>
    <row spans="1:5" r="1527">
      <c t="s" r="A1527" s="4">
        <v>876</v>
      </c>
      <c t="n" r="B1527" s="6">
        <v>10728</v>
      </c>
    </row>
    <row spans="1:5" r="1528">
      <c t="s" r="A1528" s="4">
        <v>124</v>
      </c>
      <c t="n" r="B1528" s="6">
        <v>13156</v>
      </c>
    </row>
    <row spans="1:5" r="1529">
      <c t="s" r="A1529" s="4">
        <v>877</v>
      </c>
      <c t="n" r="B1529" s="7">
        <v>1804</v>
      </c>
    </row>
    <row spans="1:5" r="1530">
      <c t="s" r="A1530" s="4">
        <v>1116</v>
      </c>
    </row>
    <row spans="1:5" r="1531">
      <c t="s" r="A1531" s="3">
        <v>875</v>
      </c>
    </row>
    <row spans="1:5" r="1532">
      <c t="s" r="A1532" s="4">
        <v>881</v>
      </c>
      <c t="s" r="B1532" s="4">
        <v>371</v>
      </c>
    </row>
    <row spans="1:5" r="1533">
      <c t="s" r="A1533" s="4">
        <v>1117</v>
      </c>
    </row>
    <row spans="1:5" r="1534">
      <c t="s" r="A1534" s="3">
        <v>875</v>
      </c>
    </row>
    <row spans="1:5" r="1535">
      <c t="s" r="A1535" s="4">
        <v>881</v>
      </c>
      <c t="s" r="B1535" s="4">
        <v>374</v>
      </c>
    </row>
    <row spans="1:5" r="1536">
      <c t="s" r="A1536" s="4">
        <v>1118</v>
      </c>
    </row>
    <row spans="1:5" r="1537">
      <c t="s" r="A1537" s="3">
        <v>869</v>
      </c>
    </row>
    <row spans="1:5" r="1538">
      <c t="s" r="A1538" s="4">
        <v>210</v>
      </c>
      <c t="n" r="B1538" s="7">
        <v>0</v>
      </c>
    </row>
    <row spans="1:5" r="1539">
      <c t="s" r="A1539" s="3">
        <v>870</v>
      </c>
    </row>
    <row spans="1:5" r="1540">
      <c t="s" r="A1540" s="4">
        <v>871</v>
      </c>
      <c t="n" r="B1540" s="6">
        <v>1901</v>
      </c>
    </row>
    <row spans="1:5" r="1541">
      <c t="s" r="A1541" s="4">
        <v>872</v>
      </c>
      <c t="n" r="B1541" s="6">
        <v>3865</v>
      </c>
    </row>
    <row spans="1:5" r="1542">
      <c t="s" r="A1542" s="3">
        <v>873</v>
      </c>
    </row>
    <row spans="1:5" r="1543">
      <c t="s" r="A1543" s="4">
        <v>874</v>
      </c>
      <c t="n" r="B1543" s="6">
        <v>11764</v>
      </c>
    </row>
    <row spans="1:5" r="1544">
      <c t="s" r="A1544" s="3">
        <v>875</v>
      </c>
    </row>
    <row spans="1:5" r="1545">
      <c t="s" r="A1545" s="4">
        <v>871</v>
      </c>
      <c t="n" r="B1545" s="6">
        <v>2080</v>
      </c>
    </row>
    <row spans="1:5" r="1546">
      <c t="s" r="A1546" s="4">
        <v>876</v>
      </c>
      <c t="n" r="B1546" s="6">
        <v>15450</v>
      </c>
    </row>
    <row spans="1:5" r="1547">
      <c t="s" r="A1547" s="4">
        <v>124</v>
      </c>
      <c t="n" r="B1547" s="6">
        <v>17530</v>
      </c>
    </row>
    <row spans="1:5" r="1548">
      <c t="s" r="A1548" s="4">
        <v>877</v>
      </c>
      <c t="n" r="B1548" s="7">
        <v>2706</v>
      </c>
    </row>
    <row spans="1:5" r="1549">
      <c t="s" r="A1549" s="4">
        <v>1119</v>
      </c>
    </row>
    <row spans="1:5" r="1550">
      <c t="s" r="A1550" s="3">
        <v>875</v>
      </c>
    </row>
    <row spans="1:5" r="1551">
      <c t="s" r="A1551" s="4">
        <v>881</v>
      </c>
      <c t="s" r="B1551" s="4">
        <v>371</v>
      </c>
    </row>
    <row spans="1:5" r="1552">
      <c t="s" r="A1552" s="4">
        <v>1120</v>
      </c>
    </row>
    <row spans="1:5" r="1553">
      <c t="s" r="A1553" s="3">
        <v>875</v>
      </c>
    </row>
    <row spans="1:5" r="1554">
      <c t="s" r="A1554" s="4">
        <v>881</v>
      </c>
      <c t="s" r="B1554" s="4">
        <v>374</v>
      </c>
    </row>
    <row spans="1:5" r="1555">
      <c t="s" r="A1555" s="4">
        <v>1121</v>
      </c>
    </row>
    <row spans="1:5" r="1556">
      <c t="s" r="A1556" s="3">
        <v>869</v>
      </c>
    </row>
    <row spans="1:5" r="1557">
      <c t="s" r="A1557" s="4">
        <v>210</v>
      </c>
      <c t="n" r="B1557" s="7">
        <v>0</v>
      </c>
    </row>
    <row spans="1:5" r="1558">
      <c t="s" r="A1558" s="3">
        <v>870</v>
      </c>
    </row>
    <row spans="1:5" r="1559">
      <c t="s" r="A1559" s="4">
        <v>871</v>
      </c>
      <c t="n" r="B1559" s="6">
        <v>1993</v>
      </c>
    </row>
    <row spans="1:5" r="1560">
      <c t="s" r="A1560" s="4">
        <v>872</v>
      </c>
      <c t="n" r="B1560" s="6">
        <v>11487</v>
      </c>
    </row>
    <row spans="1:5" r="1561">
      <c t="s" r="A1561" s="3">
        <v>873</v>
      </c>
    </row>
    <row spans="1:5" r="1562">
      <c t="s" r="A1562" s="4">
        <v>874</v>
      </c>
      <c t="n" r="B1562" s="6">
        <v>1611</v>
      </c>
    </row>
    <row spans="1:5" r="1563">
      <c t="s" r="A1563" s="3">
        <v>875</v>
      </c>
    </row>
    <row spans="1:5" r="1564">
      <c t="s" r="A1564" s="4">
        <v>871</v>
      </c>
      <c t="n" r="B1564" s="6">
        <v>2036</v>
      </c>
    </row>
    <row spans="1:5" r="1565">
      <c t="s" r="A1565" s="4">
        <v>876</v>
      </c>
      <c t="n" r="B1565" s="6">
        <v>13055</v>
      </c>
    </row>
    <row spans="1:5" r="1566">
      <c t="s" r="A1566" s="4">
        <v>124</v>
      </c>
      <c t="n" r="B1566" s="6">
        <v>15091</v>
      </c>
    </row>
    <row spans="1:5" r="1567">
      <c t="s" r="A1567" s="4">
        <v>877</v>
      </c>
      <c t="n" r="B1567" s="7">
        <v>2014</v>
      </c>
    </row>
    <row spans="1:5" r="1568">
      <c t="s" r="A1568" s="4">
        <v>1122</v>
      </c>
    </row>
    <row spans="1:5" r="1569">
      <c t="s" r="A1569" s="3">
        <v>875</v>
      </c>
    </row>
    <row spans="1:5" r="1570">
      <c t="s" r="A1570" s="4">
        <v>881</v>
      </c>
      <c t="s" r="B1570" s="4">
        <v>371</v>
      </c>
    </row>
    <row spans="1:5" r="1571">
      <c t="s" r="A1571" s="4">
        <v>1123</v>
      </c>
    </row>
    <row spans="1:5" r="1572">
      <c t="s" r="A1572" s="3">
        <v>875</v>
      </c>
    </row>
    <row spans="1:5" r="1573">
      <c t="s" r="A1573" s="4">
        <v>881</v>
      </c>
      <c t="s" r="B1573" s="4">
        <v>374</v>
      </c>
    </row>
    <row spans="1:5" r="1574">
      <c t="s" r="A1574" s="4">
        <v>1124</v>
      </c>
    </row>
    <row spans="1:5" r="1575">
      <c t="s" r="A1575" s="3">
        <v>869</v>
      </c>
    </row>
    <row spans="1:5" r="1576">
      <c t="s" r="A1576" s="4">
        <v>210</v>
      </c>
      <c t="n" r="B1576" s="7">
        <v>0</v>
      </c>
    </row>
    <row spans="1:5" r="1577">
      <c t="s" r="A1577" s="3">
        <v>870</v>
      </c>
    </row>
    <row spans="1:5" r="1578">
      <c t="s" r="A1578" s="4">
        <v>871</v>
      </c>
      <c t="n" r="B1578" s="6">
        <v>7457</v>
      </c>
    </row>
    <row spans="1:5" r="1579">
      <c t="s" r="A1579" s="4">
        <v>872</v>
      </c>
      <c t="n" r="B1579" s="6">
        <v>37046</v>
      </c>
    </row>
    <row spans="1:5" r="1580">
      <c t="s" r="A1580" s="3">
        <v>873</v>
      </c>
    </row>
    <row spans="1:5" r="1581">
      <c t="s" r="A1581" s="4">
        <v>874</v>
      </c>
      <c t="n" r="B1581" s="6">
        <v>1843</v>
      </c>
    </row>
    <row spans="1:5" r="1582">
      <c t="s" r="A1582" s="3">
        <v>875</v>
      </c>
    </row>
    <row spans="1:5" r="1583">
      <c t="s" r="A1583" s="4">
        <v>871</v>
      </c>
      <c t="n" r="B1583" s="6">
        <v>7480</v>
      </c>
    </row>
    <row spans="1:5" r="1584">
      <c t="s" r="A1584" s="4">
        <v>876</v>
      </c>
      <c t="n" r="B1584" s="6">
        <v>38866</v>
      </c>
    </row>
    <row spans="1:5" r="1585">
      <c t="s" r="A1585" s="4">
        <v>124</v>
      </c>
      <c t="n" r="B1585" s="6">
        <v>46346</v>
      </c>
    </row>
    <row spans="1:5" r="1586">
      <c t="s" r="A1586" s="4">
        <v>877</v>
      </c>
      <c t="n" r="B1586" s="7">
        <v>4898</v>
      </c>
    </row>
    <row spans="1:5" r="1587">
      <c t="s" r="A1587" s="4">
        <v>1125</v>
      </c>
    </row>
    <row spans="1:5" r="1588">
      <c t="s" r="A1588" s="3">
        <v>875</v>
      </c>
    </row>
    <row spans="1:5" r="1589">
      <c t="s" r="A1589" s="4">
        <v>881</v>
      </c>
      <c t="s" r="B1589" s="4">
        <v>371</v>
      </c>
    </row>
    <row spans="1:5" r="1590">
      <c t="s" r="A1590" s="4">
        <v>1126</v>
      </c>
    </row>
    <row spans="1:5" r="1591">
      <c t="s" r="A1591" s="3">
        <v>875</v>
      </c>
    </row>
    <row spans="1:5" r="1592">
      <c t="s" r="A1592" s="4">
        <v>881</v>
      </c>
      <c t="s" r="B1592" s="4">
        <v>374</v>
      </c>
    </row>
    <row spans="1:5" r="1593">
      <c t="s" r="A1593" s="4">
        <v>1127</v>
      </c>
    </row>
    <row spans="1:5" r="1594">
      <c t="s" r="A1594" s="3">
        <v>869</v>
      </c>
    </row>
    <row spans="1:5" r="1595">
      <c t="s" r="A1595" s="4">
        <v>210</v>
      </c>
      <c t="n" r="B1595" s="7">
        <v>0</v>
      </c>
    </row>
    <row spans="1:5" r="1596">
      <c t="s" r="A1596" s="3">
        <v>870</v>
      </c>
    </row>
    <row spans="1:5" r="1597">
      <c t="s" r="A1597" s="4">
        <v>871</v>
      </c>
      <c t="n" r="B1597" s="6">
        <v>3945</v>
      </c>
    </row>
    <row spans="1:5" r="1598">
      <c t="s" r="A1598" s="4">
        <v>872</v>
      </c>
      <c t="n" r="B1598" s="6">
        <v>18896</v>
      </c>
    </row>
    <row spans="1:5" r="1599">
      <c t="s" r="A1599" s="3">
        <v>873</v>
      </c>
    </row>
    <row spans="1:5" r="1600">
      <c t="s" r="A1600" s="4">
        <v>874</v>
      </c>
      <c t="n" r="B1600" s="6">
        <v>1012</v>
      </c>
    </row>
    <row spans="1:5" r="1601">
      <c t="s" r="A1601" s="3">
        <v>875</v>
      </c>
    </row>
    <row spans="1:5" r="1602">
      <c t="s" r="A1602" s="4">
        <v>871</v>
      </c>
      <c t="n" r="B1602" s="6">
        <v>3989</v>
      </c>
    </row>
    <row spans="1:5" r="1603">
      <c t="s" r="A1603" s="4">
        <v>876</v>
      </c>
      <c t="n" r="B1603" s="6">
        <v>19864</v>
      </c>
    </row>
    <row spans="1:5" r="1604">
      <c t="s" r="A1604" s="4">
        <v>124</v>
      </c>
      <c t="n" r="B1604" s="6">
        <v>23853</v>
      </c>
    </row>
    <row spans="1:5" r="1605">
      <c t="s" r="A1605" s="4">
        <v>877</v>
      </c>
      <c t="n" r="B1605" s="7">
        <v>2961</v>
      </c>
    </row>
    <row spans="1:5" r="1606">
      <c t="s" r="A1606" s="4">
        <v>1128</v>
      </c>
    </row>
    <row spans="1:5" r="1607">
      <c t="s" r="A1607" s="3">
        <v>875</v>
      </c>
    </row>
    <row spans="1:5" r="1608">
      <c t="s" r="A1608" s="4">
        <v>881</v>
      </c>
      <c t="s" r="B1608" s="4">
        <v>371</v>
      </c>
    </row>
    <row spans="1:5" r="1609">
      <c t="s" r="A1609" s="4">
        <v>1129</v>
      </c>
    </row>
    <row spans="1:5" r="1610">
      <c t="s" r="A1610" s="3">
        <v>875</v>
      </c>
    </row>
    <row spans="1:5" r="1611">
      <c t="s" r="A1611" s="4">
        <v>881</v>
      </c>
      <c t="s" r="B1611" s="4">
        <v>374</v>
      </c>
    </row>
    <row spans="1:5" r="1612">
      <c t="s" r="A1612" s="4">
        <v>1130</v>
      </c>
    </row>
    <row spans="1:5" r="1613">
      <c t="s" r="A1613" s="3">
        <v>869</v>
      </c>
    </row>
    <row spans="1:5" r="1614">
      <c t="s" r="A1614" s="4">
        <v>210</v>
      </c>
      <c t="n" r="B1614" s="7">
        <v>0</v>
      </c>
    </row>
    <row spans="1:5" r="1615">
      <c t="s" r="A1615" s="3">
        <v>870</v>
      </c>
    </row>
    <row spans="1:5" r="1616">
      <c t="s" r="A1616" s="4">
        <v>871</v>
      </c>
      <c t="n" r="B1616" s="6">
        <v>3405</v>
      </c>
    </row>
    <row spans="1:5" r="1617">
      <c t="s" r="A1617" s="4">
        <v>872</v>
      </c>
      <c t="n" r="B1617" s="6">
        <v>20750</v>
      </c>
    </row>
    <row spans="1:5" r="1618">
      <c t="s" r="A1618" s="3">
        <v>873</v>
      </c>
    </row>
    <row spans="1:5" r="1619">
      <c t="s" r="A1619" s="4">
        <v>874</v>
      </c>
      <c t="n" r="B1619" s="6">
        <v>3925</v>
      </c>
    </row>
    <row spans="1:5" r="1620">
      <c t="s" r="A1620" s="3">
        <v>875</v>
      </c>
    </row>
    <row spans="1:5" r="1621">
      <c t="s" r="A1621" s="4">
        <v>871</v>
      </c>
      <c t="n" r="B1621" s="6">
        <v>3456</v>
      </c>
    </row>
    <row spans="1:5" r="1622">
      <c t="s" r="A1622" s="4">
        <v>876</v>
      </c>
      <c t="n" r="B1622" s="6">
        <v>24624</v>
      </c>
    </row>
    <row spans="1:5" r="1623">
      <c t="s" r="A1623" s="4">
        <v>124</v>
      </c>
      <c t="n" r="B1623" s="6">
        <v>28080</v>
      </c>
    </row>
    <row spans="1:5" r="1624">
      <c t="s" r="A1624" s="4">
        <v>877</v>
      </c>
      <c t="n" r="B1624" s="7">
        <v>3627</v>
      </c>
    </row>
    <row spans="1:5" r="1625">
      <c t="s" r="A1625" s="4">
        <v>1131</v>
      </c>
    </row>
    <row spans="1:5" r="1626">
      <c t="s" r="A1626" s="3">
        <v>875</v>
      </c>
    </row>
    <row spans="1:5" r="1627">
      <c t="s" r="A1627" s="4">
        <v>881</v>
      </c>
      <c t="s" r="B1627" s="4">
        <v>371</v>
      </c>
    </row>
    <row spans="1:5" r="1628">
      <c t="s" r="A1628" s="4">
        <v>1132</v>
      </c>
    </row>
    <row spans="1:5" r="1629">
      <c t="s" r="A1629" s="3">
        <v>875</v>
      </c>
    </row>
    <row spans="1:5" r="1630">
      <c t="s" r="A1630" s="4">
        <v>881</v>
      </c>
      <c t="s" r="B1630" s="4">
        <v>374</v>
      </c>
    </row>
    <row spans="1:5" r="1631">
      <c t="s" r="A1631" s="4">
        <v>1133</v>
      </c>
    </row>
    <row spans="1:5" r="1632">
      <c t="s" r="A1632" s="3">
        <v>869</v>
      </c>
    </row>
    <row spans="1:5" r="1633">
      <c t="s" r="A1633" s="4">
        <v>210</v>
      </c>
      <c t="n" r="B1633" s="7">
        <v>0</v>
      </c>
    </row>
    <row spans="1:5" r="1634">
      <c t="s" r="A1634" s="3">
        <v>870</v>
      </c>
    </row>
    <row spans="1:5" r="1635">
      <c t="s" r="A1635" s="4">
        <v>871</v>
      </c>
      <c t="n" r="B1635" s="6">
        <v>2280</v>
      </c>
    </row>
    <row spans="1:5" r="1636">
      <c t="s" r="A1636" s="4">
        <v>872</v>
      </c>
      <c t="n" r="B1636" s="6">
        <v>9769</v>
      </c>
    </row>
    <row spans="1:5" r="1637">
      <c t="s" r="A1637" s="3">
        <v>873</v>
      </c>
    </row>
    <row spans="1:5" r="1638">
      <c t="s" r="A1638" s="4">
        <v>874</v>
      </c>
      <c t="n" r="B1638" s="6">
        <v>468</v>
      </c>
    </row>
    <row spans="1:5" r="1639">
      <c t="s" r="A1639" s="3">
        <v>875</v>
      </c>
    </row>
    <row spans="1:5" r="1640">
      <c t="s" r="A1640" s="4">
        <v>871</v>
      </c>
      <c t="n" r="B1640" s="6">
        <v>2280</v>
      </c>
    </row>
    <row spans="1:5" r="1641">
      <c t="s" r="A1641" s="4">
        <v>876</v>
      </c>
      <c t="n" r="B1641" s="6">
        <v>10237</v>
      </c>
    </row>
    <row spans="1:5" r="1642">
      <c t="s" r="A1642" s="4">
        <v>124</v>
      </c>
      <c t="n" r="B1642" s="6">
        <v>12517</v>
      </c>
    </row>
    <row spans="1:5" r="1643">
      <c t="s" r="A1643" s="4">
        <v>877</v>
      </c>
      <c t="n" r="B1643" s="7">
        <v>1498</v>
      </c>
    </row>
    <row spans="1:5" r="1644">
      <c t="s" r="A1644" s="4">
        <v>1134</v>
      </c>
    </row>
    <row spans="1:5" r="1645">
      <c t="s" r="A1645" s="3">
        <v>875</v>
      </c>
    </row>
    <row spans="1:5" r="1646">
      <c t="s" r="A1646" s="4">
        <v>881</v>
      </c>
      <c t="s" r="B1646" s="4">
        <v>371</v>
      </c>
    </row>
    <row spans="1:5" r="1647">
      <c t="s" r="A1647" s="4">
        <v>1135</v>
      </c>
    </row>
    <row spans="1:5" r="1648">
      <c t="s" r="A1648" s="3">
        <v>875</v>
      </c>
    </row>
    <row spans="1:5" r="1649">
      <c t="s" r="A1649" s="4">
        <v>881</v>
      </c>
      <c t="s" r="B1649" s="4">
        <v>374</v>
      </c>
    </row>
    <row spans="1:5" r="1650">
      <c t="s" r="A1650" s="4">
        <v>1136</v>
      </c>
    </row>
    <row spans="1:5" r="1651">
      <c t="s" r="A1651" s="3">
        <v>869</v>
      </c>
    </row>
    <row spans="1:5" r="1652">
      <c t="s" r="A1652" s="4">
        <v>210</v>
      </c>
      <c t="n" r="B1652" s="7">
        <v>0</v>
      </c>
    </row>
    <row spans="1:5" r="1653">
      <c t="s" r="A1653" s="3">
        <v>870</v>
      </c>
    </row>
    <row spans="1:5" r="1654">
      <c t="s" r="A1654" s="4">
        <v>871</v>
      </c>
      <c t="n" r="B1654" s="6">
        <v>1206</v>
      </c>
    </row>
    <row spans="1:5" r="1655">
      <c t="s" r="A1655" s="4">
        <v>872</v>
      </c>
      <c t="n" r="B1655" s="6">
        <v>10811</v>
      </c>
    </row>
    <row spans="1:5" r="1656">
      <c t="s" r="A1656" s="3">
        <v>873</v>
      </c>
    </row>
    <row spans="1:5" r="1657">
      <c t="s" r="A1657" s="4">
        <v>874</v>
      </c>
      <c t="n" r="B1657" s="6">
        <v>1146</v>
      </c>
    </row>
    <row spans="1:5" r="1658">
      <c t="s" r="A1658" s="3">
        <v>875</v>
      </c>
    </row>
    <row spans="1:5" r="1659">
      <c t="s" r="A1659" s="4">
        <v>871</v>
      </c>
      <c t="n" r="B1659" s="6">
        <v>1215</v>
      </c>
    </row>
    <row spans="1:5" r="1660">
      <c t="s" r="A1660" s="4">
        <v>876</v>
      </c>
      <c t="n" r="B1660" s="6">
        <v>11948</v>
      </c>
    </row>
    <row spans="1:5" r="1661">
      <c t="s" r="A1661" s="4">
        <v>124</v>
      </c>
      <c t="n" r="B1661" s="6">
        <v>13163</v>
      </c>
    </row>
    <row spans="1:5" r="1662">
      <c t="s" r="A1662" s="4">
        <v>877</v>
      </c>
      <c t="n" r="B1662" s="7">
        <v>1551</v>
      </c>
    </row>
    <row spans="1:5" r="1663">
      <c t="s" r="A1663" s="4">
        <v>1137</v>
      </c>
    </row>
    <row spans="1:5" r="1664">
      <c t="s" r="A1664" s="3">
        <v>875</v>
      </c>
    </row>
    <row spans="1:5" r="1665">
      <c t="s" r="A1665" s="4">
        <v>881</v>
      </c>
      <c t="s" r="B1665" s="4">
        <v>371</v>
      </c>
    </row>
    <row spans="1:5" r="1666">
      <c t="s" r="A1666" s="4">
        <v>1138</v>
      </c>
    </row>
    <row spans="1:5" r="1667">
      <c t="s" r="A1667" s="3">
        <v>875</v>
      </c>
    </row>
    <row spans="1:5" r="1668">
      <c t="s" r="A1668" s="4">
        <v>881</v>
      </c>
      <c t="s" r="B1668" s="4">
        <v>374</v>
      </c>
    </row>
    <row spans="1:5" r="1669">
      <c t="s" r="A1669" s="4">
        <v>1139</v>
      </c>
    </row>
    <row spans="1:5" r="1670">
      <c t="s" r="A1670" s="3">
        <v>869</v>
      </c>
    </row>
    <row spans="1:5" r="1671">
      <c t="s" r="A1671" s="4">
        <v>210</v>
      </c>
      <c t="n" r="B1671" s="7">
        <v>0</v>
      </c>
    </row>
    <row spans="1:5" r="1672">
      <c t="s" r="A1672" s="3">
        <v>870</v>
      </c>
    </row>
    <row spans="1:5" r="1673">
      <c t="s" r="A1673" s="4">
        <v>871</v>
      </c>
      <c t="n" r="B1673" s="6">
        <v>5303</v>
      </c>
    </row>
    <row spans="1:5" r="1674">
      <c t="s" r="A1674" s="4">
        <v>872</v>
      </c>
      <c t="n" r="B1674" s="6">
        <v>19136</v>
      </c>
    </row>
    <row spans="1:5" r="1675">
      <c t="s" r="A1675" s="3">
        <v>873</v>
      </c>
    </row>
    <row spans="1:5" r="1676">
      <c t="s" r="A1676" s="4">
        <v>874</v>
      </c>
      <c t="n" r="B1676" s="6">
        <v>5570</v>
      </c>
    </row>
    <row spans="1:5" r="1677">
      <c t="s" r="A1677" s="3">
        <v>875</v>
      </c>
    </row>
    <row spans="1:5" r="1678">
      <c t="s" r="A1678" s="4">
        <v>871</v>
      </c>
      <c t="n" r="B1678" s="6">
        <v>5493</v>
      </c>
    </row>
    <row spans="1:5" r="1679">
      <c t="s" r="A1679" s="4">
        <v>876</v>
      </c>
      <c t="n" r="B1679" s="6">
        <v>24516</v>
      </c>
    </row>
    <row spans="1:5" r="1680">
      <c t="s" r="A1680" s="4">
        <v>124</v>
      </c>
      <c t="n" r="B1680" s="6">
        <v>30009</v>
      </c>
    </row>
    <row spans="1:5" r="1681">
      <c t="s" r="A1681" s="4">
        <v>877</v>
      </c>
      <c t="n" r="B1681" s="7">
        <v>3859</v>
      </c>
    </row>
    <row spans="1:5" r="1682">
      <c t="s" r="A1682" s="4">
        <v>1140</v>
      </c>
    </row>
    <row spans="1:5" r="1683">
      <c t="s" r="A1683" s="3">
        <v>875</v>
      </c>
    </row>
    <row spans="1:5" r="1684">
      <c t="s" r="A1684" s="4">
        <v>881</v>
      </c>
      <c t="s" r="B1684" s="4">
        <v>371</v>
      </c>
    </row>
    <row spans="1:5" r="1685">
      <c t="s" r="A1685" s="4">
        <v>1141</v>
      </c>
    </row>
    <row spans="1:5" r="1686">
      <c t="s" r="A1686" s="3">
        <v>875</v>
      </c>
    </row>
    <row spans="1:5" r="1687">
      <c t="s" r="A1687" s="4">
        <v>881</v>
      </c>
      <c t="s" r="B1687" s="4">
        <v>374</v>
      </c>
    </row>
    <row spans="1:5" r="1688">
      <c t="s" r="A1688" s="4">
        <v>352</v>
      </c>
    </row>
    <row spans="1:5" r="1689">
      <c t="s" r="A1689" s="3">
        <v>869</v>
      </c>
    </row>
    <row spans="1:5" r="1690">
      <c t="s" r="A1690" s="4">
        <v>210</v>
      </c>
      <c t="n" r="B1690" s="7">
        <v>0</v>
      </c>
    </row>
    <row spans="1:5" r="1691">
      <c t="s" r="A1691" s="3">
        <v>870</v>
      </c>
    </row>
    <row spans="1:5" r="1692">
      <c t="s" r="A1692" s="4">
        <v>871</v>
      </c>
      <c t="n" r="B1692" s="6">
        <v>140332</v>
      </c>
    </row>
    <row spans="1:5" r="1693">
      <c t="s" r="A1693" s="4">
        <v>872</v>
      </c>
      <c t="n" r="B1693" s="6">
        <v>188014</v>
      </c>
    </row>
    <row spans="1:5" r="1694">
      <c t="s" r="A1694" s="3">
        <v>873</v>
      </c>
    </row>
    <row spans="1:5" r="1695">
      <c t="s" r="A1695" s="4">
        <v>874</v>
      </c>
      <c t="n" r="B1695" s="6">
        <v>16108</v>
      </c>
    </row>
    <row spans="1:5" r="1696">
      <c t="s" r="A1696" s="3">
        <v>875</v>
      </c>
    </row>
    <row spans="1:5" r="1697">
      <c t="s" r="A1697" s="4">
        <v>871</v>
      </c>
      <c t="n" r="B1697" s="6">
        <v>140435</v>
      </c>
    </row>
    <row spans="1:5" r="1698">
      <c t="s" r="A1698" s="4">
        <v>876</v>
      </c>
      <c t="n" r="B1698" s="6">
        <v>204019</v>
      </c>
    </row>
    <row spans="1:5" r="1699">
      <c t="s" r="A1699" s="4">
        <v>124</v>
      </c>
      <c t="n" r="B1699" s="6">
        <v>344454</v>
      </c>
    </row>
    <row spans="1:5" r="1700">
      <c t="s" r="A1700" s="4">
        <v>877</v>
      </c>
      <c t="n" r="B1700" s="7">
        <v>27433</v>
      </c>
    </row>
    <row spans="1:5" r="1701">
      <c t="s" r="A1701" s="4">
        <v>1142</v>
      </c>
    </row>
    <row spans="1:5" r="1702">
      <c t="s" r="A1702" s="3">
        <v>875</v>
      </c>
    </row>
    <row spans="1:5" r="1703">
      <c t="s" r="A1703" s="4">
        <v>881</v>
      </c>
      <c t="s" r="B1703" s="4">
        <v>371</v>
      </c>
    </row>
    <row spans="1:5" r="1704">
      <c t="s" r="A1704" s="4">
        <v>1143</v>
      </c>
    </row>
    <row spans="1:5" r="1705">
      <c t="s" r="A1705" s="3">
        <v>875</v>
      </c>
    </row>
    <row spans="1:5" r="1706">
      <c t="s" r="A1706" s="4">
        <v>881</v>
      </c>
      <c t="s" r="B1706" s="4">
        <v>374</v>
      </c>
    </row>
    <row spans="1:5" r="1707">
      <c t="s" r="A1707" s="4">
        <v>1144</v>
      </c>
    </row>
    <row spans="1:5" r="1708">
      <c t="s" r="A1708" s="3">
        <v>869</v>
      </c>
    </row>
    <row spans="1:5" r="1709">
      <c t="s" r="A1709" s="4">
        <v>210</v>
      </c>
      <c t="n" r="B1709" s="7">
        <v>0</v>
      </c>
    </row>
    <row spans="1:5" r="1710">
      <c t="s" r="A1710" s="3">
        <v>870</v>
      </c>
    </row>
    <row spans="1:5" r="1711">
      <c t="s" r="A1711" s="4">
        <v>871</v>
      </c>
      <c t="n" r="B1711" s="6">
        <v>3274</v>
      </c>
    </row>
    <row spans="1:5" r="1712">
      <c t="s" r="A1712" s="4">
        <v>872</v>
      </c>
      <c t="n" r="B1712" s="6">
        <v>39934</v>
      </c>
    </row>
    <row spans="1:5" r="1713">
      <c t="s" r="A1713" s="3">
        <v>873</v>
      </c>
    </row>
    <row spans="1:5" r="1714">
      <c t="s" r="A1714" s="4">
        <v>874</v>
      </c>
      <c t="n" r="B1714" s="6">
        <v>2841</v>
      </c>
    </row>
    <row spans="1:5" r="1715">
      <c t="s" r="A1715" s="3">
        <v>875</v>
      </c>
    </row>
    <row spans="1:5" r="1716">
      <c t="s" r="A1716" s="4">
        <v>871</v>
      </c>
      <c t="n" r="B1716" s="6">
        <v>3316</v>
      </c>
    </row>
    <row spans="1:5" r="1717">
      <c t="s" r="A1717" s="4">
        <v>876</v>
      </c>
      <c t="n" r="B1717" s="6">
        <v>42733</v>
      </c>
    </row>
    <row spans="1:5" r="1718">
      <c t="s" r="A1718" s="4">
        <v>124</v>
      </c>
      <c t="n" r="B1718" s="6">
        <v>46049</v>
      </c>
    </row>
    <row spans="1:5" r="1719">
      <c t="s" r="A1719" s="4">
        <v>877</v>
      </c>
      <c t="n" r="B1719" s="7">
        <v>5452</v>
      </c>
    </row>
    <row spans="1:5" r="1720">
      <c t="s" r="A1720" s="4">
        <v>1145</v>
      </c>
    </row>
    <row spans="1:5" r="1721">
      <c t="s" r="A1721" s="3">
        <v>875</v>
      </c>
    </row>
    <row spans="1:5" r="1722">
      <c t="s" r="A1722" s="4">
        <v>881</v>
      </c>
      <c t="s" r="B1722" s="4">
        <v>371</v>
      </c>
    </row>
    <row spans="1:5" r="1723">
      <c t="s" r="A1723" s="4">
        <v>1146</v>
      </c>
    </row>
    <row spans="1:5" r="1724">
      <c t="s" r="A1724" s="3">
        <v>875</v>
      </c>
    </row>
    <row spans="1:5" r="1725">
      <c t="s" r="A1725" s="4">
        <v>881</v>
      </c>
      <c t="s" r="B1725" s="4">
        <v>374</v>
      </c>
    </row>
    <row spans="1:5" r="1726">
      <c t="s" r="A1726" s="4">
        <v>1147</v>
      </c>
    </row>
    <row spans="1:5" r="1727">
      <c t="s" r="A1727" s="3">
        <v>869</v>
      </c>
    </row>
    <row spans="1:5" r="1728">
      <c t="s" r="A1728" s="4">
        <v>210</v>
      </c>
      <c t="n" r="B1728" s="7">
        <v>0</v>
      </c>
    </row>
    <row spans="1:5" r="1729">
      <c t="s" r="A1729" s="3">
        <v>870</v>
      </c>
    </row>
    <row spans="1:5" r="1730">
      <c t="s" r="A1730" s="4">
        <v>871</v>
      </c>
      <c t="n" r="B1730" s="6">
        <v>2860</v>
      </c>
    </row>
    <row spans="1:5" r="1731">
      <c t="s" r="A1731" s="4">
        <v>872</v>
      </c>
      <c t="n" r="B1731" s="6">
        <v>21668</v>
      </c>
    </row>
    <row spans="1:5" r="1732">
      <c t="s" r="A1732" s="3">
        <v>873</v>
      </c>
    </row>
    <row spans="1:5" r="1733">
      <c t="s" r="A1733" s="4">
        <v>874</v>
      </c>
      <c t="n" r="B1733" s="6">
        <v>1952</v>
      </c>
    </row>
    <row spans="1:5" r="1734">
      <c t="s" r="A1734" s="3">
        <v>875</v>
      </c>
    </row>
    <row spans="1:5" r="1735">
      <c t="s" r="A1735" s="4">
        <v>871</v>
      </c>
      <c t="n" r="B1735" s="6">
        <v>2875</v>
      </c>
    </row>
    <row spans="1:5" r="1736">
      <c t="s" r="A1736" s="4">
        <v>876</v>
      </c>
      <c t="n" r="B1736" s="6">
        <v>23605</v>
      </c>
    </row>
    <row spans="1:5" r="1737">
      <c t="s" r="A1737" s="4">
        <v>124</v>
      </c>
      <c t="n" r="B1737" s="6">
        <v>26480</v>
      </c>
    </row>
    <row spans="1:5" r="1738">
      <c t="s" r="A1738" s="4">
        <v>877</v>
      </c>
      <c t="n" r="B1738" s="7">
        <v>3052</v>
      </c>
    </row>
    <row spans="1:5" r="1739">
      <c t="s" r="A1739" s="4">
        <v>1148</v>
      </c>
    </row>
    <row spans="1:5" r="1740">
      <c t="s" r="A1740" s="3">
        <v>875</v>
      </c>
    </row>
    <row spans="1:5" r="1741">
      <c t="s" r="A1741" s="4">
        <v>881</v>
      </c>
      <c t="s" r="B1741" s="4">
        <v>371</v>
      </c>
    </row>
    <row spans="1:5" r="1742">
      <c t="s" r="A1742" s="4">
        <v>1149</v>
      </c>
    </row>
    <row spans="1:5" r="1743">
      <c t="s" r="A1743" s="3">
        <v>875</v>
      </c>
    </row>
    <row spans="1:5" r="1744">
      <c t="s" r="A1744" s="4">
        <v>881</v>
      </c>
      <c t="s" r="B1744" s="4">
        <v>374</v>
      </c>
    </row>
    <row spans="1:5" r="1745">
      <c t="s" r="A1745" s="4">
        <v>1150</v>
      </c>
    </row>
    <row spans="1:5" r="1746">
      <c t="s" r="A1746" s="3">
        <v>869</v>
      </c>
    </row>
    <row spans="1:5" r="1747">
      <c t="s" r="A1747" s="4">
        <v>210</v>
      </c>
      <c t="n" r="B1747" s="7">
        <v>0</v>
      </c>
    </row>
    <row spans="1:5" r="1748">
      <c t="s" r="A1748" s="3">
        <v>870</v>
      </c>
    </row>
    <row spans="1:5" r="1749">
      <c t="s" r="A1749" s="4">
        <v>871</v>
      </c>
      <c t="n" r="B1749" s="6">
        <v>1933</v>
      </c>
    </row>
    <row spans="1:5" r="1750">
      <c t="s" r="A1750" s="4">
        <v>872</v>
      </c>
      <c t="n" r="B1750" s="6">
        <v>6486</v>
      </c>
    </row>
    <row spans="1:5" r="1751">
      <c t="s" r="A1751" s="3">
        <v>873</v>
      </c>
    </row>
    <row spans="1:5" r="1752">
      <c t="s" r="A1752" s="4">
        <v>874</v>
      </c>
      <c t="n" r="B1752" s="6">
        <v>5154</v>
      </c>
    </row>
    <row spans="1:5" r="1753">
      <c t="s" r="A1753" s="3">
        <v>875</v>
      </c>
    </row>
    <row spans="1:5" r="1754">
      <c t="s" r="A1754" s="4">
        <v>871</v>
      </c>
      <c t="n" r="B1754" s="6">
        <v>2026</v>
      </c>
    </row>
    <row spans="1:5" r="1755">
      <c t="s" r="A1755" s="4">
        <v>876</v>
      </c>
      <c t="n" r="B1755" s="6">
        <v>11547</v>
      </c>
    </row>
    <row spans="1:5" r="1756">
      <c t="s" r="A1756" s="4">
        <v>124</v>
      </c>
      <c t="n" r="B1756" s="6">
        <v>13573</v>
      </c>
    </row>
    <row spans="1:5" r="1757">
      <c t="s" r="A1757" s="4">
        <v>877</v>
      </c>
      <c t="n" r="B1757" s="7">
        <v>1742</v>
      </c>
    </row>
    <row spans="1:5" r="1758">
      <c t="s" r="A1758" s="4">
        <v>1151</v>
      </c>
    </row>
    <row spans="1:5" r="1759">
      <c t="s" r="A1759" s="3">
        <v>875</v>
      </c>
    </row>
    <row spans="1:5" r="1760">
      <c t="s" r="A1760" s="4">
        <v>881</v>
      </c>
      <c t="s" r="B1760" s="4">
        <v>371</v>
      </c>
    </row>
    <row spans="1:5" r="1761">
      <c t="s" r="A1761" s="4">
        <v>1152</v>
      </c>
    </row>
    <row spans="1:5" r="1762">
      <c t="s" r="A1762" s="3">
        <v>875</v>
      </c>
    </row>
    <row spans="1:5" r="1763">
      <c t="s" r="A1763" s="4">
        <v>881</v>
      </c>
      <c t="s" r="B1763" s="4">
        <v>374</v>
      </c>
    </row>
    <row spans="1:5" r="1764">
      <c t="s" r="A1764" s="4">
        <v>1153</v>
      </c>
    </row>
    <row spans="1:5" r="1765">
      <c t="s" r="A1765" s="3">
        <v>869</v>
      </c>
    </row>
    <row spans="1:5" r="1766">
      <c t="s" r="A1766" s="4">
        <v>210</v>
      </c>
      <c t="n" r="B1766" s="7">
        <v>26500</v>
      </c>
    </row>
    <row spans="1:5" r="1767">
      <c t="s" r="A1767" s="3">
        <v>870</v>
      </c>
    </row>
    <row spans="1:5" r="1768">
      <c t="s" r="A1768" s="4">
        <v>871</v>
      </c>
      <c t="n" r="B1768" s="6">
        <v>3083</v>
      </c>
    </row>
    <row spans="1:5" r="1769">
      <c t="s" r="A1769" s="4">
        <v>872</v>
      </c>
      <c t="n" r="B1769" s="6">
        <v>38356</v>
      </c>
    </row>
    <row spans="1:5" r="1770">
      <c t="s" r="A1770" s="3">
        <v>873</v>
      </c>
    </row>
    <row spans="1:5" r="1771">
      <c t="s" r="A1771" s="4">
        <v>874</v>
      </c>
      <c t="n" r="B1771" s="6">
        <v>3280</v>
      </c>
    </row>
    <row spans="1:5" r="1772">
      <c t="s" r="A1772" s="3">
        <v>875</v>
      </c>
    </row>
    <row spans="1:5" r="1773">
      <c t="s" r="A1773" s="4">
        <v>871</v>
      </c>
      <c t="n" r="B1773" s="6">
        <v>3158</v>
      </c>
    </row>
    <row spans="1:5" r="1774">
      <c t="s" r="A1774" s="4">
        <v>876</v>
      </c>
      <c t="n" r="B1774" s="6">
        <v>41561</v>
      </c>
    </row>
    <row spans="1:5" r="1775">
      <c t="s" r="A1775" s="4">
        <v>124</v>
      </c>
      <c t="n" r="B1775" s="6">
        <v>44719</v>
      </c>
    </row>
    <row spans="1:5" r="1776">
      <c t="s" r="A1776" s="4">
        <v>877</v>
      </c>
      <c t="n" r="B1776" s="7">
        <v>5445</v>
      </c>
    </row>
    <row spans="1:5" r="1777">
      <c t="s" r="A1777" s="4">
        <v>1154</v>
      </c>
    </row>
    <row spans="1:5" r="1778">
      <c t="s" r="A1778" s="3">
        <v>875</v>
      </c>
    </row>
    <row spans="1:5" r="1779">
      <c t="s" r="A1779" s="4">
        <v>881</v>
      </c>
      <c t="s" r="B1779" s="4">
        <v>371</v>
      </c>
    </row>
    <row spans="1:5" r="1780">
      <c t="s" r="A1780" s="4">
        <v>1155</v>
      </c>
    </row>
    <row spans="1:5" r="1781">
      <c t="s" r="A1781" s="3">
        <v>875</v>
      </c>
    </row>
    <row spans="1:5" r="1782">
      <c t="s" r="A1782" s="4">
        <v>881</v>
      </c>
      <c t="s" r="B1782" s="4">
        <v>374</v>
      </c>
    </row>
    <row spans="1:5" r="1783">
      <c t="s" r="A1783" s="4">
        <v>1156</v>
      </c>
    </row>
    <row spans="1:5" r="1784">
      <c t="s" r="A1784" s="3">
        <v>869</v>
      </c>
    </row>
    <row spans="1:5" r="1785">
      <c t="s" r="A1785" s="4">
        <v>210</v>
      </c>
      <c t="n" r="B1785" s="7">
        <v>0</v>
      </c>
    </row>
    <row spans="1:5" r="1786">
      <c t="s" r="A1786" s="3">
        <v>870</v>
      </c>
    </row>
    <row spans="1:5" r="1787">
      <c t="s" r="A1787" s="4">
        <v>871</v>
      </c>
      <c t="n" r="B1787" s="6">
        <v>3656</v>
      </c>
    </row>
    <row spans="1:5" r="1788">
      <c t="s" r="A1788" s="4">
        <v>872</v>
      </c>
      <c t="n" r="B1788" s="6">
        <v>9614</v>
      </c>
    </row>
    <row spans="1:5" r="1789">
      <c t="s" r="A1789" s="3">
        <v>873</v>
      </c>
    </row>
    <row spans="1:5" r="1790">
      <c t="s" r="A1790" s="4">
        <v>874</v>
      </c>
      <c t="n" r="B1790" s="6">
        <v>5346</v>
      </c>
    </row>
    <row spans="1:5" r="1791">
      <c t="s" r="A1791" s="3">
        <v>875</v>
      </c>
    </row>
    <row spans="1:5" r="1792">
      <c t="s" r="A1792" s="4">
        <v>871</v>
      </c>
      <c t="n" r="B1792" s="6">
        <v>3770</v>
      </c>
    </row>
    <row spans="1:5" r="1793">
      <c t="s" r="A1793" s="4">
        <v>876</v>
      </c>
      <c t="n" r="B1793" s="6">
        <v>14846</v>
      </c>
    </row>
    <row spans="1:5" r="1794">
      <c t="s" r="A1794" s="4">
        <v>124</v>
      </c>
      <c t="n" r="B1794" s="6">
        <v>18616</v>
      </c>
    </row>
    <row spans="1:5" r="1795">
      <c t="s" r="A1795" s="4">
        <v>877</v>
      </c>
      <c t="n" r="B1795" s="7">
        <v>2600</v>
      </c>
    </row>
    <row spans="1:5" r="1796">
      <c t="s" r="A1796" s="4">
        <v>1157</v>
      </c>
    </row>
    <row spans="1:5" r="1797">
      <c t="s" r="A1797" s="3">
        <v>875</v>
      </c>
    </row>
    <row spans="1:5" r="1798">
      <c t="s" r="A1798" s="4">
        <v>881</v>
      </c>
      <c t="s" r="B1798" s="4">
        <v>371</v>
      </c>
    </row>
    <row spans="1:5" r="1799">
      <c t="s" r="A1799" s="4">
        <v>1158</v>
      </c>
    </row>
    <row spans="1:5" r="1800">
      <c t="s" r="A1800" s="3">
        <v>875</v>
      </c>
    </row>
    <row spans="1:5" r="1801">
      <c t="s" r="A1801" s="4">
        <v>881</v>
      </c>
      <c t="s" r="B1801" s="4">
        <v>374</v>
      </c>
    </row>
    <row spans="1:5" r="1802">
      <c t="s" r="A1802" s="4">
        <v>1159</v>
      </c>
    </row>
    <row spans="1:5" r="1803">
      <c t="s" r="A1803" s="3">
        <v>869</v>
      </c>
    </row>
    <row spans="1:5" r="1804">
      <c t="s" r="A1804" s="4">
        <v>210</v>
      </c>
      <c t="n" r="B1804" s="7">
        <v>0</v>
      </c>
    </row>
    <row spans="1:5" r="1805">
      <c t="s" r="A1805" s="3">
        <v>870</v>
      </c>
    </row>
    <row spans="1:5" r="1806">
      <c t="s" r="A1806" s="4">
        <v>871</v>
      </c>
      <c t="n" r="B1806" s="6">
        <v>1751</v>
      </c>
    </row>
    <row spans="1:5" r="1807">
      <c t="s" r="A1807" s="4">
        <v>872</v>
      </c>
      <c t="n" r="B1807" s="6">
        <v>4763</v>
      </c>
    </row>
    <row spans="1:5" r="1808">
      <c t="s" r="A1808" s="3">
        <v>873</v>
      </c>
    </row>
    <row spans="1:5" r="1809">
      <c t="s" r="A1809" s="4">
        <v>874</v>
      </c>
      <c t="n" r="B1809" s="6">
        <v>5328</v>
      </c>
    </row>
    <row spans="1:5" r="1810">
      <c t="s" r="A1810" s="3">
        <v>875</v>
      </c>
    </row>
    <row spans="1:5" r="1811">
      <c t="s" r="A1811" s="4">
        <v>871</v>
      </c>
      <c t="n" r="B1811" s="6">
        <v>1870</v>
      </c>
    </row>
    <row spans="1:5" r="1812">
      <c t="s" r="A1812" s="4">
        <v>876</v>
      </c>
      <c t="n" r="B1812" s="6">
        <v>9972</v>
      </c>
    </row>
    <row spans="1:5" r="1813">
      <c t="s" r="A1813" s="4">
        <v>124</v>
      </c>
      <c t="n" r="B1813" s="6">
        <v>11842</v>
      </c>
    </row>
    <row spans="1:5" r="1814">
      <c t="s" r="A1814" s="4">
        <v>877</v>
      </c>
      <c t="n" r="B1814" s="7">
        <v>2076</v>
      </c>
    </row>
    <row spans="1:5" r="1815">
      <c t="s" r="A1815" s="4">
        <v>1160</v>
      </c>
    </row>
    <row spans="1:5" r="1816">
      <c t="s" r="A1816" s="3">
        <v>875</v>
      </c>
    </row>
    <row spans="1:5" r="1817">
      <c t="s" r="A1817" s="4">
        <v>881</v>
      </c>
      <c t="s" r="B1817" s="4">
        <v>371</v>
      </c>
    </row>
    <row spans="1:5" r="1818">
      <c t="s" r="A1818" s="4">
        <v>1161</v>
      </c>
    </row>
    <row spans="1:5" r="1819">
      <c t="s" r="A1819" s="3">
        <v>875</v>
      </c>
    </row>
    <row spans="1:5" r="1820">
      <c t="s" r="A1820" s="4">
        <v>881</v>
      </c>
      <c t="s" r="B1820" s="4">
        <v>374</v>
      </c>
    </row>
    <row spans="1:5" r="1821">
      <c t="s" r="A1821" s="4">
        <v>1162</v>
      </c>
    </row>
    <row spans="1:5" r="1822">
      <c t="s" r="A1822" s="3">
        <v>869</v>
      </c>
    </row>
    <row spans="1:5" r="1823">
      <c t="s" r="A1823" s="4">
        <v>210</v>
      </c>
      <c t="n" r="B1823" s="7">
        <v>0</v>
      </c>
    </row>
    <row spans="1:5" r="1824">
      <c t="s" r="A1824" s="3">
        <v>870</v>
      </c>
    </row>
    <row spans="1:5" r="1825">
      <c t="s" r="A1825" s="4">
        <v>871</v>
      </c>
      <c t="n" r="B1825" s="6">
        <v>1975</v>
      </c>
    </row>
    <row spans="1:5" r="1826">
      <c t="s" r="A1826" s="4">
        <v>872</v>
      </c>
      <c t="n" r="B1826" s="6">
        <v>18490</v>
      </c>
    </row>
    <row spans="1:5" r="1827">
      <c t="s" r="A1827" s="3">
        <v>873</v>
      </c>
    </row>
    <row spans="1:5" r="1828">
      <c t="s" r="A1828" s="4">
        <v>874</v>
      </c>
      <c t="n" r="B1828" s="6">
        <v>7005</v>
      </c>
    </row>
    <row spans="1:5" r="1829">
      <c t="s" r="A1829" s="3">
        <v>875</v>
      </c>
    </row>
    <row spans="1:5" r="1830">
      <c t="s" r="A1830" s="4">
        <v>871</v>
      </c>
      <c t="n" r="B1830" s="6">
        <v>2033</v>
      </c>
    </row>
    <row spans="1:5" r="1831">
      <c t="s" r="A1831" s="4">
        <v>876</v>
      </c>
      <c t="n" r="B1831" s="6">
        <v>25437</v>
      </c>
    </row>
    <row spans="1:5" r="1832">
      <c t="s" r="A1832" s="4">
        <v>124</v>
      </c>
      <c t="n" r="B1832" s="6">
        <v>27470</v>
      </c>
    </row>
    <row spans="1:5" r="1833">
      <c t="s" r="A1833" s="4">
        <v>877</v>
      </c>
      <c t="n" r="B1833" s="7">
        <v>3998</v>
      </c>
    </row>
    <row spans="1:5" r="1834">
      <c t="s" r="A1834" s="4">
        <v>1163</v>
      </c>
    </row>
    <row spans="1:5" r="1835">
      <c t="s" r="A1835" s="3">
        <v>875</v>
      </c>
    </row>
    <row spans="1:5" r="1836">
      <c t="s" r="A1836" s="4">
        <v>881</v>
      </c>
      <c t="s" r="B1836" s="4">
        <v>371</v>
      </c>
    </row>
    <row spans="1:5" r="1837">
      <c t="s" r="A1837" s="4">
        <v>1164</v>
      </c>
    </row>
    <row spans="1:5" r="1838">
      <c t="s" r="A1838" s="3">
        <v>875</v>
      </c>
    </row>
    <row spans="1:5" r="1839">
      <c t="s" r="A1839" s="4">
        <v>881</v>
      </c>
      <c t="s" r="B1839" s="4">
        <v>374</v>
      </c>
    </row>
    <row spans="1:5" r="1840">
      <c t="s" r="A1840" s="4">
        <v>1165</v>
      </c>
    </row>
    <row spans="1:5" r="1841">
      <c t="s" r="A1841" s="3">
        <v>869</v>
      </c>
    </row>
    <row spans="1:5" r="1842">
      <c t="s" r="A1842" s="4">
        <v>210</v>
      </c>
      <c t="n" r="B1842" s="7">
        <v>0</v>
      </c>
    </row>
    <row spans="1:5" r="1843">
      <c t="s" r="A1843" s="3">
        <v>870</v>
      </c>
    </row>
    <row spans="1:5" r="1844">
      <c t="s" r="A1844" s="4">
        <v>871</v>
      </c>
      <c t="n" r="B1844" s="6">
        <v>9326</v>
      </c>
    </row>
    <row spans="1:5" r="1845">
      <c t="s" r="A1845" s="4">
        <v>872</v>
      </c>
      <c t="n" r="B1845" s="6">
        <v>9220</v>
      </c>
    </row>
    <row spans="1:5" r="1846">
      <c t="s" r="A1846" s="3">
        <v>873</v>
      </c>
    </row>
    <row spans="1:5" r="1847">
      <c t="s" r="A1847" s="4">
        <v>874</v>
      </c>
      <c t="n" r="B1847" s="6">
        <v>1630</v>
      </c>
    </row>
    <row spans="1:5" r="1848">
      <c t="s" r="A1848" s="3">
        <v>875</v>
      </c>
    </row>
    <row spans="1:5" r="1849">
      <c t="s" r="A1849" s="4">
        <v>871</v>
      </c>
      <c t="n" r="B1849" s="6">
        <v>9395</v>
      </c>
    </row>
    <row spans="1:5" r="1850">
      <c t="s" r="A1850" s="4">
        <v>876</v>
      </c>
      <c t="n" r="B1850" s="6">
        <v>10781</v>
      </c>
    </row>
    <row spans="1:5" r="1851">
      <c t="s" r="A1851" s="4">
        <v>124</v>
      </c>
      <c t="n" r="B1851" s="6">
        <v>20176</v>
      </c>
    </row>
    <row spans="1:5" r="1852">
      <c t="s" r="A1852" s="4">
        <v>877</v>
      </c>
      <c t="n" r="B1852" s="7">
        <v>1480</v>
      </c>
    </row>
    <row spans="1:5" r="1853">
      <c t="s" r="A1853" s="4">
        <v>1166</v>
      </c>
    </row>
    <row spans="1:5" r="1854">
      <c t="s" r="A1854" s="3">
        <v>875</v>
      </c>
    </row>
    <row spans="1:5" r="1855">
      <c t="s" r="A1855" s="4">
        <v>881</v>
      </c>
      <c t="s" r="B1855" s="4">
        <v>371</v>
      </c>
    </row>
    <row spans="1:5" r="1856">
      <c t="s" r="A1856" s="4">
        <v>1167</v>
      </c>
    </row>
    <row spans="1:5" r="1857">
      <c t="s" r="A1857" s="3">
        <v>875</v>
      </c>
    </row>
    <row spans="1:5" r="1858">
      <c t="s" r="A1858" s="4">
        <v>881</v>
      </c>
      <c t="s" r="B1858" s="4">
        <v>374</v>
      </c>
    </row>
    <row spans="1:5" r="1859">
      <c t="s" r="A1859" s="4">
        <v>678</v>
      </c>
    </row>
    <row spans="1:5" r="1860">
      <c t="s" r="A1860" s="3">
        <v>869</v>
      </c>
    </row>
    <row spans="1:5" r="1861">
      <c t="s" r="A1861" s="4">
        <v>210</v>
      </c>
      <c t="n" r="B1861" s="7">
        <v>0</v>
      </c>
    </row>
    <row spans="1:5" r="1862">
      <c t="s" r="A1862" s="3">
        <v>870</v>
      </c>
    </row>
    <row spans="1:5" r="1863">
      <c t="s" r="A1863" s="4">
        <v>871</v>
      </c>
      <c t="n" r="B1863" s="6">
        <v>2714</v>
      </c>
    </row>
    <row spans="1:5" r="1864">
      <c t="s" r="A1864" s="4">
        <v>872</v>
      </c>
      <c t="n" r="B1864" s="6">
        <v>35828</v>
      </c>
    </row>
    <row spans="1:5" r="1865">
      <c t="s" r="A1865" s="3">
        <v>873</v>
      </c>
    </row>
    <row spans="1:5" r="1866">
      <c t="s" r="A1866" s="4">
        <v>874</v>
      </c>
      <c t="n" r="B1866" s="6">
        <v>774</v>
      </c>
    </row>
    <row spans="1:5" r="1867">
      <c t="s" r="A1867" s="3">
        <v>875</v>
      </c>
    </row>
    <row spans="1:5" r="1868">
      <c t="s" r="A1868" s="4">
        <v>871</v>
      </c>
      <c t="n" r="B1868" s="6">
        <v>2736</v>
      </c>
    </row>
    <row spans="1:5" r="1869">
      <c t="s" r="A1869" s="4">
        <v>876</v>
      </c>
      <c t="n" r="B1869" s="6">
        <v>36580</v>
      </c>
    </row>
    <row spans="1:5" r="1870">
      <c t="s" r="A1870" s="4">
        <v>124</v>
      </c>
      <c t="n" r="B1870" s="6">
        <v>39316</v>
      </c>
    </row>
    <row spans="1:5" r="1871">
      <c t="s" r="A1871" s="4">
        <v>877</v>
      </c>
      <c t="n" r="B1871" s="7">
        <v>3926</v>
      </c>
    </row>
    <row spans="1:5" r="1872">
      <c t="s" r="A1872" s="4">
        <v>1168</v>
      </c>
    </row>
    <row spans="1:5" r="1873">
      <c t="s" r="A1873" s="3">
        <v>875</v>
      </c>
    </row>
    <row spans="1:5" r="1874">
      <c t="s" r="A1874" s="4">
        <v>881</v>
      </c>
      <c t="s" r="B1874" s="4">
        <v>371</v>
      </c>
    </row>
    <row spans="1:5" r="1875">
      <c t="s" r="A1875" s="4">
        <v>1169</v>
      </c>
    </row>
    <row spans="1:5" r="1876">
      <c t="s" r="A1876" s="3">
        <v>875</v>
      </c>
    </row>
    <row spans="1:5" r="1877">
      <c t="s" r="A1877" s="4">
        <v>881</v>
      </c>
      <c t="s" r="B1877" s="4">
        <v>374</v>
      </c>
    </row>
    <row spans="1:5" r="1878">
      <c t="s" r="A1878" s="4">
        <v>1170</v>
      </c>
    </row>
    <row spans="1:5" r="1879">
      <c t="s" r="A1879" s="3">
        <v>869</v>
      </c>
    </row>
    <row spans="1:5" r="1880">
      <c t="s" r="A1880" s="4">
        <v>210</v>
      </c>
      <c t="n" r="B1880" s="7">
        <v>34825</v>
      </c>
    </row>
    <row spans="1:5" r="1881">
      <c t="s" r="A1881" s="3">
        <v>870</v>
      </c>
    </row>
    <row spans="1:5" r="1882">
      <c t="s" r="A1882" s="4">
        <v>871</v>
      </c>
      <c t="n" r="B1882" s="6">
        <v>8154</v>
      </c>
    </row>
    <row spans="1:5" r="1883">
      <c t="s" r="A1883" s="4">
        <v>872</v>
      </c>
      <c t="n" r="B1883" s="6">
        <v>52750</v>
      </c>
    </row>
    <row spans="1:5" r="1884">
      <c t="s" r="A1884" s="3">
        <v>873</v>
      </c>
    </row>
    <row spans="1:5" r="1885">
      <c t="s" r="A1885" s="4">
        <v>874</v>
      </c>
      <c t="n" r="B1885" s="6">
        <v>3010</v>
      </c>
    </row>
    <row spans="1:5" r="1886">
      <c t="s" r="A1886" s="3">
        <v>875</v>
      </c>
    </row>
    <row spans="1:5" r="1887">
      <c t="s" r="A1887" s="4">
        <v>871</v>
      </c>
      <c t="n" r="B1887" s="6">
        <v>8273</v>
      </c>
    </row>
    <row spans="1:5" r="1888">
      <c t="s" r="A1888" s="4">
        <v>876</v>
      </c>
      <c t="n" r="B1888" s="6">
        <v>55641</v>
      </c>
    </row>
    <row spans="1:5" r="1889">
      <c t="s" r="A1889" s="4">
        <v>124</v>
      </c>
      <c t="n" r="B1889" s="6">
        <v>63914</v>
      </c>
    </row>
    <row spans="1:5" r="1890">
      <c t="s" r="A1890" s="4">
        <v>877</v>
      </c>
      <c t="n" r="B1890" s="7">
        <v>5104</v>
      </c>
    </row>
    <row spans="1:5" r="1891">
      <c t="s" r="A1891" s="4">
        <v>1171</v>
      </c>
    </row>
    <row spans="1:5" r="1892">
      <c t="s" r="A1892" s="3">
        <v>875</v>
      </c>
    </row>
    <row spans="1:5" r="1893">
      <c t="s" r="A1893" s="4">
        <v>881</v>
      </c>
      <c t="s" r="B1893" s="4">
        <v>371</v>
      </c>
    </row>
    <row spans="1:5" r="1894">
      <c t="s" r="A1894" s="4">
        <v>1172</v>
      </c>
    </row>
    <row spans="1:5" r="1895">
      <c t="s" r="A1895" s="3">
        <v>875</v>
      </c>
    </row>
    <row spans="1:5" r="1896">
      <c t="s" r="A1896" s="4">
        <v>881</v>
      </c>
      <c t="s" r="B1896" s="4">
        <v>374</v>
      </c>
    </row>
    <row spans="1:5" r="1897">
      <c t="s" r="A1897" s="4">
        <v>1173</v>
      </c>
    </row>
    <row spans="1:5" r="1898">
      <c t="s" r="A1898" s="3">
        <v>869</v>
      </c>
    </row>
    <row spans="1:5" r="1899">
      <c t="s" r="A1899" s="4">
        <v>210</v>
      </c>
      <c t="n" r="B1899" s="7">
        <v>0</v>
      </c>
    </row>
    <row spans="1:5" r="1900">
      <c t="s" r="A1900" s="3">
        <v>870</v>
      </c>
    </row>
    <row spans="1:5" r="1901">
      <c t="s" r="A1901" s="4">
        <v>871</v>
      </c>
      <c t="n" r="B1901" s="6">
        <v>20654</v>
      </c>
    </row>
    <row spans="1:5" r="1902">
      <c t="s" r="A1902" s="4">
        <v>872</v>
      </c>
      <c t="n" r="B1902" s="6">
        <v>60223</v>
      </c>
    </row>
    <row spans="1:5" r="1903">
      <c t="s" r="A1903" s="3">
        <v>873</v>
      </c>
    </row>
    <row spans="1:5" r="1904">
      <c t="s" r="A1904" s="4">
        <v>874</v>
      </c>
      <c t="n" r="B1904" s="6">
        <v>3516</v>
      </c>
    </row>
    <row spans="1:5" r="1905">
      <c t="s" r="A1905" s="3">
        <v>875</v>
      </c>
    </row>
    <row spans="1:5" r="1906">
      <c t="s" r="A1906" s="4">
        <v>871</v>
      </c>
      <c t="n" r="B1906" s="6">
        <v>20709</v>
      </c>
    </row>
    <row spans="1:5" r="1907">
      <c t="s" r="A1907" s="4">
        <v>876</v>
      </c>
      <c t="n" r="B1907" s="6">
        <v>63684</v>
      </c>
    </row>
    <row spans="1:5" r="1908">
      <c t="s" r="A1908" s="4">
        <v>124</v>
      </c>
      <c t="n" r="B1908" s="6">
        <v>84393</v>
      </c>
    </row>
    <row spans="1:5" r="1909">
      <c t="s" r="A1909" s="4">
        <v>877</v>
      </c>
      <c t="n" r="B1909" s="7">
        <v>5998</v>
      </c>
    </row>
    <row spans="1:5" r="1910">
      <c t="s" r="A1910" s="4">
        <v>1174</v>
      </c>
    </row>
    <row spans="1:5" r="1911">
      <c t="s" r="A1911" s="3">
        <v>875</v>
      </c>
    </row>
    <row spans="1:5" r="1912">
      <c t="s" r="A1912" s="4">
        <v>881</v>
      </c>
      <c t="s" r="B1912" s="4">
        <v>371</v>
      </c>
    </row>
    <row spans="1:5" r="1913">
      <c t="s" r="A1913" s="4">
        <v>1175</v>
      </c>
    </row>
    <row spans="1:5" r="1914">
      <c t="s" r="A1914" s="3">
        <v>875</v>
      </c>
    </row>
    <row spans="1:5" r="1915">
      <c t="s" r="A1915" s="4">
        <v>881</v>
      </c>
      <c t="s" r="B1915" s="4">
        <v>374</v>
      </c>
    </row>
    <row spans="1:5" r="1916">
      <c t="s" r="A1916" s="4">
        <v>1176</v>
      </c>
    </row>
    <row spans="1:5" r="1917">
      <c t="s" r="A1917" s="3">
        <v>869</v>
      </c>
    </row>
    <row spans="1:5" r="1918">
      <c t="s" r="A1918" s="4">
        <v>210</v>
      </c>
      <c t="n" r="B1918" s="7">
        <v>0</v>
      </c>
    </row>
    <row spans="1:5" r="1919">
      <c t="s" r="A1919" s="3">
        <v>870</v>
      </c>
    </row>
    <row spans="1:5" r="1920">
      <c t="s" r="A1920" s="4">
        <v>871</v>
      </c>
      <c t="n" r="B1920" s="6">
        <v>11902</v>
      </c>
    </row>
    <row spans="1:5" r="1921">
      <c t="s" r="A1921" s="4">
        <v>872</v>
      </c>
      <c t="n" r="B1921" s="6">
        <v>22758</v>
      </c>
    </row>
    <row spans="1:5" r="1922">
      <c t="s" r="A1922" s="3">
        <v>873</v>
      </c>
    </row>
    <row spans="1:5" r="1923">
      <c t="s" r="A1923" s="4">
        <v>874</v>
      </c>
      <c t="n" r="B1923" s="6">
        <v>1787</v>
      </c>
    </row>
    <row spans="1:5" r="1924">
      <c t="s" r="A1924" s="3">
        <v>875</v>
      </c>
    </row>
    <row spans="1:5" r="1925">
      <c t="s" r="A1925" s="4">
        <v>871</v>
      </c>
      <c t="n" r="B1925" s="6">
        <v>11947</v>
      </c>
    </row>
    <row spans="1:5" r="1926">
      <c t="s" r="A1926" s="4">
        <v>876</v>
      </c>
      <c t="n" r="B1926" s="6">
        <v>24500</v>
      </c>
    </row>
    <row spans="1:5" r="1927">
      <c t="s" r="A1927" s="4">
        <v>124</v>
      </c>
      <c t="n" r="B1927" s="6">
        <v>36447</v>
      </c>
    </row>
    <row spans="1:5" r="1928">
      <c t="s" r="A1928" s="4">
        <v>877</v>
      </c>
      <c t="n" r="B1928" s="7">
        <v>2351</v>
      </c>
    </row>
    <row spans="1:5" r="1929">
      <c t="s" r="A1929" s="4">
        <v>1177</v>
      </c>
    </row>
    <row spans="1:5" r="1930">
      <c t="s" r="A1930" s="3">
        <v>875</v>
      </c>
    </row>
    <row spans="1:5" r="1931">
      <c t="s" r="A1931" s="4">
        <v>881</v>
      </c>
      <c t="s" r="B1931" s="4">
        <v>371</v>
      </c>
    </row>
    <row spans="1:5" r="1932">
      <c t="s" r="A1932" s="4">
        <v>1178</v>
      </c>
    </row>
    <row spans="1:5" r="1933">
      <c t="s" r="A1933" s="3">
        <v>875</v>
      </c>
    </row>
    <row spans="1:5" r="1934">
      <c t="s" r="A1934" s="4">
        <v>881</v>
      </c>
      <c t="s" r="B1934" s="4">
        <v>374</v>
      </c>
    </row>
    <row spans="1:5" r="1935">
      <c t="s" r="A1935" s="4">
        <v>1179</v>
      </c>
    </row>
    <row spans="1:5" r="1936">
      <c t="s" r="A1936" s="3">
        <v>869</v>
      </c>
    </row>
    <row spans="1:5" r="1937">
      <c t="s" r="A1937" s="4">
        <v>210</v>
      </c>
      <c t="n" r="B1937" s="7">
        <v>0</v>
      </c>
    </row>
    <row spans="1:5" r="1938">
      <c t="s" r="A1938" s="3">
        <v>870</v>
      </c>
    </row>
    <row spans="1:5" r="1939">
      <c t="s" r="A1939" s="4">
        <v>871</v>
      </c>
      <c t="n" r="B1939" s="6">
        <v>6268</v>
      </c>
    </row>
    <row spans="1:5" r="1940">
      <c t="s" r="A1940" s="4">
        <v>872</v>
      </c>
      <c t="n" r="B1940" s="6">
        <v>56025</v>
      </c>
    </row>
    <row spans="1:5" r="1941">
      <c t="s" r="A1941" s="3">
        <v>873</v>
      </c>
    </row>
    <row spans="1:5" r="1942">
      <c t="s" r="A1942" s="4">
        <v>874</v>
      </c>
      <c t="n" r="B1942" s="6">
        <v>2906</v>
      </c>
    </row>
    <row spans="1:5" r="1943">
      <c t="s" r="A1943" s="3">
        <v>875</v>
      </c>
    </row>
    <row spans="1:5" r="1944">
      <c t="s" r="A1944" s="4">
        <v>871</v>
      </c>
      <c t="n" r="B1944" s="6">
        <v>6315</v>
      </c>
    </row>
    <row spans="1:5" r="1945">
      <c t="s" r="A1945" s="4">
        <v>876</v>
      </c>
      <c t="n" r="B1945" s="6">
        <v>58884</v>
      </c>
    </row>
    <row spans="1:5" r="1946">
      <c t="s" r="A1946" s="4">
        <v>124</v>
      </c>
      <c t="n" r="B1946" s="6">
        <v>65199</v>
      </c>
    </row>
    <row spans="1:5" r="1947">
      <c t="s" r="A1947" s="4">
        <v>877</v>
      </c>
      <c t="n" r="B1947" s="7">
        <v>4991</v>
      </c>
    </row>
    <row spans="1:5" r="1948">
      <c t="s" r="A1948" s="4">
        <v>1180</v>
      </c>
    </row>
    <row spans="1:5" r="1949">
      <c t="s" r="A1949" s="3">
        <v>875</v>
      </c>
    </row>
    <row spans="1:5" r="1950">
      <c t="s" r="A1950" s="4">
        <v>881</v>
      </c>
      <c t="s" r="B1950" s="4">
        <v>371</v>
      </c>
    </row>
    <row spans="1:5" r="1951">
      <c t="s" r="A1951" s="4">
        <v>1181</v>
      </c>
    </row>
    <row spans="1:5" r="1952">
      <c t="s" r="A1952" s="3">
        <v>875</v>
      </c>
    </row>
    <row spans="1:5" r="1953">
      <c t="s" r="A1953" s="4">
        <v>881</v>
      </c>
      <c t="s" r="B1953" s="4">
        <v>374</v>
      </c>
    </row>
    <row spans="1:5" r="1954">
      <c t="s" r="A1954" s="4">
        <v>1182</v>
      </c>
    </row>
    <row spans="1:5" r="1955">
      <c t="s" r="A1955" s="3">
        <v>869</v>
      </c>
    </row>
    <row spans="1:5" r="1956">
      <c t="s" r="A1956" s="4">
        <v>210</v>
      </c>
      <c t="n" r="B1956" s="7">
        <v>0</v>
      </c>
    </row>
    <row spans="1:5" r="1957">
      <c t="s" r="A1957" s="3">
        <v>870</v>
      </c>
    </row>
    <row spans="1:5" r="1958">
      <c t="s" r="A1958" s="4">
        <v>871</v>
      </c>
      <c t="n" r="B1958" s="6">
        <v>5799</v>
      </c>
    </row>
    <row spans="1:5" r="1959">
      <c t="s" r="A1959" s="4">
        <v>872</v>
      </c>
      <c t="n" r="B1959" s="6">
        <v>28954</v>
      </c>
    </row>
    <row spans="1:5" r="1960">
      <c t="s" r="A1960" s="3">
        <v>873</v>
      </c>
    </row>
    <row spans="1:5" r="1961">
      <c t="s" r="A1961" s="4">
        <v>874</v>
      </c>
      <c t="n" r="B1961" s="6">
        <v>2865</v>
      </c>
    </row>
    <row spans="1:5" r="1962">
      <c t="s" r="A1962" s="3">
        <v>875</v>
      </c>
    </row>
    <row spans="1:5" r="1963">
      <c t="s" r="A1963" s="4">
        <v>871</v>
      </c>
      <c t="n" r="B1963" s="6">
        <v>5799</v>
      </c>
    </row>
    <row spans="1:5" r="1964">
      <c t="s" r="A1964" s="4">
        <v>876</v>
      </c>
      <c t="n" r="B1964" s="6">
        <v>31819</v>
      </c>
    </row>
    <row spans="1:5" r="1965">
      <c t="s" r="A1965" s="4">
        <v>124</v>
      </c>
      <c t="n" r="B1965" s="6">
        <v>37618</v>
      </c>
    </row>
    <row spans="1:5" r="1966">
      <c t="s" r="A1966" s="4">
        <v>877</v>
      </c>
      <c t="n" r="B1966" s="7">
        <v>2267</v>
      </c>
    </row>
    <row spans="1:5" r="1967">
      <c t="s" r="A1967" s="4">
        <v>1183</v>
      </c>
    </row>
    <row spans="1:5" r="1968">
      <c t="s" r="A1968" s="3">
        <v>875</v>
      </c>
    </row>
    <row spans="1:5" r="1969">
      <c t="s" r="A1969" s="4">
        <v>881</v>
      </c>
      <c t="s" r="B1969" s="4">
        <v>371</v>
      </c>
    </row>
    <row spans="1:5" r="1970">
      <c t="s" r="A1970" s="4">
        <v>1184</v>
      </c>
    </row>
    <row spans="1:5" r="1971">
      <c t="s" r="A1971" s="3">
        <v>875</v>
      </c>
    </row>
    <row spans="1:5" r="1972">
      <c t="s" r="A1972" s="4">
        <v>881</v>
      </c>
      <c t="s" r="B1972" s="4">
        <v>374</v>
      </c>
    </row>
    <row spans="1:5" r="1973">
      <c t="s" r="A1973" s="4">
        <v>1185</v>
      </c>
    </row>
    <row spans="1:5" r="1974">
      <c t="s" r="A1974" s="3">
        <v>869</v>
      </c>
    </row>
    <row spans="1:5" r="1975">
      <c t="s" r="A1975" s="4">
        <v>210</v>
      </c>
      <c t="n" r="B1975" s="7">
        <v>0</v>
      </c>
    </row>
    <row spans="1:5" r="1976">
      <c t="s" r="A1976" s="3">
        <v>870</v>
      </c>
    </row>
    <row spans="1:5" r="1977">
      <c t="s" r="A1977" s="4">
        <v>871</v>
      </c>
      <c t="n" r="B1977" s="6">
        <v>4674</v>
      </c>
    </row>
    <row spans="1:5" r="1978">
      <c t="s" r="A1978" s="4">
        <v>872</v>
      </c>
      <c t="n" r="B1978" s="6">
        <v>24913</v>
      </c>
    </row>
    <row spans="1:5" r="1979">
      <c t="s" r="A1979" s="3">
        <v>873</v>
      </c>
    </row>
    <row spans="1:5" r="1980">
      <c t="s" r="A1980" s="4">
        <v>874</v>
      </c>
      <c t="n" r="B1980" s="6">
        <v>2752</v>
      </c>
    </row>
    <row spans="1:5" r="1981">
      <c t="s" r="A1981" s="3">
        <v>875</v>
      </c>
    </row>
    <row spans="1:5" r="1982">
      <c t="s" r="A1982" s="4">
        <v>871</v>
      </c>
      <c t="n" r="B1982" s="6">
        <v>4674</v>
      </c>
    </row>
    <row spans="1:5" r="1983">
      <c t="s" r="A1983" s="4">
        <v>876</v>
      </c>
      <c t="n" r="B1983" s="6">
        <v>27665</v>
      </c>
    </row>
    <row spans="1:5" r="1984">
      <c t="s" r="A1984" s="4">
        <v>124</v>
      </c>
      <c t="n" r="B1984" s="6">
        <v>32339</v>
      </c>
    </row>
    <row spans="1:5" r="1985">
      <c t="s" r="A1985" s="4">
        <v>877</v>
      </c>
      <c t="n" r="B1985" s="7">
        <v>1944</v>
      </c>
    </row>
    <row spans="1:5" r="1986">
      <c t="s" r="A1986" s="4">
        <v>1186</v>
      </c>
    </row>
    <row spans="1:5" r="1987">
      <c t="s" r="A1987" s="3">
        <v>875</v>
      </c>
    </row>
    <row spans="1:5" r="1988">
      <c t="s" r="A1988" s="4">
        <v>881</v>
      </c>
      <c t="s" r="B1988" s="4">
        <v>371</v>
      </c>
    </row>
    <row spans="1:5" r="1989">
      <c t="s" r="A1989" s="4">
        <v>1187</v>
      </c>
    </row>
    <row spans="1:5" r="1990">
      <c t="s" r="A1990" s="3">
        <v>875</v>
      </c>
    </row>
    <row spans="1:5" r="1991">
      <c t="s" r="A1991" s="4">
        <v>881</v>
      </c>
      <c t="s" r="B1991" s="4">
        <v>374</v>
      </c>
    </row>
    <row spans="1:5" r="1992">
      <c t="s" r="A1992" s="4">
        <v>1188</v>
      </c>
    </row>
    <row spans="1:5" r="1993">
      <c t="s" r="A1993" s="3">
        <v>869</v>
      </c>
    </row>
    <row spans="1:5" r="1994">
      <c t="s" r="A1994" s="4">
        <v>210</v>
      </c>
      <c t="n" r="B1994" s="7">
        <v>0</v>
      </c>
    </row>
    <row spans="1:5" r="1995">
      <c t="s" r="A1995" s="3">
        <v>870</v>
      </c>
    </row>
    <row spans="1:5" r="1996">
      <c t="s" r="A1996" s="4">
        <v>871</v>
      </c>
      <c t="n" r="B1996" s="6">
        <v>2382</v>
      </c>
    </row>
    <row spans="1:5" r="1997">
      <c t="s" r="A1997" s="4">
        <v>872</v>
      </c>
      <c t="n" r="B1997" s="6">
        <v>12756</v>
      </c>
    </row>
    <row spans="1:5" r="1998">
      <c t="s" r="A1998" s="3">
        <v>873</v>
      </c>
    </row>
    <row spans="1:5" r="1999">
      <c t="s" r="A1999" s="4">
        <v>874</v>
      </c>
      <c t="n" r="B1999" s="6">
        <v>15173</v>
      </c>
    </row>
    <row spans="1:5" r="2000">
      <c t="s" r="A2000" s="3">
        <v>875</v>
      </c>
    </row>
    <row spans="1:5" r="2001">
      <c t="s" r="A2001" s="4">
        <v>871</v>
      </c>
      <c t="n" r="B2001" s="6">
        <v>2458</v>
      </c>
    </row>
    <row spans="1:5" r="2002">
      <c t="s" r="A2002" s="4">
        <v>876</v>
      </c>
      <c t="n" r="B2002" s="6">
        <v>27853</v>
      </c>
    </row>
    <row spans="1:5" r="2003">
      <c t="s" r="A2003" s="4">
        <v>124</v>
      </c>
      <c t="n" r="B2003" s="6">
        <v>30311</v>
      </c>
    </row>
    <row spans="1:5" r="2004">
      <c t="s" r="A2004" s="4">
        <v>877</v>
      </c>
      <c t="n" r="B2004" s="7">
        <v>764</v>
      </c>
    </row>
    <row spans="1:5" r="2005">
      <c t="s" r="A2005" s="4">
        <v>1189</v>
      </c>
    </row>
    <row spans="1:5" r="2006">
      <c t="s" r="A2006" s="3">
        <v>875</v>
      </c>
    </row>
    <row spans="1:5" r="2007">
      <c t="s" r="A2007" s="4">
        <v>881</v>
      </c>
      <c t="s" r="B2007" s="4">
        <v>371</v>
      </c>
    </row>
    <row spans="1:5" r="2008">
      <c t="s" r="A2008" s="4">
        <v>1190</v>
      </c>
    </row>
    <row spans="1:5" r="2009">
      <c t="s" r="A2009" s="3">
        <v>875</v>
      </c>
    </row>
    <row spans="1:5" r="2010">
      <c t="s" r="A2010" s="4">
        <v>881</v>
      </c>
      <c t="s" r="B2010" s="4">
        <v>374</v>
      </c>
    </row>
    <row spans="1:5" r="2011">
      <c t="s" r="A2011" s="4">
        <v>679</v>
      </c>
    </row>
    <row spans="1:5" r="2012">
      <c t="s" r="A2012" s="3">
        <v>869</v>
      </c>
    </row>
    <row spans="1:5" r="2013">
      <c t="s" r="A2013" s="4">
        <v>210</v>
      </c>
      <c t="n" r="B2013" s="7">
        <v>0</v>
      </c>
    </row>
    <row spans="1:5" r="2014">
      <c t="s" r="A2014" s="3">
        <v>870</v>
      </c>
    </row>
    <row spans="1:5" r="2015">
      <c t="s" r="A2015" s="4">
        <v>871</v>
      </c>
      <c t="n" r="B2015" s="6">
        <v>557</v>
      </c>
    </row>
    <row spans="1:5" r="2016">
      <c t="s" r="A2016" s="4">
        <v>872</v>
      </c>
      <c t="n" r="B2016" s="6">
        <v>79033</v>
      </c>
    </row>
    <row spans="1:5" r="2017">
      <c t="s" r="A2017" s="3">
        <v>873</v>
      </c>
    </row>
    <row spans="1:5" r="2018">
      <c t="s" r="A2018" s="4">
        <v>874</v>
      </c>
      <c t="n" r="B2018" s="6">
        <v>8893</v>
      </c>
    </row>
    <row spans="1:5" r="2019">
      <c t="s" r="A2019" s="3">
        <v>875</v>
      </c>
    </row>
    <row spans="1:5" r="2020">
      <c t="s" r="A2020" s="4">
        <v>871</v>
      </c>
      <c t="n" r="B2020" s="6">
        <v>665</v>
      </c>
    </row>
    <row spans="1:5" r="2021">
      <c t="s" r="A2021" s="4">
        <v>876</v>
      </c>
      <c t="n" r="B2021" s="6">
        <v>87818</v>
      </c>
    </row>
    <row spans="1:5" r="2022">
      <c t="s" r="A2022" s="4">
        <v>124</v>
      </c>
      <c t="n" r="B2022" s="6">
        <v>88483</v>
      </c>
    </row>
    <row spans="1:5" r="2023">
      <c t="s" r="A2023" s="4">
        <v>877</v>
      </c>
      <c t="n" r="B2023" s="7">
        <v>5384</v>
      </c>
    </row>
    <row spans="1:5" r="2024">
      <c t="s" r="A2024" s="4">
        <v>1191</v>
      </c>
    </row>
    <row spans="1:5" r="2025">
      <c t="s" r="A2025" s="3">
        <v>875</v>
      </c>
    </row>
    <row spans="1:5" r="2026">
      <c t="s" r="A2026" s="4">
        <v>881</v>
      </c>
      <c t="s" r="B2026" s="4">
        <v>371</v>
      </c>
    </row>
    <row spans="1:5" r="2027">
      <c t="s" r="A2027" s="4">
        <v>1192</v>
      </c>
    </row>
    <row spans="1:5" r="2028">
      <c t="s" r="A2028" s="3">
        <v>875</v>
      </c>
    </row>
    <row spans="1:5" r="2029">
      <c t="s" r="A2029" s="4">
        <v>881</v>
      </c>
      <c t="s" r="B2029" s="4">
        <v>374</v>
      </c>
    </row>
    <row spans="1:5" r="2030">
      <c t="s" r="A2030" s="4">
        <v>1193</v>
      </c>
    </row>
    <row spans="1:5" r="2031">
      <c t="s" r="A2031" s="3">
        <v>869</v>
      </c>
    </row>
    <row spans="1:5" r="2032">
      <c t="s" r="A2032" s="4">
        <v>210</v>
      </c>
      <c t="n" r="B2032" s="7">
        <v>0</v>
      </c>
    </row>
    <row spans="1:5" r="2033">
      <c t="s" r="A2033" s="3">
        <v>870</v>
      </c>
    </row>
    <row spans="1:5" r="2034">
      <c t="s" r="A2034" s="4">
        <v>871</v>
      </c>
      <c t="n" r="B2034" s="6">
        <v>11277</v>
      </c>
    </row>
    <row spans="1:5" r="2035">
      <c t="s" r="A2035" s="4">
        <v>872</v>
      </c>
      <c t="n" r="B2035" s="6">
        <v>18198</v>
      </c>
    </row>
    <row spans="1:5" r="2036">
      <c t="s" r="A2036" s="3">
        <v>873</v>
      </c>
    </row>
    <row spans="1:5" r="2037">
      <c t="s" r="A2037" s="4">
        <v>874</v>
      </c>
      <c t="n" r="B2037" s="6">
        <v>26855</v>
      </c>
    </row>
    <row spans="1:5" r="2038">
      <c t="s" r="A2038" s="3">
        <v>875</v>
      </c>
    </row>
    <row spans="1:5" r="2039">
      <c t="s" r="A2039" s="4">
        <v>871</v>
      </c>
      <c t="n" r="B2039" s="6">
        <v>11290</v>
      </c>
    </row>
    <row spans="1:5" r="2040">
      <c t="s" r="A2040" s="4">
        <v>876</v>
      </c>
      <c t="n" r="B2040" s="6">
        <v>45040</v>
      </c>
    </row>
    <row spans="1:5" r="2041">
      <c t="s" r="A2041" s="4">
        <v>124</v>
      </c>
      <c t="n" r="B2041" s="6">
        <v>56330</v>
      </c>
    </row>
    <row spans="1:5" r="2042">
      <c t="s" r="A2042" s="4">
        <v>877</v>
      </c>
      <c t="n" r="B2042" s="7">
        <v>631</v>
      </c>
    </row>
    <row spans="1:5" r="2043">
      <c t="s" r="A2043" s="4">
        <v>1194</v>
      </c>
    </row>
    <row spans="1:5" r="2044">
      <c t="s" r="A2044" s="3">
        <v>875</v>
      </c>
    </row>
    <row spans="1:5" r="2045">
      <c t="s" r="A2045" s="4">
        <v>881</v>
      </c>
      <c t="s" r="B2045" s="4">
        <v>371</v>
      </c>
    </row>
    <row spans="1:5" r="2046">
      <c t="s" r="A2046" s="4">
        <v>1195</v>
      </c>
    </row>
    <row spans="1:5" r="2047">
      <c t="s" r="A2047" s="3">
        <v>875</v>
      </c>
    </row>
    <row spans="1:5" r="2048">
      <c t="s" r="A2048" s="4">
        <v>881</v>
      </c>
      <c t="s" r="B2048" s="4">
        <v>374</v>
      </c>
    </row>
    <row spans="1:5" r="2049">
      <c t="s" r="A2049" s="4">
        <v>1196</v>
      </c>
    </row>
    <row spans="1:5" r="2050">
      <c t="s" r="A2050" s="3">
        <v>869</v>
      </c>
    </row>
    <row spans="1:5" r="2051">
      <c t="s" r="A2051" s="4">
        <v>210</v>
      </c>
      <c t="n" r="B2051" s="7">
        <v>0</v>
      </c>
    </row>
    <row spans="1:5" r="2052">
      <c t="s" r="A2052" s="3">
        <v>870</v>
      </c>
    </row>
    <row spans="1:5" r="2053">
      <c t="s" r="A2053" s="4">
        <v>871</v>
      </c>
      <c t="n" r="B2053" s="6">
        <v>2812</v>
      </c>
    </row>
    <row spans="1:5" r="2054">
      <c t="s" r="A2054" s="4">
        <v>872</v>
      </c>
      <c t="n" r="B2054" s="6">
        <v>6044</v>
      </c>
    </row>
    <row spans="1:5" r="2055">
      <c t="s" r="A2055" s="3">
        <v>873</v>
      </c>
    </row>
    <row spans="1:5" r="2056">
      <c t="s" r="A2056" s="4">
        <v>874</v>
      </c>
      <c t="n" r="B2056" s="6">
        <v>6683</v>
      </c>
    </row>
    <row spans="1:5" r="2057">
      <c t="s" r="A2057" s="3">
        <v>875</v>
      </c>
    </row>
    <row spans="1:5" r="2058">
      <c t="s" r="A2058" s="4">
        <v>871</v>
      </c>
      <c t="n" r="B2058" s="6">
        <v>2939</v>
      </c>
    </row>
    <row spans="1:5" r="2059">
      <c t="s" r="A2059" s="4">
        <v>876</v>
      </c>
      <c t="n" r="B2059" s="6">
        <v>12600</v>
      </c>
    </row>
    <row spans="1:5" r="2060">
      <c t="s" r="A2060" s="4">
        <v>124</v>
      </c>
      <c t="n" r="B2060" s="6">
        <v>15539</v>
      </c>
    </row>
    <row spans="1:5" r="2061">
      <c t="s" r="A2061" s="4">
        <v>877</v>
      </c>
      <c t="n" r="B2061" s="7">
        <v>563</v>
      </c>
    </row>
    <row spans="1:5" r="2062">
      <c t="s" r="A2062" s="4">
        <v>1197</v>
      </c>
    </row>
    <row spans="1:5" r="2063">
      <c t="s" r="A2063" s="3">
        <v>875</v>
      </c>
    </row>
    <row spans="1:5" r="2064">
      <c t="s" r="A2064" s="4">
        <v>881</v>
      </c>
      <c t="s" r="B2064" s="4">
        <v>371</v>
      </c>
    </row>
    <row spans="1:5" r="2065">
      <c t="s" r="A2065" s="4">
        <v>1198</v>
      </c>
    </row>
    <row spans="1:5" r="2066">
      <c t="s" r="A2066" s="3">
        <v>875</v>
      </c>
    </row>
    <row spans="1:5" r="2067">
      <c t="s" r="A2067" s="4">
        <v>881</v>
      </c>
      <c t="s" r="B2067" s="4">
        <v>374</v>
      </c>
    </row>
    <row spans="1:5" r="2068">
      <c t="s" r="A2068" s="4">
        <v>1199</v>
      </c>
    </row>
    <row spans="1:5" r="2069">
      <c t="s" r="A2069" s="3">
        <v>869</v>
      </c>
    </row>
    <row spans="1:5" r="2070">
      <c t="s" r="A2070" s="4">
        <v>210</v>
      </c>
      <c t="n" r="B2070" s="7">
        <v>0</v>
      </c>
    </row>
    <row spans="1:5" r="2071">
      <c t="s" r="A2071" s="3">
        <v>870</v>
      </c>
    </row>
    <row spans="1:5" r="2072">
      <c t="s" r="A2072" s="4">
        <v>871</v>
      </c>
      <c t="n" r="B2072" s="6">
        <v>3488</v>
      </c>
    </row>
    <row spans="1:5" r="2073">
      <c t="s" r="A2073" s="4">
        <v>872</v>
      </c>
      <c t="n" r="B2073" s="6">
        <v>18283</v>
      </c>
    </row>
    <row spans="1:5" r="2074">
      <c t="s" r="A2074" s="3">
        <v>873</v>
      </c>
    </row>
    <row spans="1:5" r="2075">
      <c t="s" r="A2075" s="4">
        <v>874</v>
      </c>
      <c t="n" r="B2075" s="6">
        <v>46</v>
      </c>
    </row>
    <row spans="1:5" r="2076">
      <c t="s" r="A2076" s="3">
        <v>875</v>
      </c>
    </row>
    <row spans="1:5" r="2077">
      <c t="s" r="A2077" s="4">
        <v>871</v>
      </c>
      <c t="n" r="B2077" s="6">
        <v>3489</v>
      </c>
    </row>
    <row spans="1:5" r="2078">
      <c t="s" r="A2078" s="4">
        <v>876</v>
      </c>
      <c t="n" r="B2078" s="6">
        <v>18328</v>
      </c>
    </row>
    <row spans="1:5" r="2079">
      <c t="s" r="A2079" s="4">
        <v>124</v>
      </c>
      <c t="n" r="B2079" s="6">
        <v>21817</v>
      </c>
    </row>
    <row spans="1:5" r="2080">
      <c t="s" r="A2080" s="4">
        <v>877</v>
      </c>
      <c t="n" r="B2080" s="7">
        <v>1116</v>
      </c>
    </row>
    <row spans="1:5" r="2081">
      <c t="s" r="A2081" s="4">
        <v>1200</v>
      </c>
    </row>
    <row spans="1:5" r="2082">
      <c t="s" r="A2082" s="3">
        <v>875</v>
      </c>
    </row>
    <row spans="1:5" r="2083">
      <c t="s" r="A2083" s="4">
        <v>881</v>
      </c>
      <c t="s" r="B2083" s="4">
        <v>371</v>
      </c>
    </row>
    <row spans="1:5" r="2084">
      <c t="s" r="A2084" s="4">
        <v>1201</v>
      </c>
    </row>
    <row spans="1:5" r="2085">
      <c t="s" r="A2085" s="3">
        <v>875</v>
      </c>
    </row>
    <row spans="1:5" r="2086">
      <c t="s" r="A2086" s="4">
        <v>881</v>
      </c>
      <c t="s" r="B2086" s="4">
        <v>374</v>
      </c>
    </row>
    <row spans="1:5" r="2087">
      <c t="s" r="A2087" s="4">
        <v>427</v>
      </c>
    </row>
    <row spans="1:5" r="2088">
      <c t="s" r="A2088" s="3">
        <v>869</v>
      </c>
    </row>
    <row spans="1:5" r="2089">
      <c t="s" r="A2089" s="4">
        <v>210</v>
      </c>
      <c t="n" r="B2089" s="7">
        <v>0</v>
      </c>
    </row>
    <row spans="1:5" r="2090">
      <c t="s" r="A2090" s="3">
        <v>870</v>
      </c>
    </row>
    <row spans="1:5" r="2091">
      <c t="s" r="A2091" s="4">
        <v>871</v>
      </c>
      <c t="n" r="B2091" s="6">
        <v>25083</v>
      </c>
    </row>
    <row spans="1:5" r="2092">
      <c t="s" r="A2092" s="4">
        <v>872</v>
      </c>
      <c t="n" r="B2092" s="6">
        <v>40707</v>
      </c>
    </row>
    <row spans="1:5" r="2093">
      <c t="s" r="A2093" s="3">
        <v>873</v>
      </c>
    </row>
    <row spans="1:5" r="2094">
      <c t="s" r="A2094" s="4">
        <v>874</v>
      </c>
      <c t="n" r="B2094" s="6">
        <v>1439</v>
      </c>
    </row>
    <row spans="1:5" r="2095">
      <c t="s" r="A2095" s="3">
        <v>875</v>
      </c>
    </row>
    <row spans="1:5" r="2096">
      <c t="s" r="A2096" s="4">
        <v>871</v>
      </c>
      <c t="n" r="B2096" s="6">
        <v>25119</v>
      </c>
    </row>
    <row spans="1:5" r="2097">
      <c t="s" r="A2097" s="4">
        <v>876</v>
      </c>
      <c t="n" r="B2097" s="6">
        <v>42110</v>
      </c>
    </row>
    <row spans="1:5" r="2098">
      <c t="s" r="A2098" s="4">
        <v>124</v>
      </c>
      <c t="n" r="B2098" s="6">
        <v>67229</v>
      </c>
    </row>
    <row spans="1:5" r="2099">
      <c t="s" r="A2099" s="4">
        <v>877</v>
      </c>
      <c t="n" r="B2099" s="7">
        <v>1724</v>
      </c>
    </row>
    <row spans="1:5" r="2100">
      <c t="s" r="A2100" s="4">
        <v>1202</v>
      </c>
    </row>
    <row spans="1:5" r="2101">
      <c t="s" r="A2101" s="3">
        <v>875</v>
      </c>
    </row>
    <row spans="1:5" r="2102">
      <c t="s" r="A2102" s="4">
        <v>881</v>
      </c>
      <c t="s" r="B2102" s="4">
        <v>371</v>
      </c>
    </row>
    <row spans="1:5" r="2103">
      <c t="s" r="A2103" s="4">
        <v>1203</v>
      </c>
    </row>
    <row spans="1:5" r="2104">
      <c t="s" r="A2104" s="3">
        <v>875</v>
      </c>
    </row>
    <row spans="1:5" r="2105">
      <c t="s" r="A2105" s="4">
        <v>881</v>
      </c>
      <c t="s" r="B2105" s="4">
        <v>374</v>
      </c>
    </row>
    <row spans="1:5" r="2106">
      <c t="s" r="A2106" s="4">
        <v>415</v>
      </c>
    </row>
    <row spans="1:5" r="2107">
      <c t="s" r="A2107" s="3">
        <v>869</v>
      </c>
    </row>
    <row spans="1:5" r="2108">
      <c t="s" r="A2108" s="4">
        <v>210</v>
      </c>
      <c t="n" r="B2108" s="7">
        <v>0</v>
      </c>
    </row>
    <row spans="1:5" r="2109">
      <c t="s" r="A2109" s="3">
        <v>870</v>
      </c>
    </row>
    <row spans="1:5" r="2110">
      <c t="s" r="A2110" s="4">
        <v>871</v>
      </c>
      <c t="n" r="B2110" s="6">
        <v>3029</v>
      </c>
    </row>
    <row spans="1:5" r="2111">
      <c t="s" r="A2111" s="4">
        <v>872</v>
      </c>
      <c t="n" r="B2111" s="6">
        <v>26193</v>
      </c>
    </row>
    <row spans="1:5" r="2112">
      <c t="s" r="A2112" s="3">
        <v>873</v>
      </c>
    </row>
    <row spans="1:5" r="2113">
      <c t="s" r="A2113" s="4">
        <v>874</v>
      </c>
      <c t="n" r="B2113" s="6">
        <v>18</v>
      </c>
    </row>
    <row spans="1:5" r="2114">
      <c t="s" r="A2114" s="3">
        <v>875</v>
      </c>
    </row>
    <row spans="1:5" r="2115">
      <c t="s" r="A2115" s="4">
        <v>871</v>
      </c>
      <c t="n" r="B2115" s="6">
        <v>3029</v>
      </c>
    </row>
    <row spans="1:5" r="2116">
      <c t="s" r="A2116" s="4">
        <v>876</v>
      </c>
      <c t="n" r="B2116" s="6">
        <v>26211</v>
      </c>
    </row>
    <row spans="1:5" r="2117">
      <c t="s" r="A2117" s="4">
        <v>124</v>
      </c>
      <c t="n" r="B2117" s="6">
        <v>29240</v>
      </c>
    </row>
    <row spans="1:5" r="2118">
      <c t="s" r="A2118" s="4">
        <v>877</v>
      </c>
      <c t="n" r="B2118" s="7">
        <v>1212</v>
      </c>
    </row>
    <row spans="1:5" r="2119">
      <c t="s" r="A2119" s="4">
        <v>1204</v>
      </c>
    </row>
    <row spans="1:5" r="2120">
      <c t="s" r="A2120" s="3">
        <v>875</v>
      </c>
    </row>
    <row spans="1:5" r="2121">
      <c t="s" r="A2121" s="4">
        <v>881</v>
      </c>
      <c t="s" r="B2121" s="4">
        <v>371</v>
      </c>
    </row>
    <row spans="1:5" r="2122">
      <c t="s" r="A2122" s="4">
        <v>1205</v>
      </c>
    </row>
    <row spans="1:5" r="2123">
      <c t="s" r="A2123" s="3">
        <v>875</v>
      </c>
    </row>
    <row spans="1:5" r="2124">
      <c t="s" r="A2124" s="4">
        <v>881</v>
      </c>
      <c t="s" r="B2124" s="4">
        <v>374</v>
      </c>
    </row>
    <row spans="1:5" r="2125">
      <c t="s" r="A2125" s="4">
        <v>416</v>
      </c>
    </row>
    <row spans="1:5" r="2126">
      <c t="s" r="A2126" s="3">
        <v>869</v>
      </c>
    </row>
    <row spans="1:5" r="2127">
      <c t="s" r="A2127" s="4">
        <v>210</v>
      </c>
      <c t="n" r="B2127" s="7">
        <v>0</v>
      </c>
    </row>
    <row spans="1:5" r="2128">
      <c t="s" r="A2128" s="3">
        <v>870</v>
      </c>
    </row>
    <row spans="1:5" r="2129">
      <c t="s" r="A2129" s="4">
        <v>871</v>
      </c>
      <c t="n" r="B2129" s="6">
        <v>3995</v>
      </c>
    </row>
    <row spans="1:5" r="2130">
      <c t="s" r="A2130" s="4">
        <v>872</v>
      </c>
      <c t="n" r="B2130" s="6">
        <v>9164</v>
      </c>
    </row>
    <row spans="1:5" r="2131">
      <c t="s" r="A2131" s="3">
        <v>873</v>
      </c>
    </row>
    <row spans="1:5" r="2132">
      <c t="s" r="A2132" s="4">
        <v>874</v>
      </c>
      <c t="n" r="B2132" s="6">
        <v>3805</v>
      </c>
    </row>
    <row spans="1:5" r="2133">
      <c t="s" r="A2133" s="3">
        <v>875</v>
      </c>
    </row>
    <row spans="1:5" r="2134">
      <c t="s" r="A2134" s="4">
        <v>871</v>
      </c>
      <c t="n" r="B2134" s="6">
        <v>4350</v>
      </c>
    </row>
    <row spans="1:5" r="2135">
      <c t="s" r="A2135" s="4">
        <v>876</v>
      </c>
      <c t="n" r="B2135" s="6">
        <v>12614</v>
      </c>
    </row>
    <row spans="1:5" r="2136">
      <c t="s" r="A2136" s="4">
        <v>124</v>
      </c>
      <c t="n" r="B2136" s="6">
        <v>16964</v>
      </c>
    </row>
    <row spans="1:5" r="2137">
      <c t="s" r="A2137" s="4">
        <v>877</v>
      </c>
      <c t="n" r="B2137" s="7">
        <v>682</v>
      </c>
    </row>
    <row spans="1:5" r="2138">
      <c t="s" r="A2138" s="4">
        <v>1206</v>
      </c>
    </row>
    <row spans="1:5" r="2139">
      <c t="s" r="A2139" s="3">
        <v>875</v>
      </c>
    </row>
    <row spans="1:5" r="2140">
      <c t="s" r="A2140" s="4">
        <v>881</v>
      </c>
      <c t="s" r="B2140" s="4">
        <v>371</v>
      </c>
    </row>
    <row spans="1:5" r="2141">
      <c t="s" r="A2141" s="4">
        <v>1207</v>
      </c>
    </row>
    <row spans="1:5" r="2142">
      <c t="s" r="A2142" s="3">
        <v>875</v>
      </c>
    </row>
    <row spans="1:5" r="2143">
      <c t="s" r="A2143" s="4">
        <v>881</v>
      </c>
      <c t="s" r="B2143" s="4">
        <v>374</v>
      </c>
    </row>
    <row spans="1:5" r="2144">
      <c t="s" r="A2144" s="4">
        <v>417</v>
      </c>
    </row>
    <row spans="1:5" r="2145">
      <c t="s" r="A2145" s="3">
        <v>869</v>
      </c>
    </row>
    <row spans="1:5" r="2146">
      <c t="s" r="A2146" s="4">
        <v>210</v>
      </c>
      <c t="n" r="B2146" s="7">
        <v>0</v>
      </c>
    </row>
    <row spans="1:5" r="2147">
      <c t="s" r="A2147" s="3">
        <v>870</v>
      </c>
    </row>
    <row spans="1:5" r="2148">
      <c t="s" r="A2148" s="4">
        <v>871</v>
      </c>
      <c t="n" r="B2148" s="6">
        <v>7425</v>
      </c>
    </row>
    <row spans="1:5" r="2149">
      <c t="s" r="A2149" s="4">
        <v>872</v>
      </c>
      <c t="n" r="B2149" s="6">
        <v>29137</v>
      </c>
    </row>
    <row spans="1:5" r="2150">
      <c t="s" r="A2150" s="3">
        <v>873</v>
      </c>
    </row>
    <row spans="1:5" r="2151">
      <c t="s" r="A2151" s="4">
        <v>874</v>
      </c>
      <c t="n" r="B2151" s="6">
        <v>5095</v>
      </c>
    </row>
    <row spans="1:5" r="2152">
      <c t="s" r="A2152" s="3">
        <v>875</v>
      </c>
    </row>
    <row spans="1:5" r="2153">
      <c t="s" r="A2153" s="4">
        <v>871</v>
      </c>
      <c t="n" r="B2153" s="6">
        <v>7488</v>
      </c>
    </row>
    <row spans="1:5" r="2154">
      <c t="s" r="A2154" s="4">
        <v>876</v>
      </c>
      <c t="n" r="B2154" s="6">
        <v>34169</v>
      </c>
    </row>
    <row spans="1:5" r="2155">
      <c t="s" r="A2155" s="4">
        <v>124</v>
      </c>
      <c t="n" r="B2155" s="6">
        <v>41657</v>
      </c>
    </row>
    <row spans="1:5" r="2156">
      <c t="s" r="A2156" s="4">
        <v>877</v>
      </c>
      <c t="n" r="B2156" s="7">
        <v>1705</v>
      </c>
    </row>
    <row spans="1:5" r="2157">
      <c t="s" r="A2157" s="4">
        <v>1208</v>
      </c>
    </row>
    <row spans="1:5" r="2158">
      <c t="s" r="A2158" s="3">
        <v>875</v>
      </c>
    </row>
    <row spans="1:5" r="2159">
      <c t="s" r="A2159" s="4">
        <v>881</v>
      </c>
      <c t="s" r="B2159" s="4">
        <v>371</v>
      </c>
    </row>
    <row spans="1:5" r="2160">
      <c t="s" r="A2160" s="4">
        <v>1209</v>
      </c>
    </row>
    <row spans="1:5" r="2161">
      <c t="s" r="A2161" s="3">
        <v>875</v>
      </c>
    </row>
    <row spans="1:5" r="2162">
      <c t="s" r="A2162" s="4">
        <v>881</v>
      </c>
      <c t="s" r="B2162" s="4">
        <v>374</v>
      </c>
    </row>
    <row spans="1:5" r="2163">
      <c t="s" r="A2163" s="4">
        <v>418</v>
      </c>
    </row>
    <row spans="1:5" r="2164">
      <c t="s" r="A2164" s="3">
        <v>869</v>
      </c>
    </row>
    <row spans="1:5" r="2165">
      <c t="s" r="A2165" s="4">
        <v>210</v>
      </c>
      <c t="n" r="B2165" s="7">
        <v>0</v>
      </c>
    </row>
    <row spans="1:5" r="2166">
      <c t="s" r="A2166" s="3">
        <v>870</v>
      </c>
    </row>
    <row spans="1:5" r="2167">
      <c t="s" r="A2167" s="4">
        <v>871</v>
      </c>
      <c t="n" r="B2167" s="6">
        <v>10419</v>
      </c>
    </row>
    <row spans="1:5" r="2168">
      <c t="s" r="A2168" s="4">
        <v>872</v>
      </c>
      <c t="n" r="B2168" s="6">
        <v>21289</v>
      </c>
    </row>
    <row spans="1:5" r="2169">
      <c t="s" r="A2169" s="3">
        <v>873</v>
      </c>
    </row>
    <row spans="1:5" r="2170">
      <c t="s" r="A2170" s="4">
        <v>874</v>
      </c>
      <c t="n" r="B2170" s="6">
        <v>1174</v>
      </c>
    </row>
    <row spans="1:5" r="2171">
      <c t="s" r="A2171" s="3">
        <v>875</v>
      </c>
    </row>
    <row spans="1:5" r="2172">
      <c t="s" r="A2172" s="4">
        <v>871</v>
      </c>
      <c t="n" r="B2172" s="6">
        <v>10530</v>
      </c>
    </row>
    <row spans="1:5" r="2173">
      <c t="s" r="A2173" s="4">
        <v>876</v>
      </c>
      <c t="n" r="B2173" s="6">
        <v>22352</v>
      </c>
    </row>
    <row spans="1:5" r="2174">
      <c t="s" r="A2174" s="4">
        <v>124</v>
      </c>
      <c t="n" r="B2174" s="6">
        <v>32882</v>
      </c>
    </row>
    <row spans="1:5" r="2175">
      <c t="s" r="A2175" s="4">
        <v>877</v>
      </c>
      <c t="n" r="B2175" s="7">
        <v>1123</v>
      </c>
    </row>
    <row spans="1:5" r="2176">
      <c t="s" r="A2176" s="4">
        <v>1210</v>
      </c>
    </row>
    <row spans="1:5" r="2177">
      <c t="s" r="A2177" s="3">
        <v>875</v>
      </c>
    </row>
    <row spans="1:5" r="2178">
      <c t="s" r="A2178" s="4">
        <v>881</v>
      </c>
      <c t="s" r="B2178" s="4">
        <v>371</v>
      </c>
    </row>
    <row spans="1:5" r="2179">
      <c t="s" r="A2179" s="4">
        <v>1211</v>
      </c>
    </row>
    <row spans="1:5" r="2180">
      <c t="s" r="A2180" s="3">
        <v>875</v>
      </c>
    </row>
    <row spans="1:5" r="2181">
      <c t="s" r="A2181" s="4">
        <v>881</v>
      </c>
      <c t="s" r="B2181" s="4">
        <v>374</v>
      </c>
    </row>
    <row spans="1:5" r="2182">
      <c t="s" r="A2182" s="4">
        <v>419</v>
      </c>
    </row>
    <row spans="1:5" r="2183">
      <c t="s" r="A2183" s="3">
        <v>869</v>
      </c>
    </row>
    <row spans="1:5" r="2184">
      <c t="s" r="A2184" s="4">
        <v>210</v>
      </c>
      <c t="n" r="B2184" s="7">
        <v>0</v>
      </c>
    </row>
    <row spans="1:5" r="2185">
      <c t="s" r="A2185" s="3">
        <v>870</v>
      </c>
    </row>
    <row spans="1:5" r="2186">
      <c t="s" r="A2186" s="4">
        <v>871</v>
      </c>
      <c t="n" r="B2186" s="6">
        <v>6819</v>
      </c>
    </row>
    <row spans="1:5" r="2187">
      <c t="s" r="A2187" s="4">
        <v>872</v>
      </c>
      <c t="n" r="B2187" s="6">
        <v>31682</v>
      </c>
    </row>
    <row spans="1:5" r="2188">
      <c t="s" r="A2188" s="3">
        <v>873</v>
      </c>
    </row>
    <row spans="1:5" r="2189">
      <c t="s" r="A2189" s="4">
        <v>874</v>
      </c>
      <c t="n" r="B2189" s="6">
        <v>1</v>
      </c>
    </row>
    <row spans="1:5" r="2190">
      <c t="s" r="A2190" s="3">
        <v>875</v>
      </c>
    </row>
    <row spans="1:5" r="2191">
      <c t="s" r="A2191" s="4">
        <v>871</v>
      </c>
      <c t="n" r="B2191" s="6">
        <v>6820</v>
      </c>
    </row>
    <row spans="1:5" r="2192">
      <c t="s" r="A2192" s="4">
        <v>876</v>
      </c>
      <c t="n" r="B2192" s="6">
        <v>31682</v>
      </c>
    </row>
    <row spans="1:5" r="2193">
      <c t="s" r="A2193" s="4">
        <v>124</v>
      </c>
      <c t="n" r="B2193" s="6">
        <v>38502</v>
      </c>
    </row>
    <row spans="1:5" r="2194">
      <c t="s" r="A2194" s="4">
        <v>877</v>
      </c>
      <c t="n" r="B2194" s="7">
        <v>1471</v>
      </c>
    </row>
    <row spans="1:5" r="2195">
      <c t="s" r="A2195" s="4">
        <v>1212</v>
      </c>
    </row>
    <row spans="1:5" r="2196">
      <c t="s" r="A2196" s="3">
        <v>875</v>
      </c>
    </row>
    <row spans="1:5" r="2197">
      <c t="s" r="A2197" s="4">
        <v>881</v>
      </c>
      <c t="s" r="B2197" s="4">
        <v>371</v>
      </c>
    </row>
    <row spans="1:5" r="2198">
      <c t="s" r="A2198" s="4">
        <v>1213</v>
      </c>
    </row>
    <row spans="1:5" r="2199">
      <c t="s" r="A2199" s="3">
        <v>875</v>
      </c>
    </row>
    <row spans="1:5" r="2200">
      <c t="s" r="A2200" s="4">
        <v>881</v>
      </c>
      <c t="s" r="B2200" s="4">
        <v>374</v>
      </c>
    </row>
    <row spans="1:5" r="2201">
      <c t="s" r="A2201" s="4">
        <v>420</v>
      </c>
    </row>
    <row spans="1:5" r="2202">
      <c t="s" r="A2202" s="3">
        <v>869</v>
      </c>
    </row>
    <row spans="1:5" r="2203">
      <c t="s" r="A2203" s="4">
        <v>210</v>
      </c>
      <c t="n" r="B2203" s="7">
        <v>0</v>
      </c>
    </row>
    <row spans="1:5" r="2204">
      <c t="s" r="A2204" s="3">
        <v>870</v>
      </c>
    </row>
    <row spans="1:5" r="2205">
      <c t="s" r="A2205" s="4">
        <v>871</v>
      </c>
      <c t="n" r="B2205" s="6">
        <v>5713</v>
      </c>
    </row>
    <row spans="1:5" r="2206">
      <c t="s" r="A2206" s="4">
        <v>872</v>
      </c>
      <c t="n" r="B2206" s="6">
        <v>11852</v>
      </c>
    </row>
    <row spans="1:5" r="2207">
      <c t="s" r="A2207" s="3">
        <v>873</v>
      </c>
    </row>
    <row spans="1:5" r="2208">
      <c t="s" r="A2208" s="4">
        <v>874</v>
      </c>
      <c t="n" r="B2208" s="6">
        <v>911</v>
      </c>
    </row>
    <row spans="1:5" r="2209">
      <c t="s" r="A2209" s="3">
        <v>875</v>
      </c>
    </row>
    <row spans="1:5" r="2210">
      <c t="s" r="A2210" s="4">
        <v>871</v>
      </c>
      <c t="n" r="B2210" s="6">
        <v>5717</v>
      </c>
    </row>
    <row spans="1:5" r="2211">
      <c t="s" r="A2211" s="4">
        <v>876</v>
      </c>
      <c t="n" r="B2211" s="6">
        <v>12759</v>
      </c>
    </row>
    <row spans="1:5" r="2212">
      <c t="s" r="A2212" s="4">
        <v>124</v>
      </c>
      <c t="n" r="B2212" s="6">
        <v>18476</v>
      </c>
    </row>
    <row spans="1:5" r="2213">
      <c t="s" r="A2213" s="4">
        <v>877</v>
      </c>
      <c t="n" r="B2213" s="7">
        <v>656</v>
      </c>
    </row>
    <row spans="1:5" r="2214">
      <c t="s" r="A2214" s="4">
        <v>1214</v>
      </c>
    </row>
    <row spans="1:5" r="2215">
      <c t="s" r="A2215" s="3">
        <v>875</v>
      </c>
    </row>
    <row spans="1:5" r="2216">
      <c t="s" r="A2216" s="4">
        <v>881</v>
      </c>
      <c t="s" r="B2216" s="4">
        <v>371</v>
      </c>
    </row>
    <row spans="1:5" r="2217">
      <c t="s" r="A2217" s="4">
        <v>1215</v>
      </c>
    </row>
    <row spans="1:5" r="2218">
      <c t="s" r="A2218" s="3">
        <v>875</v>
      </c>
    </row>
    <row spans="1:5" r="2219">
      <c t="s" r="A2219" s="4">
        <v>881</v>
      </c>
      <c t="s" r="B2219" s="4">
        <v>374</v>
      </c>
    </row>
    <row spans="1:5" r="2220">
      <c t="s" r="A2220" s="4">
        <v>421</v>
      </c>
    </row>
    <row spans="1:5" r="2221">
      <c t="s" r="A2221" s="3">
        <v>869</v>
      </c>
    </row>
    <row spans="1:5" r="2222">
      <c t="s" r="A2222" s="4">
        <v>210</v>
      </c>
      <c t="n" r="B2222" s="7">
        <v>0</v>
      </c>
    </row>
    <row spans="1:5" r="2223">
      <c t="s" r="A2223" s="3">
        <v>870</v>
      </c>
    </row>
    <row spans="1:5" r="2224">
      <c t="s" r="A2224" s="4">
        <v>871</v>
      </c>
      <c t="n" r="B2224" s="6">
        <v>8044</v>
      </c>
    </row>
    <row spans="1:5" r="2225">
      <c t="s" r="A2225" s="4">
        <v>872</v>
      </c>
      <c t="n" r="B2225" s="6">
        <v>27703</v>
      </c>
    </row>
    <row spans="1:5" r="2226">
      <c t="s" r="A2226" s="3">
        <v>873</v>
      </c>
    </row>
    <row spans="1:5" r="2227">
      <c t="s" r="A2227" s="4">
        <v>874</v>
      </c>
      <c t="n" r="B2227" s="6">
        <v>1410</v>
      </c>
    </row>
    <row spans="1:5" r="2228">
      <c t="s" r="A2228" s="3">
        <v>875</v>
      </c>
    </row>
    <row spans="1:5" r="2229">
      <c t="s" r="A2229" s="4">
        <v>871</v>
      </c>
      <c t="n" r="B2229" s="6">
        <v>8044</v>
      </c>
    </row>
    <row spans="1:5" r="2230">
      <c t="s" r="A2230" s="4">
        <v>876</v>
      </c>
      <c t="n" r="B2230" s="6">
        <v>29113</v>
      </c>
    </row>
    <row spans="1:5" r="2231">
      <c t="s" r="A2231" s="4">
        <v>124</v>
      </c>
      <c t="n" r="B2231" s="6">
        <v>37157</v>
      </c>
    </row>
    <row spans="1:5" r="2232">
      <c t="s" r="A2232" s="4">
        <v>877</v>
      </c>
      <c t="n" r="B2232" s="7">
        <v>1347</v>
      </c>
    </row>
    <row spans="1:5" r="2233">
      <c t="s" r="A2233" s="4">
        <v>1216</v>
      </c>
    </row>
    <row spans="1:5" r="2234">
      <c t="s" r="A2234" s="3">
        <v>875</v>
      </c>
    </row>
    <row spans="1:5" r="2235">
      <c t="s" r="A2235" s="4">
        <v>881</v>
      </c>
      <c t="s" r="B2235" s="4">
        <v>371</v>
      </c>
    </row>
    <row spans="1:5" r="2236">
      <c t="s" r="A2236" s="4">
        <v>1217</v>
      </c>
    </row>
    <row spans="1:5" r="2237">
      <c t="s" r="A2237" s="3">
        <v>875</v>
      </c>
    </row>
    <row spans="1:5" r="2238">
      <c t="s" r="A2238" s="4">
        <v>881</v>
      </c>
      <c t="s" r="B2238" s="4">
        <v>374</v>
      </c>
    </row>
    <row spans="1:5" r="2239">
      <c t="s" r="A2239" s="4">
        <v>422</v>
      </c>
    </row>
    <row spans="1:5" r="2240">
      <c t="s" r="A2240" s="3">
        <v>869</v>
      </c>
    </row>
    <row spans="1:5" r="2241">
      <c t="s" r="A2241" s="4">
        <v>210</v>
      </c>
      <c t="n" r="B2241" s="7">
        <v>0</v>
      </c>
    </row>
    <row spans="1:5" r="2242">
      <c t="s" r="A2242" s="3">
        <v>870</v>
      </c>
    </row>
    <row spans="1:5" r="2243">
      <c t="s" r="A2243" s="4">
        <v>871</v>
      </c>
      <c t="n" r="B2243" s="6">
        <v>5950</v>
      </c>
    </row>
    <row spans="1:5" r="2244">
      <c t="s" r="A2244" s="4">
        <v>872</v>
      </c>
      <c t="n" r="B2244" s="6">
        <v>16882</v>
      </c>
    </row>
    <row spans="1:5" r="2245">
      <c t="s" r="A2245" s="3">
        <v>873</v>
      </c>
    </row>
    <row spans="1:5" r="2246">
      <c t="s" r="A2246" s="4">
        <v>874</v>
      </c>
      <c t="n" r="B2246" s="6">
        <v>2</v>
      </c>
    </row>
    <row spans="1:5" r="2247">
      <c t="s" r="A2247" s="3">
        <v>875</v>
      </c>
    </row>
    <row spans="1:5" r="2248">
      <c t="s" r="A2248" s="4">
        <v>871</v>
      </c>
      <c t="n" r="B2248" s="6">
        <v>5951</v>
      </c>
    </row>
    <row spans="1:5" r="2249">
      <c t="s" r="A2249" s="4">
        <v>876</v>
      </c>
      <c t="n" r="B2249" s="6">
        <v>16883</v>
      </c>
    </row>
    <row spans="1:5" r="2250">
      <c t="s" r="A2250" s="4">
        <v>124</v>
      </c>
      <c t="n" r="B2250" s="6">
        <v>22834</v>
      </c>
    </row>
    <row spans="1:5" r="2251">
      <c t="s" r="A2251" s="4">
        <v>877</v>
      </c>
      <c t="n" r="B2251" s="7">
        <v>795</v>
      </c>
    </row>
    <row spans="1:5" r="2252">
      <c t="s" r="A2252" s="4">
        <v>1218</v>
      </c>
    </row>
    <row spans="1:5" r="2253">
      <c t="s" r="A2253" s="3">
        <v>875</v>
      </c>
    </row>
    <row spans="1:5" r="2254">
      <c t="s" r="A2254" s="4">
        <v>881</v>
      </c>
      <c t="s" r="B2254" s="4">
        <v>371</v>
      </c>
    </row>
    <row spans="1:5" r="2255">
      <c t="s" r="A2255" s="4">
        <v>1219</v>
      </c>
    </row>
    <row spans="1:5" r="2256">
      <c t="s" r="A2256" s="3">
        <v>875</v>
      </c>
    </row>
    <row spans="1:5" r="2257">
      <c t="s" r="A2257" s="4">
        <v>881</v>
      </c>
      <c t="s" r="B2257" s="4">
        <v>374</v>
      </c>
    </row>
    <row spans="1:5" r="2258">
      <c t="s" r="A2258" s="4">
        <v>423</v>
      </c>
    </row>
    <row spans="1:5" r="2259">
      <c t="s" r="A2259" s="3">
        <v>869</v>
      </c>
    </row>
    <row spans="1:5" r="2260">
      <c t="s" r="A2260" s="4">
        <v>210</v>
      </c>
      <c t="n" r="B2260" s="7">
        <v>0</v>
      </c>
    </row>
    <row spans="1:5" r="2261">
      <c t="s" r="A2261" s="3">
        <v>870</v>
      </c>
    </row>
    <row spans="1:5" r="2262">
      <c t="s" r="A2262" s="4">
        <v>871</v>
      </c>
      <c t="n" r="B2262" s="6">
        <v>6208</v>
      </c>
    </row>
    <row spans="1:5" r="2263">
      <c t="s" r="A2263" s="4">
        <v>872</v>
      </c>
      <c t="n" r="B2263" s="6">
        <v>13730</v>
      </c>
    </row>
    <row spans="1:5" r="2264">
      <c t="s" r="A2264" s="3">
        <v>873</v>
      </c>
    </row>
    <row spans="1:5" r="2265">
      <c t="s" r="A2265" s="4">
        <v>874</v>
      </c>
      <c t="n" r="B2265" s="6">
        <v>976</v>
      </c>
    </row>
    <row spans="1:5" r="2266">
      <c t="s" r="A2266" s="3">
        <v>875</v>
      </c>
    </row>
    <row spans="1:5" r="2267">
      <c t="s" r="A2267" s="4">
        <v>871</v>
      </c>
      <c t="n" r="B2267" s="6">
        <v>6209</v>
      </c>
    </row>
    <row spans="1:5" r="2268">
      <c t="s" r="A2268" s="4">
        <v>876</v>
      </c>
      <c t="n" r="B2268" s="6">
        <v>14705</v>
      </c>
    </row>
    <row spans="1:5" r="2269">
      <c t="s" r="A2269" s="4">
        <v>124</v>
      </c>
      <c t="n" r="B2269" s="6">
        <v>20914</v>
      </c>
    </row>
    <row spans="1:5" r="2270">
      <c t="s" r="A2270" s="4">
        <v>877</v>
      </c>
      <c t="n" r="B2270" s="7">
        <v>746</v>
      </c>
    </row>
    <row spans="1:5" r="2271">
      <c t="s" r="A2271" s="4">
        <v>1220</v>
      </c>
    </row>
    <row spans="1:5" r="2272">
      <c t="s" r="A2272" s="3">
        <v>875</v>
      </c>
    </row>
    <row spans="1:5" r="2273">
      <c t="s" r="A2273" s="4">
        <v>881</v>
      </c>
      <c t="s" r="B2273" s="4">
        <v>371</v>
      </c>
    </row>
    <row spans="1:5" r="2274">
      <c t="s" r="A2274" s="4">
        <v>1221</v>
      </c>
    </row>
    <row spans="1:5" r="2275">
      <c t="s" r="A2275" s="3">
        <v>875</v>
      </c>
    </row>
    <row spans="1:5" r="2276">
      <c t="s" r="A2276" s="4">
        <v>881</v>
      </c>
      <c t="s" r="B2276" s="4">
        <v>374</v>
      </c>
    </row>
    <row spans="1:5" r="2277">
      <c t="s" r="A2277" s="4">
        <v>424</v>
      </c>
    </row>
    <row spans="1:5" r="2278">
      <c t="s" r="A2278" s="3">
        <v>869</v>
      </c>
    </row>
    <row spans="1:5" r="2279">
      <c t="s" r="A2279" s="4">
        <v>210</v>
      </c>
      <c t="n" r="B2279" s="7">
        <v>0</v>
      </c>
    </row>
    <row spans="1:5" r="2280">
      <c t="s" r="A2280" s="3">
        <v>870</v>
      </c>
    </row>
    <row spans="1:5" r="2281">
      <c t="s" r="A2281" s="4">
        <v>871</v>
      </c>
      <c t="n" r="B2281" s="6">
        <v>6701</v>
      </c>
    </row>
    <row spans="1:5" r="2282">
      <c t="s" r="A2282" s="4">
        <v>872</v>
      </c>
      <c t="n" r="B2282" s="6">
        <v>25478</v>
      </c>
    </row>
    <row spans="1:5" r="2283">
      <c t="s" r="A2283" s="3">
        <v>873</v>
      </c>
    </row>
    <row spans="1:5" r="2284">
      <c t="s" r="A2284" s="4">
        <v>874</v>
      </c>
      <c t="n" r="B2284" s="6">
        <v>0</v>
      </c>
    </row>
    <row spans="1:5" r="2285">
      <c t="s" r="A2285" s="3">
        <v>875</v>
      </c>
    </row>
    <row spans="1:5" r="2286">
      <c t="s" r="A2286" s="4">
        <v>871</v>
      </c>
      <c t="n" r="B2286" s="6">
        <v>6701</v>
      </c>
    </row>
    <row spans="1:5" r="2287">
      <c t="s" r="A2287" s="4">
        <v>876</v>
      </c>
      <c t="n" r="B2287" s="6">
        <v>25478</v>
      </c>
    </row>
    <row spans="1:5" r="2288">
      <c t="s" r="A2288" s="4">
        <v>124</v>
      </c>
      <c t="n" r="B2288" s="6">
        <v>32179</v>
      </c>
    </row>
    <row spans="1:5" r="2289">
      <c t="s" r="A2289" s="4">
        <v>877</v>
      </c>
      <c t="n" r="B2289" s="7">
        <v>1171</v>
      </c>
    </row>
    <row spans="1:5" r="2290">
      <c t="s" r="A2290" s="4">
        <v>1222</v>
      </c>
    </row>
    <row spans="1:5" r="2291">
      <c t="s" r="A2291" s="3">
        <v>875</v>
      </c>
    </row>
    <row spans="1:5" r="2292">
      <c t="s" r="A2292" s="4">
        <v>881</v>
      </c>
      <c t="s" r="B2292" s="4">
        <v>371</v>
      </c>
    </row>
    <row spans="1:5" r="2293">
      <c t="s" r="A2293" s="4">
        <v>1223</v>
      </c>
    </row>
    <row spans="1:5" r="2294">
      <c t="s" r="A2294" s="3">
        <v>875</v>
      </c>
    </row>
    <row spans="1:5" r="2295">
      <c t="s" r="A2295" s="4">
        <v>881</v>
      </c>
      <c t="s" r="B2295" s="4">
        <v>374</v>
      </c>
    </row>
    <row spans="1:5" r="2296">
      <c t="s" r="A2296" s="4">
        <v>426</v>
      </c>
    </row>
    <row spans="1:5" r="2297">
      <c t="s" r="A2297" s="3">
        <v>869</v>
      </c>
    </row>
    <row spans="1:5" r="2298">
      <c t="s" r="A2298" s="4">
        <v>210</v>
      </c>
      <c t="n" r="B2298" s="7">
        <v>0</v>
      </c>
    </row>
    <row spans="1:5" r="2299">
      <c t="s" r="A2299" s="3">
        <v>870</v>
      </c>
    </row>
    <row spans="1:5" r="2300">
      <c t="s" r="A2300" s="4">
        <v>871</v>
      </c>
      <c t="n" r="B2300" s="6">
        <v>15062</v>
      </c>
    </row>
    <row spans="1:5" r="2301">
      <c t="s" r="A2301" s="4">
        <v>872</v>
      </c>
      <c t="n" r="B2301" s="6">
        <v>33048</v>
      </c>
    </row>
    <row spans="1:5" r="2302">
      <c t="s" r="A2302" s="3">
        <v>873</v>
      </c>
    </row>
    <row spans="1:5" r="2303">
      <c t="s" r="A2303" s="4">
        <v>874</v>
      </c>
      <c t="n" r="B2303" s="6">
        <v>2546</v>
      </c>
    </row>
    <row spans="1:5" r="2304">
      <c t="s" r="A2304" s="3">
        <v>875</v>
      </c>
    </row>
    <row spans="1:5" r="2305">
      <c t="s" r="A2305" s="4">
        <v>871</v>
      </c>
      <c t="n" r="B2305" s="6">
        <v>15073</v>
      </c>
    </row>
    <row spans="1:5" r="2306">
      <c t="s" r="A2306" s="4">
        <v>876</v>
      </c>
      <c t="n" r="B2306" s="6">
        <v>35583</v>
      </c>
    </row>
    <row spans="1:5" r="2307">
      <c t="s" r="A2307" s="4">
        <v>124</v>
      </c>
      <c t="n" r="B2307" s="6">
        <v>50656</v>
      </c>
    </row>
    <row spans="1:5" r="2308">
      <c t="s" r="A2308" s="4">
        <v>877</v>
      </c>
      <c t="n" r="B2308" s="7">
        <v>1478</v>
      </c>
    </row>
    <row spans="1:5" r="2309">
      <c t="s" r="A2309" s="4">
        <v>1224</v>
      </c>
    </row>
    <row spans="1:5" r="2310">
      <c t="s" r="A2310" s="3">
        <v>875</v>
      </c>
    </row>
    <row spans="1:5" r="2311">
      <c t="s" r="A2311" s="4">
        <v>881</v>
      </c>
      <c t="s" r="B2311" s="4">
        <v>371</v>
      </c>
    </row>
    <row spans="1:5" r="2312">
      <c t="s" r="A2312" s="4">
        <v>1225</v>
      </c>
    </row>
    <row spans="1:5" r="2313">
      <c t="s" r="A2313" s="3">
        <v>875</v>
      </c>
    </row>
    <row spans="1:5" r="2314">
      <c t="s" r="A2314" s="4">
        <v>881</v>
      </c>
      <c t="s" r="B2314" s="4">
        <v>374</v>
      </c>
    </row>
    <row spans="1:5" r="2315">
      <c t="s" r="A2315" s="4">
        <v>425</v>
      </c>
    </row>
    <row spans="1:5" r="2316">
      <c t="s" r="A2316" s="3">
        <v>869</v>
      </c>
    </row>
    <row spans="1:5" r="2317">
      <c t="s" r="A2317" s="4">
        <v>210</v>
      </c>
      <c t="n" r="B2317" s="7">
        <v>0</v>
      </c>
    </row>
    <row spans="1:5" r="2318">
      <c t="s" r="A2318" s="3">
        <v>870</v>
      </c>
    </row>
    <row spans="1:5" r="2319">
      <c t="s" r="A2319" s="4">
        <v>871</v>
      </c>
      <c t="n" r="B2319" s="6">
        <v>8019</v>
      </c>
    </row>
    <row spans="1:5" r="2320">
      <c t="s" r="A2320" s="4">
        <v>872</v>
      </c>
      <c t="n" r="B2320" s="6">
        <v>53024</v>
      </c>
    </row>
    <row spans="1:5" r="2321">
      <c t="s" r="A2321" s="3">
        <v>873</v>
      </c>
    </row>
    <row spans="1:5" r="2322">
      <c t="s" r="A2322" s="4">
        <v>874</v>
      </c>
      <c t="n" r="B2322" s="6">
        <v>431</v>
      </c>
    </row>
    <row spans="1:5" r="2323">
      <c t="s" r="A2323" s="3">
        <v>875</v>
      </c>
    </row>
    <row spans="1:5" r="2324">
      <c t="s" r="A2324" s="4">
        <v>871</v>
      </c>
      <c t="n" r="B2324" s="6">
        <v>8019</v>
      </c>
    </row>
    <row spans="1:5" r="2325">
      <c t="s" r="A2325" s="4">
        <v>876</v>
      </c>
      <c t="n" r="B2325" s="6">
        <v>53455</v>
      </c>
    </row>
    <row spans="1:5" r="2326">
      <c t="s" r="A2326" s="4">
        <v>124</v>
      </c>
      <c t="n" r="B2326" s="6">
        <v>61474</v>
      </c>
    </row>
    <row spans="1:5" r="2327">
      <c t="s" r="A2327" s="4">
        <v>877</v>
      </c>
      <c t="n" r="B2327" s="7">
        <v>2214</v>
      </c>
    </row>
    <row spans="1:5" r="2328">
      <c t="s" r="A2328" s="4">
        <v>1226</v>
      </c>
    </row>
    <row spans="1:5" r="2329">
      <c t="s" r="A2329" s="3">
        <v>875</v>
      </c>
    </row>
    <row spans="1:5" r="2330">
      <c t="s" r="A2330" s="4">
        <v>881</v>
      </c>
      <c t="s" r="B2330" s="4">
        <v>371</v>
      </c>
    </row>
    <row spans="1:5" r="2331">
      <c t="s" r="A2331" s="4">
        <v>1227</v>
      </c>
    </row>
    <row spans="1:5" r="2332">
      <c t="s" r="A2332" s="3">
        <v>875</v>
      </c>
    </row>
    <row spans="1:5" r="2333">
      <c t="s" r="A2333" s="4">
        <v>881</v>
      </c>
      <c t="s" r="B2333" s="4">
        <v>374</v>
      </c>
    </row>
    <row spans="1:5" r="2334">
      <c t="s" r="A2334" s="4">
        <v>428</v>
      </c>
    </row>
    <row spans="1:5" r="2335">
      <c t="s" r="A2335" s="3">
        <v>869</v>
      </c>
    </row>
    <row spans="1:5" r="2336">
      <c t="s" r="A2336" s="4">
        <v>210</v>
      </c>
      <c t="n" r="B2336" s="7">
        <v>0</v>
      </c>
    </row>
    <row spans="1:5" r="2337">
      <c t="s" r="A2337" s="3">
        <v>870</v>
      </c>
    </row>
    <row spans="1:5" r="2338">
      <c t="s" r="A2338" s="4">
        <v>871</v>
      </c>
      <c t="n" r="B2338" s="6">
        <v>3737</v>
      </c>
    </row>
    <row spans="1:5" r="2339">
      <c t="s" r="A2339" s="4">
        <v>872</v>
      </c>
      <c t="n" r="B2339" s="6">
        <v>41731</v>
      </c>
    </row>
    <row spans="1:5" r="2340">
      <c t="s" r="A2340" s="3">
        <v>873</v>
      </c>
    </row>
    <row spans="1:5" r="2341">
      <c t="s" r="A2341" s="4">
        <v>874</v>
      </c>
      <c t="n" r="B2341" s="6">
        <v>9</v>
      </c>
    </row>
    <row spans="1:5" r="2342">
      <c t="s" r="A2342" s="3">
        <v>875</v>
      </c>
    </row>
    <row spans="1:5" r="2343">
      <c t="s" r="A2343" s="4">
        <v>871</v>
      </c>
      <c t="n" r="B2343" s="6">
        <v>3737</v>
      </c>
    </row>
    <row spans="1:5" r="2344">
      <c t="s" r="A2344" s="4">
        <v>876</v>
      </c>
      <c t="n" r="B2344" s="6">
        <v>41740</v>
      </c>
    </row>
    <row spans="1:5" r="2345">
      <c t="s" r="A2345" s="4">
        <v>124</v>
      </c>
      <c t="n" r="B2345" s="6">
        <v>45477</v>
      </c>
    </row>
    <row spans="1:5" r="2346">
      <c t="s" r="A2346" s="4">
        <v>877</v>
      </c>
      <c t="n" r="B2346" s="7">
        <v>1588</v>
      </c>
    </row>
    <row spans="1:5" r="2347">
      <c t="s" r="A2347" s="4">
        <v>1228</v>
      </c>
    </row>
    <row spans="1:5" r="2348">
      <c t="s" r="A2348" s="3">
        <v>875</v>
      </c>
    </row>
    <row spans="1:5" r="2349">
      <c t="s" r="A2349" s="4">
        <v>881</v>
      </c>
      <c t="s" r="B2349" s="4">
        <v>371</v>
      </c>
    </row>
    <row spans="1:5" r="2350">
      <c t="s" r="A2350" s="4">
        <v>1229</v>
      </c>
    </row>
    <row spans="1:5" r="2351">
      <c t="s" r="A2351" s="3">
        <v>875</v>
      </c>
    </row>
    <row spans="1:5" r="2352">
      <c t="s" r="A2352" s="4">
        <v>881</v>
      </c>
      <c t="s" r="B2352" s="4">
        <v>374</v>
      </c>
    </row>
    <row spans="1:5" r="2353">
      <c t="s" r="A2353" s="4">
        <v>429</v>
      </c>
    </row>
    <row spans="1:5" r="2354">
      <c t="s" r="A2354" s="3">
        <v>869</v>
      </c>
    </row>
    <row spans="1:5" r="2355">
      <c t="s" r="A2355" s="4">
        <v>210</v>
      </c>
      <c t="n" r="B2355" s="7">
        <v>0</v>
      </c>
    </row>
    <row spans="1:5" r="2356">
      <c t="s" r="A2356" s="3">
        <v>870</v>
      </c>
    </row>
    <row spans="1:5" r="2357">
      <c t="s" r="A2357" s="4">
        <v>871</v>
      </c>
      <c t="n" r="B2357" s="6">
        <v>48192</v>
      </c>
    </row>
    <row spans="1:5" r="2358">
      <c t="s" r="A2358" s="4">
        <v>872</v>
      </c>
      <c t="n" r="B2358" s="6">
        <v>27770</v>
      </c>
    </row>
    <row spans="1:5" r="2359">
      <c t="s" r="A2359" s="3">
        <v>873</v>
      </c>
    </row>
    <row spans="1:5" r="2360">
      <c t="s" r="A2360" s="4">
        <v>874</v>
      </c>
      <c t="n" r="B2360" s="6">
        <v>3830</v>
      </c>
    </row>
    <row spans="1:5" r="2361">
      <c t="s" r="A2361" s="3">
        <v>875</v>
      </c>
    </row>
    <row spans="1:5" r="2362">
      <c t="s" r="A2362" s="4">
        <v>871</v>
      </c>
      <c t="n" r="B2362" s="6">
        <v>48193</v>
      </c>
    </row>
    <row spans="1:5" r="2363">
      <c t="s" r="A2363" s="4">
        <v>876</v>
      </c>
      <c t="n" r="B2363" s="6">
        <v>31599</v>
      </c>
    </row>
    <row spans="1:5" r="2364">
      <c t="s" r="A2364" s="4">
        <v>124</v>
      </c>
      <c t="n" r="B2364" s="6">
        <v>79792</v>
      </c>
    </row>
    <row spans="1:5" r="2365">
      <c t="s" r="A2365" s="4">
        <v>877</v>
      </c>
      <c t="n" r="B2365" s="7">
        <v>1086</v>
      </c>
    </row>
    <row spans="1:5" r="2366">
      <c t="s" r="A2366" s="4">
        <v>1230</v>
      </c>
    </row>
    <row spans="1:5" r="2367">
      <c t="s" r="A2367" s="3">
        <v>875</v>
      </c>
    </row>
    <row spans="1:5" r="2368">
      <c t="s" r="A2368" s="4">
        <v>881</v>
      </c>
      <c t="s" r="B2368" s="4">
        <v>371</v>
      </c>
    </row>
    <row spans="1:5" r="2369">
      <c t="s" r="A2369" s="4">
        <v>1231</v>
      </c>
    </row>
    <row spans="1:5" r="2370">
      <c t="s" r="A2370" s="3">
        <v>875</v>
      </c>
    </row>
    <row spans="1:5" r="2371">
      <c t="s" r="A2371" s="4">
        <v>881</v>
      </c>
      <c t="s" r="B2371" s="4">
        <v>374</v>
      </c>
    </row>
    <row spans="1:5" r="2372">
      <c t="s" r="A2372" s="4">
        <v>411</v>
      </c>
    </row>
    <row spans="1:5" r="2373">
      <c t="s" r="A2373" s="3">
        <v>869</v>
      </c>
    </row>
    <row spans="1:5" r="2374">
      <c t="s" r="A2374" s="4">
        <v>210</v>
      </c>
      <c t="n" r="B2374" s="7">
        <v>0</v>
      </c>
    </row>
    <row spans="1:5" r="2375">
      <c t="s" r="A2375" s="3">
        <v>870</v>
      </c>
    </row>
    <row spans="1:5" r="2376">
      <c t="s" r="A2376" s="4">
        <v>871</v>
      </c>
      <c t="n" r="B2376" s="6">
        <v>10763</v>
      </c>
    </row>
    <row spans="1:5" r="2377">
      <c t="s" r="A2377" s="4">
        <v>872</v>
      </c>
      <c t="n" r="B2377" s="6">
        <v>55225</v>
      </c>
    </row>
    <row spans="1:5" r="2378">
      <c t="s" r="A2378" s="3">
        <v>873</v>
      </c>
    </row>
    <row spans="1:5" r="2379">
      <c t="s" r="A2379" s="4">
        <v>874</v>
      </c>
      <c t="n" r="B2379" s="6">
        <v>0</v>
      </c>
    </row>
    <row spans="1:5" r="2380">
      <c t="s" r="A2380" s="3">
        <v>875</v>
      </c>
    </row>
    <row spans="1:5" r="2381">
      <c t="s" r="A2381" s="4">
        <v>871</v>
      </c>
      <c t="n" r="B2381" s="6">
        <v>10763</v>
      </c>
    </row>
    <row spans="1:5" r="2382">
      <c t="s" r="A2382" s="4">
        <v>876</v>
      </c>
      <c t="n" r="B2382" s="6">
        <v>55225</v>
      </c>
    </row>
    <row spans="1:5" r="2383">
      <c t="s" r="A2383" s="4">
        <v>124</v>
      </c>
      <c t="n" r="B2383" s="6">
        <v>65988</v>
      </c>
    </row>
    <row spans="1:5" r="2384">
      <c t="s" r="A2384" s="4">
        <v>877</v>
      </c>
      <c t="n" r="B2384" s="7">
        <v>690</v>
      </c>
    </row>
    <row spans="1:5" r="2385">
      <c t="s" r="A2385" s="4">
        <v>1232</v>
      </c>
    </row>
    <row spans="1:5" r="2386">
      <c t="s" r="A2386" s="3">
        <v>875</v>
      </c>
    </row>
    <row spans="1:5" r="2387">
      <c t="s" r="A2387" s="4">
        <v>881</v>
      </c>
      <c t="s" r="B2387" s="4">
        <v>371</v>
      </c>
    </row>
    <row spans="1:5" r="2388">
      <c t="s" r="A2388" s="4">
        <v>1233</v>
      </c>
    </row>
    <row spans="1:5" r="2389">
      <c t="s" r="A2389" s="3">
        <v>875</v>
      </c>
    </row>
    <row spans="1:5" r="2390">
      <c t="s" r="A2390" s="4">
        <v>881</v>
      </c>
      <c t="s" r="B2390" s="4">
        <v>374</v>
      </c>
    </row>
    <row spans="1:5" r="2391">
      <c t="s" r="A2391" s="4">
        <v>412</v>
      </c>
    </row>
    <row spans="1:5" r="2392">
      <c t="s" r="A2392" s="3">
        <v>869</v>
      </c>
    </row>
    <row spans="1:5" r="2393">
      <c t="s" r="A2393" s="4">
        <v>210</v>
      </c>
      <c t="n" r="B2393" s="7">
        <v>0</v>
      </c>
    </row>
    <row spans="1:5" r="2394">
      <c t="s" r="A2394" s="3">
        <v>870</v>
      </c>
    </row>
    <row spans="1:5" r="2395">
      <c t="s" r="A2395" s="4">
        <v>871</v>
      </c>
      <c t="n" r="B2395" s="6">
        <v>3933</v>
      </c>
    </row>
    <row spans="1:5" r="2396">
      <c t="s" r="A2396" s="4">
        <v>872</v>
      </c>
      <c t="n" r="B2396" s="6">
        <v>30949</v>
      </c>
    </row>
    <row spans="1:5" r="2397">
      <c t="s" r="A2397" s="3">
        <v>873</v>
      </c>
    </row>
    <row spans="1:5" r="2398">
      <c t="s" r="A2398" s="4">
        <v>874</v>
      </c>
      <c t="n" r="B2398" s="6">
        <v>0</v>
      </c>
    </row>
    <row spans="1:5" r="2399">
      <c t="s" r="A2399" s="3">
        <v>875</v>
      </c>
    </row>
    <row spans="1:5" r="2400">
      <c t="s" r="A2400" s="4">
        <v>871</v>
      </c>
      <c t="n" r="B2400" s="6">
        <v>3933</v>
      </c>
    </row>
    <row spans="1:5" r="2401">
      <c t="s" r="A2401" s="4">
        <v>876</v>
      </c>
      <c t="n" r="B2401" s="6">
        <v>30949</v>
      </c>
    </row>
    <row spans="1:5" r="2402">
      <c t="s" r="A2402" s="4">
        <v>124</v>
      </c>
      <c t="n" r="B2402" s="6">
        <v>34882</v>
      </c>
    </row>
    <row spans="1:5" r="2403">
      <c t="s" r="A2403" s="4">
        <v>877</v>
      </c>
      <c t="n" r="B2403" s="7">
        <v>401</v>
      </c>
    </row>
    <row spans="1:5" r="2404">
      <c t="s" r="A2404" s="4">
        <v>1234</v>
      </c>
    </row>
    <row spans="1:5" r="2405">
      <c t="s" r="A2405" s="3">
        <v>875</v>
      </c>
    </row>
    <row spans="1:5" r="2406">
      <c t="s" r="A2406" s="4">
        <v>881</v>
      </c>
      <c t="s" r="B2406" s="4">
        <v>371</v>
      </c>
    </row>
    <row spans="1:5" r="2407">
      <c t="s" r="A2407" s="4">
        <v>1235</v>
      </c>
    </row>
    <row spans="1:5" r="2408">
      <c t="s" r="A2408" s="3">
        <v>875</v>
      </c>
    </row>
    <row spans="1:5" r="2409">
      <c t="s" r="A2409" s="4">
        <v>881</v>
      </c>
      <c t="s" r="B2409" s="4">
        <v>374</v>
      </c>
    </row>
    <row spans="1:5" r="2410">
      <c t="s" r="A2410" s="4">
        <v>413</v>
      </c>
    </row>
    <row spans="1:5" r="2411">
      <c t="s" r="A2411" s="3">
        <v>869</v>
      </c>
    </row>
    <row spans="1:5" r="2412">
      <c t="s" r="A2412" s="4">
        <v>210</v>
      </c>
      <c t="n" r="B2412" s="7">
        <v>34505</v>
      </c>
    </row>
    <row spans="1:5" r="2413">
      <c t="s" r="A2413" s="3">
        <v>870</v>
      </c>
    </row>
    <row spans="1:5" r="2414">
      <c t="s" r="A2414" s="4">
        <v>871</v>
      </c>
      <c t="n" r="B2414" s="6">
        <v>16996</v>
      </c>
    </row>
    <row spans="1:5" r="2415">
      <c t="s" r="A2415" s="4">
        <v>872</v>
      </c>
      <c t="n" r="B2415" s="6">
        <v>45786</v>
      </c>
    </row>
    <row spans="1:5" r="2416">
      <c t="s" r="A2416" s="3">
        <v>873</v>
      </c>
    </row>
    <row spans="1:5" r="2417">
      <c t="s" r="A2417" s="4">
        <v>874</v>
      </c>
      <c t="n" r="B2417" s="6">
        <v>0</v>
      </c>
    </row>
    <row spans="1:5" r="2418">
      <c t="s" r="A2418" s="3">
        <v>875</v>
      </c>
    </row>
    <row spans="1:5" r="2419">
      <c t="s" r="A2419" s="4">
        <v>871</v>
      </c>
      <c t="n" r="B2419" s="6">
        <v>16996</v>
      </c>
    </row>
    <row spans="1:5" r="2420">
      <c t="s" r="A2420" s="4">
        <v>876</v>
      </c>
      <c t="n" r="B2420" s="6">
        <v>45786</v>
      </c>
    </row>
    <row spans="1:5" r="2421">
      <c t="s" r="A2421" s="4">
        <v>124</v>
      </c>
      <c t="n" r="B2421" s="6">
        <v>62782</v>
      </c>
    </row>
    <row spans="1:5" r="2422">
      <c t="s" r="A2422" s="4">
        <v>877</v>
      </c>
      <c t="n" r="B2422" s="7">
        <v>408</v>
      </c>
    </row>
    <row spans="1:5" r="2423">
      <c t="s" r="A2423" s="4">
        <v>1236</v>
      </c>
    </row>
    <row spans="1:5" r="2424">
      <c t="s" r="A2424" s="3">
        <v>875</v>
      </c>
    </row>
    <row spans="1:5" r="2425">
      <c t="s" r="A2425" s="4">
        <v>881</v>
      </c>
      <c t="s" r="B2425" s="4">
        <v>371</v>
      </c>
    </row>
    <row spans="1:5" r="2426">
      <c t="s" r="A2426" s="4">
        <v>1237</v>
      </c>
    </row>
    <row spans="1:5" r="2427">
      <c t="s" r="A2427" s="3">
        <v>875</v>
      </c>
    </row>
    <row spans="1:5" r="2428">
      <c t="s" r="A2428" s="4">
        <v>881</v>
      </c>
      <c t="s" r="B2428" s="4">
        <v>3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8</v>
      </c>
      <c t="s" r="B1" s="2">
        <v>1</v>
      </c>
    </row>
    <row spans="1:4" r="2">
      <c t="s" r="B2" s="2">
        <v>2</v>
      </c>
      <c t="s" r="C2" s="2">
        <v>30</v>
      </c>
      <c t="s" r="D2" s="2">
        <v>77</v>
      </c>
    </row>
    <row spans="1:4" r="3">
      <c t="s" r="A3" s="3">
        <v>1239</v>
      </c>
    </row>
    <row spans="1:4" r="4">
      <c t="s" r="A4" s="4">
        <v>1240</v>
      </c>
      <c t="n" r="B4" s="7">
        <v>3711887</v>
      </c>
      <c t="n" r="C4" s="7">
        <v>3461251</v>
      </c>
      <c t="n" r="D4" s="7">
        <v>3218610</v>
      </c>
    </row>
    <row spans="1:4" r="5">
      <c t="s" r="A5" s="4">
        <v>1241</v>
      </c>
      <c t="n" r="B5" s="6">
        <v>163652</v>
      </c>
      <c t="n" r="C5" s="6">
        <v>573936</v>
      </c>
      <c t="n" r="D5" s="6">
        <v>219169</v>
      </c>
    </row>
    <row spans="1:4" r="6">
      <c t="s" r="A6" s="4">
        <v>1242</v>
      </c>
      <c t="n" r="B6" s="6">
        <v>84615</v>
      </c>
      <c t="n" r="C6" s="6">
        <v>59485</v>
      </c>
      <c t="n" r="D6" s="6">
        <v>30309</v>
      </c>
    </row>
    <row spans="1:4" r="7">
      <c t="s" r="A7" s="4">
        <v>1243</v>
      </c>
      <c t="n" r="B7" s="6">
        <v>-16738</v>
      </c>
      <c t="n" r="C7" s="6">
        <v>-142581</v>
      </c>
      <c t="n" r="D7" s="6">
        <v>-6837</v>
      </c>
    </row>
    <row spans="1:4" r="8">
      <c t="s" r="A8" s="4">
        <v>1244</v>
      </c>
      <c t="n" r="B8" s="6">
        <v>-1003</v>
      </c>
      <c t="n" r="C8" s="6">
        <v>-9200</v>
      </c>
      <c t="n" r="D8" s="6">
        <v>0</v>
      </c>
    </row>
    <row spans="1:4" r="9">
      <c t="s" r="A9" s="4">
        <v>1245</v>
      </c>
      <c t="n" r="B9" s="6">
        <v>0</v>
      </c>
      <c t="n" r="C9" s="6">
        <v>-231004</v>
      </c>
      <c t="n" r="D9" s="6">
        <v>0</v>
      </c>
    </row>
    <row spans="1:4" r="10">
      <c t="s" r="A10" s="4">
        <v>1246</v>
      </c>
      <c t="n" r="B10" s="6">
        <v>3942413</v>
      </c>
      <c t="n" r="C10" s="6">
        <v>3711887</v>
      </c>
      <c t="n" r="D10" s="6">
        <v>3461251</v>
      </c>
    </row>
    <row spans="1:4" r="11">
      <c t="s" r="A11" s="3">
        <v>1247</v>
      </c>
    </row>
    <row spans="1:4" r="12">
      <c t="s" r="A12" s="4">
        <v>1240</v>
      </c>
      <c t="n" r="B12" s="6">
        <v>-382266</v>
      </c>
      <c t="n" r="C12" s="6">
        <v>-367306</v>
      </c>
      <c t="n" r="D12" s="6">
        <v>-295397</v>
      </c>
    </row>
    <row spans="1:4" r="13">
      <c t="s" r="A13" s="4">
        <v>1248</v>
      </c>
      <c t="n" r="B13" s="6">
        <v>-85062</v>
      </c>
      <c t="n" r="C13" s="6">
        <v>-81892</v>
      </c>
      <c t="n" r="D13" s="6">
        <v>-73556</v>
      </c>
    </row>
    <row spans="1:4" r="14">
      <c t="s" r="A14" s="4">
        <v>1243</v>
      </c>
      <c t="n" r="B14" s="6">
        <v>2637</v>
      </c>
      <c t="n" r="C14" s="6">
        <v>24383</v>
      </c>
      <c t="n" r="D14" s="6">
        <v>1647</v>
      </c>
    </row>
    <row spans="1:4" r="15">
      <c t="s" r="A15" s="4">
        <v>1249</v>
      </c>
      <c t="n" r="B15" s="6">
        <v>0</v>
      </c>
      <c t="n" r="C15" s="6">
        <v>42549</v>
      </c>
      <c t="n" r="D15" s="6">
        <v>0</v>
      </c>
    </row>
    <row spans="1:4" r="16">
      <c t="s" r="A16" s="4">
        <v>1246</v>
      </c>
      <c t="n" r="B16" s="7">
        <v>-464691</v>
      </c>
      <c t="n" r="C16" s="7">
        <v>-382266</v>
      </c>
      <c t="n" r="D16" s="7">
        <v>-3673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Investment in Hotel Properties</vt:lpstr>
      <vt:lpstr>Acquisition of Hotel Properties</vt:lpstr>
      <vt:lpstr>Disposal of Hotel Properties</vt:lpstr>
      <vt:lpstr>Debt</vt:lpstr>
      <vt:lpstr>Derivatives and Hedging</vt:lpstr>
      <vt:lpstr>Fair Value</vt:lpstr>
      <vt:lpstr>Commitments and Contingencies</vt:lpstr>
      <vt:lpstr>Equity</vt:lpstr>
      <vt:lpstr>Equity Incentive Plan</vt:lpstr>
      <vt:lpstr>Earnings per Common Share</vt:lpstr>
      <vt:lpstr>Income Taxes</vt:lpstr>
      <vt:lpstr>Segment Information</vt:lpstr>
      <vt:lpstr>Supplemental Information to Sta</vt:lpstr>
      <vt:lpstr>Subsequent Events</vt:lpstr>
      <vt:lpstr>Quarterly Operating Results (un</vt:lpstr>
      <vt:lpstr>Schedule III - Real Estate and </vt:lpstr>
      <vt:lpstr>Summary of Significant Accoun25</vt:lpstr>
      <vt:lpstr>Investment in Hotel Properties </vt:lpstr>
      <vt:lpstr>Acquisition of Hotel Properti27</vt:lpstr>
      <vt:lpstr>Disposal of Hotel Properties (T</vt:lpstr>
      <vt:lpstr>Debt (Tables)</vt:lpstr>
      <vt:lpstr>Derivatives and Hedging (Tables</vt:lpstr>
      <vt:lpstr>Fair Value (Tables)</vt:lpstr>
      <vt:lpstr>Commitments and Contingencies (</vt:lpstr>
      <vt:lpstr>Equity Incentive Plan (Tables)</vt:lpstr>
      <vt:lpstr>Earnings per Common Share (Tabl</vt:lpstr>
      <vt:lpstr>Income Taxes (Tables)</vt:lpstr>
      <vt:lpstr>Supplemental Information to S36</vt:lpstr>
      <vt:lpstr>Quarterly Operating Results (37</vt:lpstr>
      <vt:lpstr>Organization (Details)</vt:lpstr>
      <vt:lpstr>Summary of Significant Accoun39</vt:lpstr>
      <vt:lpstr>Investment in Hotel Propertie40</vt:lpstr>
      <vt:lpstr>Investment in Hotel Propertie41</vt:lpstr>
      <vt:lpstr>Acquisition of Hotel Properti42</vt:lpstr>
      <vt:lpstr>Acquisition of Hotel Properti43</vt:lpstr>
      <vt:lpstr>Acquisition of Hotel Properti44</vt:lpstr>
      <vt:lpstr>Acquisition of Hotel Properti45</vt:lpstr>
      <vt:lpstr>Disposal of Hotel Properties - </vt:lpstr>
      <vt:lpstr>Disposal of Hotel Properties 47</vt:lpstr>
      <vt:lpstr>Debt - Credit Facilities (Detai</vt:lpstr>
      <vt:lpstr>Debt - Mortgage Loans (Details)</vt:lpstr>
      <vt:lpstr>Debt - Interest Expense (Detail</vt:lpstr>
      <vt:lpstr>Debt - Future Minimum Rental Pa</vt:lpstr>
      <vt:lpstr>Derivatives and Hedging (Detail</vt:lpstr>
      <vt:lpstr>Fair Value (Details)</vt:lpstr>
      <vt:lpstr>Commitments and Contingencies -</vt:lpstr>
      <vt:lpstr>Commitments and Contingencies55</vt:lpstr>
      <vt:lpstr>Commitments and Contingencies56</vt:lpstr>
      <vt:lpstr>Equity (Details)</vt:lpstr>
      <vt:lpstr>Equity Incentive Plan - Additio</vt:lpstr>
      <vt:lpstr>Equity Incentive Plan - Unveste</vt:lpstr>
      <vt:lpstr>Earnings per Common Share (Deta</vt:lpstr>
      <vt:lpstr>Income Taxes - Cash Distributio</vt:lpstr>
      <vt:lpstr>Income Taxes - Deferred Tax Ass</vt:lpstr>
      <vt:lpstr>Supplemental Information to S63</vt:lpstr>
      <vt:lpstr>Subsequent Events (Details)</vt:lpstr>
      <vt:lpstr>Quarterly Operating Results (65</vt:lpstr>
      <vt:lpstr>Schedule III - Real Estate an66</vt:lpstr>
      <vt:lpstr>Schedule III - Real Estate a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03:27Z</dcterms:created>
  <dcterms:modified xmlns:dcterms="http://purl.org/dc/terms/" xmlns:xsi="http://www.w3.org/2001/XMLSchema-instance" xsi:type="dcterms:W3CDTF">2016-02-25T17:03:27Z</dcterms:modified>
  <dc:title xmlns:dc="http://purl.org/dc/elements/1.1/">Untitled</dc:title>
  <dc:description xmlns:dc="http://purl.org/dc/elements/1.1/"/>
  <dc:subject xmlns:dc="http://purl.org/dc/elements/1.1/"/>
  <cp:keywords/>
  <cp:category/>
</cp:coreProperties>
</file>